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Real Estate" sheetId="10" state="visible" r:id="rId10"/>
    <sheet xmlns:r="http://schemas.openxmlformats.org/officeDocument/2006/relationships" name="Fair Value Measurements" sheetId="11" state="visible" r:id="rId11"/>
    <sheet xmlns:r="http://schemas.openxmlformats.org/officeDocument/2006/relationships" name="Concentration of Credit Risk" sheetId="12" state="visible" r:id="rId12"/>
    <sheet xmlns:r="http://schemas.openxmlformats.org/officeDocument/2006/relationships" name="Receivables" sheetId="13" state="visible" r:id="rId13"/>
    <sheet xmlns:r="http://schemas.openxmlformats.org/officeDocument/2006/relationships" name="Other Assets and Deferred Charg" sheetId="14" state="visible" r:id="rId14"/>
    <sheet xmlns:r="http://schemas.openxmlformats.org/officeDocument/2006/relationships" name="Mortgage Loans Payable and Unse" sheetId="15" state="visible" r:id="rId15"/>
    <sheet xmlns:r="http://schemas.openxmlformats.org/officeDocument/2006/relationships" name="Intangible Lease Asset_Liabilit" sheetId="16" state="visible" r:id="rId16"/>
    <sheet xmlns:r="http://schemas.openxmlformats.org/officeDocument/2006/relationships" name="Commitments and Contingencies" sheetId="17" state="visible" r:id="rId17"/>
    <sheet xmlns:r="http://schemas.openxmlformats.org/officeDocument/2006/relationships" name="Shareholders' Equity" sheetId="18" state="visible" r:id="rId18"/>
    <sheet xmlns:r="http://schemas.openxmlformats.org/officeDocument/2006/relationships" name="Revenues" sheetId="19" state="visible" r:id="rId19"/>
    <sheet xmlns:r="http://schemas.openxmlformats.org/officeDocument/2006/relationships" name="401(k) Retirement Plan" sheetId="20" state="visible" r:id="rId20"/>
    <sheet xmlns:r="http://schemas.openxmlformats.org/officeDocument/2006/relationships" name="Share-Based Compensation" sheetId="21" state="visible" r:id="rId21"/>
    <sheet xmlns:r="http://schemas.openxmlformats.org/officeDocument/2006/relationships" name="Earnings Per Share" sheetId="22" state="visible" r:id="rId22"/>
    <sheet xmlns:r="http://schemas.openxmlformats.org/officeDocument/2006/relationships" name="Selected Quarterly Financial Da" sheetId="23" state="visible" r:id="rId23"/>
    <sheet xmlns:r="http://schemas.openxmlformats.org/officeDocument/2006/relationships" name="Subsequent Events" sheetId="24" state="visible" r:id="rId24"/>
    <sheet xmlns:r="http://schemas.openxmlformats.org/officeDocument/2006/relationships" name="Schedule III - Real Estate and "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al Estate (Tables)" sheetId="28" state="visible" r:id="rId28"/>
    <sheet xmlns:r="http://schemas.openxmlformats.org/officeDocument/2006/relationships" name="Fair Value Measurements (Tables" sheetId="29" state="visible" r:id="rId29"/>
    <sheet xmlns:r="http://schemas.openxmlformats.org/officeDocument/2006/relationships" name="Receivables (Tables)" sheetId="30" state="visible" r:id="rId30"/>
    <sheet xmlns:r="http://schemas.openxmlformats.org/officeDocument/2006/relationships" name="Other Assets and Deferred Cha_2" sheetId="31" state="visible" r:id="rId31"/>
    <sheet xmlns:r="http://schemas.openxmlformats.org/officeDocument/2006/relationships" name="Mortgage Loans Payable and Un_2" sheetId="32" state="visible" r:id="rId32"/>
    <sheet xmlns:r="http://schemas.openxmlformats.org/officeDocument/2006/relationships" name="Intangible Lease Asset_Liabil_2" sheetId="33" state="visible" r:id="rId33"/>
    <sheet xmlns:r="http://schemas.openxmlformats.org/officeDocument/2006/relationships" name="Commitments and Contingencies (" sheetId="34" state="visible" r:id="rId34"/>
    <sheet xmlns:r="http://schemas.openxmlformats.org/officeDocument/2006/relationships" name="Shareholders' Equity (Tables)" sheetId="35" state="visible" r:id="rId35"/>
    <sheet xmlns:r="http://schemas.openxmlformats.org/officeDocument/2006/relationships" name="Revenues (Tables)" sheetId="36" state="visible" r:id="rId36"/>
    <sheet xmlns:r="http://schemas.openxmlformats.org/officeDocument/2006/relationships" name="Share-Based Compensation (Table" sheetId="37" state="visible" r:id="rId37"/>
    <sheet xmlns:r="http://schemas.openxmlformats.org/officeDocument/2006/relationships" name="Earnings Per Share (Tables)" sheetId="38" state="visible" r:id="rId38"/>
    <sheet xmlns:r="http://schemas.openxmlformats.org/officeDocument/2006/relationships" name="Selected Quarterly Financial _2" sheetId="39" state="visible" r:id="rId39"/>
    <sheet xmlns:r="http://schemas.openxmlformats.org/officeDocument/2006/relationships" name="Business and Organization (Deta"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Real Estate (Real Estate and Ac" sheetId="43" state="visible" r:id="rId43"/>
    <sheet xmlns:r="http://schemas.openxmlformats.org/officeDocument/2006/relationships" name="Real Estate (Narrative) (Detail" sheetId="44" state="visible" r:id="rId44"/>
    <sheet xmlns:r="http://schemas.openxmlformats.org/officeDocument/2006/relationships" name="Real Estate (Schedule of Transa" sheetId="45" state="visible" r:id="rId45"/>
    <sheet xmlns:r="http://schemas.openxmlformats.org/officeDocument/2006/relationships" name="Fair Value Measurements (Narrat" sheetId="46" state="visible" r:id="rId46"/>
    <sheet xmlns:r="http://schemas.openxmlformats.org/officeDocument/2006/relationships" name="Fair Value Measurements (Schedu" sheetId="47" state="visible" r:id="rId47"/>
    <sheet xmlns:r="http://schemas.openxmlformats.org/officeDocument/2006/relationships" name="Concentration of Credit Risk (D" sheetId="48" state="visible" r:id="rId48"/>
    <sheet xmlns:r="http://schemas.openxmlformats.org/officeDocument/2006/relationships" name="Receivables (Details)" sheetId="49" state="visible" r:id="rId49"/>
    <sheet xmlns:r="http://schemas.openxmlformats.org/officeDocument/2006/relationships" name="Receivables (Parenthetical) (De" sheetId="50" state="visible" r:id="rId50"/>
    <sheet xmlns:r="http://schemas.openxmlformats.org/officeDocument/2006/relationships" name="Other Assets and Deferred Cha_3" sheetId="51" state="visible" r:id="rId51"/>
    <sheet xmlns:r="http://schemas.openxmlformats.org/officeDocument/2006/relationships" name="Other Assets and Deferred Cha_4" sheetId="52" state="visible" r:id="rId52"/>
    <sheet xmlns:r="http://schemas.openxmlformats.org/officeDocument/2006/relationships" name="Other Assets and Deferred Cha_5" sheetId="53" state="visible" r:id="rId53"/>
    <sheet xmlns:r="http://schemas.openxmlformats.org/officeDocument/2006/relationships" name="Mortgage Loans Payable and Un_3" sheetId="54" state="visible" r:id="rId54"/>
    <sheet xmlns:r="http://schemas.openxmlformats.org/officeDocument/2006/relationships" name="Mortgage Loans Payable and Un_4" sheetId="55" state="visible" r:id="rId55"/>
    <sheet xmlns:r="http://schemas.openxmlformats.org/officeDocument/2006/relationships" name="Mortgage Loans Payable and Un_5" sheetId="56" state="visible" r:id="rId56"/>
    <sheet xmlns:r="http://schemas.openxmlformats.org/officeDocument/2006/relationships" name="Mortgage Loans Payable and Un_6" sheetId="57" state="visible" r:id="rId57"/>
    <sheet xmlns:r="http://schemas.openxmlformats.org/officeDocument/2006/relationships" name="Mortgage Loans Payable and Un_7" sheetId="58" state="visible" r:id="rId58"/>
    <sheet xmlns:r="http://schemas.openxmlformats.org/officeDocument/2006/relationships" name="Mortgage Loans Payable and Un_8" sheetId="59" state="visible" r:id="rId59"/>
    <sheet xmlns:r="http://schemas.openxmlformats.org/officeDocument/2006/relationships" name="Mortgage Loans Payable and Un_9" sheetId="60" state="visible" r:id="rId60"/>
    <sheet xmlns:r="http://schemas.openxmlformats.org/officeDocument/2006/relationships" name="Intangible Lease Asset_Liabil_3" sheetId="61" state="visible" r:id="rId61"/>
    <sheet xmlns:r="http://schemas.openxmlformats.org/officeDocument/2006/relationships" name="Intangible Lease Asset_Liabil_4"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Shareholders' Equity (Narrative" sheetId="65" state="visible" r:id="rId65"/>
    <sheet xmlns:r="http://schemas.openxmlformats.org/officeDocument/2006/relationships" name="Shareholders' Equity (Summary o" sheetId="66" state="visible" r:id="rId66"/>
    <sheet xmlns:r="http://schemas.openxmlformats.org/officeDocument/2006/relationships" name="Shareholders' Equity (Schedule " sheetId="67" state="visible" r:id="rId67"/>
    <sheet xmlns:r="http://schemas.openxmlformats.org/officeDocument/2006/relationships" name="Revenues (Schedule of Rent Reve" sheetId="68" state="visible" r:id="rId68"/>
    <sheet xmlns:r="http://schemas.openxmlformats.org/officeDocument/2006/relationships" name="Revenues (Narrative) (Details)" sheetId="69" state="visible" r:id="rId69"/>
    <sheet xmlns:r="http://schemas.openxmlformats.org/officeDocument/2006/relationships" name="Revenues (Schedule of Annual Fu" sheetId="70" state="visible" r:id="rId70"/>
    <sheet xmlns:r="http://schemas.openxmlformats.org/officeDocument/2006/relationships" name="401(k) Retirement Plan (Details" sheetId="71" state="visible" r:id="rId71"/>
    <sheet xmlns:r="http://schemas.openxmlformats.org/officeDocument/2006/relationships" name="Share-Based Compensation (Sched" sheetId="72" state="visible" r:id="rId72"/>
    <sheet xmlns:r="http://schemas.openxmlformats.org/officeDocument/2006/relationships" name="Share-Based Compensation (Narra" sheetId="73" state="visible" r:id="rId73"/>
    <sheet xmlns:r="http://schemas.openxmlformats.org/officeDocument/2006/relationships" name="Earnings Per Share (Narrative) " sheetId="74" state="visible" r:id="rId74"/>
    <sheet xmlns:r="http://schemas.openxmlformats.org/officeDocument/2006/relationships" name="Earnings Per Share (Schedule of" sheetId="75" state="visible" r:id="rId75"/>
    <sheet xmlns:r="http://schemas.openxmlformats.org/officeDocument/2006/relationships" name="Selected Quarterly Financial _3" sheetId="76" state="visible" r:id="rId76"/>
    <sheet xmlns:r="http://schemas.openxmlformats.org/officeDocument/2006/relationships" name="Schedule III - Real Estate an_2" sheetId="77" state="visible" r:id="rId77"/>
    <sheet xmlns:r="http://schemas.openxmlformats.org/officeDocument/2006/relationships" name="Schedule III - Real Estate an_3"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000_);_(&quot;$ &quot;(#,##0.000)"/>
    <numFmt numFmtId="169"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01,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Period Focus</t>
        </is>
      </c>
      <c r="B7" s="4" t="inlineStr">
        <is>
          <t>FY</t>
        </is>
      </c>
    </row>
    <row r="8">
      <c r="A8" s="4" t="inlineStr">
        <is>
          <t>Document Fiscal Year Focus</t>
        </is>
      </c>
      <c r="B8" s="4" t="inlineStr">
        <is>
          <t>2020</t>
        </is>
      </c>
    </row>
    <row r="9">
      <c r="A9" s="4" t="inlineStr">
        <is>
          <t>Entity Registrant Name</t>
        </is>
      </c>
      <c r="B9" s="4" t="inlineStr">
        <is>
          <t>CEDAR REALTY TRUST, INC.</t>
        </is>
      </c>
    </row>
    <row r="10">
      <c r="A10" s="4" t="inlineStr">
        <is>
          <t>Entity Central Index Key</t>
        </is>
      </c>
      <c r="B10" s="4" t="inlineStr">
        <is>
          <t>0000761648</t>
        </is>
      </c>
    </row>
    <row r="11">
      <c r="A11" s="4" t="inlineStr">
        <is>
          <t>Current Fiscal Year End Date</t>
        </is>
      </c>
      <c r="B11" s="4" t="inlineStr">
        <is>
          <t>--12-31</t>
        </is>
      </c>
    </row>
    <row r="12">
      <c r="A12" s="4" t="inlineStr">
        <is>
          <t>Entity Filer Category</t>
        </is>
      </c>
      <c r="B12" s="4" t="inlineStr">
        <is>
          <t>Accelerated Filer</t>
        </is>
      </c>
    </row>
    <row r="13">
      <c r="A13" s="4" t="inlineStr">
        <is>
          <t>Entity Shell Company</t>
        </is>
      </c>
      <c r="B13" s="4" t="inlineStr">
        <is>
          <t>false</t>
        </is>
      </c>
    </row>
    <row r="14">
      <c r="A14" s="4" t="inlineStr">
        <is>
          <t>Entity Small Business</t>
        </is>
      </c>
      <c r="B14" s="4" t="inlineStr">
        <is>
          <t>false</t>
        </is>
      </c>
    </row>
    <row r="15">
      <c r="A15" s="4" t="inlineStr">
        <is>
          <t>Entity Emerging Growth Company</t>
        </is>
      </c>
      <c r="B15" s="4" t="inlineStr">
        <is>
          <t>false</t>
        </is>
      </c>
    </row>
    <row r="16">
      <c r="A16" s="4" t="inlineStr">
        <is>
          <t>ICFR Auditor Attestation Flag</t>
        </is>
      </c>
      <c r="B16" s="4" t="inlineStr">
        <is>
          <t>false</t>
        </is>
      </c>
    </row>
    <row r="17">
      <c r="A17" s="4" t="inlineStr">
        <is>
          <t>Entity Current Reporting Status</t>
        </is>
      </c>
      <c r="B17" s="4" t="inlineStr">
        <is>
          <t>Yes</t>
        </is>
      </c>
    </row>
    <row r="18">
      <c r="A18" s="4" t="inlineStr">
        <is>
          <t>Entity Voluntary Filers</t>
        </is>
      </c>
      <c r="B18" s="4" t="inlineStr">
        <is>
          <t>No</t>
        </is>
      </c>
    </row>
    <row r="19">
      <c r="A19" s="4" t="inlineStr">
        <is>
          <t>Entity Well-known Seasoned Issuer</t>
        </is>
      </c>
      <c r="B19" s="4" t="inlineStr">
        <is>
          <t>No</t>
        </is>
      </c>
    </row>
    <row r="20">
      <c r="A20" s="4" t="inlineStr">
        <is>
          <t>Entity Public Float</t>
        </is>
      </c>
      <c r="D20" s="5" t="n">
        <v>84667000</v>
      </c>
    </row>
    <row r="21">
      <c r="A21" s="4" t="inlineStr">
        <is>
          <t>Entity File Number</t>
        </is>
      </c>
      <c r="B21" s="4" t="inlineStr">
        <is>
          <t>001-31817</t>
        </is>
      </c>
    </row>
    <row r="22">
      <c r="A22" s="4" t="inlineStr">
        <is>
          <t>Entity Tax Identification Number</t>
        </is>
      </c>
      <c r="B22" s="4" t="inlineStr">
        <is>
          <t>42-1241468</t>
        </is>
      </c>
    </row>
    <row r="23">
      <c r="A23" s="4" t="inlineStr">
        <is>
          <t>Entity Address, Address Line One</t>
        </is>
      </c>
      <c r="B23" s="4" t="inlineStr">
        <is>
          <t>44 South Bayles Avenue</t>
        </is>
      </c>
    </row>
    <row r="24">
      <c r="A24" s="4" t="inlineStr">
        <is>
          <t>Entity Address, City or Town</t>
        </is>
      </c>
      <c r="B24" s="4" t="inlineStr">
        <is>
          <t>Port Washington</t>
        </is>
      </c>
    </row>
    <row r="25">
      <c r="A25" s="4" t="inlineStr">
        <is>
          <t>Entity Address, State or Province</t>
        </is>
      </c>
      <c r="B25" s="4" t="inlineStr">
        <is>
          <t>NY</t>
        </is>
      </c>
    </row>
    <row r="26">
      <c r="A26" s="4" t="inlineStr">
        <is>
          <t>Entity Address, Postal Zip Code</t>
        </is>
      </c>
      <c r="B26" s="4" t="inlineStr">
        <is>
          <t>11050-3765</t>
        </is>
      </c>
    </row>
    <row r="27">
      <c r="A27" s="4" t="inlineStr">
        <is>
          <t>City Area Code</t>
        </is>
      </c>
      <c r="B27" s="4" t="inlineStr">
        <is>
          <t>516</t>
        </is>
      </c>
    </row>
    <row r="28">
      <c r="A28" s="4" t="inlineStr">
        <is>
          <t>Local Phone Number</t>
        </is>
      </c>
      <c r="B28" s="4" t="inlineStr">
        <is>
          <t>767-6492</t>
        </is>
      </c>
    </row>
    <row r="29">
      <c r="A29" s="4" t="inlineStr">
        <is>
          <t>Entity Interactive Data Current</t>
        </is>
      </c>
      <c r="B29" s="4" t="inlineStr">
        <is>
          <t>Yes</t>
        </is>
      </c>
    </row>
    <row r="30">
      <c r="A30" s="4" t="inlineStr">
        <is>
          <t>Entity Incorporation, State or Country Code</t>
        </is>
      </c>
      <c r="B30" s="4" t="inlineStr">
        <is>
          <t>MD</t>
        </is>
      </c>
    </row>
    <row r="31">
      <c r="A31" s="4" t="inlineStr">
        <is>
          <t>Document Annual Report</t>
        </is>
      </c>
      <c r="B31" s="4" t="inlineStr">
        <is>
          <t>true</t>
        </is>
      </c>
    </row>
    <row r="32">
      <c r="A32" s="4" t="inlineStr">
        <is>
          <t>Document Transition Report</t>
        </is>
      </c>
      <c r="B32" s="4" t="inlineStr">
        <is>
          <t>false</t>
        </is>
      </c>
    </row>
    <row r="33">
      <c r="A33" s="4" t="inlineStr">
        <is>
          <t>Entity Common Stock, Shares Outstanding</t>
        </is>
      </c>
      <c r="C33" s="6" t="n">
        <v>13569329</v>
      </c>
    </row>
    <row r="34">
      <c r="A34" s="4" t="inlineStr">
        <is>
          <t>Documents Incorporated by Reference</t>
        </is>
      </c>
      <c r="B34" s="4" t="inlineStr">
        <is>
          <t>DOCUMENTS INCORPORATED BY REFERENCE: Portions of the registrant’s definitive proxy statement relating to its 2021 annual meeting of shareholders are incorporated by reference into Part III of this Annual Report on Form 10-K .</t>
        </is>
      </c>
    </row>
    <row r="35">
      <c r="A35" s="4" t="inlineStr">
        <is>
          <t>Common Stock [Member]</t>
        </is>
      </c>
    </row>
    <row r="36">
      <c r="A36" s="3" t="inlineStr">
        <is>
          <t>Document Information [Line Items]</t>
        </is>
      </c>
    </row>
    <row r="37">
      <c r="A37" s="4" t="inlineStr">
        <is>
          <t>Trading Symbol</t>
        </is>
      </c>
      <c r="B37" s="4" t="inlineStr">
        <is>
          <t>CDR</t>
        </is>
      </c>
    </row>
    <row r="38">
      <c r="A38" s="4" t="inlineStr">
        <is>
          <t>Title of 12(b) Security</t>
        </is>
      </c>
      <c r="B38" s="4" t="inlineStr">
        <is>
          <t>Common Stock, $0.06 par value</t>
        </is>
      </c>
    </row>
    <row r="39">
      <c r="A39" s="4" t="inlineStr">
        <is>
          <t>Security Exchange Name</t>
        </is>
      </c>
      <c r="B39" s="4" t="inlineStr">
        <is>
          <t>NYSE</t>
        </is>
      </c>
    </row>
    <row r="40">
      <c r="A40" s="4" t="inlineStr">
        <is>
          <t>Series B Preferred Stock [Member]</t>
        </is>
      </c>
    </row>
    <row r="41">
      <c r="A41" s="3" t="inlineStr">
        <is>
          <t>Document Information [Line Items]</t>
        </is>
      </c>
    </row>
    <row r="42">
      <c r="A42" s="4" t="inlineStr">
        <is>
          <t>Trading Symbol</t>
        </is>
      </c>
      <c r="B42" s="4" t="inlineStr">
        <is>
          <t>CDRpB</t>
        </is>
      </c>
    </row>
    <row r="43">
      <c r="A43" s="4" t="inlineStr">
        <is>
          <t>Title of 12(b) Security</t>
        </is>
      </c>
      <c r="B43" s="4" t="inlineStr">
        <is>
          <t>7-1/4% Series B Cumulative Redeemable Preferred Stock, $25.00 Liquidation Value</t>
        </is>
      </c>
    </row>
    <row r="44">
      <c r="A44" s="4" t="inlineStr">
        <is>
          <t>Security Exchange Name</t>
        </is>
      </c>
      <c r="B44" s="4" t="inlineStr">
        <is>
          <t>NYSE</t>
        </is>
      </c>
    </row>
    <row r="45">
      <c r="A45" s="4" t="inlineStr">
        <is>
          <t>Series C Preferred Stock [Member]</t>
        </is>
      </c>
    </row>
    <row r="46">
      <c r="A46" s="3" t="inlineStr">
        <is>
          <t>Document Information [Line Items]</t>
        </is>
      </c>
    </row>
    <row r="47">
      <c r="A47" s="4" t="inlineStr">
        <is>
          <t>Trading Symbol</t>
        </is>
      </c>
      <c r="B47" s="4" t="inlineStr">
        <is>
          <t>CDRpC</t>
        </is>
      </c>
    </row>
    <row r="48">
      <c r="A48" s="4" t="inlineStr">
        <is>
          <t>Title of 12(b) Security</t>
        </is>
      </c>
      <c r="B48" s="4" t="inlineStr">
        <is>
          <t>6-1/2% Series C Cumulative Redeemable Preferred Stock, $25.00 Liquidation Value</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0</t>
        </is>
      </c>
    </row>
    <row r="3">
      <c r="A3" s="3" t="inlineStr">
        <is>
          <t>Real Estate [Abstract]</t>
        </is>
      </c>
    </row>
    <row r="4">
      <c r="A4" s="4" t="inlineStr">
        <is>
          <t>Real Estate</t>
        </is>
      </c>
      <c r="B4" s="4" t="inlineStr">
        <is>
          <t>Note 3. Real Estate Real estate activity for 2020 and 2019 is composed of the following:
Years ended December 31,
2020
2019
Cost
Balance, beginning of year
$
1,515,206,000
$
1,508,682,000
Properties transferred to held for sale
(22,512,000
)
(36,265,000
)
Property acquisitions
—
9,333,000
Outparcel dispositions
(840,000
)
—
Asset write-offs
—
(3,633,000
)
Improvements and betterments
35,624,000
37,089,000
Balance, end of the year
$
1,527,478,000
$
1,515,206,000
Accumulated depreciation
Balance, beginning of the year
$
389,861,000
$
361,969,000
Properties transferred held for sale
(3,947,000
)
(10,143,000
)
Outparcel dispositions
(90,000
)
—
Asset write-offs
—
(3,107,000
)
Depreciation expense
42,745,000
41,142,000
Balance, end of the year
$
428,569,000
$
389,861,000
Net book value
$
1,098,909,000
$
1,125,345,000
At December 31, 2020, Franklin Village Plaza was pledged as collateral for a mortgage loan payable. See Note 8 - “Mortgage Loans Payable and Credit Facilities”. 2019 Acquisition On June 19, 2019, the Company purchased Girard Plaza, a shopping center adjacent to its South Philadelphia property, located in Philadelphia, Pennsylvania. The purchase price for the property was $8.5 million, which has been allocated to real estate assets and liabilities. Dispositions During 2020, 2019 and 2018, the Company sold the properties listed below:
Date
Sales
Gain on
Property
Location
Sold
Price
Sale
2020
Metro Square
Owings Mills, MD
7/9/2020
$
4,288,000
$
-
Oakland Mills outparcel building
Columbia, MD
9/17/2020
1,050,000
643,000
Glen Allen Shopping Center
Glen Allen, VA
10/8/2020
8,540,000
1,780,000
Pine Grove Plaza outparcel building
Brown Mills, NJ
11/2/2020
1,100,000
565,000
Suffolk Plaza
Suffolk, VA
12/10/2020
6,950,000
1,408,000
$
21,928,000
$
4,396,000
2019
Maxatawny Marketplace
Maxatawny, PA
2/15/2019
$
10,330,000
$
101,000
Fort Washington Center
Fort Washington, PA
6/26/2019
9,048,000
2,841,000
$
19,378,000
$
2,942,000
2018
Mechanicsburg Center
Mechanicsburg, PA
8/28/2018
$
16,100,000
$
4,864,000
West Bridgewater Plaza
West Bridgewater, MA
9/28/2018
3,500,000
-
$
19,600,000
$
4,864,000
The Company recorded impairment charges of $7.2 million relating to Metro Square during 2020, and $9.4 million relating to West Bridgewater Plaza during 2018, which are included in continuing operations in the accompanying consolidated statements of operations. Real Estate Held for Sale As of December 31, 2020, Carll’s Corner, located in Bridgeton, New Jersey, and The Commons, located in Dubois Pennsylvania, have been classified as “real estate held for sale” on the accompanying consolidated balance sheet. During, 2020, the Company recorded impairment charges of $0.4 million in connection with The Commons. In addition, the Company recorded an impairment charge of $8.9 million in connection with The Commons in 2019 and $11.3 million in connection with Carll’s Corner in 2018. These impairment charges have been included in continuing operations in the accompanying consolidated statement of operations. Development Asset On July 23, 2020, the Company entered into a commercial lease agreement (the “Lease”) with the Government of the District of Columbia (the “District”), for the lease by the District of office space in a new six-story building to be constructed by the Company at Senator Square. The building is planned to house the new office headquarters for the District of Columbia’s Department of General Services’ (“DGS”) 700-member workforce. The term of the Lease is 20 years and 10 months, to commence upon substantial completion and delivery to DGS. The Company anticipates commencement of construction to occur in the first quarter of 2021 and currently estimates that the space will be delivered during the end of the fourth quarter 2022. Upon completion of the building, the District will be obligated to pay initial annual net rent of approximately $5.4 million per year, subject to a 2.5% annual escalator on each anniversary of rent commencement, plus certain operating costs, property taxes and amortization of tenant improvements together totaling approximately an additional $8.1 million per year, for an aggregate total annual rent of approximately $13.5 million. The Lease provides for a free rent period of 10 months immediately following rent commencement. The Lease also provides the District with a tenant credit of approximately $6.8 million to be applied, at the District’s election, against either annual rent or any other tenant payment obligations including tenant improvement costs, in excess of the tenant improvement allowance. Pursuant to the Lease, the landlord will contribute up to $155 per rentable square foot toward the cost of tenant improvements, to be amortized over 240 months. In addition, the Lease provides that the Company will contribute $9.38 per rentable square foot in additional tenant improvement allowance between the 10th and 12th Lease years, upon the District’s timely election. The obligations of the District under the Lease are subject to annual budget appropri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4. Fair Value Measurements The carrying amounts of cash and cash equivalents, restricted cash, rents and other receivables, certain other assets, accounts payable and accrued liabilities, and variable-rate debt approximate their fair value due to their terms and/or short-term nature. The fair value of the Company’s investments and liabilities related to deferred compensation were determined to be Level 1 within the valuation hierarchy, and were based on independent values provided by financial institutions. The fair value of the Company’s fixed rate mortgage loan was estimated using available market information and discounted cash flow analyses based on borrowing rates the Company believes it could obtain with similar terms and maturities. As of December 31, 2020 and December 31, 2019, the fair value of the Company’s fixed rate mortgage loan payable, which was determined to be Level 3 within the valuation hierarchy, was $47.0 million and $47.0 million, respectively; the carrying value of such loan was $45.4 million and $46.4 million, respectively. As of December 31, 2020 and December 31, 2019, respectively, the aggregate fair values of the Company’s unsecured revolving credit facility and term loans approximated the carrying values. In addition, the fair values of the Company’s mortgage note receivable and finance lease obligation, which were determined to be Level 3 within the valuation hierarchy, approximated their carrying values as of December 31, 2020 and December 31, 2019, respectively. The valuation of the liabilities for the Company’s interest rate swaps, which are measured on a recurring basis, were determined to be Level 2 within the valuation hierarchy, and were based on independent values provided by financial institutions. Such valuations were determined using widely accepted valuation techniques, including discounted cash flow analyses, on the expected cash flows of each derivative. The analyses reflect the contractual terms of the swaps, including the period to maturity, and user-observable market-based inputs, including interest rate curves (“significant other observable inputs”). The fair value calculation also includes an amount for risk of non-performance using “significant unobservable inputs” such as estimates of current credit spreads to evaluate the likelihood of default. The Company has concluded that, as of December 31, 2020, the fair value associated with the “significant unobservable inputs” relating to the Company’s risk of non-performance was insignificant to the overall fair value of the interest rate swap agreements and, as a result, that the relevant inputs for purposes of calculating the fair value of the interest rate swap agreements, in their entirety, were based upon “significant other observable inputs”. Nonfinancial assets and liabilities measured at fair value in the consolidated financial statements consist of real estate held for sale, which, if applicable, are measured on a nonrecurring basis, and have been determined to be (1) Level 2 within the valuation hierarchy, where applicable, based on the respective contracts of sale, adjusted for closing costs and expenses, or (2) Level 3 within the valuation hierarchy, where applicable, based on estimated sales prices, adjusted for closing costs and expenses, determined by discounted cash flow analyses, income capitalization analyses or a sales comparison approach if no contracts had been concluded. The discounted cash flow and income capitalization analyses include all estimated cash inflows and outflows over a specific holding period and, where applicable, any estimated debt premiums. These cash flows were composed of unobservable inputs which included forecasted rental revenues and expenses based upon existing in-place leases, market conditions and expectations for growth. Capitalization rates and discount rates utilized in these analyses were based upon observable rates that the Company believed to be within a reasonable range of current market rates for the respective properties. The sales comparison approach is utilized for certain land values and includes comparable sales that were completed in the selected market areas. The comparable sales utilized in these analyses were based upon observable per acre rates that the Company believes to be within a reasonable range of current market rates for the respective properties. Valuations were prepared using internally-developed valuation models. These valuations are reviewed and approved, during each reporting period, by a diverse group of management, as deemed necessary, including personnel from the acquisition, accounting, finance, operations, development and leasing departments, and the valuations are updated as appropriate. In addition, the Company may engage third-party valuation experts to assist with the preparation of certain of its valuations. The following tables show the hierarchy for those assets measured at fair value on a recurring basis as of December 31, 2020 and December 31, 2019, respectively:
December 31, 2020
Description
Level 1
Level 2
Level 3
Total
Investments related to deferred
compensation liabilities (a)
$
948,000
$
—
$
—
$
948,000
Deferred compensation liabilities (b)
$
952,000
$
—
$
—
$
952,000
Interest rate swaps liability (b)
$
—
$
18,927,000
$
—
$
18,927,000
December 31, 2019
Description
Level 1
Level 2
Level 3
Total
Investments related to deferred
compensation liabilities (a)
$
823,000
$
—
$
—
$
823,000
Deferred compensation liabilities (b)
$
824,000
$
—
$
—
$
824,000
Interest rate swaps asset (a)
$
—
$
136,000
$
—
$
136,000
Interest rate swaps liability (b)
$
—
$
7,180,000
$
—
$
7,180,000
(a) Included in other assets and deferred charges, net, in the accompanying consolidated balance sheets.
(b) Included in accounts payable and accrued liabilities in the accompanying consolidated balance sheets.
As of December 31, 2020, real estate held for sale on the consolidated balance sheet consisted of (1) one retail property, totaling $2.1 million, which was determined to be Level 3 asset under the hierarchy, and was measured at fair value less cost to sell on a non- recurring basis using a direct capitalization approach, consisting of a capitalization rate of 8.5%, and (2) one retail property, totaling $7.4 million, which was determined to be Level 3 asset under the hierarchy, and was measured at fair value less cost to sell on a non-recurring basis using a discounted cash flow approach, consisting of a capitalization rate of 11.5% and a discount rate of 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0</t>
        </is>
      </c>
    </row>
    <row r="3">
      <c r="A3" s="3" t="inlineStr">
        <is>
          <t>Risks And Uncertainties [Abstract]</t>
        </is>
      </c>
    </row>
    <row r="4">
      <c r="A4" s="4" t="inlineStr">
        <is>
          <t>Concentration of Credit Risk</t>
        </is>
      </c>
      <c r="B4" s="4" t="inlineStr">
        <is>
          <t xml:space="preserve">Note 5. Concentration of Credit Risk Financial instruments that potentially subject the Company to concentrations of credit risk consist primarily of cash and cash equivalents in excess of insured amounts and tenant receivables. The Company places its cash and cash equivalents with high quality financial institutions. Management performs ongoing credit evaluations of its tenants and requires certain tenants to provide security deposits and/or suitable guarantees. Excluding properties held for sale and sold, Giant Food Stores, LLC, Stop &amp; Shop, Inc. and Food Lion, LLC, each of which is owned by Ahold N.V., a Netherlands corporation, accounted for an aggregate of approximately 13%, 12% and 11% of the Company’s total revenues during 2020, 2019 and 2018, respectively. The Company’s properties are located largely in the region straddling the Washington, D.C. to Boston corridor, which exposes it to greater economic risks than if the properties it owned were located in a greater number of geographic regions (in particular, 23 of the Company’s properties are located in Pennsylvani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0</t>
        </is>
      </c>
    </row>
    <row r="3">
      <c r="A3" s="3" t="inlineStr">
        <is>
          <t>Receivables [Abstract]</t>
        </is>
      </c>
    </row>
    <row r="4">
      <c r="A4" s="4" t="inlineStr">
        <is>
          <t>Receivables</t>
        </is>
      </c>
      <c r="B4" s="4" t="inlineStr">
        <is>
          <t>Note 6. Receivables Receivables at December 31, 2020 and 2019 are composed of the following:
December 31,
2020
2019
Rents and other receivables, net (a)
$
6,541,000
$
5,061,000
Mortgage note receivable
3,500,000
3,500,000
Straight-line rents, net
11,911,000
13,603,000
$
21,952,000
$
22,164,000
(a)
Includes $1.9 million of net receivables related to deferred rent as a result of COVID-19 as of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and Deferred Charges, Net</t>
        </is>
      </c>
      <c r="B1" s="2" t="inlineStr">
        <is>
          <t>12 Months Ended</t>
        </is>
      </c>
    </row>
    <row r="2">
      <c r="B2" s="2" t="inlineStr">
        <is>
          <t>Dec. 31, 2020</t>
        </is>
      </c>
    </row>
    <row r="3">
      <c r="A3" s="3" t="inlineStr">
        <is>
          <t>Deferred Costs Capitalized Prepaid And Other Assets Disclosure [Abstract]</t>
        </is>
      </c>
    </row>
    <row r="4">
      <c r="A4" s="4" t="inlineStr">
        <is>
          <t>Other Assets and Deferred Charges, Net</t>
        </is>
      </c>
      <c r="B4" s="4" t="inlineStr">
        <is>
          <t>Note 7. Other Assets and Deferred Charges, Net Other assets and deferred charges, net, at December 31, 2020 and 2019 are composed of the following:
December 31,
2020
2019
Lease origination costs (a)
$
22,331,000
$
19,947,000
Right-of-use assets (b)
13,828,000
13,638,000
Prepaid expenses
6,906,000
6,048,000
Investments related to share-based compensation
948,000
823,000
Unsecured revolving credit facility financing costs
623,000
1,021,000
Leasehold improvements, furniture and fixtures
85,000
200,000
Interest rate swaps
—
136,000
Other
534,000
326,000
Total other assets and deferred charges, net
$
45,255,000
$
42,139,000
(a)
Lease origination costs include the unamortized balance of intangible lease assets resulting from purchase accounting allocations of $5.5 million (cost of $19.4 million and accumulated amortization of $13.9 million) and $6.6 million (cost of $19.9 million and accumulated amortization of $13.3 million) as of December 31, 2020 and 2019, respectively.
(b)
In connection with of the new lease accounting standard (see Note 2 – “Issued and Adopted Accounting Pronouncements”), the Company recorded right-of-use assets and liabilities based on its future obligation under its ground lease and executive office lease agreements for which the Company is the lessee. Deferred charges are amortized over the terms of the related agreements. Amortization expense related to deferred charges (including amortization of deferred financing costs included in non-operating income and expense) amounted to $6.2 million, $5.3 million and $5.2 million for 2020, 2019, and 2018, respectively. The unamortized balances of deferred lease origination costs is net of accumulated amortization of $37.1 million at December 31, 2020. In addition, deferred financing costs relating to the unsecured revolving credit facility is net of accumulated amortization of $2.1 million at December 31, 2020. Deferred lease origination costs and deferred financing costs relating to the unsecured revolving credit facility will be charged to future operations as follows:
Lease
Unsecured revolving
origination
credit facility
costs
financing costs
2021
$
2,436,000
$
623,000
2022
2,094,000
—
2023
1,805,000
—
2024
1,467,000
—
2025
1,196,000
—
Thereafter
13,333,000
—
$
22,331,000
$
623,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ortgage Loans Payable and Unsecured Credit Facilities</t>
        </is>
      </c>
      <c r="B1" s="2" t="inlineStr">
        <is>
          <t>12 Months Ended</t>
        </is>
      </c>
    </row>
    <row r="2">
      <c r="B2" s="2" t="inlineStr">
        <is>
          <t>Dec. 31, 2020</t>
        </is>
      </c>
    </row>
    <row r="3">
      <c r="A3" s="3" t="inlineStr">
        <is>
          <t>Debt Disclosure [Abstract]</t>
        </is>
      </c>
    </row>
    <row r="4">
      <c r="A4" s="4" t="inlineStr">
        <is>
          <t>Mortgage Loans Payable and Unsecured Credit Facilities</t>
        </is>
      </c>
      <c r="B4" s="4" t="inlineStr">
        <is>
          <t>Note 8. Mortgage Loans Payable and Unsecured Credit Facilities Debt and finance lease obligations are composed of the following at December 31, 2020 and 2019:
December 31, 2020
December 31, 2019
Contractual
Contractual
Maturity
Balance
interest rates
Balance
interest rates
Description
dates
outstanding
weighted-average
outstanding
weighted-average
Fixed-rate mortgage
Jun 2026
$
45,645,000
3.9%
$
46,679,000
3.9%
Finance lease obligation
Sep 2050
5,631,000
5.3%
5,665,000
5.3%
Unsecured credit facilities:
Variable-rate:
Revolving credit facility
Sep 2021 (a)
175,000,000
2.7%(b)
106,000,000
3.2%
Term loan
Sep 2022
50,000,000
1.9%
50,000,000
3.3%
Fixed-rate (c):
Term loan
Feb 2022
50,000,000
3.3%
50,000,000
3.0%
Term loan
Sep 2022
50,000,000
3.5%
50,000,000
2.8%
Term loan
Apr 2023
100,000,000
3.5%
100,000,000
3.2%
Term loan
Sep 2024
75,000,000
3.9%
75,000,000
3.7%
Term loan
Jul 2025
75,000,000
4.8%
75,000,000
4.6%
Term loan
n/a
-
-
75,000,000
3.6%
626,276,000
3.4%
633,344,000
3.5%
Unamortized issuance costs
(2,002,000
)
(2,769,000
)
$
624,274,000
$
630,575,000
(a)
The revolving credit facility is subject to a one-year
(b)
The interest rate on the revolving credit facility consists of LIBOR plus a credit spread based on the Company’s leverage ratio. The Company has an interest rate swap agreement expiring in February 2021
(c)
The interest rates on these term loans consist of LIBOR plus a credit spread based on the Company’s leverage ratio, for which the Company has interest rate swap agreements which convert the LIBOR rates to fixed rates. Accordingly, these term loans are presented as fixed-rate debt. Unsecured Revolving Credit Facility and Term Loans The Company has a $300 million unsecured credit facility that consists of (1) a $250 million revolving credit facility, expiring on September 8, 2021, and (2) a $50 million term loan, expiring on September 8, 2022. The revolving credit facility may be extended, at the Company’s option, for an additional one-year On August 4, 2020, the Company amended its existing $300 million unsecured credit facility and term loans. After such amendments, the Company’s financial ratios and borrowing base are now all computed using the trailing four quarters as opposed to the current quarter annualized and interest rate swaps that are a hedge of existing debt are now excluded from the definition of debt. The details of the remaining unsecured term loans are as follows:
Amount
Maturity date
Interest range
$
50,000,000
February 2022
LIBOR + 130 bps to 190 bps
$
50,000,000
September 2022
LIBOR + 130 bps to 190 bps
$
100,000,000
April 2023
LIBOR + 165 bps to 225 bps
$
75,000,000
September 2024
LIBOR + 170 bps to 225 bps
$
75,000,000
July 2025
LIBOR + 170 bps to 225 bps The Company’s unsecured credit facility and term loans contain financial covenants including, but not limited to, maximum debt leverage, maximum secured debt, minimum fixed charge coverage, and minimum net worth. In addition, the facility contains restrictions including, but not limited to, limits on indebtedness, certain investments and distributions. The Company’s failure to comply with the covenants or the occurrence of an event of default under the facilities could result in the acceleration of the related debt and exercise of other lender remedies. Although the credit facility is unsecured, borrowing availability is based on unencumbered property adjusted net operating income for the trailing twelve months, as defined in the agreements. As of the date of filing this Form 10-K, the Company had $175.0 million outstanding and $56.7 available for additional borrowings under its revolving credit facility, and was in compliance with all financial covenants. Additionally, the COVID-19 pandemic may negatively impact the Company’s future ability to remain compliant with all financial covenants, including the ability to generate sufficient unencumbered property adjusted net operating income to support current borrowings. The Company’s unencumbered property adjusted net operating income was not significantly impacted by the COVID-19 pandemic until the quarter ended June 30, 2020. Accordingly, not until the quarter ended March 31, 2021, will the unencumbered property adjusted net operating income for the trailing twelve months fully reflect the negative impact of the COVID-19 pandemic Scheduled Scheduled principal payments on a mortgage loan payable, finance lease obligation, unsecured term loans, and the unsecured credit facility at December 31, 2020, due on various dates from 2021 to 2050, are as follows:
Mortgage Loan
Finance Lease
Revolving
Term
Unamortized
Year
Payable
Obligation
Credit Facility
Loans
Total
Issuance Costs
Total
2021
$
1,074,000
$
35,000
175,000,000
(a)
$
-
$
176,109,000
$
(647,000
)
$
175,462,000
2022
1,116,000
37,000
-
150,000,000
151,153,000
(499,000
)
150,654,000
2023
1,160,000
39,000
-
100,000,000
101,199,000
(274,000
)
100,925,000
2024
1,206,000
41,000
-
75,000,000
76,247,000
(207,000
)
76,040,000
2025
1,253,000
44,000
-
75,000,000
76,297,000
(115,000
)
76,182,000
Thereafter
39,836,000
5,435,000
-
-
45,271,000
(260,000
)
45,011,000
$
45,645,000
$
5,631,000
$
175,000,000
$
400,000,000
$
626,276,000
$
(2,002,000
)
$
624,274,000
(a)
The revolving credit facility is subject to a one-year Derivative Financial Instruments At December 31, 2020, the Company had $18.9 million included in accounts payable and accrued liabilities on the consolidated balance sheet relating to the fair value of the interest rate swaps applicable to the unsecured term loans discussed above. Charges and/or credits relating to the changes in the fair value of the interest rate swaps are made to accumulated other comprehensive income (loss), noncontrolling interests (minority interests in consolidated joint ventures and limited partners’ interest), or operations (included in interest expense), as applicable. Over time, the unrealized gains and losses recorded in accumulated other comprehensive loss will be reclassified into earnings as an increase or reduction to interest expense in the same periods in which the hedged interest payments affect earnings. The Company estimates that approximately $6.9 million of accumulated other comprehensive loss will be reclassified as a charge to earnings within the next twelve months. The following is a summary of the derivative financial instruments held by the Company at December 31, 2020 and December 31, 2019:
December 31, 2020
Designation/
Fair
Maturity
Balance sheet
Cash flow
Derivative
Count
value
dates
location
Qualifying
Interest rate swaps
7
$
18,927,000
2021-2025
Accounts payable and accrued liabilities
December 31, 2019
Designation/
Fair
Maturity
Balance sheet
Cash flow
Derivative
Count
value
dates
location
Qualifying
Interest rate swaps
2
$
136,000
2020-2023
Other assets and deferred charges, net
Qualifying
Interest rate swaps
6
$
7,180,000
2021-2025
Accounts payable and accrued liabilities
The notional values of the interest rate swaps held by the Company at December 31, 2020 and December 30, 2019 were $425.0 million and $425.0 million, respectively. The following presents the effect of the Company’s derivative financial instruments on the consolidated statements of operations and the consolidated statements of equity 2020, 2019 and 2018, respectively:
(Loss) gain recognized in other
comprehensive (loss) income
(effective portion)
Designation/
Years ended December 31,
Cash flow
Derivative
2020
2019
2018
Qualifying
Interest rate swaps
$
(17,940,000
)
$
(13,090,000
)
$
2,185,000
Gain (loss) recognized in other
comprehensive (loss) income
reclassified into earnings (effective portion)
Years ended December 31,
Classification
2020
2019
2018
Continuing Operations
$
(6,062,000
)
$
1,196,000
$
667,000
As of December 31, 2020, the Company believes it has no significant risk associated with non-performance of the financial institutions which are the counterparties to its derivative contra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tangible Lease Asset/Liability</t>
        </is>
      </c>
      <c r="B1" s="2" t="inlineStr">
        <is>
          <t>12 Months Ended</t>
        </is>
      </c>
    </row>
    <row r="2">
      <c r="B2" s="2" t="inlineStr">
        <is>
          <t>Dec. 31, 2020</t>
        </is>
      </c>
    </row>
    <row r="3">
      <c r="A3" s="3" t="inlineStr">
        <is>
          <t>Intangible Lease Asset Liability [Abstract]</t>
        </is>
      </c>
    </row>
    <row r="4">
      <c r="A4" s="4" t="inlineStr">
        <is>
          <t>Intangible Lease Asset/Liability</t>
        </is>
      </c>
      <c r="B4" s="4" t="inlineStr">
        <is>
          <t>Note 9. Intangible Lease Asset/Liability Unamortized intangible lease liabilities that relate to below-market leases amounted to $8.9 million and $10.5 million at December 31, 2020 and December 31, 2019, respectively. Unamortized intangible lease assets that relate to above-market leases amounted to $0.2 million and $0.4 million at December 31, 2020 and December 31, 2019, respectively. The unamortized balance of intangible lease liabilities at December 31, 2020 is net of accumulated amortization of $32.3 million, and will be credited to future operations as follows:
2021
$
931,000
2022
865,000
2023
794,000
2024
630,000
2025
619,000
Thereafter
5,100,000
$
8,939,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0. Commitments and Contingencies The Company is a party to certain legal actions arising in the normal course of business. Management does not expect there to be adverse consequences from these actions that would be material to the Company’s consolidated financial statements. Under various federal, state, and local laws, ordinances, and regulations, an owner or operator of real estate may be required to investigate and clean up hazardous or toxic substances, or petroleum product releases, at its properties. The owner may be liable to governmental entities or to third parties for property damage, and for investigation and cleanup costs incurred by such parties in connection with any contamination. Generally, the Company’s tenants must comply with environmental laws and meet any remediation requirements. In addition, leases typically impose obligations on tenants to indemnify the Company from any compliance costs the Company may incur as a result of environmental conditions on the property caused by the tenant. However, if a lease does not require compliance, or if a tenant fails to or cannot comply, the Company could be forced to pay these costs. Management is unaware of any environmental matters that would have a material impact on the Company’s consolidated financial statements. The Company’s executive offices are located at 44 South Bayles Avenue, Port Washington, New York. The terms of the lease, which will expire in February 2021, provide for future minimum rents of $0.1 million in 2021. The Company is the lessee under several ground lease and its executive office lease agreements. In accordance with the adoption of the new lease accounting standard (see Note 2 – “Issued and Adopted Accounting Pronouncements”), the Company recorded right-of-use assets and related lease liabilities for these leases as of January 1, 2019. As of December 31, 2020, the Company’s weighted average remaining lease term is approximately 30.7 years and the weighted average discount rate used to calculate the Company’s lease liability is approximately 5.7%. Rent expense under the Company’s ground lease and executive office lease agreements was approximately $1.8 million, $1.7 million and $1.1 million for 2020, 2019 and 2018, respectively. The following table represents a reconciliation of the Company’s undiscounted future minimum lease payments for its ground lease and executive office lease agreements applicable to right-of-use liabilities as of December 31, 2020:
2021
$
1,113,000
2022
1,112,000
2023
1,112,000
2024
1,114,000
2025
993,000
Thereafter
28,554,000
Total undiscounted future minimum lease payments
33,998,000
Future minimum lease payments, discount
(19,921,000
)
Right-of-use liabilities
$
14,077,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 xml:space="preserve">Note 11. Shareholders’ Equity Preferred Stock The Company’s 7.25% Series B Cumulative Redeemable Preferred Stock The Company’s 6.50% Series C Cumulative Redeemable Preferred Stock The Company is authorized to issue up to 12,500,000 shares of preferred stock. The following tables summarize details about the Company’s preferred stock:
Series B
Series C
Preferred Stock
Preferred Stock
Par value
$
0.01
$
0.01
Liquidation value
$
25.00
$
25.00
December 31, 2020
December 31, 2019
Series B
Series C
Series B
Series C
Preferred Stock
Preferred Stock
Preferred Stock
Preferred Stock
Shares authorized
1,450,000
6,450,000
1,450,000
6,450,000
Shares issued and outstanding
1,450,000
5,000,000
1,450,000
5,000,000
Balance
$
34,767,000
$
124,774,000
$
34,767,000
124,774,000
On January 12, 2018, the Company redeemed 2,000,000 shares of Series B Preferred Stock at a price of $25.00 per share for an aggregate of $50.0 million, plus all accrued and unpaid dividends up to (but excluding) the redemption date. Common Stock On November 25, 2020, the Company effected a 1-for-6.6 On December 18, 2018, the Company’s Board of Directors approved a stock repurchase program, which authorized the Company to purchase up to $30.0 million of the Company’s common stock in the open market or through private transactions, subject to market conditions. The stock repurchase program expired on December 18, 2019. During 2018, the Company repurchased approximately 117,000 shares at a weighted average price per share of $19.91. During 2019, the Company repurchased an additional 311,000 shares at a weighted average price per share of $22.03. Since approval of the plan on December 18, 2018, the Company has repurchased 428,000 shares at a weighted average price per share of $21.45. The Company has a Dividend Reinvestment and Direct Stock Purchase Plan (“DRIP”) which offers a convenient method for shareholders to invest cash dividends and/or make optional cash payments to purchase shares of the Company’s common stock. Such purchases are at 100% of market value. There were no significant transactions under the DRIP during 2020, 2019 and 2018. At December 31, 2020, there remained 427,000 shares authorized under the DRIP. Dividends The following table provides a summary of dividends declared and paid per share:
Years ended December 31,
2020
2019
2018
Common stock
$
0.528
$
1.320
$
1.320
7.25% Series B Preferred Stock
$
1.812
$
1.812
$
1.812
6.50% Series C Preferred Stock
$
1.625
$
1.625
$
1.625
At December 31, 2020 and 2019, there were $1.2 million and $1.2 million, respectively, of accrued preferred stock dividends. On January 15, 2021, the Company’s Board of Directors declared a dividend of $0.066 per share with respect to its common stock. At the same time, the Board declared a dividend of $0.453125 and $0.406250 per share with respect to the Company’s Series B Preferred Stock and Series C Preferred Stock, respectively. The distributions are payable on February 22, 2021 to shareholders of record on February 1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0</t>
        </is>
      </c>
    </row>
    <row r="3">
      <c r="A3" s="3" t="inlineStr">
        <is>
          <t>Revenues [Abstract]</t>
        </is>
      </c>
    </row>
    <row r="4">
      <c r="A4" s="4" t="inlineStr">
        <is>
          <t>Revenues</t>
        </is>
      </c>
      <c r="B4" s="4" t="inlineStr">
        <is>
          <t>Note 12. Revenues Rents for 2020, 2019 and 2018, respectively, are comprised of the following:
Years ended December 31,
2020
2019
2018
Base rents
$
95,987,000
$
105,041,000
$
107,630,000
Expense recoveries
29,241,000
33,475,000
33,378,000
Percentage rent
1,778,000
971,000
725,000
Straight-line rents
(1,208,000
)
405,000
1,142,000
Amortization of intangible lease liabilities, net
1,373,000
2,827,000
4,361,000
Total rents
$
127,171,000
$
142,719,000
$
147,236,000
The Company recognizes lease termination income when the following conditions are met: (1) the lease termination agreement has been executed, (2) the lease termination fee is determinable, (3) all the Company’s landlord services pursuant to the terminated lease have been rendered, and (4) collectability of the lease termination fee is assured. On January 31, 2020, the Company agreed to a cash payment in consideration for permitting a dark anchor tenant to terminate its lease prior to the contractual expiration at Metro Square. As a result of this termination, revenues for 2020, included approximately $7.1 million of other income. In April 2018, the Company accepted a cash payment of $4.3 million in consideration for permitting a dark anchor tenant to terminate its lease prior to the contractual expiration. As a result of this termination, revenues for 2018 includes $5.4 million, consisting of (1) $3.8 million of other income (the $4.3 million cash payment reduced by $0.5 million straight-line rent receivable) and (2) $1.5 million accelerated intangible lease liability amortization. Annual future base rents due to be received under non-cancelable operating leases in effect at December 31, 2020 are approximately as follows (excluding those base rents applicable to properties classified as real estate held for sale):
2021
$
93,213,000
2022
85,973,000
2023
85,650,000
2024
75,194,000
2025
62,652,000
Thereafter
334,634,000
$
737,316,000
Total future minimum rents do not include expense recoveries for real estate taxes and operating costs, or percentage rents based upon tenants’ sales volume. Such additional revenue amounts aggregated approximately $31.1 million, $34.4 million and $34.1 million for 2020, 2019 and 2018, respectively. Such amounts do not include amortization of intangible lease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0</t>
        </is>
      </c>
      <c r="C1" s="2" t="inlineStr">
        <is>
          <t>Dec. 31, 2019</t>
        </is>
      </c>
    </row>
    <row r="2">
      <c r="A2" s="3" t="inlineStr">
        <is>
          <t>ASSETS</t>
        </is>
      </c>
    </row>
    <row r="3">
      <c r="A3" s="4" t="inlineStr">
        <is>
          <t>Land</t>
        </is>
      </c>
      <c r="B3" s="5" t="n">
        <v>284694000</v>
      </c>
      <c r="C3" s="5" t="n">
        <v>293456000</v>
      </c>
    </row>
    <row r="4">
      <c r="A4" s="4" t="inlineStr">
        <is>
          <t>Buildings and improvements</t>
        </is>
      </c>
      <c r="B4" s="6" t="n">
        <v>1242784000</v>
      </c>
      <c r="C4" s="6" t="n">
        <v>1221750000</v>
      </c>
    </row>
    <row r="5">
      <c r="A5" s="4" t="inlineStr">
        <is>
          <t>Real estate, gross</t>
        </is>
      </c>
      <c r="B5" s="6" t="n">
        <v>1527478000</v>
      </c>
      <c r="C5" s="6" t="n">
        <v>1515206000</v>
      </c>
    </row>
    <row r="6">
      <c r="A6" s="4" t="inlineStr">
        <is>
          <t>Less accumulated depreciation</t>
        </is>
      </c>
      <c r="B6" s="6" t="n">
        <v>-428569000</v>
      </c>
      <c r="C6" s="6" t="n">
        <v>-389861000</v>
      </c>
    </row>
    <row r="7">
      <c r="A7" s="4" t="inlineStr">
        <is>
          <t>Real estate, net</t>
        </is>
      </c>
      <c r="B7" s="6" t="n">
        <v>1098909000</v>
      </c>
      <c r="C7" s="6" t="n">
        <v>1125345000</v>
      </c>
    </row>
    <row r="8">
      <c r="A8" s="4" t="inlineStr">
        <is>
          <t>Real estate held for sale</t>
        </is>
      </c>
      <c r="B8" s="6" t="n">
        <v>9498000</v>
      </c>
      <c r="C8" s="6" t="n">
        <v>13230000</v>
      </c>
    </row>
    <row r="9">
      <c r="A9" s="4" t="inlineStr">
        <is>
          <t>Cash and cash equivalents</t>
        </is>
      </c>
      <c r="B9" s="6" t="n">
        <v>1637000</v>
      </c>
      <c r="C9" s="6" t="n">
        <v>2747000</v>
      </c>
    </row>
    <row r="10">
      <c r="A10" s="4" t="inlineStr">
        <is>
          <t>Receivables</t>
        </is>
      </c>
      <c r="B10" s="6" t="n">
        <v>21952000</v>
      </c>
      <c r="C10" s="6" t="n">
        <v>22164000</v>
      </c>
    </row>
    <row r="11">
      <c r="A11" s="4" t="inlineStr">
        <is>
          <t>Other assets and deferred charges, net</t>
        </is>
      </c>
      <c r="B11" s="6" t="n">
        <v>45255000</v>
      </c>
      <c r="C11" s="6" t="n">
        <v>42139000</v>
      </c>
    </row>
    <row r="12">
      <c r="A12" s="4" t="inlineStr">
        <is>
          <t>TOTAL ASSETS</t>
        </is>
      </c>
      <c r="B12" s="6" t="n">
        <v>1177251000</v>
      </c>
      <c r="C12" s="6" t="n">
        <v>1205625000</v>
      </c>
    </row>
    <row r="13">
      <c r="A13" s="3" t="inlineStr">
        <is>
          <t>LIABILITIES AND EQUITY</t>
        </is>
      </c>
    </row>
    <row r="14">
      <c r="A14" s="4" t="inlineStr">
        <is>
          <t>Mortgage loan payable</t>
        </is>
      </c>
      <c r="B14" s="6" t="n">
        <v>45385000</v>
      </c>
      <c r="C14" s="6" t="n">
        <v>46370000</v>
      </c>
    </row>
    <row r="15">
      <c r="A15" s="4" t="inlineStr">
        <is>
          <t>Finance lease obligation</t>
        </is>
      </c>
      <c r="B15" s="6" t="n">
        <v>5340000</v>
      </c>
      <c r="C15" s="6" t="n">
        <v>5364000</v>
      </c>
    </row>
    <row r="16">
      <c r="A16" s="4" t="inlineStr">
        <is>
          <t>Unsecured revolving credit facility</t>
        </is>
      </c>
      <c r="B16" s="6" t="n">
        <v>175000000</v>
      </c>
      <c r="C16" s="6" t="n">
        <v>106000000</v>
      </c>
    </row>
    <row r="17">
      <c r="A17" s="4" t="inlineStr">
        <is>
          <t>Unsecured term loans</t>
        </is>
      </c>
      <c r="B17" s="6" t="n">
        <v>398549000</v>
      </c>
      <c r="C17" s="6" t="n">
        <v>472841000</v>
      </c>
    </row>
    <row r="18">
      <c r="A18" s="4" t="inlineStr">
        <is>
          <t>Accounts payable and accrued liabilities</t>
        </is>
      </c>
      <c r="B18" s="6" t="n">
        <v>56580000</v>
      </c>
      <c r="C18" s="6" t="n">
        <v>50502000</v>
      </c>
    </row>
    <row r="19">
      <c r="A19" s="4" t="inlineStr">
        <is>
          <t>Unamortized intangible lease liabilities</t>
        </is>
      </c>
      <c r="B19" s="6" t="n">
        <v>8939000</v>
      </c>
      <c r="C19" s="6" t="n">
        <v>10473000</v>
      </c>
    </row>
    <row r="20">
      <c r="A20" s="4" t="inlineStr">
        <is>
          <t>Total liabilities</t>
        </is>
      </c>
      <c r="B20" s="6" t="n">
        <v>689793000</v>
      </c>
      <c r="C20" s="6" t="n">
        <v>691550000</v>
      </c>
    </row>
    <row r="21">
      <c r="A21" s="4" t="inlineStr">
        <is>
          <t>Commitments and contingencies</t>
        </is>
      </c>
      <c r="B21" s="4" t="inlineStr">
        <is>
          <t xml:space="preserve"> </t>
        </is>
      </c>
      <c r="C21" s="4" t="inlineStr">
        <is>
          <t xml:space="preserve"> </t>
        </is>
      </c>
    </row>
    <row r="22">
      <c r="A22" s="3" t="inlineStr">
        <is>
          <t>Equity:</t>
        </is>
      </c>
    </row>
    <row r="23">
      <c r="A23" s="4" t="inlineStr">
        <is>
          <t>Preferred stock</t>
        </is>
      </c>
      <c r="B23" s="6" t="n">
        <v>159541000</v>
      </c>
      <c r="C23" s="6" t="n">
        <v>159541000</v>
      </c>
    </row>
    <row r="24">
      <c r="A24" s="4" t="inlineStr">
        <is>
          <t>Common stock ($0.06 par value, 150,000,000 shares authorized, 13,530,000 and 13,488,000 shares, issued and outstanding, respectively)</t>
        </is>
      </c>
      <c r="B24" s="6" t="n">
        <v>812000</v>
      </c>
      <c r="C24" s="6" t="n">
        <v>809000</v>
      </c>
    </row>
    <row r="25">
      <c r="A25" s="4" t="inlineStr">
        <is>
          <t>Treasury stock (447,000 and 465,000 shares, respectively, at cost)</t>
        </is>
      </c>
      <c r="B25" s="6" t="n">
        <v>-15133000</v>
      </c>
      <c r="C25" s="6" t="n">
        <v>-16311000</v>
      </c>
    </row>
    <row r="26">
      <c r="A26" s="4" t="inlineStr">
        <is>
          <t>Additional paid-in capital</t>
        </is>
      </c>
      <c r="B26" s="6" t="n">
        <v>879790000</v>
      </c>
      <c r="C26" s="6" t="n">
        <v>877256000</v>
      </c>
    </row>
    <row r="27">
      <c r="A27" s="4" t="inlineStr">
        <is>
          <t>Cumulative distributions in excess of net income</t>
        </is>
      </c>
      <c r="B27" s="6" t="n">
        <v>-522696000</v>
      </c>
      <c r="C27" s="6" t="n">
        <v>-503725000</v>
      </c>
    </row>
    <row r="28">
      <c r="A28" s="4" t="inlineStr">
        <is>
          <t>Accumulated other comprehensive (loss)</t>
        </is>
      </c>
      <c r="B28" s="6" t="n">
        <v>-18816000</v>
      </c>
      <c r="C28" s="6" t="n">
        <v>-7009000</v>
      </c>
    </row>
    <row r="29">
      <c r="A29" s="4" t="inlineStr">
        <is>
          <t>Total Cedar Realty Trust, Inc. shareholders' equity</t>
        </is>
      </c>
      <c r="B29" s="6" t="n">
        <v>483498000</v>
      </c>
      <c r="C29" s="6" t="n">
        <v>510561000</v>
      </c>
    </row>
    <row r="30">
      <c r="A30" s="3" t="inlineStr">
        <is>
          <t>Noncontrolling interests:</t>
        </is>
      </c>
    </row>
    <row r="31">
      <c r="A31" s="4" t="inlineStr">
        <is>
          <t>Minority interests in consolidated joint ventures</t>
        </is>
      </c>
      <c r="B31" s="6" t="n">
        <v>1053000</v>
      </c>
      <c r="C31" s="6" t="n">
        <v>435000</v>
      </c>
    </row>
    <row r="32">
      <c r="A32" s="4" t="inlineStr">
        <is>
          <t>Limited partners' OP Units</t>
        </is>
      </c>
      <c r="B32" s="6" t="n">
        <v>2907000</v>
      </c>
      <c r="C32" s="6" t="n">
        <v>3079000</v>
      </c>
    </row>
    <row r="33">
      <c r="A33" s="4" t="inlineStr">
        <is>
          <t>Total noncontrolling interests</t>
        </is>
      </c>
      <c r="B33" s="6" t="n">
        <v>3960000</v>
      </c>
      <c r="C33" s="6" t="n">
        <v>3514000</v>
      </c>
    </row>
    <row r="34">
      <c r="A34" s="4" t="inlineStr">
        <is>
          <t>Total equity</t>
        </is>
      </c>
      <c r="B34" s="6" t="n">
        <v>487458000</v>
      </c>
      <c r="C34" s="6" t="n">
        <v>514075000</v>
      </c>
    </row>
    <row r="35">
      <c r="A35" s="4" t="inlineStr">
        <is>
          <t>TOTAL LIABILITIES AND EQUITY</t>
        </is>
      </c>
      <c r="B35" s="5" t="n">
        <v>1177251000</v>
      </c>
      <c r="C35" s="5" t="n">
        <v>120562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01(k) Retirement Plan</t>
        </is>
      </c>
      <c r="B1" s="2" t="inlineStr">
        <is>
          <t>12 Months Ended</t>
        </is>
      </c>
    </row>
    <row r="2">
      <c r="B2" s="2" t="inlineStr">
        <is>
          <t>Dec. 31, 2020</t>
        </is>
      </c>
    </row>
    <row r="3">
      <c r="A3" s="3" t="inlineStr">
        <is>
          <t>Compensation And Retirement Disclosure [Abstract]</t>
        </is>
      </c>
    </row>
    <row r="4">
      <c r="A4" s="4" t="inlineStr">
        <is>
          <t>401(k) Retirement Plan</t>
        </is>
      </c>
      <c r="B4" s="4" t="inlineStr">
        <is>
          <t xml:space="preserve">Note 13. 401(k) Retirement Plan The Company has a 401(k) retirement plan (the “Plan”), which permits all eligible employees to defer a portion of their compensation under the Code. Pursuant to the provisions of the Plan, the Company may make discretionary contributions on behalf of eligible employees. The Company made contributions to the Plan of $375,000, $387,000, and $371,000 for 2020, 2019, and 2018,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0</t>
        </is>
      </c>
    </row>
    <row r="3">
      <c r="A3" s="3" t="inlineStr">
        <is>
          <t>Share Based Compensation [Abstract]</t>
        </is>
      </c>
    </row>
    <row r="4">
      <c r="A4" s="4" t="inlineStr">
        <is>
          <t>Share-Based Compensation</t>
        </is>
      </c>
      <c r="B4" s="4" t="inlineStr">
        <is>
          <t xml:space="preserve">Note 14. Share-Based Compensation The following tables set forth certain share-based compensation information for 2020, 2019, and 2018, respectively:
Years ended December 31,
2020
2019
2018
Expense relating to share/unit grants
$
3,954,000
$
4,496,000
$
4,217,000
Amounts capitalized
(231,000
)
(379,000
)
(454,000
)
Total charged to operations
$
3,723,000
$
4,117,000
$
3,763,000
Weighted average
Shares
grant date value
Unvested shares/units, December 31, 2019
645,000
$
27.92
Restricted share grants
63,000
$
17.48
Vested during period
(59,000
)
$
37.73
Forfeitures/cancellations
(7,000
)
$
40.38
Unvested shares/units, December 31, 2020
642,000
$
25.86
At December 31, 2020, approximately 0.3 million shares remained available for grants pursuant to the 2017 Plan and, at that date, there remained an aggregate of $5.8 million applicable to all grants and awards to be expensed over a weighted average period of 2.1 years. During 2020, there were 63,000 time-based restricted shares issued with a weighted average grant date fair value of $17.48 per share. During 2019, there were 79,000 time-based restricted shares issued, with a weighted average grant date fair value of $21.25 per share. Excluding the grants relating to the Company’s President and CEO (see below), during 2018, there were 92,000 time-based restricted shares issued, with a weighted average grant date fair value of $32.54 per share. The total fair values of shares vested during 2020, 2019, and 2018 were $938,000, $485,000, and $7,556,000, respectively. President and CEO Employment Contract Upon employment on June 15, 2011, the Company’s President and CEO received restricted share grants totaling 378,800 shares, one-half of which was time-based, vesting upon the seventh anniversary of the date of grant (June 15, 2018), and the other half market performance-based, to be earned if the total annual return on an investment in the Company’s common stock (“TSR”) was at least an average of 6.5% per year for the seven years ended June 15, 2018. On June 15, 2018, approximately 189,400 time-based shares vested and approximately 189,400 market performance-based shares were forfeited as the market performance criteria was not achieved. On June 15, 2018, in connection with a new amended and restated employment agreement, the Company’s President and CEO received an approximate 152,000 time-based restricted share grant at a market price of $28.91. However, as a result of an existing limitation within the 2017 Plan, only approximately 114,000 shares were granted on June 15, 2018, with the remaining 38,000 shares granted on January 1, 2019. All 152,000 time-based restricted shares will vest upon the fifth anniversary of the effective date of the employment agreement (June 15, 2023), subject to the Company’s President and CEO continuous employment with the Company through such date, subject to certain exceptions. Consistent with such time-based restricted grant awards to other participants, dividends will be paid on these shares. In addition, on June 15, 2018, the Company’s President and CEO was also granted a market performance-based equity award of approximately 227,000 restricted stock units (“RSUs”) and approximately 227,000 dividend equivalent rights of the Company. Each RSU represents a contingent right to receive one common share if certain market performance criteria are achieved. During the three years ending June 15, 2021 (the “Interim Performance Period”), a maximum of approximately 114,000 shares can be earned. Any portion of the market performance based equity award that is not earned as of the end of the Interim Performance Period will be carried forward for calculation for the five years ending June 15, 2023 (the “Full Performance Period”). The percentage of the market performance-based equity award to be earned will be determined based on the Company’s average annual TSR over the Interim Performance Period and/or over the Full Performance Period as follows: if average annual TSR (1) is below 4%, the percentage of grant earned would be 0%, (2) equals 4%, the percentage of grant earned would be 33.3%, (3) equals 6.5%, the percentage of grant earned would be 66.7%, and (4) equals 10% or above, the percentage of grant earned would be 100%. Linear interpolation shall be applied to determine the percentage of the market performance-based equity award that is earned where the average annual TSR over the performance period falls between the percentages set forth above. An independent appraisal determined the value of the market performance-based equity award for the interim and full performance periods to be $21.78 and $19.60 per share, respectively, compared to a market price at the date of grant of $28.91 per share. The dividend equivalent rights will accrue and will be deemed to be reinvested into the Company’s common stock and payment with respect to the dividend equivalent rights will be deferred until the end of the Interim Performance Period, or the Full Performance Period, as the case may be, to coincide with the vesting, if any, of the market performance-based equity award. Payment will only be made for the portion of the market performance-based equity award that is earned and ves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Note 15. Earnings Per Share Basic earnings per share (“EPS”) is calculated by dividing net income (loss) attributable to the Company’s common shareholders by the weighted average number of common shares outstanding for the period including participating securities (restricted shares that have non-forfeitable rights to receive dividends issued pursuant to the Company’s share-based compensation program are considered participating securities). Unvested restricted shares that are participating securities are not allocated net losses and/or any excess of dividends declared over net income, as such amounts are allocated entirely to the common shareholders. For 2020, 2019 and 2018, the Company had 0.4 million, 0.4 million and 0.5 million, respectively, of weighted average unvested restricted shares outstanding. The following table provides a reconciliation of the numerator and denominator of the EPS calculations for the 2020, 2019 and 2018, respectively:
Years ended December 31,
2020
2019
2018
Numerator
Net (loss) income
$
(520,000
)
$
1,566,000
$
4,358,000
Preferred stock dividends
(10,752,000
)
(10,752,000
)
(10,863,000
)
Preferred stock redemption costs
-
-
(3,507,000
)
Net (income) attributable to noncontrolling interests
(552,000
)
(490,000
)
(469,000
)
Net earnings allocated to unvested shares
(238,000
)
(558,000
)
(628,000
)
Net (loss) attributable to vested common shares
$
(12,062,000
)
$
(10,234,000
)
$
(11,109,000
)
Denominator
Weighted average number of vested common shares outstanding, basic and diluted
13,104,000
13,082,000
13,397,000
Net (loss) per common share attributable to common shareholders, basic and diluted
$
(0.92
)
$
(0.78
)
$
(0.83
) Fully-diluted EPS reflects the potential dilution that could occur if securities or other contracts to issue common stock were exercised or converted into shares of common stock. For 2020, 2019 and 2018, no restricted stock units would have been issuable under the Company’s President and CEO market performance-based equity award (see Note 14 – “Share-Based Compensation”) had the measurement periods ended on December 31, 2020, 2019 and 2018, respectively. Therefore, this market performance-based equity award had no impact in calculating diluted EPS for 2020, 2019 and 2018. Net loss attributable to noncontrolling interests of the Operating Partnership has been excluded from the numerator and the related OP Units have been excluded from the denominator for the purpose of calculating diluted EPS as there would have been no effect had such amounts been included. The weighted average number of OP Units outstanding was 81,000, 83,000 and 65,000 for 2020, 2019 and 2018,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t>
        </is>
      </c>
      <c r="B1" s="2" t="inlineStr">
        <is>
          <t>12 Months Ended</t>
        </is>
      </c>
    </row>
    <row r="2">
      <c r="B2" s="2" t="inlineStr">
        <is>
          <t>Dec. 31, 2020</t>
        </is>
      </c>
    </row>
    <row r="3">
      <c r="A3" s="3" t="inlineStr">
        <is>
          <t>Quarterly Financial Information Disclosure [Abstract]</t>
        </is>
      </c>
    </row>
    <row r="4">
      <c r="A4" s="4" t="inlineStr">
        <is>
          <t>Selected Quarterly Financial Data</t>
        </is>
      </c>
      <c r="B4" s="4" t="inlineStr">
        <is>
          <t>Note 16. Selected Quarterly Financial Data (unaudited)
Quarter ended
March 31
June 30
September 30
December 31
2020
Revenues
$
42,485,000
$
28,620,000
$
31,175,000
$
33,258,000
Net (loss) income
$
(2,098,000
)
$
(6,009,000
)
$
1,404,000
$
6,183,000
Net (loss) income attributable to common shareholders
$
(4,934,000
)
$
(8,785,000
)
$
(1,421,000
)
$
3,316,000
Per common share (basic and diluted) (a)
$
(0.39
)
$
(0.67
)
$
(0.11
)
$
0.25
2019
Revenues
$
36,883,000
$
35,660,000
$
35,912,000
$
35,628,000
Net income (loss)
$
2,989,000
$
5,544,000
$
2,947,000
$
(9,914,000
)
Net income (loss) attributable to common shareholders
$
194,000
$
2,695,000
$
92,000
$
(12,657,000
)
Per common share (basic and diluted) (a)
$
0.00
$
0.20
$
(0.00
)
$
(0.98
)
(a)
Differences between the sum of the four quarterly per share amounts and the annual per share amounts, if any, are attributable to the effect of the weighted average outstanding share calculation for the respective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17. Subsequent Events In determining subsequent events, management reviewed all activity from January 1, 2021 through the date of filing this Annual Report on Form 10-K.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3" t="inlineStr">
        <is>
          <t>Real Estate And Accumulated Depreciation Disclosure [Abstract]</t>
        </is>
      </c>
    </row>
    <row r="4">
      <c r="A4" s="4" t="inlineStr">
        <is>
          <t>Schedule III - Real Estate and Accumulated Depreciation</t>
        </is>
      </c>
      <c r="B4" s="4" t="inlineStr">
        <is>
          <t>Cedar Realty Trust, Inc. Schedule III Real Estate and Accumulated Depreciation
Year built/
Gross
Initial cost to the Company
Year
Percent
Year last
leasable
Building and
Property
State
acquired
owned
renovated
area
Land
Improvements
Academy Plaza
PA
2001
100%
1965/2013
137,415
$
2,406,000
$
9,623,000
Big Y Shopping Center
CT
2013
100%
2007
101,105
11,272,000
23,395,000
Camp Hill
PA
2002
100%
1958/2005
430,198
4,460,000
17,857,000
Carmans Plaza
NY
2007
100%
1954/2007
195,485
8,539,000
35,804,000
Christina Crossing
DE
2017
100%
2008
119,446
4,341,000
23,227,000
Coliseum Marketplace
VA
2005
100%
1987/2012
106,648
2,924,000
14,416,000
Colonial Commons
PA
2011
100%
2011/2013
410,432
9,367,000
37,496,000
Crossroads II
PA
2008
60%
2009
133,717
15,383,000
-
East River Park
DC
2015
100%
1946-1996
150,038
9,143,000
30,893,000
Elmhurst Square
VA
2006
100%
1961-1983
66,254
1,371,000
5,994,000
Fairview Commons
PA
2007
100%
1976/2003
52,964
858,000
3,568,000
Fieldstone Marketplace
MA
2005/2012
100%
1988/2003
150,123
5,229,000
21,440,000
Fishtown Crossing
PA
2001
100%
1988
127,265
2,942,000
11,769,000
Franklin Village Plaza (a)
MA
2004/2012
100%
1987/2005
305,937
14,270,000
61,915,000
General Booth Plaza
VA
2005
100%
1985
71,639
1,935,000
9,493,000
Girard Plaza
PA
2019
100%
1950’s/2010
35,688
4,685,000
4,648,000
Gold Star Plaza
PA
2006
100%
1988
71,720
1,644,000
6,519,000
Golden Triangle
PA
2003
100%
1960/2005
202,790
2,320,000
9,713,000
Groton Shopping Center
CT
2007
100%
1969
130,264
3,070,000
12,320,000
Halifax Plaza
PA
2003
100%
1994
51,510
1,412,000
5,799,000
Hamburg Square
PA
2004
100%
1993/2010
102,058
1,153,000
4,678,000
Jordan Lane
CT
2005
100%
1969/1991
177,504
4,291,000
21,176,000
Kempsville Crossing
VA
2005
100%
1985/2013
79,512
2,207,000
11,000,000
Kings Plaza
MA
2007
100%
1970/1994
168,243
2,413,000
12,604,000
Lawndale Plaza
PA
2015
100%
1998
92,773
3,635,000
21,854,000
Meadows Marketplace
PA
2004/2012
100%
2005
91,518
1,914,000
-
Newport Plaza
PA
2003
100%
1996
64,489
1,721,000
7,758,000
New London Mall
CT
2009
100%
1967/1997
259,566
14,891,000
24,967,000
Northside Commons
PA
2008
100%
2009
69,136
3,332,000
-
Norwood Shopping Center
MA
2006
100%
1965/2013
87,406
1,874,000
8,453,000
Oak Ridge Shopping Center
VA
2006
100%
2000
38,700
960,000
4,254,000
Oakland Commons
CT
2007
100%
1962/2013
90,100
2,504,000
15,662,000
Oakland Mills
MD
2005
100%
1960's/2004
57,008
1,611,000
6,292,000
Palmyra Shopping Center
PA
2005
100%
1960/2012
111,051
1,488,000
6,566,000
Pine Grove Plaza
NJ
2003
100%
2001/2002
79,306
2,010,000
6,489,000
Quartermaster Plaza
PA
2014
100%
2004
456,602
37,031,000
54,210,000
River View Plaza
PA
2003
100%
1991/1998
113,922
9,718,000
40,356,000
San Souci Plaza
MD
2009
40%
1985 - 1997
264,134
14,849,000
18,445,000
Senator Square
DC
2018
100%
1946 - 2005
42,941
-
5,327,000
Shoppes at Arts District
DC
2016
100%
2011
35,676
2,247,000
18,616,000
South Philadelphia
PA
2003
100%
1950/2003
193,085
8,222,000
36,314,000
Southington Center
CT
2003
100%
1972/2000
155,842
-
11,834,000
Swede Square
PA
2003
100%
1980/2012
100,809
2,268,000
6,232,000
The Brickyard
CT
2004
100%
1990/2012
227,598
7,632,000
29,308,000
The Point
PA
2000
100%
1972/2012
262,072
2,700,000
10,800,000
The Shops at Bloomfield Station
NJ
2016
100%
2015
63,844
625,000
17,674,000
The Shops at Suffolk Downs
MA
2005
100%
2005/2011
121,187
7,580,000
11,089,000
Timpany Plaza
MA
2007
100%
1970's-1989
182,799
3,412,000
19,240,000
Trexler Mall
PA
2005
100%
1973/2013
336,687
6,932,000
32,815,000
Trexlertown Plaza
PA
2006
100%
1990/2011
325,171
13,349,000
23,867,000
Valley Plaza
MD
2003
100%
1975/1994
190,939
1,950,000
7,766,000
Washington Center Shoppes
NJ
2001
100%
1979/1995
157,300
2,061,000
7,314,000
Webster Plaza
MA
2007
100%
1960's-2004
98,984
3,551,000
18,412,000
Yorktowne Plaza
MD
2007
100%
1970/2000
136,197
5,940,000
25,505,000
Other
n/a
n/a
100%
n/a
-
1,965,000
-
Total Portfolio
8,084,797
$
285,607,000
$
892,766,000
Cedar Realty Trust, Inc. Schedule III Real Estate and Accumulated Depreciation
Gross amount at which carried at
(continued)
Subsequent
December 31, 2020
cost
Building and
Accumulated
Property
capitalized (b)
Land
improvements
Total
depreciation
Academy Plaza
$
6,107,000
$
2,406,000
$
15,730,000
$
18,136,000
$
6,651,000
Big Y Shopping Center
361,000
10,268,000
24,760,000
35,028,000
5,560,000
Camp Hill
40,626,000
4,093,000
58,850,000
62,943,000
24,270,000
Carmans Plaza
18,641,000
8,421,000
54,563,000
62,984,000
17,896,000
Christina Crossing
1,603,000
4,341,000
24,830,000
29,171,000
3,595,000
Coliseum Marketplace
5,629,000
3,586,000
19,383,000
22,969,000
8,465,000
Colonial Commons
7,846,000
9,367,000
45,342,000
54,709,000
16,580,000
Crossroads II
29,734,000
17,671,000
27,446,000
45,117,000
8,147,000
East River Park
7,514,000
9,398,000
38,152,000
47,550,000
6,558,000
Elmhurst Square
1,251,000
1,371,000
7,245,000
8,616,000
2,668,000
Fairview Commons
452,000
858,000
4,020,000
4,878,000
1,470,000
Fieldstone Marketplace
3,386,000
5,167,000
24,888,000
30,055,000
10,740,000
Fishtown Crossing
9,676,000
2,843,000
21,544,000
24,387,000
5,417,000
Franklin Village Plaza (a)
6,494,000
14,681,000
67,998,000
82,679,000
19,215,000
General Booth Plaza
(132,000
)
1,935,000
9,361,000
11,296,000
3,522,000
Girard Plaza
52,000
4,685,000
4,700,000
9,385,000
405,000
Gold Star Plaza
755,000
1,644,000
7,274,000
8,918,000
3,409,000
Golden Triangle
12,824,000
2,320,000
22,537,000
24,857,000
10,288,000
Groton Shopping Center
8,552,000
3,113,000
20,829,000
23,942,000
6,453,000
Halifax Plaza
562,000
1,347,000
6,426,000
7,773,000
3,059,000
Hamburg Square
6,332,000
1,153,000
11,010,000
12,163,000
4,210,000
Jordan Lane
1,122,000
4,291,000
22,298,000
26,589,000
8,744,000
Kempsville Crossing
(2,754,000
)
2,207,000
8,246,000
10,453,000
3,399,000
Kings Plaza
1,684,000
2,408,000
14,293,000
16,701,000
4,489,000
Lawndale Plaza
1,091,000
3,635,000
22,945,000
26,580,000
4,783,000
Meadows Marketplace
11,959,000
1,914,000
11,959,000
13,873,000
4,324,000
Newport Plaza
586,000
1,682,000
8,383,000
10,065,000
3,948,000
New London Mall
4,797,000
8,807,000
35,848,000
44,655,000
15,186,000
Northside Commons
10,108,000
3,379,000
10,061,000
13,440,000
2,863,000
Norwood Shopping Center
1,017,000
1,874,000
9,470,000
11,344,000
3,447,000
Oak Ridge Shopping Center
471,000
960,000
4,725,000
5,685,000
1,878,000
Oakland Commons
(344,000
)
2,504,000
15,318,000
17,822,000
5,904,000
Oakland Mills
1,088,000
1,530,000
7,461,000
8,991,000
3,088,000
Palmyra Shopping Center
2,082,000
1,488,000
8,648,000
10,136,000
3,731,000
Pine Grove Plaza
579,000
1,622,000
7,456,000
9,078,000
3,386,000
Quartermaster Plaza
3,548,000
37,031,000
57,758,000
94,789,000
13,019,000
Riverview Plaza
9,598,000
10,872,000
48,800,000
59,672,000
20,002,000
San Souci Plaza
5,182,000
13,406,000
25,070,000
38,476,000
13,092,000
Senator Square
2,485,000
-
7,812,000
7,812,000
1,145,000
Shoppes at Arts District
75,000
2,247,000
18,691,000
20,938,000
3,338,000
South Philadelphia
17,210,000
10,363,000
51,383,000
61,746,000
23,388,000
Southington Center
1,704,000
-
13,538,000
13,538,000
5,429,000
Swede Square
8,254,000
2,272,000
14,482,000
16,754,000
6,309,000
The Brickyard
4,821,000
7,648,000
34,113,000
41,761,000
12,923,000
The Point
19,534,000
2,996,000
30,038,000
33,034,000
13,507,000
The Shops at Bloomfield Station
393,000
625,000
18,067,000
18,692,000
3,097,000
The Shops at Suffolk Downs
10,547,000
7,580,000
21,636,000
29,216,000
7,942,000
Timpany Plaza
2,366,000
3,368,000
21,650,000
25,018,000
7,006,000
Trexler Mall
13,691,000
6,932,000
46,506,000
53,438,000
16,945,000
Trexlertown Plaza
31,032,000
15,674,000
52,574,000
68,248,000
14,866,000
Valley Plaza
1,903,000
1,950,000
9,669,000
11,619,000
4,490,000
Washington Center Shoppes
6,891,000
2,000,000
14,266,000
16,266,000
6,315,000
Webster Plaza
4,035,000
4,082,000
21,916,000
25,998,000
7,353,000
Yorktowne Plaza
2,560,000
5,801,000
28,204,000
34,005,000
10,323,000
Other
1,525,000
878,000
2,612,000
3,490,000
332,000
Total Portfolio
$
349,105,000
$
284,694,000
$
1,242,784,000
$
1,527,478,000
$
428,569,000
Cedar Realty Trust, Inc. Schedule III Real Estate and Accumulated Depreciation The changes in real estate and accumulated depreciation for the years ended December 31, 2020, 2019 and 2018, respectively, are as follows:
Cost
2020
2019
2018
Balance, beginning of the year
$
1,515,206,000
$
1,508,682,000
$
1,534,599,000
Properties transferred to held for sale
(22,512,000
)
(36,265,000
)
(61,505,000
)
Property acquisitions
—
9,333,000
6,481,000
Outparcel dispositions
(840,000
)
—
—
Improvements and betterments
35,624,000
37,089,000
29,107,000
Asset write-offs
—
(3,633,000
)
—
Balance, end of the year
$
1,527,478,000
(c)
$
1,515,206,000
$
1,508,682,000
Accumulated depreciation
Balance, beginning of the year
$
389,861,000
$
361,969,000
$
341,943,000
Properties transferred to held for sale
(3,947,000
)
(10,143,000
)
(14,886,000
)
Outparcel dispositions
(90,000
)
—
—
Depreciation expense (d)
42,745,000
41,142,000
34,912,000
Asset write-offs
—
(3,107,000
)
—
Balance, end of the year
$
428,569,000
$
389,861,000
$
361,969,000
Net book value
$
1,098,909,000
$
1,125,345,000
$
1,146,713,000
(a)
Amount of encumbrance totals $45.6 million at December 31, 2020.
(b)
Negative amounts represent write-offs of fully depreciated assets.
(c)
At December 31, 2020, the aggregate cost for federal income tax purposes was approximately $25.6 million greater than the Company's recorded values.
(d)
Depreciation is provided over the estimated useful lives of the buildings and improvements, which range from 3 to 4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Reverse Stock Split</t>
        </is>
      </c>
      <c r="B4" s="4" t="inlineStr">
        <is>
          <t>Reverse Stock Split On November 25, 2020, the Company effected a 1-for-6.6 ,</t>
        </is>
      </c>
    </row>
    <row r="5">
      <c r="A5" s="4" t="inlineStr">
        <is>
          <t>Principles of Consolidation/Basis of Preparation</t>
        </is>
      </c>
      <c r="B5" s="4" t="inlineStr">
        <is>
          <t>Principles of Consolidation/Basis of Preparation The consolidated financial statements include the accounts and operations of the Company, the Operating Partnership, its subsidiaries, and certain joint venture partnerships in which it participates. The Company consolidates all variable interest entities (“VIEs”) for which it is the primary beneficiary. Generally, a VIE is an entity with one or more of the following characteristics: (1) the total equity investment at risk is not sufficient to permit the entity to finance its activities without additional subordinated financial support, (2) as a group, the holders of the equity investment at risk (a) lack the power through voting or similar rights to make decisions about the entity’s activities that significantly impact the entity’s performance, (b) have no obligation to absorb the expected losses of the entity, or (c) have no right to receive the expected residual returns of the entity, or (3) the equity investors have voting rights that are not proportional to their economic interests, and substantially all of the entity’s activities either involve, or are conducted on behalf of, an investor that has disproportionately fewer voting rights. Significant judgments related to these determinations include estimates about the current values, performance of real estate held by these VIEs, and general market conditions. The Financial Accounting Standards Board (“FASB”) issued guidance which amended the consolidation requirements, including introducing a separate consolidation analysis specific to limited partnerships and other similar entities. Under the analysis, limited partnerships and other similar entities will be considered variable interest entities unless the limited partners hold substantive kick-out rights or participating rights. The guidance was adopted on January 1, 2016. The Company evaluated its existing joint venture property at San Souci Plaza based on the new guidance, determined the entity to be a variable interest entity, and continued to consolidate the entity. At December 31, 2020, this VIE owned real estate with a carrying value of $25.4 million and no mortgage loan payable. The Company has a 60%-owned joint venture originally formed to develop the project known as Crossroads II. This joint venture is consolidated as it is deemed to be a VIE and the Company is the primary beneficiary. The Company (1) guaranteed all related debt, (2) does not require its partners to fund additional capital requirements, (3) has an economic interest greater than its voting proportion and (4) directs the management activities that significantly impact the performance of the joint venture. At December 31, 2020, this VIE owned real estate with a carrying value of $36.9 million and no mortgage loan payable. The accompanying financial statements are prepared on the accrual basis in accordance with accounting principles generally accepted in the United States (“GAAP”), which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Actual results could differ from these estimates.</t>
        </is>
      </c>
    </row>
    <row r="6">
      <c r="A6" s="4" t="inlineStr">
        <is>
          <t>Real Estate Investments</t>
        </is>
      </c>
      <c r="B6" s="4" t="inlineStr">
        <is>
          <t>Real Estate Investments Real estate investments are carried at cost less accumulated depreciation. The provision for depreciation is calculated using the straight-line method based upon the estimated useful lives of the respective assets of between 3 and 40 years, with buildings being depreciated at the upper end of the range. Depreciation expense amounted to $43.6 million, $41.8 million and $36.1 million for 2020, 2019 and 2018, respectively. Expenditures for betterments that substantially extend the useful lives of the assets are capitalized. Expenditures for maintenance, repairs, and betterments that do not substantially prolong the normal useful life of an asset are charged to operations as incurred. Real estate investments include costs of development and redevelopment activities, and construction in progress. Capitalized costs, including interest and other carrying costs during the construction and/or renovation periods, are included in the cost of the related asset and charged to operations through depreciation over the asset’s estimated useful life. A variety of costs are incurred in the development and leasing of a property, such as pre-construction costs essential to the development of the property, development costs, construction costs, interest costs, real estate taxes, salaries and related costs, and other costs incurred during the period of development. After a determination is made to capitalize a cost, it is allocated to the specific component of a project that is benefited. The Company ceases capitalization on the portions substantially completed and occupied, or held available for occupancy, and capitalizes only those costs associated with the portions under development. The Company considers a construction project to be substantially completed and held available for occupancy upon the completion of tenant improvements, but not later than one year from cessation of major construction activity. The Company allocates the fair value of real estate acquired to land, buildings and improvements. In addition, the fair value of in-place leases is allocated to intangible lease assets and liabilities. The fair value of the tangible assets of an acquired property is determined by valuing the property as if it were vacant, which value is then allocated to land, buildings and improvements based on management’s determination of the fair values of these assets. In valuing an acquired property’s intangibles, factors considered by management include an estimate of carrying costs during the expected lease-up periods, such as real estate taxes, insurance, other operating expenses, and estimates of lost rental revenue during the expected lease-up periods based on its evaluation of current market demand. Management also estimates costs to execute similar leases, including leasing commissions, tenant improvements, legal and other related costs. The values of acquired above-market and below-market leases are recorded based on the present values (using discount rates which reflect the risks associated with the leases acquired) of the differences between the contractual amounts to be received and management’s estimate of market lease rates, measured over the terms of the respective leases that management deemed appropriate at the time of the acquisitions. Such valuations include consideration of the non-cancellable terms of the respective leases as well as any applicable renewal periods. The fair values associated with below-market rental renewal options are determined based on the Company’s experience and the relevant facts and circumstances that existed at the time of the acquisitions. The values of above-market leases are amortized to rental income over the terms of the respective non-cancelable lease periods. The portion of the values of below-market leases associated with the original non-cancelable lease terms are amortized to rental income over the terms of the respective non-cancelable lease periods. The portion of the values of the leases associated with below-market renewal options that are likely of exercise are amortized to rental income over the respective renewal periods. The value of other intangible assets (including leasing commissions, tenant improvements, etc.) is amortized to expense over the applicable terms of the respective leases. If a lease were to be terminated prior to its stated expiration or not renewed, all unamortized amounts relating to that lease would be recognized in operations at that time. Management reviews each real estate investment for impairment whenever events or circumstances indicate that the carrying value of a real estate investment may not be recoverable. The review of recoverability of real estate investments held for use is based on an estimate of the future cash flows that are expected to result from the real estate investment’s use and eventual disposition. These cash flows consider factors such as expected future operating income, trends and prospects, as well as the effects of leasing demand, capital expenditures, competition and other factors. If an impairment event exists due to the projected inability to recover the carrying value of a real estate investment, an impairment loss is recorded to the extent that the carrying value exceeds estimated fair value. Effective January 1, 2018, the Company has adopted the guidance on gains and losses from the derecognition of nonfinancial assets. This guidance applies to all nonfinancial assets (including real estate) for which the counterparty is not a customer and also clarifies that all businesses are derecognized using the deconsolidation guidance. Additionally, it defines an in substance nonfinancial asset as a financial asset that is promised to a counterparty in a contract in which substantially all of the fair value of the asset promised in the contract is concentrated in nonfinancial assets, which excludes cash or cash equivalents and liabilities.</t>
        </is>
      </c>
    </row>
    <row r="7">
      <c r="A7" s="4" t="inlineStr">
        <is>
          <t>Properties Held For Sale</t>
        </is>
      </c>
      <c r="B7" s="4" t="inlineStr">
        <is>
          <t>Properties Held For Sale The Company follows the guidance for reporting discontinued operations, whereby a disposal of an individual property or group of properties is required to be reported in “discontinued operations” only if the disposal represents a strategic shift that has, or will have, a major effect on the Company’s operations and financial results. The results of operations for those properties not meeting such criteria are reported in “continuing operations” in the consolidated statements of operations. The carrying values of the assets and liabilities of properties determined to be held for sale, principally the net book values of the real estate and the related mortgage loans payable expected to be assumed by the buyers, are reclassified as “held for sale” on the Company’s consolidated balance sheets at the time such determinations are made, on a prospective basis only. In addition, the Company anticipates that sales of all such properties remaining classified as “held for sale” at the balance sheet date will be concluded within one year from such date. The Company, when applicable, conducts a continuing review of the values for all properties “held for sale” based on final sales prices and sales contracts entered into. Impairment charges/reversals, if applicable, are based on a comparison of the carrying values of the properties with either (1) actual sales prices less costs to sell for properties sold, or contract amounts for properties in the process of being sold, (2) estimated sales prices, less costs to sell, based on discounted cash flow analyses, if no contract amounts are being negotiated (see Note 4 - “Fair Value Measurements”), or (3) with respect to land parcels, estimated sales prices, less costs to sell, based on comparable sales completed in the selected market areas. Prior to the Company’s determination to dispose of properties, which are subsequently reclassified to “held for sale”, the Company performed recoverability analyses based on the estimated undiscounted cash flows that were expected to result from the real estate investments’ use and eventual disposal. The projected undiscounted cash flows of each property reflects that the carrying value of each real estate investment would be recovered. However, as a result of the properties’ meeting the “held for sale” criteria, such properties were written down to the lower of their carrying value and estimated fair values less costs to sell.</t>
        </is>
      </c>
    </row>
    <row r="8">
      <c r="A8" s="4" t="inlineStr">
        <is>
          <t>Cash and Cash Equivalents / Restricted Cash</t>
        </is>
      </c>
      <c r="B8" s="4" t="inlineStr">
        <is>
          <t>Cash and Cash Equivalents / Restricted Cash Cash and cash equivalents consist of cash in banks and short-term investments with original maturities when purchased of less than ninety days, and include cash at consolidated joint ventures of $0.2 million and $0.3 million at December 31, 2020 and 2019, respectively. The terms of mortgage loans payable may require the Company to deposit certain replacement and other reserves with its lenders. Such “restricted cash” is generally available only for property-level requirements for which the reserves have been established.</t>
        </is>
      </c>
    </row>
    <row r="9">
      <c r="A9" s="4" t="inlineStr">
        <is>
          <t>Fair Value Measurements</t>
        </is>
      </c>
      <c r="B9" s="4" t="inlineStr">
        <is>
          <t xml:space="preserve">Fair Value Measurements The accounting guidance for fair value measurement establishes a fair value hierarchy that prioritizes observable and unobservable inputs used to measure fair value into three level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while also considering counterparty credit risk in the assessment of fair value. </t>
        </is>
      </c>
    </row>
    <row r="10">
      <c r="A10" s="4" t="inlineStr">
        <is>
          <t>Revenue Recognition and Receivables</t>
        </is>
      </c>
      <c r="B10" s="4" t="inlineStr">
        <is>
          <t>Revenue Recognition and Receivables Management has determined that all of the Company’s leases with its various tenants are operating leases. Rental income with scheduled rent increases is recognized using the straight-line method over the respective non-cancelable terms of the leases. The aggregate excess of rental revenue recognized on a straight-line basis over the contractual base rents is included in receivables on the consolidated balance sheet. Leases also generally contain provisions under which the tenants reimburse the Company for a portion of property operating expenses and real estate taxes incurred, generally attributable to their respective allocable portions of gross leasable area. Such income is recognized in the periods earned. In addition, a limited number of operating leases contain contingent rent provisions under which tenants are required to pay, as additional rent, a percentage of their sales in excess of a specified amount. The Company defers recognition of contingent rental income until those specified sales targets are met. Revenues also include items such as lease termination fees, which tend to fluctuate more than rents from year to year. Termination fees are fees that the Company has agreed to accept in consideration for permitting certain tenants to terminate their lease prior to the contractual expiration. The Company recognizes lease termination income when the following conditions are met: (1) the lease termination agreement has been executed, (2) the lease termination fee is determinable, (3) all the Company’s landlord services pursuant to the terminated lease have been rendered, and (4) collectability of the lease termination fee is assured. In November 2018, the FASB clarified the existing accounting treatment relating to receivables arising from operating leases, stating that such receivables are not within the scope of the expected credit loss standard and that impairment of receivables arising from operating leases should be accounted for in accordance with the recently-adopted lease accounting standard. This required the Company, as of January 1, 2019, to review its existing lease portfolio to determine if all future lease payments are probable of collection and, if the Company determined that all future lease payments are not probable of collection, the Company will account for these leases on a cash basis. This required that all amounts that were historically recorded as bad debt expense, and previously included in operating expenses in the Company’s consolidated statement of operations, now be recorded as a direct reduction of rental revenues. In accordance with this guidance, $8.3 million and $2.4 million of rental revenue relating to certain leases that were no longer deemed probable of collection were not recorded as rental revenue for the years ended December 31, 2020 and 2019, respectively. Of these amounts, $1.4 million and $0.3 million, respectively, represented deferred rent receivables that were written-off for the years ended December 31, 2020 and 2019. Prior to January 1, 2019, the Company made estimates as to the collectability of its accounts receivable related to base rent, straight-line rent, percentage rent, expense reimbursements and other revenues. When management analyzed accounts receivable and evaluated the adequacy of the allowance for doubtful accounts, it considered such things as historical bad debts, tenant creditworthiness, current economic trends, current developments relevant to a tenant’s business specifically and to its business category generally, and changes in tenants’ payment patterns. The allowance for doubtful accounts was $1.4 million and $0.6 million at December 31, 2020 and 2019, respectively. The provision for doubtful accounts (included in operating, maintenance and management expenses) was $1.5 million, $0.4 million and $2.2 million in 2020, 2019 and 2018, respectively.</t>
        </is>
      </c>
    </row>
    <row r="11">
      <c r="A11" s="4" t="inlineStr">
        <is>
          <t>Segment Information</t>
        </is>
      </c>
      <c r="B11" s="4" t="inlineStr">
        <is>
          <t>Segment Information The Company’s primary business is the ownership and operation of grocery-anchored shopping centers Company’s revenues or property operating income, and the Company has no operations outside of the United States of America. Therefore, the Company has aggregated its properties into one reportable segment as the properties share similar long-term economic characteristics and have other similarities including the fact that they are operated using consistent business strategies, are typically located in major metropolitan areas, and have similar tenant mixes.</t>
        </is>
      </c>
    </row>
    <row r="12">
      <c r="A12" s="4" t="inlineStr">
        <is>
          <t>Income Taxes</t>
        </is>
      </c>
      <c r="B12" s="4" t="inlineStr">
        <is>
          <t xml:space="preserve">Income Taxes The Company, organized in 1984, has elected to be taxed as a REIT under the Internal Revenue Code of 1986, as amended (the “Code”). A REIT will generally not be subject to federal income taxation on that portion of its income that qualifies as REIT taxable income, to the extent that it distributes at least 90% of such REIT taxable income to its stockholders and complies with certain other requirements. As of December 31, 2020, the Company was in compliance with all REIT requirements. The Company follows a two-step approach for evaluating uncertain federal, state and local tax positions. Recognition (step one) occurs when an enterprise concludes that a tax position, based solely on its technical merits, is more-likely-than-not to be sustained upon examination. Measurement (step two) determines the amount of benefit that more-likely-than-not will be realized upon settlement. Derecognition of a tax position that was previously recognized would occur when a company subsequently determines that a tax position no longer meets the more-likely-than-not threshold of being sustained. The Company has not identified any uncertain tax positions which would require an accrual. </t>
        </is>
      </c>
    </row>
    <row r="13">
      <c r="A13" s="4" t="inlineStr">
        <is>
          <t>Derivative Financial Instruments</t>
        </is>
      </c>
      <c r="B13" s="4" t="inlineStr">
        <is>
          <t xml:space="preserve">Derivative Financial Instruments The Company occasionally utilizes derivative financial instruments, principally interest rate swaps, to manage its exposure to fluctuations in interest rates. The Company has established policies and procedures for risk assessment, and the approval, reporting and monitoring of derivative financial instruments. Derivative financial instruments must be effective in reducing the Company’s interest rate risk exposure in order to qualify for hedge accounting. When the terms of an underlying transaction are modified, or when the underlying hedged item ceases to exist, all changes in the fair value of the instrument are marked-to-market with changes in value included in net income for each period until the derivative financial instrument matures or is settled. Any derivative financial instrument used for risk management that does not meet the hedging criteria is marked-to-market with the changes in value included in net income. The Company has not entered into, and does not plan to enter into, derivative financial instruments for trading or speculative purposes. </t>
        </is>
      </c>
    </row>
    <row r="14">
      <c r="A14" s="4" t="inlineStr">
        <is>
          <t>Share-Based Compensation</t>
        </is>
      </c>
      <c r="B14" s="4" t="inlineStr">
        <is>
          <t xml:space="preserve">Share-Based Compensation During 2017, the Company’s shareholders approved the 2017 Stock Incentive Plan (the “2017 Plan”), which replaced the Company’s 2012 Stock Incentive Plan (the “2012 Plan”). As of the effective date of the 2017 Plan, the Company may not grant any further awards under the 2012 Plan. The 2017 Plan establishes the procedures for the granting of, among other things, restricted stock awards. On May 1, 2019, the Company’s shareholders approved an amendment to the 2017 Plan, which increased the maximum number of shares of the Company’s common stock that may be issued pursuant to the 2017 Plan by 303,000 shares, to a new total of 909,000 shares (see Note 14 – “Share-Based Compensation”), and the maximum number of shares that may be granted to a participant in any calendar year may not exceed 76,000. All grants issued pursuant to the 2017 Plan generally vest (1) at the end of designated time periods for time-based grants, or (2) upon the completion of a designated period of performance for performance-based grants and satisfaction of performance criteria. Time–based grants are valued according to the market price for the Company’s common stock at the date of grant. For performance-based grants, the Company generally engages an independent appraisal company to determine the value of the shares at the date of grant, taking into account the underlying contingency risks associated with the performance criteria. The value of all grants are being expensed on a straight-line basis over their respective vesting periods (irrespective of achievement of the market performance-based grants) adjusted, as applicable, for forfeitures. For restricted share grants subject to graded vesting, the amounts expensed are at least equal to the measured expense of each vested tranche. Based on the terms of the 2017 Plan, those grants of restricted shares that are contributed to the Rabbi Trusts are classified as treasury stock on the Company’s consolidated balance sheet. </t>
        </is>
      </c>
    </row>
    <row r="15">
      <c r="A15" s="4" t="inlineStr">
        <is>
          <t>Supplemental Consolidated Statement of Cash Flows Information</t>
        </is>
      </c>
      <c r="B15" s="4" t="inlineStr">
        <is>
          <t>Supplemental Consolidated Statements of Cash Flows Information
Years ended December 31,
2020
2019
2018
Supplemental disclosure of cash activities:
Cash paid for interest
$
23,208,000
$
23,859,000
$
22,191,000
Supplemental disclosure of non-cash activities:
Capitalization of interest and financing costs
2,674,000
1,649,000
1,528,000
Buildings and improvements included in accounts payable and accrued liabilites
2,976,000
3,669,000
521,000
Recognition of right-of-use assets and related lease liabilities
703,000
13,778,000
—
Issuance of OP Units in connection with a land parcel acquisition
—
—
975,000</t>
        </is>
      </c>
    </row>
    <row r="16">
      <c r="A16" s="4" t="inlineStr">
        <is>
          <t>Issued and Adopted Accounting Pronouncements</t>
        </is>
      </c>
      <c r="B16" s="4" t="inlineStr">
        <is>
          <t xml:space="preserve">Issued and Adopted Accounting Pronouncements In May 2014, the FASB issued guidance which amends the accounting for revenue recognition. Under the amended guidance, an entity will recognize revenue when it transfers promised goods or services to customers in an amount that reflects the consideration to which a company expects to be entitled to and receive in exchange for those goods or services. Leases are specifically excluded from this guidance and will be governed by the applicable lease codification. The guidance, effective January 1, 2018, did not have a material effect on the Company’s consolidated financial statements. In August 2016, the FASB issued guidance that clarifies how an entity should classify certain cash receipts and cash payments on its statement of cash flows. The guidance established that an entity will classify cash payments for debt prepayment or extinguishment costs as financing cash flows. In addition, the guidance provides entities with an alternative to consider regarding the nature of the source of distributions that an investor receives from an equity method investment when classifying distributions received in its cash flow statement (the nature of the distribution approach). Alternatively, entities can elect to classify the distributions received from equity method investees based on the cumulative earnings approach. The guidance, effective January 1, 2018, did not have a material effect on the Company’s consolidated financial statements. In November 2016, the FASB issued guidance that requires entities to show the changes in the total of cash, cash equivalents and restricted cash in the statement of cash flows. When cash, cash equivalents and restricted cash are presented in more than one line item on the balance sheet, the new guidance requires a reconciliation of the totals in the statement of cash flows to the related captions on the balance sheet. This reconciliation can be presented either on the face of the statement of cash flows or in the notes to the financial statements. The guidance, effective January 1, 2018, did not have a material effect on the Company’s consolidated financial statements. In May 2017, the FASB issued guidance which clarifies when changes to the terms or conditions of a share-based payment award must be accounted for as a modification. Under the new guidance, an entity will not apply modification accounting if the award’s fair value, vesting conditions, and the classification of the award as equity or a liability are the same immediately before and after the change. The guidance, effective January 1, 2018, did not have a material effect on the Company’s consolidated financial statements. In February 2016, the FASB issued guidance amending the existing accounting standards for lease accounting, including requiring lessees to recognize most leases on their balance sheets and making targeted changes to lessor accounting. The guidance, effective for annual and interim reporting periods beginning on or after December 15, 2018,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The Company is not required to reassess the classification of existing ground leases where it is the lessee and therefore these leases will continue to be accounted for as operating leases. In the event the Company modifies existing ground leases or enters into new ground leases after adoption of the new standard, such leases may be classified as finance leases allocated payroll costs and other costs that are incurred regardless of whether the lease is obtained will no longer be capitalized as initial direct costs and instead will be expensed as incurred. During 2019, the Company expensed $ 2.8 million of leasing costs which would have previously been capitalized. The FASB provided lessors with a practical expedient, elected by class of underlying asset, to account for lease and non-lease components as a single lease component if certain criteria are met. Lessors that make these elections are required to provide additional disclosures. The FASB provided an additional (and optional) transition method that allows entities to initially apply the guidance at the adoption date (January 1, 2019) and recognize a cumulative-effect adjustment to the opening balance of retained earnings in the period of adoption. The Company applied both these practical expedients upon adoption. In November 2018, the FASB clarified the existing accounting treatment relating to receivables arising from operating leases, stating that such receivables are not within the scope of the expected credit loss standard and that impairment of receivables arising from operating leases should be accounted for in accordance with the recently-adopted lease accounting standard. This required the Company to review its existing lease portfolio to determine if all future lease payments are probable of collection and, if the Company determined that all future lease payments are not probable of collection, the Company will account for these leases on a cash basis. This required that all amounts that were historically recorded as bad debt expense, and previously included in operating expenses in the Company’s consolidated statement of operations, now be recorded as a direct reduction of rental revenues. As permitted by the standard upon adoption, the Company recorded a $0.5 million prior-period adjustment to opening equity which the Company has reflected in the consolidated statement of equity for 2019. In June 2016, the FASB issued guidance which enhances the methodology of measuring expected credit losses to include the use of forward-looking information to better calculate credit loss estimates. The guidance will apply to most financial assets measured at amortized cost and certain other instruments, including accounts receivable, loans, held-to-maturity debt securities, net investments in leases, and off-balance-sheet credit exposures. The guidance will require that the Company estimate the lifetime expected credit loss with respect to these receivables and record allowances that, when deducted from the balance of the receivables, represent the net amounts expected to be collected. The Company will also be required to disclose information about how it developed the allowances, including changes in the factors that influenced the Company’s estimate of expected credit losses and the reasons for those changes. The guidance was effective January 1, 2020, and the guidance did not have a material effect on the Company’s consolidated financial statements. In April 2020, the FASB issued a question-and-answer document (the “Lease Modification Q&amp;A”) focused on the application of lease accounting guidance to lease concessions provided as a result of a novel strain of coronavirus (“COVID-19”). Under existing lease guidance, the Company would have to determine, on a lease by lease basis, if a lease concession was the result of a new arrangement reached with the tenant (treated with the lease modification accounting framework) or if a lease concession was under the enforceable rights and obligations within the existing lease agreement (precluded from applying the lease modification accounting framework). The Lease Modification Q&amp;A clarifies that entities may elect to not evaluate whether lease-related relief that lessors provide to mitigate the economic effects of COVID-19 on lessees is a lease modification under ASC 842. Instead, an entity that elects not to evaluate whether a concession directly related to COVID-19 is a modification can then elect whether to apply the modification guidance (i.e. assume the relief was always contemplated by the contract or assume the relief was not contemplated by the contract). Both lessees and lessors may make this election. The Company evaluated its election on a disaggregated basis, with such election applied consistently to leases with similar characteristics and similar circumstances. During 2020, the Company provided lease concessions to certain tenants in response to the impact of COVID-19, in the form of rent deferrals. The Company has made an election to account for such lease concessions consistent with how those concessions would be accounted for under ASC 842 if enforceable rights and obligations for those concessions had already existed in the leases. This election is available for concessions related to the effects of the COVID-19 pandemic that do not result in a substantial increase in our rights as lessor, including concessions that result in the total payments required by the modified lease being substantially the same as or less than total payments required by the original lease. Substantially all of the Company’s concessions to date provide for a deferral of payments with no substantive changes to the consideration in the original lease. These deferrals affect the timing, but not the amount, of the lease payments. The Company is accounting for these deferrals as if no changes to the lease were made. Under this accounting, the Company increases its receivables as tenant payments accrue and continues to recognize rental income. During 2020, the Company has entered into lease modifications that deferred approximately $ million, of which $ million relates to deferrals that the Company continued to recognize rental income. In addition, during 2020, the Company has entered into agreements that waived approximately $ million of r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pplemental Consolidated Statements of Cash Flows Information</t>
        </is>
      </c>
      <c r="B4" s="4" t="inlineStr">
        <is>
          <t>Supplemental Consolidated Statements of Cash Flows Information
Years ended December 31,
2020
2019
2018
Supplemental disclosure of cash activities:
Cash paid for interest
$
23,208,000
$
23,859,000
$
22,191,000
Supplemental disclosure of non-cash activities:
Capitalization of interest and financing costs
2,674,000
1,649,000
1,528,000
Buildings and improvements included in accounts payable and accrued liabilites
2,976,000
3,669,000
521,000
Recognition of right-of-use assets and related lease liabilities
703,000
13,778,000
—
Issuance of OP Units in connection with a land parcel acquisition
—
—
975,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al Estate (Tables)</t>
        </is>
      </c>
      <c r="B1" s="2" t="inlineStr">
        <is>
          <t>12 Months Ended</t>
        </is>
      </c>
    </row>
    <row r="2">
      <c r="B2" s="2" t="inlineStr">
        <is>
          <t>Dec. 31, 2020</t>
        </is>
      </c>
    </row>
    <row r="3">
      <c r="A3" s="3" t="inlineStr">
        <is>
          <t>Real Estate [Abstract]</t>
        </is>
      </c>
    </row>
    <row r="4">
      <c r="A4" s="4" t="inlineStr">
        <is>
          <t>Real Estate and Accumulated Depreciation</t>
        </is>
      </c>
      <c r="B4" s="4" t="inlineStr">
        <is>
          <t>Real estate activity for 2020 and 2019 is composed of the following:
Years ended December 31,
2020
2019
Cost
Balance, beginning of year
$
1,515,206,000
$
1,508,682,000
Properties transferred to held for sale
(22,512,000
)
(36,265,000
)
Property acquisitions
—
9,333,000
Outparcel dispositions
(840,000
)
—
Asset write-offs
—
(3,633,000
)
Improvements and betterments
35,624,000
37,089,000
Balance, end of the year
$
1,527,478,000
$
1,515,206,000
Accumulated depreciation
Balance, beginning of the year
$
389,861,000
$
361,969,000
Properties transferred held for sale
(3,947,000
)
(10,143,000
)
Outparcel dispositions
(90,000
)
—
Asset write-offs
—
(3,107,000
)
Depreciation expense
42,745,000
41,142,000
Balance, end of the year
$
428,569,000
$
389,861,000
Net book value
$
1,098,909,000
$
1,125,345,000</t>
        </is>
      </c>
    </row>
    <row r="5">
      <c r="A5" s="4" t="inlineStr">
        <is>
          <t>Schedule of Transactions Related to Properties Held for Sale/Conveyance</t>
        </is>
      </c>
      <c r="B5" s="4" t="inlineStr">
        <is>
          <t>Dispositions During 2020, 2019 and 2018, the Company sold the properties listed below:
Date
Sales
Gain on
Property
Location
Sold
Price
Sale
2020
Metro Square
Owings Mills, MD
7/9/2020
$
4,288,000
$
-
Oakland Mills outparcel building
Columbia, MD
9/17/2020
1,050,000
643,000
Glen Allen Shopping Center
Glen Allen, VA
10/8/2020
8,540,000
1,780,000
Pine Grove Plaza outparcel building
Brown Mills, NJ
11/2/2020
1,100,000
565,000
Suffolk Plaza
Suffolk, VA
12/10/2020
6,950,000
1,408,000
$
21,928,000
$
4,396,000
2019
Maxatawny Marketplace
Maxatawny, PA
2/15/2019
$
10,330,000
$
101,000
Fort Washington Center
Fort Washington, PA
6/26/2019
9,048,000
2,841,000
$
19,378,000
$
2,942,000
2018
Mechanicsburg Center
Mechanicsburg, PA
8/28/2018
$
16,100,000
$
4,864,000
West Bridgewater Plaza
West Bridgewater, MA
9/28/2018
3,500,000
-
$
19,600,000
$
4,864,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and Liabilities Measured at a Fair Value on Recurring Basis</t>
        </is>
      </c>
      <c r="B4" s="4" t="inlineStr">
        <is>
          <t>The following tables show the hierarchy for those assets measured at fair value on a recurring basis as of December 31, 2020 and December 31, 2019, respectively:
December 31, 2020
Description
Level 1
Level 2
Level 3
Total
Investments related to deferred
compensation liabilities (a)
$
948,000
$
—
$
—
$
948,000
Deferred compensation liabilities (b)
$
952,000
$
—
$
—
$
952,000
Interest rate swaps liability (b)
$
—
$
18,927,000
$
—
$
18,927,000
December 31, 2019
Description
Level 1
Level 2
Level 3
Total
Investments related to deferred
compensation liabilities (a)
$
823,000
$
—
$
—
$
823,000
Deferred compensation liabilities (b)
$
824,000
$
—
$
—
$
824,000
Interest rate swaps asset (a)
$
—
$
136,000
$
—
$
136,000
Interest rate swaps liability (b)
$
—
$
7,180,000
$
—
$
7,180,000
(a) Included in other assets and deferred charges, net, in the accompanying consolidated balance sheets.
(b) Included in accounts payable and accrued liabilities in the accompanying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shares par value</t>
        </is>
      </c>
      <c r="B3" s="7" t="n">
        <v>0.06</v>
      </c>
      <c r="C3" s="7" t="n">
        <v>0.06</v>
      </c>
    </row>
    <row r="4">
      <c r="A4" s="4" t="inlineStr">
        <is>
          <t>Common stock, shares authorized</t>
        </is>
      </c>
      <c r="B4" s="6" t="n">
        <v>150000000</v>
      </c>
      <c r="C4" s="6" t="n">
        <v>150000000</v>
      </c>
    </row>
    <row r="5">
      <c r="A5" s="4" t="inlineStr">
        <is>
          <t>Common stock, shares issued</t>
        </is>
      </c>
      <c r="B5" s="6" t="n">
        <v>13530000</v>
      </c>
      <c r="C5" s="6" t="n">
        <v>13488000</v>
      </c>
    </row>
    <row r="6">
      <c r="A6" s="4" t="inlineStr">
        <is>
          <t>Common stock, shares outstanding</t>
        </is>
      </c>
      <c r="B6" s="6" t="n">
        <v>13530000</v>
      </c>
      <c r="C6" s="6" t="n">
        <v>13488000</v>
      </c>
    </row>
    <row r="7">
      <c r="A7" s="4" t="inlineStr">
        <is>
          <t>Treasury stock, shares</t>
        </is>
      </c>
      <c r="B7" s="6" t="n">
        <v>447000</v>
      </c>
      <c r="C7" s="6" t="n">
        <v>46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ceivables (Tables)</t>
        </is>
      </c>
      <c r="B1" s="2" t="inlineStr">
        <is>
          <t>12 Months Ended</t>
        </is>
      </c>
    </row>
    <row r="2">
      <c r="B2" s="2" t="inlineStr">
        <is>
          <t>Dec. 31, 2020</t>
        </is>
      </c>
    </row>
    <row r="3">
      <c r="A3" s="3" t="inlineStr">
        <is>
          <t>Receivables [Abstract]</t>
        </is>
      </c>
    </row>
    <row r="4">
      <c r="A4" s="4" t="inlineStr">
        <is>
          <t>Components of Receivables</t>
        </is>
      </c>
      <c r="B4" s="4" t="inlineStr">
        <is>
          <t>Receivables at December 31, 2020 and 2019 are composed of the following:
December 31,
2020
2019
Rents and other receivables, net (a)
$
6,541,000
$
5,061,000
Mortgage note receivable
3,500,000
3,500,000
Straight-line rents, net
11,911,000
13,603,000
$
21,952,000
$
22,164,000
(a)
Includes $1.9 million of net receivables related to deferred rent as a result of COVID-19 as of December 31,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Assets and Deferred Charges, Net (Tables)</t>
        </is>
      </c>
      <c r="B1" s="2" t="inlineStr">
        <is>
          <t>12 Months Ended</t>
        </is>
      </c>
    </row>
    <row r="2">
      <c r="B2" s="2" t="inlineStr">
        <is>
          <t>Dec. 31, 2020</t>
        </is>
      </c>
    </row>
    <row r="3">
      <c r="A3" s="3" t="inlineStr">
        <is>
          <t>Deferred Costs Capitalized Prepaid And Other Assets Disclosure [Abstract]</t>
        </is>
      </c>
    </row>
    <row r="4">
      <c r="A4" s="4" t="inlineStr">
        <is>
          <t>Components of Other Assets and Deferred Charges, Net</t>
        </is>
      </c>
      <c r="B4" s="4" t="inlineStr">
        <is>
          <t>Other assets and deferred charges, net, at December 31, 2020 and 2019 are composed of the following:
December 31,
2020
2019
Lease origination costs (a)
$
22,331,000
$
19,947,000
Right-of-use assets (b)
13,828,000
13,638,000
Prepaid expenses
6,906,000
6,048,000
Investments related to share-based compensation
948,000
823,000
Unsecured revolving credit facility financing costs
623,000
1,021,000
Leasehold improvements, furniture and fixtures
85,000
200,000
Interest rate swaps
—
136,000
Other
534,000
326,000
Total other assets and deferred charges, net
$
45,255,000
$
42,139,000
(a)
Lease origination costs include the unamortized balance of intangible lease assets resulting from purchase accounting allocations of $5.5 million (cost of $19.4 million and accumulated amortization of $13.9 million) and $6.6 million (cost of $19.9 million and accumulated amortization of $13.3 million) as of December 31, 2020 and 2019, respectively.
(b)
In connection with of the new lease accounting standard (see Note 2 – “Issued and Adopted Accounting Pronouncements”), the Company recorded right-of-use assets and liabilities based on its future obligation under its ground lease and executive office lease agreements for which the Company is the lessee.</t>
        </is>
      </c>
    </row>
    <row r="5">
      <c r="A5" s="4" t="inlineStr">
        <is>
          <t>Schedule of Future Charges of Unamortized Balances of Deferred Lease Origination Costs and Deferred Financing Costs</t>
        </is>
      </c>
      <c r="B5" s="4" t="inlineStr">
        <is>
          <t>Lease
Unsecured revolving
origination
credit facility
costs
financing costs
2021
$
2,436,000
$
623,000
2022
2,094,000
—
2023
1,805,000
—
2024
1,467,000
—
2025
1,196,000
—
Thereafter
13,333,000
—
$
22,331,000
$
623,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Loans Payable and Unsecured Credit Facilities (Tables)</t>
        </is>
      </c>
      <c r="B1" s="2" t="inlineStr">
        <is>
          <t>12 Months Ended</t>
        </is>
      </c>
    </row>
    <row r="2">
      <c r="B2" s="2" t="inlineStr">
        <is>
          <t>Dec. 31, 2020</t>
        </is>
      </c>
    </row>
    <row r="3">
      <c r="A3" s="3" t="inlineStr">
        <is>
          <t>Debt Disclosure [Abstract]</t>
        </is>
      </c>
    </row>
    <row r="4">
      <c r="A4" s="4" t="inlineStr">
        <is>
          <t>Schedule of Debt and Finance Lease Obligations Related to Continuing Operations</t>
        </is>
      </c>
      <c r="B4" s="4" t="inlineStr">
        <is>
          <t xml:space="preserve">Debt and finance lease obligations are composed of the following at December 31, 2020 and 2019:
December 31, 2020
December 31, 2019
Contractual
Contractual
Maturity
Balance
interest rates
Balance
interest rates
Description
dates
outstanding
weighted-average
outstanding
weighted-average
Fixed-rate mortgage
Jun 2026
$
45,645,000
3.9%
$
46,679,000
3.9%
Finance lease obligation
Sep 2050
5,631,000
5.3%
5,665,000
5.3%
Unsecured credit facilities:
Variable-rate:
Revolving credit facility
Sep 2021 (a)
175,000,000
2.7%(b)
106,000,000
3.2%
Term loan
Sep 2022
50,000,000
1.9%
50,000,000
3.3%
Fixed-rate (c):
Term loan
Feb 2022
50,000,000
3.3%
50,000,000
3.0%
Term loan
Sep 2022
50,000,000
3.5%
50,000,000
2.8%
Term loan
Apr 2023
100,000,000
3.5%
100,000,000
3.2%
Term loan
Sep 2024
75,000,000
3.9%
75,000,000
3.7%
Term loan
Jul 2025
75,000,000
4.8%
75,000,000
4.6%
Term loan
n/a
-
-
75,000,000
3.6%
626,276,000
3.4%
633,344,000
3.5%
Unamortized issuance costs
(2,002,000
)
(2,769,000
)
$
624,274,000
$
630,575,000
(a)
The revolving credit facility is subject to a one-year
(b)
The interest rate on the revolving credit facility consists of LIBOR plus a credit spread based on the Company’s leverage ratio. The Company has an interest rate swap agreement expiring in February 2021
(c)
The interest rates on these term loans consist of LIBOR plus a credit spread based on the Company’s leverage ratio, for which the Company has interest rate swap agreements which convert the LIBOR rates to fixed rates. Accordingly, these term loans are presented as fixed-rate debt. </t>
        </is>
      </c>
    </row>
    <row r="5">
      <c r="A5" s="4" t="inlineStr">
        <is>
          <t>Summary of the Remaining Unsecured Term Loans</t>
        </is>
      </c>
      <c r="B5" s="4" t="inlineStr">
        <is>
          <t>The details of the remaining unsecured term loans are as follows:
Amount
Maturity date
Interest range
$
50,000,000
February 2022
LIBOR + 130 bps to 190 bps
$
50,000,000
September 2022
LIBOR + 130 bps to 190 bps
$
100,000,000
April 2023
LIBOR + 165 bps to 225 bps
$
75,000,000
September 2024
LIBOR + 170 bps to 225 bps
$
75,000,000
July 2025
LIBOR + 170 bps to 225 bps</t>
        </is>
      </c>
    </row>
    <row r="6">
      <c r="A6" s="4" t="inlineStr">
        <is>
          <t>Schedule of Principal Payments on Mortgage Loan Payable, Finance Lease Obligation, Unsecured Term Loans, and Unsecured Credit Facility</t>
        </is>
      </c>
      <c r="B6" s="4" t="inlineStr">
        <is>
          <t>Scheduled principal payments on a mortgage loan payable, finance lease obligation, unsecured term loans, and the unsecured credit facility at December 31, 2020, due on various dates from 2021 to 2050, are as follows:
Mortgage Loan
Finance Lease
Revolving
Term
Unamortized
Year
Payable
Obligation
Credit Facility
Loans
Total
Issuance Costs
Total
2021
$
1,074,000
$
35,000
175,000,000
(a)
$
-
$
176,109,000
$
(647,000
)
$
175,462,000
2022
1,116,000
37,000
-
150,000,000
151,153,000
(499,000
)
150,654,000
2023
1,160,000
39,000
-
100,000,000
101,199,000
(274,000
)
100,925,000
2024
1,206,000
41,000
-
75,000,000
76,247,000
(207,000
)
76,040,000
2025
1,253,000
44,000
-
75,000,000
76,297,000
(115,000
)
76,182,000
Thereafter
39,836,000
5,435,000
-
-
45,271,000
(260,000
)
45,011,000
$
45,645,000
$
5,631,000
$
175,000,000
$
400,000,000
$
626,276,000
$
(2,002,000
)
$
624,274,000
(a)
The revolving credit facility is subject to a one-year</t>
        </is>
      </c>
    </row>
    <row r="7">
      <c r="A7" s="4" t="inlineStr">
        <is>
          <t>Summary of Derivative Financial Instruments Held</t>
        </is>
      </c>
      <c r="B7" s="4" t="inlineStr">
        <is>
          <t>The following is a summary of the derivative financial instruments held by the Company at December 31, 2020 and December 31, 2019:
December 31, 2020
Designation/
Fair
Maturity
Balance sheet
Cash flow
Derivative
Count
value
dates
location
Qualifying
Interest rate swaps
7
$
18,927,000
2021-2025
Accounts payable and accrued liabilities
December 31, 2019
Designation/
Fair
Maturity
Balance sheet
Cash flow
Derivative
Count
value
dates
location
Qualifying
Interest rate swaps
2
$
136,000
2020-2023
Other assets and deferred charges, net
Qualifying
Interest rate swaps
6
$
7,180,000
2021-2025
Accounts payable and accrued liabilities</t>
        </is>
      </c>
    </row>
    <row r="8">
      <c r="A8" s="4" t="inlineStr">
        <is>
          <t>Effect of Derivative Financial Instruments on Consolidated Statements of Operations and Consolidated Statements of Equity</t>
        </is>
      </c>
      <c r="B8" s="4" t="inlineStr">
        <is>
          <t>The following presents the effect of the Company’s derivative financial instruments on the consolidated statements of operations and the consolidated statements of equity 2020, 2019 and 2018, respectively:
(Loss) gain recognized in other
comprehensive (loss) income
(effective portion)
Designation/
Years ended December 31,
Cash flow
Derivative
2020
2019
2018
Qualifying
Interest rate swaps
$
(17,940,000
)
$
(13,090,000
)
$
2,185,000
Gain (loss) recognized in other
comprehensive (loss) income
reclassified into earnings (effective portion)
Years ended December 31,
Classification
2020
2019
2018
Continuing Operations
$
(6,062,000
)
$
1,196,000
$
667,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angible Lease Asset/Liability (Tables)</t>
        </is>
      </c>
      <c r="B1" s="2" t="inlineStr">
        <is>
          <t>12 Months Ended</t>
        </is>
      </c>
    </row>
    <row r="2">
      <c r="B2" s="2" t="inlineStr">
        <is>
          <t>Dec. 31, 2020</t>
        </is>
      </c>
    </row>
    <row r="3">
      <c r="A3" s="3" t="inlineStr">
        <is>
          <t>Intangible Lease Asset Liability [Abstract]</t>
        </is>
      </c>
    </row>
    <row r="4">
      <c r="A4" s="4" t="inlineStr">
        <is>
          <t>Schedule of Unamortized Balance of Intangible Lease Liabilities Net</t>
        </is>
      </c>
      <c r="B4" s="4" t="inlineStr">
        <is>
          <t>The unamortized balance of intangible lease liabilities at December 31, 2020 is net of accumulated amortization of $32.3 million, and will be credited to future operations as follows:
2021
$
931,000
2022
865,000
2023
794,000
2024
630,000
2025
619,000
Thereafter
5,100,000
$
8,939,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Reconciliation of Undiscounted Future Minimum Lease Payments for its Ground Lease and Executive Office Lease Agreements to Right-of-Use Liabilities</t>
        </is>
      </c>
      <c r="B4" s="4" t="inlineStr">
        <is>
          <t>The following table represents a reconciliation of the Company’s undiscounted future minimum lease payments for its ground lease and executive office lease agreements applicable to right-of-use liabilities as of December 31, 2020:
2021
$
1,113,000
2022
1,112,000
2023
1,112,000
2024
1,114,000
2025
993,000
Thereafter
28,554,000
Total undiscounted future minimum lease payments
33,998,000
Future minimum lease payments, discount
(19,921,000
)
Right-of-use liabilities
$
14,077,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0</t>
        </is>
      </c>
    </row>
    <row r="3">
      <c r="A3" s="4" t="inlineStr">
        <is>
          <t>Schedule of Dividends</t>
        </is>
      </c>
      <c r="B3" s="4" t="inlineStr">
        <is>
          <t>The following table provides a summary of dividends declared and paid per share:
Years ended December 31,
2020
2019
2018
Common stock
$
0.528
$
1.320
$
1.320
7.25% Series B Preferred Stock
$
1.812
$
1.812
$
1.812
6.50% Series C Preferred Stock
$
1.625
$
1.625
$
1.625</t>
        </is>
      </c>
    </row>
    <row r="4">
      <c r="A4" s="4" t="inlineStr">
        <is>
          <t>Preferred Stock [Member]</t>
        </is>
      </c>
    </row>
    <row r="5">
      <c r="A5" s="4" t="inlineStr">
        <is>
          <t>Summary of Preferred Stock</t>
        </is>
      </c>
      <c r="B5" s="4" t="inlineStr">
        <is>
          <t>The Company is authorized to issue up to 12,500,000 shares of preferred stock. The following tables summarize details about the Company’s preferred stock:
Series B
Series C
Preferred Stock
Preferred Stock
Par value
$
0.01
$
0.01
Liquidation value
$
25.00
$
25.00
December 31, 2020
December 31, 2019
Series B
Series C
Series B
Series C
Preferred Stock
Preferred Stock
Preferred Stock
Preferred Stock
Shares authorized
1,450,000
6,450,000
1,450,000
6,450,000
Shares issued and outstanding
1,450,000
5,000,000
1,450,000
5,000,000
Balance
$
34,767,000
$
124,774,000
$
34,767,000
124,774,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s (Tables)</t>
        </is>
      </c>
      <c r="B1" s="2" t="inlineStr">
        <is>
          <t>12 Months Ended</t>
        </is>
      </c>
    </row>
    <row r="2">
      <c r="B2" s="2" t="inlineStr">
        <is>
          <t>Dec. 31, 2020</t>
        </is>
      </c>
    </row>
    <row r="3">
      <c r="A3" s="3" t="inlineStr">
        <is>
          <t>Revenues [Abstract]</t>
        </is>
      </c>
    </row>
    <row r="4">
      <c r="A4" s="4" t="inlineStr">
        <is>
          <t>Schedule of Rent Revenues</t>
        </is>
      </c>
      <c r="B4" s="4" t="inlineStr">
        <is>
          <t>Rents for 2020, 2019 and 2018, respectively, are comprised of the following:
Years ended December 31,
2020
2019
2018
Base rents
$
95,987,000
$
105,041,000
$
107,630,000
Expense recoveries
29,241,000
33,475,000
33,378,000
Percentage rent
1,778,000
971,000
725,000
Straight-line rents
(1,208,000
)
405,000
1,142,000
Amortization of intangible lease liabilities, net
1,373,000
2,827,000
4,361,000
Total rents
$
127,171,000
$
142,719,000
$
147,236,000</t>
        </is>
      </c>
    </row>
    <row r="5">
      <c r="A5" s="4" t="inlineStr">
        <is>
          <t>Schedule of Annual Future Base Rents Due to be Received</t>
        </is>
      </c>
      <c r="B5" s="4" t="inlineStr">
        <is>
          <t>Annual future base rents due to be received under non-cancelable operating leases in effect at December 31, 2020 are approximately as follows (excluding those base rents applicable to properties classified as real estate held for sale):
2021
$
93,213,000
2022
85,973,000
2023
85,650,000
2024
75,194,000
2025
62,652,000
Thereafter
334,634,000
$
737,316,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 Based Compensation [Abstract]</t>
        </is>
      </c>
    </row>
    <row r="4">
      <c r="A4" s="4" t="inlineStr">
        <is>
          <t>Schedule of Share-Based Compensation Information</t>
        </is>
      </c>
      <c r="B4" s="4" t="inlineStr">
        <is>
          <t>The following tables set forth certain share-based compensation information for 2020, 2019, and 2018, respectively:
Years ended December 31,
2020
2019
2018
Expense relating to share/unit grants
$
3,954,000
$
4,496,000
$
4,217,000
Amounts capitalized
(231,000
)
(379,000
)
(454,000
)
Total charged to operations
$
3,723,000
$
4,117,000
$
3,763,000
Weighted average
Shares
grant date value
Unvested shares/units, December 31, 2019
645,000
$
27.92
Restricted share grants
63,000
$
17.48
Vested during period
(59,000
)
$
37.73
Forfeitures/cancellations
(7,000
)
$
40.38
Unvested shares/units, December 31, 2020
642,000
$
25.8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Calculation of Numerator and Denominator in Earnings Per Share</t>
        </is>
      </c>
      <c r="B4" s="4" t="inlineStr">
        <is>
          <t>The following table provides a reconciliation of the numerator and denominator of the EPS calculations for the 2020, 2019 and 2018, respectively:
Years ended December 31,
2020
2019
2018
Numerator
Net (loss) income
$
(520,000
)
$
1,566,000
$
4,358,000
Preferred stock dividends
(10,752,000
)
(10,752,000
)
(10,863,000
)
Preferred stock redemption costs
-
-
(3,507,000
)
Net (income) attributable to noncontrolling interests
(552,000
)
(490,000
)
(469,000
)
Net earnings allocated to unvested shares
(238,000
)
(558,000
)
(628,000
)
Net (loss) attributable to vested common shares
$
(12,062,000
)
$
(10,234,000
)
$
(11,109,000
)
Denominator
Weighted average number of vested common shares outstanding, basic and diluted
13,104,000
13,082,000
13,397,000
Net (loss) per common share attributable to common shareholders, basic and diluted
$
(0.92
)
$
(0.78
)
$
(0.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Tables)</t>
        </is>
      </c>
      <c r="B1" s="2" t="inlineStr">
        <is>
          <t>12 Months Ended</t>
        </is>
      </c>
    </row>
    <row r="2">
      <c r="B2" s="2" t="inlineStr">
        <is>
          <t>Dec. 31, 2020</t>
        </is>
      </c>
    </row>
    <row r="3">
      <c r="A3" s="3" t="inlineStr">
        <is>
          <t>Quarterly Financial Information Disclosure [Abstract]</t>
        </is>
      </c>
    </row>
    <row r="4">
      <c r="A4" s="4" t="inlineStr">
        <is>
          <t>Schedule of Selected Quarterly Financial Data</t>
        </is>
      </c>
      <c r="B4" s="4" t="inlineStr">
        <is>
          <t>Quarter ended
March 31
June 30
September 30
December 31
2020
Revenues
$
42,485,000
$
28,620,000
$
31,175,000
$
33,258,000
Net (loss) income
$
(2,098,000
)
$
(6,009,000
)
$
1,404,000
$
6,183,000
Net (loss) income attributable to common shareholders
$
(4,934,000
)
$
(8,785,000
)
$
(1,421,000
)
$
3,316,000
Per common share (basic and diluted) (a)
$
(0.39
)
$
(0.67
)
$
(0.11
)
$
0.25
2019
Revenues
$
36,883,000
$
35,660,000
$
35,912,000
$
35,628,000
Net income (loss)
$
2,989,000
$
5,544,000
$
2,947,000
$
(9,914,000
)
Net income (loss) attributable to common shareholders
$
194,000
$
2,695,000
$
92,000
$
(12,657,000
)
Per common share (basic and diluted) (a)
$
0.00
$
0.20
$
(0.00
)
$
(0.98
)
(a)
Differences between the sum of the four quarterly per share amounts and the annual per share amounts, if any, are attributable to the effect of the weighted average outstanding share calculation for the respective period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5" t="n">
        <v>135538000</v>
      </c>
      <c r="C4" s="5" t="n">
        <v>144083000</v>
      </c>
      <c r="D4" s="5" t="n">
        <v>152020000</v>
      </c>
    </row>
    <row r="5">
      <c r="A5" s="3" t="inlineStr">
        <is>
          <t>EXPENSES</t>
        </is>
      </c>
    </row>
    <row r="6">
      <c r="A6" s="4" t="inlineStr">
        <is>
          <t>Operating, maintenance and management</t>
        </is>
      </c>
      <c r="B6" s="6" t="n">
        <v>25545000</v>
      </c>
      <c r="C6" s="6" t="n">
        <v>27593000</v>
      </c>
      <c r="D6" s="6" t="n">
        <v>27771000</v>
      </c>
    </row>
    <row r="7">
      <c r="A7" s="4" t="inlineStr">
        <is>
          <t>Real estate and other property-related taxes</t>
        </is>
      </c>
      <c r="B7" s="6" t="n">
        <v>20051000</v>
      </c>
      <c r="C7" s="6" t="n">
        <v>20754000</v>
      </c>
      <c r="D7" s="6" t="n">
        <v>20123000</v>
      </c>
    </row>
    <row r="8">
      <c r="A8" s="4" t="inlineStr">
        <is>
          <t>General and administrative</t>
        </is>
      </c>
      <c r="B8" s="6" t="n">
        <v>16865000</v>
      </c>
      <c r="C8" s="6" t="n">
        <v>18804000</v>
      </c>
      <c r="D8" s="6" t="n">
        <v>16915000</v>
      </c>
    </row>
    <row r="9">
      <c r="A9" s="4" t="inlineStr">
        <is>
          <t>Depreciation and amortization</t>
        </is>
      </c>
      <c r="B9" s="6" t="n">
        <v>48412000</v>
      </c>
      <c r="C9" s="6" t="n">
        <v>45861000</v>
      </c>
      <c r="D9" s="6" t="n">
        <v>40053000</v>
      </c>
    </row>
    <row r="10">
      <c r="A10" s="4" t="inlineStr">
        <is>
          <t>Total expenses</t>
        </is>
      </c>
      <c r="B10" s="6" t="n">
        <v>110873000</v>
      </c>
      <c r="C10" s="6" t="n">
        <v>113012000</v>
      </c>
      <c r="D10" s="6" t="n">
        <v>104862000</v>
      </c>
    </row>
    <row r="11">
      <c r="A11" s="3" t="inlineStr">
        <is>
          <t>OTHER</t>
        </is>
      </c>
    </row>
    <row r="12">
      <c r="A12" s="4" t="inlineStr">
        <is>
          <t>Gain on sales</t>
        </is>
      </c>
      <c r="B12" s="6" t="n">
        <v>4396000</v>
      </c>
      <c r="C12" s="6" t="n">
        <v>2942000</v>
      </c>
      <c r="D12" s="6" t="n">
        <v>4864000</v>
      </c>
    </row>
    <row r="13">
      <c r="A13" s="4" t="inlineStr">
        <is>
          <t>Impairment charges</t>
        </is>
      </c>
      <c r="B13" s="6" t="n">
        <v>-7607000</v>
      </c>
      <c r="C13" s="6" t="n">
        <v>-8938000</v>
      </c>
      <c r="D13" s="6" t="n">
        <v>-20689000</v>
      </c>
    </row>
    <row r="14">
      <c r="A14" s="4" t="inlineStr">
        <is>
          <t>Total other</t>
        </is>
      </c>
      <c r="B14" s="6" t="n">
        <v>-3211000</v>
      </c>
      <c r="C14" s="6" t="n">
        <v>-5996000</v>
      </c>
      <c r="D14" s="6" t="n">
        <v>-15825000</v>
      </c>
    </row>
    <row r="15">
      <c r="A15" s="4" t="inlineStr">
        <is>
          <t>OPERATING INCOME</t>
        </is>
      </c>
      <c r="B15" s="6" t="n">
        <v>21454000</v>
      </c>
      <c r="C15" s="6" t="n">
        <v>25075000</v>
      </c>
      <c r="D15" s="6" t="n">
        <v>31333000</v>
      </c>
    </row>
    <row r="16">
      <c r="A16" s="3" t="inlineStr">
        <is>
          <t>NON-OPERATING INCOME AND EXPENSES</t>
        </is>
      </c>
    </row>
    <row r="17">
      <c r="A17" s="4" t="inlineStr">
        <is>
          <t>Interest expense</t>
        </is>
      </c>
      <c r="B17" s="6" t="n">
        <v>-21974000</v>
      </c>
      <c r="C17" s="6" t="n">
        <v>-23509000</v>
      </c>
      <c r="D17" s="6" t="n">
        <v>-22146000</v>
      </c>
    </row>
    <row r="18">
      <c r="A18" s="4" t="inlineStr">
        <is>
          <t>Early extinguishment of debt costs</t>
        </is>
      </c>
      <c r="D18" s="6" t="n">
        <v>-4829000</v>
      </c>
    </row>
    <row r="19">
      <c r="A19" s="4" t="inlineStr">
        <is>
          <t>Total non-operating income and expenses</t>
        </is>
      </c>
      <c r="B19" s="6" t="n">
        <v>-21974000</v>
      </c>
      <c r="C19" s="6" t="n">
        <v>-23509000</v>
      </c>
      <c r="D19" s="6" t="n">
        <v>-26975000</v>
      </c>
    </row>
    <row r="20">
      <c r="A20" s="4" t="inlineStr">
        <is>
          <t>NET (LOSS) INCOME</t>
        </is>
      </c>
      <c r="B20" s="6" t="n">
        <v>-520000</v>
      </c>
      <c r="C20" s="6" t="n">
        <v>1566000</v>
      </c>
      <c r="D20" s="6" t="n">
        <v>4358000</v>
      </c>
    </row>
    <row r="21">
      <c r="A21" s="3" t="inlineStr">
        <is>
          <t>Net (income) loss attributable to noncontrolling interests:</t>
        </is>
      </c>
    </row>
    <row r="22">
      <c r="A22" s="4" t="inlineStr">
        <is>
          <t>Minority interests in consolidated joint ventures</t>
        </is>
      </c>
      <c r="B22" s="6" t="n">
        <v>-618000</v>
      </c>
      <c r="C22" s="6" t="n">
        <v>-547000</v>
      </c>
      <c r="D22" s="6" t="n">
        <v>-497000</v>
      </c>
    </row>
    <row r="23">
      <c r="A23" s="4" t="inlineStr">
        <is>
          <t>Limited partners' interest in Operating Partnership</t>
        </is>
      </c>
      <c r="B23" s="6" t="n">
        <v>66000</v>
      </c>
      <c r="C23" s="6" t="n">
        <v>57000</v>
      </c>
      <c r="D23" s="6" t="n">
        <v>28000</v>
      </c>
    </row>
    <row r="24">
      <c r="A24" s="4" t="inlineStr">
        <is>
          <t>Total net (income) attributable to noncontrolling interests</t>
        </is>
      </c>
      <c r="B24" s="6" t="n">
        <v>552000</v>
      </c>
      <c r="C24" s="6" t="n">
        <v>490000</v>
      </c>
      <c r="D24" s="6" t="n">
        <v>469000</v>
      </c>
    </row>
    <row r="25">
      <c r="A25" s="4" t="inlineStr">
        <is>
          <t>NET (LOSS) INCOME ATTRIBUTABLE TO CEDAR REALTY TRUST, INC.</t>
        </is>
      </c>
      <c r="B25" s="6" t="n">
        <v>-1072000</v>
      </c>
      <c r="C25" s="6" t="n">
        <v>1076000</v>
      </c>
      <c r="D25" s="6" t="n">
        <v>3889000</v>
      </c>
    </row>
    <row r="26">
      <c r="A26" s="4" t="inlineStr">
        <is>
          <t>Preferred stock dividends</t>
        </is>
      </c>
      <c r="B26" s="6" t="n">
        <v>-10752000</v>
      </c>
      <c r="C26" s="6" t="n">
        <v>-10752000</v>
      </c>
      <c r="D26" s="6" t="n">
        <v>-10863000</v>
      </c>
    </row>
    <row r="27">
      <c r="A27" s="4" t="inlineStr">
        <is>
          <t>Preferred stock redemption costs</t>
        </is>
      </c>
      <c r="D27" s="6" t="n">
        <v>-3507000</v>
      </c>
    </row>
    <row r="28">
      <c r="A28" s="4" t="inlineStr">
        <is>
          <t>NET (LOSS) ATTRIBUTABLE TO COMMON SHAREHOLDERS</t>
        </is>
      </c>
      <c r="B28" s="5" t="n">
        <v>-11824000</v>
      </c>
      <c r="C28" s="5" t="n">
        <v>-9676000</v>
      </c>
      <c r="D28" s="5" t="n">
        <v>-10481000</v>
      </c>
    </row>
    <row r="29">
      <c r="A29" s="4" t="inlineStr">
        <is>
          <t>NET (LOSS) PER COMMON SHARE ATTRIBUTABLE TO COMMON SHAREHOLDERS (BASIC AND DILUTED):</t>
        </is>
      </c>
      <c r="B29" s="7" t="n">
        <v>-0.92</v>
      </c>
      <c r="C29" s="7" t="n">
        <v>-0.78</v>
      </c>
      <c r="D29" s="7" t="n">
        <v>-0.83</v>
      </c>
    </row>
    <row r="30">
      <c r="A30" s="4" t="inlineStr">
        <is>
          <t>Weighted average number of common shares - basic and diluted</t>
        </is>
      </c>
      <c r="B30" s="6" t="n">
        <v>13104000</v>
      </c>
      <c r="C30" s="6" t="n">
        <v>13082000</v>
      </c>
      <c r="D30" s="6" t="n">
        <v>13397000</v>
      </c>
    </row>
    <row r="31">
      <c r="A31" s="4" t="inlineStr">
        <is>
          <t>Rental Revenues [Member]</t>
        </is>
      </c>
    </row>
    <row r="32">
      <c r="A32" s="3" t="inlineStr">
        <is>
          <t>REVENUES</t>
        </is>
      </c>
    </row>
    <row r="33">
      <c r="A33" s="4" t="inlineStr">
        <is>
          <t>Total revenues</t>
        </is>
      </c>
      <c r="B33" s="5" t="n">
        <v>127171000</v>
      </c>
      <c r="C33" s="5" t="n">
        <v>142719000</v>
      </c>
      <c r="D33" s="5" t="n">
        <v>147236000</v>
      </c>
    </row>
    <row r="34">
      <c r="A34" s="4" t="inlineStr">
        <is>
          <t>Other [Member]</t>
        </is>
      </c>
    </row>
    <row r="35">
      <c r="A35" s="3" t="inlineStr">
        <is>
          <t>REVENUES</t>
        </is>
      </c>
    </row>
    <row r="36">
      <c r="A36" s="4" t="inlineStr">
        <is>
          <t>Total revenues</t>
        </is>
      </c>
      <c r="B36" s="5" t="n">
        <v>8367000</v>
      </c>
      <c r="C36" s="5" t="n">
        <v>1364000</v>
      </c>
      <c r="D36" s="5" t="n">
        <v>4784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8" customWidth="1" min="2" max="2"/>
  </cols>
  <sheetData>
    <row r="1">
      <c r="A1" s="1" t="inlineStr">
        <is>
          <t>Business and Organization (Details)</t>
        </is>
      </c>
      <c r="B1" s="2" t="inlineStr">
        <is>
          <t>12 Months Ended</t>
        </is>
      </c>
    </row>
    <row r="2">
      <c r="B2" s="2" t="inlineStr">
        <is>
          <t>Dec. 31, 2020propertyshares</t>
        </is>
      </c>
    </row>
    <row r="3">
      <c r="A3" s="3" t="inlineStr">
        <is>
          <t>Consolidation Less Than Wholly Owned Subsidiary Parent Ownership Interest Effects Of Changes Net [Line Items]</t>
        </is>
      </c>
    </row>
    <row r="4">
      <c r="A4" s="4" t="inlineStr">
        <is>
          <t>Number of properties | property</t>
        </is>
      </c>
      <c r="B4" s="6" t="n">
        <v>54</v>
      </c>
    </row>
    <row r="5">
      <c r="A5" s="4" t="inlineStr">
        <is>
          <t>OP units outstanding | shares</t>
        </is>
      </c>
      <c r="B5" s="6" t="n">
        <v>81000</v>
      </c>
    </row>
    <row r="6">
      <c r="A6" s="4" t="inlineStr">
        <is>
          <t>Cedar Realty Trust Partnership L.P [Member]</t>
        </is>
      </c>
    </row>
    <row r="7">
      <c r="A7" s="3" t="inlineStr">
        <is>
          <t>Consolidation Less Than Wholly Owned Subsidiary Parent Ownership Interest Effects Of Changes Net [Line Items]</t>
        </is>
      </c>
    </row>
    <row r="8">
      <c r="A8" s="4" t="inlineStr">
        <is>
          <t>Company's interest in Operating Partnership</t>
        </is>
      </c>
      <c r="B8" s="4" t="inlineStr">
        <is>
          <t>99.40%</t>
        </is>
      </c>
    </row>
    <row r="9">
      <c r="A9" s="4" t="inlineStr">
        <is>
          <t>Limited partners' interest in Operating Partnership</t>
        </is>
      </c>
      <c r="B9" s="4" t="inlineStr">
        <is>
          <t>0.6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80" customWidth="1" min="3" max="3"/>
    <col width="21" customWidth="1" min="4" max="4"/>
    <col width="21" customWidth="1" min="5" max="5"/>
    <col width="20" customWidth="1" min="6" max="6"/>
    <col width="19" customWidth="1" min="7" max="7"/>
    <col width="20" customWidth="1" min="8" max="8"/>
    <col width="51" customWidth="1" min="9" max="9"/>
  </cols>
  <sheetData>
    <row r="1">
      <c r="A1" s="1" t="inlineStr">
        <is>
          <t>Summary of Significant Accounting Policies (Narrative) (Details)</t>
        </is>
      </c>
      <c r="B1" s="2" t="inlineStr">
        <is>
          <t>Nov. 25, 2020</t>
        </is>
      </c>
      <c r="C1" s="2" t="inlineStr">
        <is>
          <t>Dec. 31, 2020USD ($)Segment</t>
        </is>
      </c>
      <c r="D1" s="2" t="inlineStr">
        <is>
          <t>Dec. 31, 2019USD ($)</t>
        </is>
      </c>
      <c r="E1" s="2" t="inlineStr">
        <is>
          <t>Dec. 31, 2018USD ($)</t>
        </is>
      </c>
      <c r="F1" s="2" t="inlineStr">
        <is>
          <t>Dec. 31, 2017shares</t>
        </is>
      </c>
      <c r="G1" s="2" t="inlineStr">
        <is>
          <t>May 01, 2019shares</t>
        </is>
      </c>
      <c r="H1" s="2" t="inlineStr">
        <is>
          <t>Apr. 30, 2019shares</t>
        </is>
      </c>
      <c r="I1" s="2" t="inlineStr">
        <is>
          <t>Jan. 01, 2019USD ($)</t>
        </is>
      </c>
    </row>
    <row r="2">
      <c r="A2" s="3" t="inlineStr">
        <is>
          <t>Summary Of Significant Accounting Policies [Line Items]</t>
        </is>
      </c>
    </row>
    <row r="3">
      <c r="A3" s="4" t="inlineStr">
        <is>
          <t>VIE real estate owned carrying value</t>
        </is>
      </c>
      <c r="C3" s="5" t="n">
        <v>1527478000</v>
      </c>
      <c r="D3" s="5" t="n">
        <v>1515206000</v>
      </c>
      <c r="E3" s="5" t="n">
        <v>1508682000</v>
      </c>
    </row>
    <row r="4">
      <c r="A4" s="4" t="inlineStr">
        <is>
          <t>Mortgage loan payable</t>
        </is>
      </c>
      <c r="C4" s="6" t="n">
        <v>45385000</v>
      </c>
      <c r="D4" s="6" t="n">
        <v>46370000</v>
      </c>
    </row>
    <row r="5">
      <c r="A5" s="4" t="inlineStr">
        <is>
          <t>Depreciation expense</t>
        </is>
      </c>
      <c r="C5" s="6" t="n">
        <v>43600000</v>
      </c>
      <c r="D5" s="6" t="n">
        <v>41800000</v>
      </c>
      <c r="E5" s="6" t="n">
        <v>36100000</v>
      </c>
    </row>
    <row r="6">
      <c r="A6" s="4" t="inlineStr">
        <is>
          <t>Cash at consolidated joint ventures</t>
        </is>
      </c>
      <c r="C6" s="6" t="n">
        <v>200000</v>
      </c>
      <c r="D6" s="6" t="n">
        <v>300000</v>
      </c>
    </row>
    <row r="7">
      <c r="A7" s="4" t="inlineStr">
        <is>
          <t>Uncollectible lease rental revenue</t>
        </is>
      </c>
      <c r="C7" s="6" t="n">
        <v>8300000</v>
      </c>
      <c r="D7" s="6" t="n">
        <v>2400000</v>
      </c>
    </row>
    <row r="8">
      <c r="A8" s="4" t="inlineStr">
        <is>
          <t>Deferred rent receivables written-off</t>
        </is>
      </c>
      <c r="C8" s="6" t="n">
        <v>1400000</v>
      </c>
      <c r="D8" s="6" t="n">
        <v>300000</v>
      </c>
    </row>
    <row r="9">
      <c r="A9" s="4" t="inlineStr">
        <is>
          <t>Allowance for doubtful accounts receivable</t>
        </is>
      </c>
      <c r="C9" s="6" t="n">
        <v>1400000</v>
      </c>
      <c r="D9" s="6" t="n">
        <v>600000</v>
      </c>
    </row>
    <row r="10">
      <c r="A10" s="4" t="inlineStr">
        <is>
          <t>Provision for doubtful accounts included in operating, maintenance and management expenses</t>
        </is>
      </c>
      <c r="C10" s="5" t="n">
        <v>1500000</v>
      </c>
      <c r="D10" s="6" t="n">
        <v>400000</v>
      </c>
      <c r="E10" s="5" t="n">
        <v>2200000</v>
      </c>
    </row>
    <row r="11">
      <c r="A11" s="4" t="inlineStr">
        <is>
          <t>Number of reportable segment | Segment</t>
        </is>
      </c>
      <c r="C11" s="6" t="n">
        <v>1</v>
      </c>
    </row>
    <row r="12">
      <c r="A12" s="4" t="inlineStr">
        <is>
          <t>Operating lease, right-of-use asset</t>
        </is>
      </c>
      <c r="C12" s="5" t="n">
        <v>13828000</v>
      </c>
      <c r="D12" s="6" t="n">
        <v>13638000</v>
      </c>
      <c r="I12" s="5" t="n">
        <v>14600000</v>
      </c>
    </row>
    <row r="13">
      <c r="A13" s="4" t="inlineStr">
        <is>
          <t>Operating lease, right-of-use liability</t>
        </is>
      </c>
      <c r="C13" s="6" t="n">
        <v>14077000</v>
      </c>
      <c r="I13" s="5" t="n">
        <v>14600000</v>
      </c>
    </row>
    <row r="14">
      <c r="A14" s="4" t="inlineStr">
        <is>
          <t>Operating Lease, Liability, Statement of Financial Position [Extensible List]</t>
        </is>
      </c>
      <c r="I14" s="4" t="inlineStr">
        <is>
          <t>us-gaap:AccountsPayableAndAccruedLiabilitiesMember</t>
        </is>
      </c>
    </row>
    <row r="15">
      <c r="A15" s="4" t="inlineStr">
        <is>
          <t>Operating lease cost</t>
        </is>
      </c>
      <c r="D15" s="6" t="n">
        <v>2800000</v>
      </c>
    </row>
    <row r="16">
      <c r="A16" s="4" t="inlineStr">
        <is>
          <t>Adjustment to opening equity prior period</t>
        </is>
      </c>
      <c r="D16" s="5" t="n">
        <v>500000</v>
      </c>
    </row>
    <row r="17">
      <c r="A17" s="4" t="inlineStr">
        <is>
          <t>Lease rent deferred</t>
        </is>
      </c>
      <c r="C17" s="6" t="n">
        <v>3200000</v>
      </c>
    </row>
    <row r="18">
      <c r="A18" s="4" t="inlineStr">
        <is>
          <t>Lease rent deferrals continued to recognize rental income</t>
        </is>
      </c>
      <c r="C18" s="6" t="n">
        <v>2400000</v>
      </c>
    </row>
    <row r="19">
      <c r="A19" s="4" t="inlineStr">
        <is>
          <t>Lease rent waived</t>
        </is>
      </c>
      <c r="C19" s="5" t="n">
        <v>1500000</v>
      </c>
    </row>
    <row r="20">
      <c r="A20" s="4" t="inlineStr">
        <is>
          <t>2017 Stock Incentive Plan [Member]</t>
        </is>
      </c>
    </row>
    <row r="21">
      <c r="A21" s="3" t="inlineStr">
        <is>
          <t>Summary Of Significant Accounting Policies [Line Items]</t>
        </is>
      </c>
    </row>
    <row r="22">
      <c r="A22" s="4" t="inlineStr">
        <is>
          <t>Maximum number of shares may be issued under the plan | shares</t>
        </is>
      </c>
      <c r="G22" s="6" t="n">
        <v>909000</v>
      </c>
      <c r="H22" s="6" t="n">
        <v>303000</v>
      </c>
    </row>
    <row r="23">
      <c r="A23" s="4" t="inlineStr">
        <is>
          <t>Maximum number of shares to be granted per year to a participant | shares</t>
        </is>
      </c>
      <c r="F23" s="6" t="n">
        <v>76000</v>
      </c>
    </row>
    <row r="24">
      <c r="A24" s="4" t="inlineStr">
        <is>
          <t>Minimum [Member]</t>
        </is>
      </c>
    </row>
    <row r="25">
      <c r="A25" s="3" t="inlineStr">
        <is>
          <t>Summary Of Significant Accounting Policies [Line Items]</t>
        </is>
      </c>
    </row>
    <row r="26">
      <c r="A26" s="4" t="inlineStr">
        <is>
          <t>Real estate investments useful life</t>
        </is>
      </c>
      <c r="C26" s="4" t="inlineStr">
        <is>
          <t>3 years</t>
        </is>
      </c>
    </row>
    <row r="27">
      <c r="A27" s="4" t="inlineStr">
        <is>
          <t>Maximum [Member]</t>
        </is>
      </c>
    </row>
    <row r="28">
      <c r="A28" s="3" t="inlineStr">
        <is>
          <t>Summary Of Significant Accounting Policies [Line Items]</t>
        </is>
      </c>
    </row>
    <row r="29">
      <c r="A29" s="4" t="inlineStr">
        <is>
          <t>Real estate investments useful life</t>
        </is>
      </c>
      <c r="C29" s="4" t="inlineStr">
        <is>
          <t>40 years</t>
        </is>
      </c>
    </row>
    <row r="30">
      <c r="A30" s="4" t="inlineStr">
        <is>
          <t>Variable Interest Entity, Primary Beneficiary [Member] | Other Ownership Interest [Member]</t>
        </is>
      </c>
    </row>
    <row r="31">
      <c r="A31" s="3" t="inlineStr">
        <is>
          <t>Summary Of Significant Accounting Policies [Line Items]</t>
        </is>
      </c>
    </row>
    <row r="32">
      <c r="A32" s="4" t="inlineStr">
        <is>
          <t>VIE real estate owned carrying value</t>
        </is>
      </c>
      <c r="C32" s="5" t="n">
        <v>36900000</v>
      </c>
    </row>
    <row r="33">
      <c r="A33" s="4" t="inlineStr">
        <is>
          <t>Mortgage loan payable</t>
        </is>
      </c>
      <c r="C33" s="5" t="n">
        <v>0</v>
      </c>
    </row>
    <row r="34">
      <c r="A34" s="4" t="inlineStr">
        <is>
          <t>Variable Interest Entity, Primary Beneficiary [Member] | Crossroads II [Member] | Other Ownership Interest [Member]</t>
        </is>
      </c>
    </row>
    <row r="35">
      <c r="A35" s="3" t="inlineStr">
        <is>
          <t>Summary Of Significant Accounting Policies [Line Items]</t>
        </is>
      </c>
    </row>
    <row r="36">
      <c r="A36" s="4" t="inlineStr">
        <is>
          <t>Ownership percentage</t>
        </is>
      </c>
      <c r="C36" s="4" t="inlineStr">
        <is>
          <t>60.00%</t>
        </is>
      </c>
    </row>
    <row r="37">
      <c r="A37" s="4" t="inlineStr">
        <is>
          <t>Variable Interest Entity, Primary Beneficiary [Member] | San Souci Plaza [Member]</t>
        </is>
      </c>
    </row>
    <row r="38">
      <c r="A38" s="3" t="inlineStr">
        <is>
          <t>Summary Of Significant Accounting Policies [Line Items]</t>
        </is>
      </c>
    </row>
    <row r="39">
      <c r="A39" s="4" t="inlineStr">
        <is>
          <t>VIE real estate owned carrying value</t>
        </is>
      </c>
      <c r="C39" s="5" t="n">
        <v>25400000</v>
      </c>
    </row>
    <row r="40">
      <c r="A40" s="4" t="inlineStr">
        <is>
          <t>Mortgage loan payable</t>
        </is>
      </c>
      <c r="C40" s="5" t="n">
        <v>0</v>
      </c>
    </row>
    <row r="41">
      <c r="A41" s="4" t="inlineStr">
        <is>
          <t>Common Stock [Member]</t>
        </is>
      </c>
    </row>
    <row r="42">
      <c r="A42" s="3" t="inlineStr">
        <is>
          <t>Summary Of Significant Accounting Policies [Line Items]</t>
        </is>
      </c>
    </row>
    <row r="43">
      <c r="A43" s="4" t="inlineStr">
        <is>
          <t>Stockholders' equity, reverse stock split, conversion ratio</t>
        </is>
      </c>
      <c r="B43" s="8" t="n">
        <v>0.15</v>
      </c>
    </row>
    <row r="44">
      <c r="A44" s="4" t="inlineStr">
        <is>
          <t>Stockholders' equity, reverse stock split</t>
        </is>
      </c>
      <c r="C44" s="4" t="inlineStr">
        <is>
          <t>Each 6.6 shares of the Company's issued and outstanding common stock were combined into one share of the Company's common stock.</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pplemental Consolidated Statements of Cash Flows Information) (Details) - USD ($)</t>
        </is>
      </c>
      <c r="B1" s="2" t="inlineStr">
        <is>
          <t>12 Months Ended</t>
        </is>
      </c>
    </row>
    <row r="2">
      <c r="B2" s="2" t="inlineStr">
        <is>
          <t>Dec. 31, 2020</t>
        </is>
      </c>
      <c r="C2" s="2" t="inlineStr">
        <is>
          <t>Dec. 31, 2019</t>
        </is>
      </c>
      <c r="D2" s="2" t="inlineStr">
        <is>
          <t>Dec. 31, 2018</t>
        </is>
      </c>
    </row>
    <row r="3">
      <c r="A3" s="3" t="inlineStr">
        <is>
          <t>Supplemental disclosure of cash activities:</t>
        </is>
      </c>
    </row>
    <row r="4">
      <c r="A4" s="4" t="inlineStr">
        <is>
          <t>Cash paid for interest</t>
        </is>
      </c>
      <c r="B4" s="5" t="n">
        <v>23208000</v>
      </c>
      <c r="C4" s="5" t="n">
        <v>23859000</v>
      </c>
      <c r="D4" s="5" t="n">
        <v>22191000</v>
      </c>
    </row>
    <row r="5">
      <c r="A5" s="3" t="inlineStr">
        <is>
          <t>Supplemental disclosure of non-cash activities:</t>
        </is>
      </c>
    </row>
    <row r="6">
      <c r="A6" s="4" t="inlineStr">
        <is>
          <t>Capitalization of interest and financing costs</t>
        </is>
      </c>
      <c r="B6" s="6" t="n">
        <v>2674000</v>
      </c>
      <c r="C6" s="6" t="n">
        <v>1649000</v>
      </c>
      <c r="D6" s="6" t="n">
        <v>1528000</v>
      </c>
    </row>
    <row r="7">
      <c r="A7" s="4" t="inlineStr">
        <is>
          <t>Buildings and improvements included in accounts payable and accrued liabilites</t>
        </is>
      </c>
      <c r="B7" s="6" t="n">
        <v>2976000</v>
      </c>
      <c r="C7" s="6" t="n">
        <v>3669000</v>
      </c>
      <c r="D7" s="6" t="n">
        <v>521000</v>
      </c>
    </row>
    <row r="8">
      <c r="A8" s="4" t="inlineStr">
        <is>
          <t>Recognition of right-of-use assets and related lease liabilities</t>
        </is>
      </c>
      <c r="B8" s="5" t="n">
        <v>703000</v>
      </c>
      <c r="C8" s="5" t="n">
        <v>13778000</v>
      </c>
    </row>
    <row r="9">
      <c r="A9" s="4" t="inlineStr">
        <is>
          <t>Issuance of OP Units in connection with a land parcel acquisition</t>
        </is>
      </c>
      <c r="D9" s="5" t="n">
        <v>975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80" customWidth="1" min="2" max="2"/>
    <col width="16" customWidth="1" min="3" max="3"/>
    <col width="15" customWidth="1" min="4" max="4"/>
    <col width="15" customWidth="1" min="5" max="5"/>
  </cols>
  <sheetData>
    <row r="1">
      <c r="A1" s="1" t="inlineStr">
        <is>
          <t>Real Estate (Real Estate and Accumulated Depreciation) (Details) - USD ($)</t>
        </is>
      </c>
      <c r="C1" s="2" t="inlineStr">
        <is>
          <t>12 Months Ended</t>
        </is>
      </c>
    </row>
    <row r="2">
      <c r="C2" s="2" t="inlineStr">
        <is>
          <t>Dec. 31, 2020</t>
        </is>
      </c>
      <c r="D2" s="2" t="inlineStr">
        <is>
          <t>Dec. 31, 2019</t>
        </is>
      </c>
      <c r="E2" s="2" t="inlineStr">
        <is>
          <t>Dec. 31, 2018</t>
        </is>
      </c>
    </row>
    <row r="3">
      <c r="A3" s="3" t="inlineStr">
        <is>
          <t>Cost</t>
        </is>
      </c>
    </row>
    <row r="4">
      <c r="A4" s="4" t="inlineStr">
        <is>
          <t>Balance, beginning of year</t>
        </is>
      </c>
      <c r="C4" s="5" t="n">
        <v>1515206000</v>
      </c>
      <c r="D4" s="5" t="n">
        <v>1508682000</v>
      </c>
    </row>
    <row r="5">
      <c r="A5" s="4" t="inlineStr">
        <is>
          <t>Properties transferred to held for sale</t>
        </is>
      </c>
      <c r="C5" s="6" t="n">
        <v>-22512000</v>
      </c>
      <c r="D5" s="6" t="n">
        <v>-36265000</v>
      </c>
      <c r="E5" s="5" t="n">
        <v>-61505000</v>
      </c>
    </row>
    <row r="6">
      <c r="A6" s="4" t="inlineStr">
        <is>
          <t>Property acquisitions</t>
        </is>
      </c>
      <c r="D6" s="6" t="n">
        <v>9333000</v>
      </c>
      <c r="E6" s="6" t="n">
        <v>6481000</v>
      </c>
    </row>
    <row r="7">
      <c r="A7" s="4" t="inlineStr">
        <is>
          <t>Outparcel dispositions</t>
        </is>
      </c>
      <c r="C7" s="6" t="n">
        <v>-840000</v>
      </c>
    </row>
    <row r="8">
      <c r="A8" s="4" t="inlineStr">
        <is>
          <t>Asset write-offs</t>
        </is>
      </c>
      <c r="D8" s="6" t="n">
        <v>-3633000</v>
      </c>
    </row>
    <row r="9">
      <c r="A9" s="4" t="inlineStr">
        <is>
          <t>Improvements and betterments</t>
        </is>
      </c>
      <c r="C9" s="6" t="n">
        <v>35624000</v>
      </c>
      <c r="D9" s="6" t="n">
        <v>37089000</v>
      </c>
      <c r="E9" s="6" t="n">
        <v>29107000</v>
      </c>
    </row>
    <row r="10">
      <c r="A10" s="4" t="inlineStr">
        <is>
          <t>Balance, end of the year</t>
        </is>
      </c>
      <c r="C10" s="6" t="n">
        <v>1527478000</v>
      </c>
      <c r="D10" s="6" t="n">
        <v>1515206000</v>
      </c>
      <c r="E10" s="6" t="n">
        <v>1508682000</v>
      </c>
    </row>
    <row r="11">
      <c r="A11" s="3" t="inlineStr">
        <is>
          <t>Accumulated depreciation</t>
        </is>
      </c>
    </row>
    <row r="12">
      <c r="A12" s="4" t="inlineStr">
        <is>
          <t>Balance, beginning of the year</t>
        </is>
      </c>
      <c r="C12" s="6" t="n">
        <v>389861000</v>
      </c>
      <c r="D12" s="6" t="n">
        <v>361969000</v>
      </c>
    </row>
    <row r="13">
      <c r="A13" s="4" t="inlineStr">
        <is>
          <t>Properties transferred held for sale</t>
        </is>
      </c>
      <c r="C13" s="6" t="n">
        <v>-3947000</v>
      </c>
      <c r="D13" s="6" t="n">
        <v>-10143000</v>
      </c>
      <c r="E13" s="6" t="n">
        <v>-14886000</v>
      </c>
    </row>
    <row r="14">
      <c r="A14" s="4" t="inlineStr">
        <is>
          <t>Outparcel dispositions</t>
        </is>
      </c>
      <c r="C14" s="6" t="n">
        <v>-90000</v>
      </c>
    </row>
    <row r="15">
      <c r="A15" s="4" t="inlineStr">
        <is>
          <t>Asset write-offs</t>
        </is>
      </c>
      <c r="D15" s="6" t="n">
        <v>-3107000</v>
      </c>
    </row>
    <row r="16">
      <c r="A16" s="4" t="inlineStr">
        <is>
          <t>Depreciation expense</t>
        </is>
      </c>
      <c r="B16" s="4" t="inlineStr">
        <is>
          <t>[1]</t>
        </is>
      </c>
      <c r="C16" s="6" t="n">
        <v>42745000</v>
      </c>
      <c r="D16" s="6" t="n">
        <v>41142000</v>
      </c>
      <c r="E16" s="6" t="n">
        <v>34912000</v>
      </c>
    </row>
    <row r="17">
      <c r="A17" s="4" t="inlineStr">
        <is>
          <t>Balance, end of the year</t>
        </is>
      </c>
      <c r="C17" s="6" t="n">
        <v>428569000</v>
      </c>
      <c r="D17" s="6" t="n">
        <v>389861000</v>
      </c>
      <c r="E17" s="6" t="n">
        <v>361969000</v>
      </c>
    </row>
    <row r="18">
      <c r="A18" s="4" t="inlineStr">
        <is>
          <t>Net book value</t>
        </is>
      </c>
      <c r="C18" s="5" t="n">
        <v>1098909000</v>
      </c>
      <c r="D18" s="5" t="n">
        <v>1125345000</v>
      </c>
      <c r="E18" s="5" t="n">
        <v>1146713000</v>
      </c>
    </row>
    <row r="19"/>
    <row r="20">
      <c r="A20" s="4" t="inlineStr">
        <is>
          <t>[1]</t>
        </is>
      </c>
      <c r="B20" s="4" t="inlineStr">
        <is>
          <t>Depreciation is provided over the estimated useful lives of the buildings and improvements, which range from 3 to 40 years.</t>
        </is>
      </c>
    </row>
  </sheetData>
  <mergeCells count="4">
    <mergeCell ref="A1:B2"/>
    <mergeCell ref="C1:E1"/>
    <mergeCell ref="A19:D19"/>
    <mergeCell ref="B20:D2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43" customWidth="1" min="2" max="2"/>
    <col width="21" customWidth="1" min="3" max="3"/>
    <col width="80" customWidth="1" min="4" max="4"/>
    <col width="21" customWidth="1" min="5" max="5"/>
    <col width="21" customWidth="1" min="6" max="6"/>
  </cols>
  <sheetData>
    <row r="1">
      <c r="A1" s="1" t="inlineStr">
        <is>
          <t>Real Estate (Narrative) (Details)</t>
        </is>
      </c>
      <c r="B1" s="2" t="inlineStr">
        <is>
          <t>Jul. 23, 2020USD ($)Memberworkforce$ / ft²</t>
        </is>
      </c>
      <c r="C1" s="2" t="inlineStr">
        <is>
          <t>Jun. 19, 2019USD ($)</t>
        </is>
      </c>
      <c r="D1" s="2" t="inlineStr">
        <is>
          <t>Dec. 31, 2020USD ($)</t>
        </is>
      </c>
      <c r="E1" s="2" t="inlineStr">
        <is>
          <t>Dec. 31, 2019USD ($)</t>
        </is>
      </c>
      <c r="F1" s="2" t="inlineStr">
        <is>
          <t>Dec. 31, 2018USD ($)</t>
        </is>
      </c>
    </row>
    <row r="2">
      <c r="A2" s="3" t="inlineStr">
        <is>
          <t>Real Estate Properties [Line Items]</t>
        </is>
      </c>
    </row>
    <row r="3">
      <c r="A3" s="4" t="inlineStr">
        <is>
          <t>Purchase price</t>
        </is>
      </c>
      <c r="E3" s="5" t="n">
        <v>9083000</v>
      </c>
      <c r="F3" s="5" t="n">
        <v>179000</v>
      </c>
    </row>
    <row r="4">
      <c r="A4" s="4" t="inlineStr">
        <is>
          <t>Impairment charges</t>
        </is>
      </c>
      <c r="D4" s="5" t="n">
        <v>7607000</v>
      </c>
      <c r="E4" s="6" t="n">
        <v>8938000</v>
      </c>
      <c r="F4" s="6" t="n">
        <v>20689000</v>
      </c>
    </row>
    <row r="5">
      <c r="A5" s="4" t="inlineStr">
        <is>
          <t>Commercial Lease Agreement [Member] | Development Asset [Member] | Government of the District of Columbia (“District”) [Member]</t>
        </is>
      </c>
    </row>
    <row r="6">
      <c r="A6" s="3" t="inlineStr">
        <is>
          <t>Real Estate Properties [Line Items]</t>
        </is>
      </c>
    </row>
    <row r="7">
      <c r="A7" s="4" t="inlineStr">
        <is>
          <t>Lease agreement entered date</t>
        </is>
      </c>
      <c r="B7" s="4" t="inlineStr">
        <is>
          <t>Jul. 23,
		2020</t>
        </is>
      </c>
    </row>
    <row r="8">
      <c r="A8" s="4" t="inlineStr">
        <is>
          <t>Number of member workforce planned to house new office headquarters | Memberworkforce</t>
        </is>
      </c>
      <c r="B8" s="6" t="n">
        <v>700</v>
      </c>
    </row>
    <row r="9">
      <c r="A9" s="4" t="inlineStr">
        <is>
          <t>Term of lease</t>
        </is>
      </c>
      <c r="B9" s="4" t="inlineStr">
        <is>
          <t>20 years 10 months</t>
        </is>
      </c>
    </row>
    <row r="10">
      <c r="A10" s="4" t="inlineStr">
        <is>
          <t>Lessor, operating lease not yet commenced, Description</t>
        </is>
      </c>
      <c r="D10" s="4" t="inlineStr">
        <is>
          <t>The Company anticipates commencement of construction to occur in the first quarter of 2021 and currently estimates that the space will be delivered during the end of the fourth quarter 2022</t>
        </is>
      </c>
    </row>
    <row r="11">
      <c r="A11" s="4" t="inlineStr">
        <is>
          <t>Initial annual net rent amount to be paid upon completion of building</t>
        </is>
      </c>
      <c r="B11" s="5" t="n">
        <v>5400000</v>
      </c>
    </row>
    <row r="12">
      <c r="A12" s="4" t="inlineStr">
        <is>
          <t>Annual escalator percentage to be paid on each anniversary of rent commencement</t>
        </is>
      </c>
      <c r="B12" s="4" t="inlineStr">
        <is>
          <t>2.50%</t>
        </is>
      </c>
    </row>
    <row r="13">
      <c r="A13" s="4" t="inlineStr">
        <is>
          <t>Operating costs, property taxes and amortization of tenant improvements</t>
        </is>
      </c>
      <c r="B13" s="5" t="n">
        <v>8100000</v>
      </c>
    </row>
    <row r="14">
      <c r="A14" s="4" t="inlineStr">
        <is>
          <t>Annual net rent amount to be paid upon completion of building</t>
        </is>
      </c>
      <c r="B14" s="5" t="n">
        <v>13500000</v>
      </c>
    </row>
    <row r="15">
      <c r="A15" s="4" t="inlineStr">
        <is>
          <t>Free rent period</t>
        </is>
      </c>
      <c r="B15" s="4" t="inlineStr">
        <is>
          <t>10 months</t>
        </is>
      </c>
    </row>
    <row r="16">
      <c r="A16" s="4" t="inlineStr">
        <is>
          <t>Tenant credit against either annual rent or any other tenant payment obligations including tenant improvement costs, in excess of tenant improvement allowance</t>
        </is>
      </c>
      <c r="B16" s="5" t="n">
        <v>6800000</v>
      </c>
    </row>
    <row r="17">
      <c r="A17" s="4" t="inlineStr">
        <is>
          <t>Amortized over period</t>
        </is>
      </c>
      <c r="B17" s="4" t="inlineStr">
        <is>
          <t>240 months</t>
        </is>
      </c>
    </row>
    <row r="18">
      <c r="A18" s="4" t="inlineStr">
        <is>
          <t>Commercial Lease Agreement [Member] | Development Asset [Member] | Government of the District of Columbia (“District”) [Member] | Between the 10th and 12th Lease Years [Member]</t>
        </is>
      </c>
    </row>
    <row r="19">
      <c r="A19" s="3" t="inlineStr">
        <is>
          <t>Real Estate Properties [Line Items]</t>
        </is>
      </c>
    </row>
    <row r="20">
      <c r="A20" s="4" t="inlineStr">
        <is>
          <t>Additional per rentable square foot tenant improvement allowance to be contributed | $ / ft²</t>
        </is>
      </c>
      <c r="B20" s="8" t="n">
        <v>9.380000000000001</v>
      </c>
    </row>
    <row r="21">
      <c r="A21" s="4" t="inlineStr">
        <is>
          <t>Commercial Lease Agreement [Member] | Development Asset [Member] | Government of the District of Columbia (“District”) [Member] | Maximum [Member]</t>
        </is>
      </c>
    </row>
    <row r="22">
      <c r="A22" s="3" t="inlineStr">
        <is>
          <t>Real Estate Properties [Line Items]</t>
        </is>
      </c>
    </row>
    <row r="23">
      <c r="A23" s="4" t="inlineStr">
        <is>
          <t>Landlord contribution to be made per rentable square foot toward cost of tenant improvements | $ / ft²</t>
        </is>
      </c>
      <c r="B23" s="6" t="n">
        <v>155</v>
      </c>
    </row>
    <row r="24">
      <c r="A24" s="4" t="inlineStr">
        <is>
          <t>Girard Plaza [Member]</t>
        </is>
      </c>
    </row>
    <row r="25">
      <c r="A25" s="3" t="inlineStr">
        <is>
          <t>Real Estate Properties [Line Items]</t>
        </is>
      </c>
    </row>
    <row r="26">
      <c r="A26" s="4" t="inlineStr">
        <is>
          <t>Purchase price</t>
        </is>
      </c>
      <c r="C26" s="5" t="n">
        <v>8500000</v>
      </c>
    </row>
    <row r="27">
      <c r="A27" s="4" t="inlineStr">
        <is>
          <t>Metro Square [Member]</t>
        </is>
      </c>
    </row>
    <row r="28">
      <c r="A28" s="3" t="inlineStr">
        <is>
          <t>Real Estate Properties [Line Items]</t>
        </is>
      </c>
    </row>
    <row r="29">
      <c r="A29" s="4" t="inlineStr">
        <is>
          <t>Impairment charges</t>
        </is>
      </c>
      <c r="D29" s="5" t="n">
        <v>7200000</v>
      </c>
    </row>
    <row r="30">
      <c r="A30" s="4" t="inlineStr">
        <is>
          <t>West Bridgewater Plaza [Member]</t>
        </is>
      </c>
    </row>
    <row r="31">
      <c r="A31" s="3" t="inlineStr">
        <is>
          <t>Real Estate Properties [Line Items]</t>
        </is>
      </c>
    </row>
    <row r="32">
      <c r="A32" s="4" t="inlineStr">
        <is>
          <t>Impairment charges</t>
        </is>
      </c>
      <c r="F32" s="6" t="n">
        <v>9400000</v>
      </c>
    </row>
    <row r="33">
      <c r="A33" s="4" t="inlineStr">
        <is>
          <t>Real Estate Held for Sale [Member]</t>
        </is>
      </c>
    </row>
    <row r="34">
      <c r="A34" s="3" t="inlineStr">
        <is>
          <t>Real Estate Properties [Line Items]</t>
        </is>
      </c>
    </row>
    <row r="35">
      <c r="A35" s="4" t="inlineStr">
        <is>
          <t>Impairment charges</t>
        </is>
      </c>
      <c r="D35" s="5" t="n">
        <v>400000</v>
      </c>
      <c r="E35" s="5" t="n">
        <v>8900000</v>
      </c>
      <c r="F35" s="5" t="n">
        <v>113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7" customWidth="1" min="2" max="2"/>
    <col width="20" customWidth="1" min="3" max="3"/>
    <col width="21" customWidth="1" min="4" max="4"/>
  </cols>
  <sheetData>
    <row r="1">
      <c r="A1" s="1" t="inlineStr">
        <is>
          <t>Real Estate (Schedule of Transactions Related to Properties Held for Sale/Conveyance) (Details) - USD ($)</t>
        </is>
      </c>
      <c r="B1" s="2" t="inlineStr">
        <is>
          <t>12 Months Ended</t>
        </is>
      </c>
    </row>
    <row r="2">
      <c r="B2" s="2" t="inlineStr">
        <is>
          <t>Dec. 31, 2020</t>
        </is>
      </c>
      <c r="C2" s="2" t="inlineStr">
        <is>
          <t>Dec. 31, 2019</t>
        </is>
      </c>
      <c r="D2" s="2" t="inlineStr">
        <is>
          <t>Dec. 31, 2018</t>
        </is>
      </c>
    </row>
    <row r="3">
      <c r="A3" s="3" t="inlineStr">
        <is>
          <t>Real Estate Properties [Line Items]</t>
        </is>
      </c>
    </row>
    <row r="4">
      <c r="A4" s="4" t="inlineStr">
        <is>
          <t>Gain on Sale</t>
        </is>
      </c>
      <c r="B4" s="5" t="n">
        <v>4396000</v>
      </c>
      <c r="C4" s="5" t="n">
        <v>2942000</v>
      </c>
      <c r="D4" s="5" t="n">
        <v>4864000</v>
      </c>
    </row>
    <row r="5">
      <c r="A5" s="4" t="inlineStr">
        <is>
          <t>Disposal Group, Held-for-sale, Not Discontinued Operations [Member]</t>
        </is>
      </c>
    </row>
    <row r="6">
      <c r="A6" s="3" t="inlineStr">
        <is>
          <t>Real Estate Properties [Line Items]</t>
        </is>
      </c>
    </row>
    <row r="7">
      <c r="A7" s="4" t="inlineStr">
        <is>
          <t>Sales Price</t>
        </is>
      </c>
      <c r="B7" s="6" t="n">
        <v>21928000</v>
      </c>
      <c r="C7" s="6" t="n">
        <v>19378000</v>
      </c>
      <c r="D7" s="6" t="n">
        <v>19600000</v>
      </c>
    </row>
    <row r="8">
      <c r="A8" s="4" t="inlineStr">
        <is>
          <t>Gain on Sale</t>
        </is>
      </c>
      <c r="B8" s="5" t="n">
        <v>4396000</v>
      </c>
      <c r="C8" s="5" t="n">
        <v>2942000</v>
      </c>
      <c r="D8" s="5" t="n">
        <v>4864000</v>
      </c>
    </row>
    <row r="9">
      <c r="A9" s="4" t="inlineStr">
        <is>
          <t>Disposal Group, Held-for-sale, Not Discontinued Operations [Member] | Metro Square [Member]</t>
        </is>
      </c>
    </row>
    <row r="10">
      <c r="A10" s="3" t="inlineStr">
        <is>
          <t>Real Estate Properties [Line Items]</t>
        </is>
      </c>
    </row>
    <row r="11">
      <c r="A11" s="4" t="inlineStr">
        <is>
          <t>Location</t>
        </is>
      </c>
      <c r="B11" s="4" t="inlineStr">
        <is>
          <t>Owings Mills, MD</t>
        </is>
      </c>
    </row>
    <row r="12">
      <c r="A12" s="4" t="inlineStr">
        <is>
          <t>Date Sold</t>
        </is>
      </c>
      <c r="B12" s="4" t="inlineStr">
        <is>
          <t>Jul. 9,
		2020</t>
        </is>
      </c>
    </row>
    <row r="13">
      <c r="A13" s="4" t="inlineStr">
        <is>
          <t>Sales Price</t>
        </is>
      </c>
      <c r="B13" s="5" t="n">
        <v>4288000</v>
      </c>
    </row>
    <row r="14">
      <c r="A14" s="4" t="inlineStr">
        <is>
          <t>Disposal Group, Held-for-sale, Not Discontinued Operations [Member] | Maxatawny Marketplace [Member]</t>
        </is>
      </c>
    </row>
    <row r="15">
      <c r="A15" s="3" t="inlineStr">
        <is>
          <t>Real Estate Properties [Line Items]</t>
        </is>
      </c>
    </row>
    <row r="16">
      <c r="A16" s="4" t="inlineStr">
        <is>
          <t>Location</t>
        </is>
      </c>
      <c r="C16" s="4" t="inlineStr">
        <is>
          <t>Maxatawny, PA</t>
        </is>
      </c>
    </row>
    <row r="17">
      <c r="A17" s="4" t="inlineStr">
        <is>
          <t>Date Sold</t>
        </is>
      </c>
      <c r="C17" s="4" t="inlineStr">
        <is>
          <t>Feb. 15,
		2019</t>
        </is>
      </c>
    </row>
    <row r="18">
      <c r="A18" s="4" t="inlineStr">
        <is>
          <t>Sales Price</t>
        </is>
      </c>
      <c r="C18" s="5" t="n">
        <v>10330000</v>
      </c>
    </row>
    <row r="19">
      <c r="A19" s="4" t="inlineStr">
        <is>
          <t>Gain on Sale</t>
        </is>
      </c>
      <c r="C19" s="5" t="n">
        <v>101000</v>
      </c>
    </row>
    <row r="20">
      <c r="A20" s="4" t="inlineStr">
        <is>
          <t>Disposal Group, Held-for-sale, Not Discontinued Operations [Member] | Mechanicsburg Center [Member]</t>
        </is>
      </c>
    </row>
    <row r="21">
      <c r="A21" s="3" t="inlineStr">
        <is>
          <t>Real Estate Properties [Line Items]</t>
        </is>
      </c>
    </row>
    <row r="22">
      <c r="A22" s="4" t="inlineStr">
        <is>
          <t>Location</t>
        </is>
      </c>
      <c r="D22" s="4" t="inlineStr">
        <is>
          <t>Mechanicsburg, PA</t>
        </is>
      </c>
    </row>
    <row r="23">
      <c r="A23" s="4" t="inlineStr">
        <is>
          <t>Date Sold</t>
        </is>
      </c>
      <c r="D23" s="4" t="inlineStr">
        <is>
          <t>Aug. 28,
		2018</t>
        </is>
      </c>
    </row>
    <row r="24">
      <c r="A24" s="4" t="inlineStr">
        <is>
          <t>Sales Price</t>
        </is>
      </c>
      <c r="D24" s="5" t="n">
        <v>16100000</v>
      </c>
    </row>
    <row r="25">
      <c r="A25" s="4" t="inlineStr">
        <is>
          <t>Gain on Sale</t>
        </is>
      </c>
      <c r="D25" s="5" t="n">
        <v>4864000</v>
      </c>
    </row>
    <row r="26">
      <c r="A26" s="4" t="inlineStr">
        <is>
          <t>Disposal Group, Held-for-sale, Not Discontinued Operations [Member] | West Bridgewater Plaza [Member]</t>
        </is>
      </c>
    </row>
    <row r="27">
      <c r="A27" s="3" t="inlineStr">
        <is>
          <t>Real Estate Properties [Line Items]</t>
        </is>
      </c>
    </row>
    <row r="28">
      <c r="A28" s="4" t="inlineStr">
        <is>
          <t>Location</t>
        </is>
      </c>
      <c r="D28" s="4" t="inlineStr">
        <is>
          <t>West Bridgewater, MA</t>
        </is>
      </c>
    </row>
    <row r="29">
      <c r="A29" s="4" t="inlineStr">
        <is>
          <t>Date Sold</t>
        </is>
      </c>
      <c r="D29" s="4" t="inlineStr">
        <is>
          <t>Sep. 28,
		2018</t>
        </is>
      </c>
    </row>
    <row r="30">
      <c r="A30" s="4" t="inlineStr">
        <is>
          <t>Sales Price</t>
        </is>
      </c>
      <c r="D30" s="5" t="n">
        <v>3500000</v>
      </c>
    </row>
    <row r="31">
      <c r="A31" s="4" t="inlineStr">
        <is>
          <t>Disposal Group, Held-for-sale, Not Discontinued Operations [Member] | Oakland Mills Outparcel Building [Member]</t>
        </is>
      </c>
    </row>
    <row r="32">
      <c r="A32" s="3" t="inlineStr">
        <is>
          <t>Real Estate Properties [Line Items]</t>
        </is>
      </c>
    </row>
    <row r="33">
      <c r="A33" s="4" t="inlineStr">
        <is>
          <t>Location</t>
        </is>
      </c>
      <c r="B33" s="4" t="inlineStr">
        <is>
          <t>Columbia, MD</t>
        </is>
      </c>
    </row>
    <row r="34">
      <c r="A34" s="4" t="inlineStr">
        <is>
          <t>Date Sold</t>
        </is>
      </c>
      <c r="B34" s="4" t="inlineStr">
        <is>
          <t>Sep. 17,
		2020</t>
        </is>
      </c>
    </row>
    <row r="35">
      <c r="A35" s="4" t="inlineStr">
        <is>
          <t>Sales Price</t>
        </is>
      </c>
      <c r="B35" s="5" t="n">
        <v>1050000</v>
      </c>
    </row>
    <row r="36">
      <c r="A36" s="4" t="inlineStr">
        <is>
          <t>Gain on Sale</t>
        </is>
      </c>
      <c r="B36" s="5" t="n">
        <v>643000</v>
      </c>
    </row>
    <row r="37">
      <c r="A37" s="4" t="inlineStr">
        <is>
          <t>Disposal Group, Held-for-sale, Not Discontinued Operations [Member] | Fort Washington Center [Member]</t>
        </is>
      </c>
    </row>
    <row r="38">
      <c r="A38" s="3" t="inlineStr">
        <is>
          <t>Real Estate Properties [Line Items]</t>
        </is>
      </c>
    </row>
    <row r="39">
      <c r="A39" s="4" t="inlineStr">
        <is>
          <t>Location</t>
        </is>
      </c>
      <c r="C39" s="4" t="inlineStr">
        <is>
          <t>Fort Washington, PA</t>
        </is>
      </c>
    </row>
    <row r="40">
      <c r="A40" s="4" t="inlineStr">
        <is>
          <t>Date Sold</t>
        </is>
      </c>
      <c r="C40" s="4" t="inlineStr">
        <is>
          <t>Jun. 26,
		2019</t>
        </is>
      </c>
    </row>
    <row r="41">
      <c r="A41" s="4" t="inlineStr">
        <is>
          <t>Sales Price</t>
        </is>
      </c>
      <c r="C41" s="5" t="n">
        <v>9048000</v>
      </c>
    </row>
    <row r="42">
      <c r="A42" s="4" t="inlineStr">
        <is>
          <t>Gain on Sale</t>
        </is>
      </c>
      <c r="C42" s="5" t="n">
        <v>2841000</v>
      </c>
    </row>
    <row r="43">
      <c r="A43" s="4" t="inlineStr">
        <is>
          <t>Disposal Group, Held-for-sale, Not Discontinued Operations [Member] | Glen Allen Shopping Center [Member]</t>
        </is>
      </c>
    </row>
    <row r="44">
      <c r="A44" s="3" t="inlineStr">
        <is>
          <t>Real Estate Properties [Line Items]</t>
        </is>
      </c>
    </row>
    <row r="45">
      <c r="A45" s="4" t="inlineStr">
        <is>
          <t>Location</t>
        </is>
      </c>
      <c r="B45" s="4" t="inlineStr">
        <is>
          <t>Glen Allen, VA</t>
        </is>
      </c>
    </row>
    <row r="46">
      <c r="A46" s="4" t="inlineStr">
        <is>
          <t>Date Sold</t>
        </is>
      </c>
      <c r="B46" s="4" t="inlineStr">
        <is>
          <t>Oct. 8,
		2020</t>
        </is>
      </c>
    </row>
    <row r="47">
      <c r="A47" s="4" t="inlineStr">
        <is>
          <t>Sales Price</t>
        </is>
      </c>
      <c r="B47" s="5" t="n">
        <v>8540000</v>
      </c>
    </row>
    <row r="48">
      <c r="A48" s="4" t="inlineStr">
        <is>
          <t>Gain on Sale</t>
        </is>
      </c>
      <c r="B48" s="5" t="n">
        <v>1780000</v>
      </c>
    </row>
    <row r="49">
      <c r="A49" s="4" t="inlineStr">
        <is>
          <t>Disposal Group, Held-for-sale, Not Discontinued Operations [Member] | Pine Grove Plaza Outparcel Building [Member]</t>
        </is>
      </c>
    </row>
    <row r="50">
      <c r="A50" s="3" t="inlineStr">
        <is>
          <t>Real Estate Properties [Line Items]</t>
        </is>
      </c>
    </row>
    <row r="51">
      <c r="A51" s="4" t="inlineStr">
        <is>
          <t>Location</t>
        </is>
      </c>
      <c r="B51" s="4" t="inlineStr">
        <is>
          <t>Brown Mills, NJ</t>
        </is>
      </c>
    </row>
    <row r="52">
      <c r="A52" s="4" t="inlineStr">
        <is>
          <t>Date Sold</t>
        </is>
      </c>
      <c r="B52" s="4" t="inlineStr">
        <is>
          <t>Nov. 2,
		2020</t>
        </is>
      </c>
    </row>
    <row r="53">
      <c r="A53" s="4" t="inlineStr">
        <is>
          <t>Sales Price</t>
        </is>
      </c>
      <c r="B53" s="5" t="n">
        <v>1100000</v>
      </c>
    </row>
    <row r="54">
      <c r="A54" s="4" t="inlineStr">
        <is>
          <t>Gain on Sale</t>
        </is>
      </c>
      <c r="B54" s="5" t="n">
        <v>565000</v>
      </c>
    </row>
    <row r="55">
      <c r="A55" s="4" t="inlineStr">
        <is>
          <t>Disposal Group, Held-for-sale, Not Discontinued Operations [Member] | Suffolk Plaza [Member]</t>
        </is>
      </c>
    </row>
    <row r="56">
      <c r="A56" s="3" t="inlineStr">
        <is>
          <t>Real Estate Properties [Line Items]</t>
        </is>
      </c>
    </row>
    <row r="57">
      <c r="A57" s="4" t="inlineStr">
        <is>
          <t>Location</t>
        </is>
      </c>
      <c r="B57" s="4" t="inlineStr">
        <is>
          <t>Suffolk, VA</t>
        </is>
      </c>
    </row>
    <row r="58">
      <c r="A58" s="4" t="inlineStr">
        <is>
          <t>Date Sold</t>
        </is>
      </c>
      <c r="B58" s="4" t="inlineStr">
        <is>
          <t>Dec. 10,
		2020</t>
        </is>
      </c>
    </row>
    <row r="59">
      <c r="A59" s="4" t="inlineStr">
        <is>
          <t>Sales Price</t>
        </is>
      </c>
      <c r="B59" s="5" t="n">
        <v>6950000</v>
      </c>
    </row>
    <row r="60">
      <c r="A60" s="4" t="inlineStr">
        <is>
          <t>Gain on Sale</t>
        </is>
      </c>
      <c r="B60" s="5" t="n">
        <v>1408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Fair Value Measurements (Narrative) (Details)</t>
        </is>
      </c>
      <c r="B1" s="2" t="inlineStr">
        <is>
          <t>12 Months Ended</t>
        </is>
      </c>
    </row>
    <row r="2">
      <c r="B2" s="2" t="inlineStr">
        <is>
          <t>Dec. 31, 2020USD ($)property</t>
        </is>
      </c>
      <c r="C2" s="2" t="inlineStr">
        <is>
          <t>Dec. 31, 2019USD ($)</t>
        </is>
      </c>
    </row>
    <row r="3">
      <c r="A3" s="3" t="inlineStr">
        <is>
          <t>Fair Value, Assets and Liabilities Measured on Recurring and Nonrecurring Basis [Line Items]</t>
        </is>
      </c>
    </row>
    <row r="4">
      <c r="A4" s="4" t="inlineStr">
        <is>
          <t>Fair value of fixed rate mortgage loans payable</t>
        </is>
      </c>
      <c r="B4" s="5" t="n">
        <v>47000000</v>
      </c>
      <c r="C4" s="5" t="n">
        <v>47000000</v>
      </c>
    </row>
    <row r="5">
      <c r="A5" s="4" t="inlineStr">
        <is>
          <t>Carrying value of fixed rate mortgage payable</t>
        </is>
      </c>
      <c r="B5" s="5" t="n">
        <v>45400000</v>
      </c>
      <c r="C5" s="6" t="n">
        <v>46400000</v>
      </c>
    </row>
    <row r="6">
      <c r="A6" s="4" t="inlineStr">
        <is>
          <t>Number of properties | property</t>
        </is>
      </c>
      <c r="B6" s="6" t="n">
        <v>54</v>
      </c>
    </row>
    <row r="7">
      <c r="A7" s="4" t="inlineStr">
        <is>
          <t>Real estate held for sale</t>
        </is>
      </c>
      <c r="B7" s="5" t="n">
        <v>9498000</v>
      </c>
      <c r="C7" s="5" t="n">
        <v>13230000</v>
      </c>
    </row>
    <row r="8">
      <c r="A8" s="4" t="inlineStr">
        <is>
          <t>Nonrecurring Basis [Member] | Level 3 [Member] | Assets [Member] | Retail Properties [Member] | Direct Capitalization Approach [Member]</t>
        </is>
      </c>
    </row>
    <row r="9">
      <c r="A9" s="3" t="inlineStr">
        <is>
          <t>Fair Value, Assets and Liabilities Measured on Recurring and Nonrecurring Basis [Line Items]</t>
        </is>
      </c>
    </row>
    <row r="10">
      <c r="A10" s="4" t="inlineStr">
        <is>
          <t>Number of properties | property</t>
        </is>
      </c>
      <c r="B10" s="6" t="n">
        <v>1</v>
      </c>
    </row>
    <row r="11">
      <c r="A11" s="4" t="inlineStr">
        <is>
          <t>Real estate held for sale</t>
        </is>
      </c>
      <c r="B11" s="5" t="n">
        <v>2100000</v>
      </c>
    </row>
    <row r="12">
      <c r="A12" s="4" t="inlineStr">
        <is>
          <t>Nonrecurring Basis [Member] | Level 3 [Member] | Assets [Member] | Retail Properties [Member] | Direct Capitalization Approach [Member] | Measurement Input Cap Rate [Member] | Minimum [Member]</t>
        </is>
      </c>
    </row>
    <row r="13">
      <c r="A13" s="3" t="inlineStr">
        <is>
          <t>Fair Value, Assets and Liabilities Measured on Recurring and Nonrecurring Basis [Line Items]</t>
        </is>
      </c>
    </row>
    <row r="14">
      <c r="A14" s="4" t="inlineStr">
        <is>
          <t>Capitalization rate</t>
        </is>
      </c>
      <c r="B14" s="4" t="inlineStr">
        <is>
          <t>8.50%</t>
        </is>
      </c>
    </row>
    <row r="15">
      <c r="A15" s="4" t="inlineStr">
        <is>
          <t>Nonrecurring Basis [Member] | Level 3 [Member] | Assets [Member] | Retail Properties [Member] | Discounted Cash Flow Approach [Member]</t>
        </is>
      </c>
    </row>
    <row r="16">
      <c r="A16" s="3" t="inlineStr">
        <is>
          <t>Fair Value, Assets and Liabilities Measured on Recurring and Nonrecurring Basis [Line Items]</t>
        </is>
      </c>
    </row>
    <row r="17">
      <c r="A17" s="4" t="inlineStr">
        <is>
          <t>Number of properties | property</t>
        </is>
      </c>
      <c r="B17" s="6" t="n">
        <v>1</v>
      </c>
    </row>
    <row r="18">
      <c r="A18" s="4" t="inlineStr">
        <is>
          <t>Real estate held for sale</t>
        </is>
      </c>
      <c r="B18" s="5" t="n">
        <v>7400000</v>
      </c>
    </row>
    <row r="19">
      <c r="A19" s="4" t="inlineStr">
        <is>
          <t>Nonrecurring Basis [Member] | Level 3 [Member] | Assets [Member] | Retail Properties [Member] | Discounted Cash Flow Approach [Member] | Measurement Input Cap Rate [Member]</t>
        </is>
      </c>
    </row>
    <row r="20">
      <c r="A20" s="3" t="inlineStr">
        <is>
          <t>Fair Value, Assets and Liabilities Measured on Recurring and Nonrecurring Basis [Line Items]</t>
        </is>
      </c>
    </row>
    <row r="21">
      <c r="A21" s="4" t="inlineStr">
        <is>
          <t>Capitalization rate</t>
        </is>
      </c>
      <c r="B21" s="4" t="inlineStr">
        <is>
          <t>11.50%</t>
        </is>
      </c>
    </row>
    <row r="22">
      <c r="A22" s="4" t="inlineStr">
        <is>
          <t>Nonrecurring Basis [Member] | Level 3 [Member] | Assets [Member] | Retail Properties [Member] | Discounted Cash Flow Approach [Member] | Measurement Input Discount Rate [Member]</t>
        </is>
      </c>
    </row>
    <row r="23">
      <c r="A23" s="3" t="inlineStr">
        <is>
          <t>Fair Value, Assets and Liabilities Measured on Recurring and Nonrecurring Basis [Line Items]</t>
        </is>
      </c>
    </row>
    <row r="24">
      <c r="A24" s="4" t="inlineStr">
        <is>
          <t>Discount rate</t>
        </is>
      </c>
      <c r="B24" s="4" t="inlineStr">
        <is>
          <t>8.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and Liabilities Measured at a Fair Value on Recurring Basis) (Details) - USD ($)</t>
        </is>
      </c>
      <c r="B1" s="2" t="inlineStr">
        <is>
          <t>Dec. 31, 2020</t>
        </is>
      </c>
      <c r="C1" s="2" t="inlineStr">
        <is>
          <t>Dec. 31, 2019</t>
        </is>
      </c>
    </row>
    <row r="2">
      <c r="A2" s="3" t="inlineStr">
        <is>
          <t>Fair Value, Assets and Liabilities Measured on Recurring and Nonrecurring Basis [Line Items]</t>
        </is>
      </c>
    </row>
    <row r="3">
      <c r="A3" s="4" t="inlineStr">
        <is>
          <t>Investments related to deferred compensation liabilities</t>
        </is>
      </c>
      <c r="B3" s="5" t="n">
        <v>948000</v>
      </c>
      <c r="C3" s="5" t="n">
        <v>823000</v>
      </c>
    </row>
    <row r="4">
      <c r="A4" s="4" t="inlineStr">
        <is>
          <t>Interest rate swaps asset</t>
        </is>
      </c>
      <c r="C4" s="6" t="n">
        <v>136000</v>
      </c>
    </row>
    <row r="5">
      <c r="A5" s="4" t="inlineStr">
        <is>
          <t>Recurring Basis [Member]</t>
        </is>
      </c>
    </row>
    <row r="6">
      <c r="A6" s="3" t="inlineStr">
        <is>
          <t>Fair Value, Assets and Liabilities Measured on Recurring and Nonrecurring Basis [Line Items]</t>
        </is>
      </c>
    </row>
    <row r="7">
      <c r="A7" s="4" t="inlineStr">
        <is>
          <t>Investments related to deferred compensation liabilities</t>
        </is>
      </c>
      <c r="B7" s="6" t="n">
        <v>948000</v>
      </c>
      <c r="C7" s="6" t="n">
        <v>823000</v>
      </c>
    </row>
    <row r="8">
      <c r="A8" s="4" t="inlineStr">
        <is>
          <t>Deferred compensation liabilities</t>
        </is>
      </c>
      <c r="B8" s="6" t="n">
        <v>952000</v>
      </c>
      <c r="C8" s="6" t="n">
        <v>824000</v>
      </c>
    </row>
    <row r="9">
      <c r="A9" s="4" t="inlineStr">
        <is>
          <t>Interest rate swaps liability</t>
        </is>
      </c>
      <c r="B9" s="6" t="n">
        <v>18927000</v>
      </c>
      <c r="C9" s="6" t="n">
        <v>7180000</v>
      </c>
    </row>
    <row r="10">
      <c r="A10" s="4" t="inlineStr">
        <is>
          <t>Interest rate swaps asset</t>
        </is>
      </c>
      <c r="C10" s="6" t="n">
        <v>136000</v>
      </c>
    </row>
    <row r="11">
      <c r="A11" s="4" t="inlineStr">
        <is>
          <t>Recurring Basis [Member] | Level 1 [Member]</t>
        </is>
      </c>
    </row>
    <row r="12">
      <c r="A12" s="3" t="inlineStr">
        <is>
          <t>Fair Value, Assets and Liabilities Measured on Recurring and Nonrecurring Basis [Line Items]</t>
        </is>
      </c>
    </row>
    <row r="13">
      <c r="A13" s="4" t="inlineStr">
        <is>
          <t>Investments related to deferred compensation liabilities</t>
        </is>
      </c>
      <c r="B13" s="6" t="n">
        <v>948000</v>
      </c>
      <c r="C13" s="6" t="n">
        <v>823000</v>
      </c>
    </row>
    <row r="14">
      <c r="A14" s="4" t="inlineStr">
        <is>
          <t>Deferred compensation liabilities</t>
        </is>
      </c>
      <c r="B14" s="6" t="n">
        <v>952000</v>
      </c>
      <c r="C14" s="6" t="n">
        <v>824000</v>
      </c>
    </row>
    <row r="15">
      <c r="A15" s="4" t="inlineStr">
        <is>
          <t>Recurring Basis [Member] | Level 2 [Member]</t>
        </is>
      </c>
    </row>
    <row r="16">
      <c r="A16" s="3" t="inlineStr">
        <is>
          <t>Fair Value, Assets and Liabilities Measured on Recurring and Nonrecurring Basis [Line Items]</t>
        </is>
      </c>
    </row>
    <row r="17">
      <c r="A17" s="4" t="inlineStr">
        <is>
          <t>Interest rate swaps liability</t>
        </is>
      </c>
      <c r="B17" s="5" t="n">
        <v>18927000</v>
      </c>
      <c r="C17" s="6" t="n">
        <v>7180000</v>
      </c>
    </row>
    <row r="18">
      <c r="A18" s="4" t="inlineStr">
        <is>
          <t>Interest rate swaps asset</t>
        </is>
      </c>
      <c r="C18" s="5" t="n">
        <v>136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Concentration of Credit Risk (Details) - property</t>
        </is>
      </c>
      <c r="B1" s="2" t="inlineStr">
        <is>
          <t>12 Months Ended</t>
        </is>
      </c>
    </row>
    <row r="2">
      <c r="B2" s="2" t="inlineStr">
        <is>
          <t>Dec. 31, 2020</t>
        </is>
      </c>
      <c r="C2" s="2" t="inlineStr">
        <is>
          <t>Dec. 31, 2019</t>
        </is>
      </c>
      <c r="D2" s="2" t="inlineStr">
        <is>
          <t>Dec. 31, 2018</t>
        </is>
      </c>
    </row>
    <row r="3">
      <c r="A3" s="3" t="inlineStr">
        <is>
          <t>Concentration Risk [Line Items]</t>
        </is>
      </c>
    </row>
    <row r="4">
      <c r="A4" s="4" t="inlineStr">
        <is>
          <t>Number of properties</t>
        </is>
      </c>
      <c r="B4" s="6" t="n">
        <v>54</v>
      </c>
    </row>
    <row r="5">
      <c r="A5" s="4" t="inlineStr">
        <is>
          <t>Pennsylvania [Member]</t>
        </is>
      </c>
    </row>
    <row r="6">
      <c r="A6" s="3" t="inlineStr">
        <is>
          <t>Concentration Risk [Line Items]</t>
        </is>
      </c>
    </row>
    <row r="7">
      <c r="A7" s="4" t="inlineStr">
        <is>
          <t>Number of properties</t>
        </is>
      </c>
      <c r="B7" s="6" t="n">
        <v>23</v>
      </c>
    </row>
    <row r="8">
      <c r="A8" s="4" t="inlineStr">
        <is>
          <t>Revenues [Member] | Ahold N.V. [Member]</t>
        </is>
      </c>
    </row>
    <row r="9">
      <c r="A9" s="3" t="inlineStr">
        <is>
          <t>Concentration Risk [Line Items]</t>
        </is>
      </c>
    </row>
    <row r="10">
      <c r="A10" s="4" t="inlineStr">
        <is>
          <t>Percentage of concentration risk</t>
        </is>
      </c>
      <c r="B10" s="4" t="inlineStr">
        <is>
          <t>13.00%</t>
        </is>
      </c>
      <c r="C10" s="4" t="inlineStr">
        <is>
          <t>12.00%</t>
        </is>
      </c>
      <c r="D10" s="4" t="inlineStr">
        <is>
          <t>11.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Receivables (Details) - USD ($)</t>
        </is>
      </c>
      <c r="B1" s="2" t="inlineStr">
        <is>
          <t>Dec. 31, 2020</t>
        </is>
      </c>
      <c r="C1" s="2" t="inlineStr">
        <is>
          <t>Dec. 31, 2019</t>
        </is>
      </c>
    </row>
    <row r="2">
      <c r="A2" s="3" t="inlineStr">
        <is>
          <t>Receivables [Abstract]</t>
        </is>
      </c>
    </row>
    <row r="3">
      <c r="A3" s="4" t="inlineStr">
        <is>
          <t>Rents and other receivables, net</t>
        </is>
      </c>
      <c r="B3" s="5" t="n">
        <v>6541000</v>
      </c>
      <c r="C3" s="5" t="n">
        <v>5061000</v>
      </c>
    </row>
    <row r="4">
      <c r="A4" s="4" t="inlineStr">
        <is>
          <t>Mortgage note receivable</t>
        </is>
      </c>
      <c r="B4" s="6" t="n">
        <v>3500000</v>
      </c>
      <c r="C4" s="6" t="n">
        <v>3500000</v>
      </c>
    </row>
    <row r="5">
      <c r="A5" s="4" t="inlineStr">
        <is>
          <t>Straight-line rents, net</t>
        </is>
      </c>
      <c r="B5" s="6" t="n">
        <v>11911000</v>
      </c>
      <c r="C5" s="6" t="n">
        <v>13603000</v>
      </c>
    </row>
    <row r="6">
      <c r="A6" s="4" t="inlineStr">
        <is>
          <t>Receivables</t>
        </is>
      </c>
      <c r="B6" s="5" t="n">
        <v>21952000</v>
      </c>
      <c r="C6" s="5" t="n">
        <v>22164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Comprehensive Income - USD ($)</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loss) income</t>
        </is>
      </c>
      <c r="B4" s="5" t="n">
        <v>-520000</v>
      </c>
      <c r="C4" s="5" t="n">
        <v>1566000</v>
      </c>
      <c r="D4" s="5" t="n">
        <v>4358000</v>
      </c>
    </row>
    <row r="5">
      <c r="A5" s="4" t="inlineStr">
        <is>
          <t>Unrealized (loss) gain on change in fair value of cash flow hedges</t>
        </is>
      </c>
      <c r="B5" s="6" t="n">
        <v>-11878000</v>
      </c>
      <c r="C5" s="6" t="n">
        <v>-14286000</v>
      </c>
      <c r="D5" s="6" t="n">
        <v>1518000</v>
      </c>
    </row>
    <row r="6">
      <c r="A6" s="4" t="inlineStr">
        <is>
          <t>Comprehensive (loss) income</t>
        </is>
      </c>
      <c r="B6" s="6" t="n">
        <v>-12398000</v>
      </c>
      <c r="C6" s="6" t="n">
        <v>-12720000</v>
      </c>
      <c r="D6" s="6" t="n">
        <v>5876000</v>
      </c>
    </row>
    <row r="7">
      <c r="A7" s="4" t="inlineStr">
        <is>
          <t>Comprehensive (income) attributable to noncontrolling interests</t>
        </is>
      </c>
      <c r="B7" s="6" t="n">
        <v>-481000</v>
      </c>
      <c r="C7" s="6" t="n">
        <v>-404000</v>
      </c>
      <c r="D7" s="6" t="n">
        <v>-490000</v>
      </c>
    </row>
    <row r="8">
      <c r="A8" s="4" t="inlineStr">
        <is>
          <t>Comprehensive (loss) income attributable to Cedar Realty Trust, Inc.</t>
        </is>
      </c>
      <c r="B8" s="5" t="n">
        <v>-12879000</v>
      </c>
      <c r="C8" s="5" t="n">
        <v>-13124000</v>
      </c>
      <c r="D8" s="5" t="n">
        <v>5386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Receivables (Parenthetical) (Details) $ in Millions</t>
        </is>
      </c>
      <c r="B1" s="2" t="inlineStr">
        <is>
          <t>Dec. 31, 2020USD ($)</t>
        </is>
      </c>
    </row>
    <row r="2">
      <c r="A2" s="3" t="inlineStr">
        <is>
          <t>Receivables [Abstract]</t>
        </is>
      </c>
    </row>
    <row r="3">
      <c r="A3" s="4" t="inlineStr">
        <is>
          <t>Net receivables related to deferred rent</t>
        </is>
      </c>
      <c r="B3" s="9" t="n">
        <v>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and Deferred Charges, Net (Components of Other Assets and Deferred Charges, Net) (Details) - USD ($)</t>
        </is>
      </c>
      <c r="B1" s="2" t="inlineStr">
        <is>
          <t>Dec. 31, 2020</t>
        </is>
      </c>
      <c r="C1" s="2" t="inlineStr">
        <is>
          <t>Dec. 31, 2019</t>
        </is>
      </c>
      <c r="D1" s="2" t="inlineStr">
        <is>
          <t>Jan. 01, 2019</t>
        </is>
      </c>
    </row>
    <row r="2">
      <c r="A2" s="3" t="inlineStr">
        <is>
          <t>Deferred Costs And Other Assets [Line Items]</t>
        </is>
      </c>
    </row>
    <row r="3">
      <c r="A3" s="4" t="inlineStr">
        <is>
          <t>Lease origination costs</t>
        </is>
      </c>
      <c r="B3" s="5" t="n">
        <v>22331000</v>
      </c>
      <c r="C3" s="5" t="n">
        <v>19947000</v>
      </c>
    </row>
    <row r="4">
      <c r="A4" s="4" t="inlineStr">
        <is>
          <t>Right-of-use assets</t>
        </is>
      </c>
      <c r="B4" s="6" t="n">
        <v>13828000</v>
      </c>
      <c r="C4" s="6" t="n">
        <v>13638000</v>
      </c>
      <c r="D4" s="5" t="n">
        <v>14600000</v>
      </c>
    </row>
    <row r="5">
      <c r="A5" s="4" t="inlineStr">
        <is>
          <t>Prepaid expenses</t>
        </is>
      </c>
      <c r="B5" s="6" t="n">
        <v>6906000</v>
      </c>
      <c r="C5" s="6" t="n">
        <v>6048000</v>
      </c>
    </row>
    <row r="6">
      <c r="A6" s="4" t="inlineStr">
        <is>
          <t>Investments related to share-based compensation</t>
        </is>
      </c>
      <c r="B6" s="6" t="n">
        <v>948000</v>
      </c>
      <c r="C6" s="6" t="n">
        <v>823000</v>
      </c>
    </row>
    <row r="7">
      <c r="A7" s="4" t="inlineStr">
        <is>
          <t>Unsecured revolving credit facility financing costs</t>
        </is>
      </c>
      <c r="B7" s="6" t="n">
        <v>2002000</v>
      </c>
      <c r="C7" s="6" t="n">
        <v>2769000</v>
      </c>
    </row>
    <row r="8">
      <c r="A8" s="4" t="inlineStr">
        <is>
          <t>Leasehold improvements, furniture and fixtures</t>
        </is>
      </c>
      <c r="B8" s="6" t="n">
        <v>85000</v>
      </c>
      <c r="C8" s="6" t="n">
        <v>200000</v>
      </c>
    </row>
    <row r="9">
      <c r="A9" s="4" t="inlineStr">
        <is>
          <t>Interest rate swaps</t>
        </is>
      </c>
      <c r="C9" s="6" t="n">
        <v>136000</v>
      </c>
    </row>
    <row r="10">
      <c r="A10" s="4" t="inlineStr">
        <is>
          <t>Other</t>
        </is>
      </c>
      <c r="B10" s="6" t="n">
        <v>534000</v>
      </c>
      <c r="C10" s="6" t="n">
        <v>326000</v>
      </c>
    </row>
    <row r="11">
      <c r="A11" s="4" t="inlineStr">
        <is>
          <t>Total other assets and deferred charges, net</t>
        </is>
      </c>
      <c r="B11" s="6" t="n">
        <v>45255000</v>
      </c>
      <c r="C11" s="6" t="n">
        <v>42139000</v>
      </c>
    </row>
    <row r="12">
      <c r="A12" s="4" t="inlineStr">
        <is>
          <t>Intangible Lease Assets [Member]</t>
        </is>
      </c>
    </row>
    <row r="13">
      <c r="A13" s="3" t="inlineStr">
        <is>
          <t>Deferred Costs And Other Assets [Line Items]</t>
        </is>
      </c>
    </row>
    <row r="14">
      <c r="A14" s="4" t="inlineStr">
        <is>
          <t>Deferred charges, net</t>
        </is>
      </c>
      <c r="B14" s="6" t="n">
        <v>5500000</v>
      </c>
      <c r="C14" s="6" t="n">
        <v>6600000</v>
      </c>
    </row>
    <row r="15">
      <c r="A15" s="4" t="inlineStr">
        <is>
          <t>Cost of intangible lease assets</t>
        </is>
      </c>
      <c r="B15" s="6" t="n">
        <v>19400000</v>
      </c>
      <c r="C15" s="6" t="n">
        <v>19900000</v>
      </c>
    </row>
    <row r="16">
      <c r="A16" s="4" t="inlineStr">
        <is>
          <t>Accumulated amortization of intangible lease assets</t>
        </is>
      </c>
      <c r="B16" s="6" t="n">
        <v>13900000</v>
      </c>
      <c r="C16" s="6" t="n">
        <v>13300000</v>
      </c>
    </row>
    <row r="17">
      <c r="A17" s="4" t="inlineStr">
        <is>
          <t>Unsecured Revolving Credit Facility [Member]</t>
        </is>
      </c>
    </row>
    <row r="18">
      <c r="A18" s="3" t="inlineStr">
        <is>
          <t>Deferred Costs And Other Assets [Line Items]</t>
        </is>
      </c>
    </row>
    <row r="19">
      <c r="A19" s="4" t="inlineStr">
        <is>
          <t>Unsecured revolving credit facility financing costs</t>
        </is>
      </c>
      <c r="B19" s="6" t="n">
        <v>623000</v>
      </c>
      <c r="C19" s="5" t="n">
        <v>1021000</v>
      </c>
    </row>
    <row r="20">
      <c r="A20" s="4" t="inlineStr">
        <is>
          <t>Accumulated amortization of intangible lease assets</t>
        </is>
      </c>
      <c r="B20" s="5" t="n">
        <v>371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and Deferred Charges, Net (Narrative) (Details) - USD ($) $ in Millions</t>
        </is>
      </c>
      <c r="B1" s="2" t="inlineStr">
        <is>
          <t>12 Months Ended</t>
        </is>
      </c>
    </row>
    <row r="2">
      <c r="B2" s="2" t="inlineStr">
        <is>
          <t>Dec. 31, 2020</t>
        </is>
      </c>
      <c r="C2" s="2" t="inlineStr">
        <is>
          <t>Dec. 31, 2019</t>
        </is>
      </c>
      <c r="D2" s="2" t="inlineStr">
        <is>
          <t>Dec. 31, 2018</t>
        </is>
      </c>
    </row>
    <row r="3">
      <c r="A3" s="3" t="inlineStr">
        <is>
          <t>Deferred Costs And Other Assets [Line Items]</t>
        </is>
      </c>
    </row>
    <row r="4">
      <c r="A4" s="4" t="inlineStr">
        <is>
          <t>Amortization expense of deferred charges</t>
        </is>
      </c>
      <c r="B4" s="9" t="n">
        <v>6.2</v>
      </c>
      <c r="C4" s="9" t="n">
        <v>5.3</v>
      </c>
      <c r="D4" s="9" t="n">
        <v>5.2</v>
      </c>
    </row>
    <row r="5">
      <c r="A5" s="4" t="inlineStr">
        <is>
          <t>Unsecured Revolving Credit Facility [Member]</t>
        </is>
      </c>
    </row>
    <row r="6">
      <c r="A6" s="3" t="inlineStr">
        <is>
          <t>Deferred Costs And Other Assets [Line Items]</t>
        </is>
      </c>
    </row>
    <row r="7">
      <c r="A7" s="4" t="inlineStr">
        <is>
          <t>Accumulated amortization of deferred lease origination costs</t>
        </is>
      </c>
      <c r="B7" s="10" t="n">
        <v>37.1</v>
      </c>
    </row>
    <row r="8">
      <c r="A8" s="4" t="inlineStr">
        <is>
          <t>Accumulated amortization of deferred financing costs</t>
        </is>
      </c>
      <c r="B8" s="9" t="n">
        <v>2.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Deferred Charges, Net (Schedule of Future Charges of Unamortized Balances of Deferred Lease Origination Costs and Deferred Financing Costs) (Details) - USD ($)</t>
        </is>
      </c>
      <c r="B1" s="2" t="inlineStr">
        <is>
          <t>Dec. 31, 2020</t>
        </is>
      </c>
      <c r="C1" s="2" t="inlineStr">
        <is>
          <t>Dec. 31, 2019</t>
        </is>
      </c>
    </row>
    <row r="2">
      <c r="A2" s="3" t="inlineStr">
        <is>
          <t>Deferred Costs And Other Assets [Line Items]</t>
        </is>
      </c>
    </row>
    <row r="3">
      <c r="A3" s="4" t="inlineStr">
        <is>
          <t>Lease origination costs, 2021</t>
        </is>
      </c>
      <c r="B3" s="5" t="n">
        <v>2436000</v>
      </c>
    </row>
    <row r="4">
      <c r="A4" s="4" t="inlineStr">
        <is>
          <t>Lease origination costs, 2022</t>
        </is>
      </c>
      <c r="B4" s="6" t="n">
        <v>2094000</v>
      </c>
    </row>
    <row r="5">
      <c r="A5" s="4" t="inlineStr">
        <is>
          <t>Lease origination costs, 2023</t>
        </is>
      </c>
      <c r="B5" s="6" t="n">
        <v>1805000</v>
      </c>
    </row>
    <row r="6">
      <c r="A6" s="4" t="inlineStr">
        <is>
          <t>Lease origination costs, 2024</t>
        </is>
      </c>
      <c r="B6" s="6" t="n">
        <v>1467000</v>
      </c>
    </row>
    <row r="7">
      <c r="A7" s="4" t="inlineStr">
        <is>
          <t>Lease origination costs, 2025</t>
        </is>
      </c>
      <c r="B7" s="6" t="n">
        <v>1196000</v>
      </c>
    </row>
    <row r="8">
      <c r="A8" s="4" t="inlineStr">
        <is>
          <t>Lease origination costs, thereafter</t>
        </is>
      </c>
      <c r="B8" s="6" t="n">
        <v>13333000</v>
      </c>
    </row>
    <row r="9">
      <c r="A9" s="4" t="inlineStr">
        <is>
          <t>Lease origination costs</t>
        </is>
      </c>
      <c r="B9" s="6" t="n">
        <v>22331000</v>
      </c>
      <c r="C9" s="5" t="n">
        <v>19947000</v>
      </c>
    </row>
    <row r="10">
      <c r="A10" s="4" t="inlineStr">
        <is>
          <t>Financing costs</t>
        </is>
      </c>
      <c r="B10" s="6" t="n">
        <v>2002000</v>
      </c>
      <c r="C10" s="6" t="n">
        <v>2769000</v>
      </c>
    </row>
    <row r="11">
      <c r="A11" s="4" t="inlineStr">
        <is>
          <t>Unsecured Revolving Credit Facility [Member]</t>
        </is>
      </c>
    </row>
    <row r="12">
      <c r="A12" s="3" t="inlineStr">
        <is>
          <t>Deferred Costs And Other Assets [Line Items]</t>
        </is>
      </c>
    </row>
    <row r="13">
      <c r="A13" s="4" t="inlineStr">
        <is>
          <t>Financing costs, 2021</t>
        </is>
      </c>
      <c r="B13" s="6" t="n">
        <v>623000</v>
      </c>
    </row>
    <row r="14">
      <c r="A14" s="4" t="inlineStr">
        <is>
          <t>Financing costs</t>
        </is>
      </c>
      <c r="B14" s="5" t="n">
        <v>623000</v>
      </c>
      <c r="C14" s="5" t="n">
        <v>102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Loans Payable and Unsecured Credit Facilities (Schedule of Debt and Finance Lease Obligations Related to Continuing Operations) (Details) - USD ($)</t>
        </is>
      </c>
      <c r="B1" s="2" t="inlineStr">
        <is>
          <t>12 Months Ended</t>
        </is>
      </c>
    </row>
    <row r="2">
      <c r="B2" s="2" t="inlineStr">
        <is>
          <t>Dec. 31, 2020</t>
        </is>
      </c>
      <c r="C2" s="2" t="inlineStr">
        <is>
          <t>Dec. 31, 2019</t>
        </is>
      </c>
    </row>
    <row r="3">
      <c r="A3" s="3" t="inlineStr">
        <is>
          <t>Debt Instrument [Line Items]</t>
        </is>
      </c>
    </row>
    <row r="4">
      <c r="A4" s="4" t="inlineStr">
        <is>
          <t>Mortgage loans payable</t>
        </is>
      </c>
      <c r="B4" s="5" t="n">
        <v>45385000</v>
      </c>
      <c r="C4" s="5" t="n">
        <v>46370000</v>
      </c>
    </row>
    <row r="5">
      <c r="A5" s="4" t="inlineStr">
        <is>
          <t>Total debt gross</t>
        </is>
      </c>
      <c r="B5" s="6" t="n">
        <v>626276000</v>
      </c>
    </row>
    <row r="6">
      <c r="A6" s="4" t="inlineStr">
        <is>
          <t>Credit facilities</t>
        </is>
      </c>
      <c r="B6" s="6" t="n">
        <v>175000000</v>
      </c>
      <c r="C6" s="6" t="n">
        <v>106000000</v>
      </c>
    </row>
    <row r="7">
      <c r="A7" s="4" t="inlineStr">
        <is>
          <t>Unamortized issuance costs</t>
        </is>
      </c>
      <c r="B7" s="6" t="n">
        <v>-2002000</v>
      </c>
      <c r="C7" s="6" t="n">
        <v>-2769000</v>
      </c>
    </row>
    <row r="8">
      <c r="A8" s="4" t="inlineStr">
        <is>
          <t>Total debt</t>
        </is>
      </c>
      <c r="B8" s="6" t="n">
        <v>624274000</v>
      </c>
    </row>
    <row r="9">
      <c r="A9" s="4" t="inlineStr">
        <is>
          <t>Finance Lease Obligation [Member]</t>
        </is>
      </c>
    </row>
    <row r="10">
      <c r="A10" s="3" t="inlineStr">
        <is>
          <t>Debt Instrument [Line Items]</t>
        </is>
      </c>
    </row>
    <row r="11">
      <c r="A11" s="4" t="inlineStr">
        <is>
          <t>Total debt gross</t>
        </is>
      </c>
      <c r="B11" s="6" t="n">
        <v>5631000</v>
      </c>
    </row>
    <row r="12">
      <c r="A12" s="4" t="inlineStr">
        <is>
          <t>Revolving Credit Facility [Member]</t>
        </is>
      </c>
    </row>
    <row r="13">
      <c r="A13" s="3" t="inlineStr">
        <is>
          <t>Debt Instrument [Line Items]</t>
        </is>
      </c>
    </row>
    <row r="14">
      <c r="A14" s="4" t="inlineStr">
        <is>
          <t>Total debt gross</t>
        </is>
      </c>
      <c r="B14" s="6" t="n">
        <v>175000000</v>
      </c>
    </row>
    <row r="15">
      <c r="A15" s="4" t="inlineStr">
        <is>
          <t>Credit facilities</t>
        </is>
      </c>
      <c r="B15" s="5" t="n">
        <v>75000000</v>
      </c>
    </row>
    <row r="16">
      <c r="A16" s="4" t="inlineStr">
        <is>
          <t>Term Loan [Member] | Unsecured Credit Facility [Member]</t>
        </is>
      </c>
    </row>
    <row r="17">
      <c r="A17" s="3" t="inlineStr">
        <is>
          <t>Debt Instrument [Line Items]</t>
        </is>
      </c>
    </row>
    <row r="18">
      <c r="A18" s="4" t="inlineStr">
        <is>
          <t>Maturity date</t>
        </is>
      </c>
      <c r="B18" s="4" t="inlineStr">
        <is>
          <t>Feb. 28,
		2022</t>
        </is>
      </c>
    </row>
    <row r="19">
      <c r="A19" s="4" t="inlineStr">
        <is>
          <t>Credit facilities</t>
        </is>
      </c>
      <c r="B19" s="5" t="n">
        <v>50000000</v>
      </c>
    </row>
    <row r="20">
      <c r="A20" s="4" t="inlineStr">
        <is>
          <t>Term Loan Two [Member] | Unsecured Credit Facility [Member]</t>
        </is>
      </c>
    </row>
    <row r="21">
      <c r="A21" s="3" t="inlineStr">
        <is>
          <t>Debt Instrument [Line Items]</t>
        </is>
      </c>
    </row>
    <row r="22">
      <c r="A22" s="4" t="inlineStr">
        <is>
          <t>Maturity date</t>
        </is>
      </c>
      <c r="B22" s="4" t="inlineStr">
        <is>
          <t>Sep. 30,
		2022</t>
        </is>
      </c>
    </row>
    <row r="23">
      <c r="A23" s="4" t="inlineStr">
        <is>
          <t>Credit facilities</t>
        </is>
      </c>
      <c r="B23" s="5" t="n">
        <v>50000000</v>
      </c>
    </row>
    <row r="24">
      <c r="A24" s="4" t="inlineStr">
        <is>
          <t>Term Loan Three [Member] | Unsecured Credit Facility [Member]</t>
        </is>
      </c>
    </row>
    <row r="25">
      <c r="A25" s="3" t="inlineStr">
        <is>
          <t>Debt Instrument [Line Items]</t>
        </is>
      </c>
    </row>
    <row r="26">
      <c r="A26" s="4" t="inlineStr">
        <is>
          <t>Maturity date</t>
        </is>
      </c>
      <c r="B26" s="4" t="inlineStr">
        <is>
          <t>Apr. 30,
		2023</t>
        </is>
      </c>
    </row>
    <row r="27">
      <c r="A27" s="4" t="inlineStr">
        <is>
          <t>Credit facilities</t>
        </is>
      </c>
      <c r="B27" s="5" t="n">
        <v>100000000</v>
      </c>
    </row>
    <row r="28">
      <c r="A28" s="4" t="inlineStr">
        <is>
          <t>Term Loan Four [Member] | Unsecured Credit Facility [Member]</t>
        </is>
      </c>
    </row>
    <row r="29">
      <c r="A29" s="3" t="inlineStr">
        <is>
          <t>Debt Instrument [Line Items]</t>
        </is>
      </c>
    </row>
    <row r="30">
      <c r="A30" s="4" t="inlineStr">
        <is>
          <t>Maturity date</t>
        </is>
      </c>
      <c r="B30" s="4" t="inlineStr">
        <is>
          <t>Sep. 30,
		2024</t>
        </is>
      </c>
    </row>
    <row r="31">
      <c r="A31" s="4" t="inlineStr">
        <is>
          <t>Credit facilities</t>
        </is>
      </c>
      <c r="B31" s="5" t="n">
        <v>75000000</v>
      </c>
    </row>
    <row r="32">
      <c r="A32" s="4" t="inlineStr">
        <is>
          <t>Term Loan Five [Member] | Unsecured Credit Facility [Member]</t>
        </is>
      </c>
    </row>
    <row r="33">
      <c r="A33" s="3" t="inlineStr">
        <is>
          <t>Debt Instrument [Line Items]</t>
        </is>
      </c>
    </row>
    <row r="34">
      <c r="A34" s="4" t="inlineStr">
        <is>
          <t>Maturity date</t>
        </is>
      </c>
      <c r="B34" s="4" t="inlineStr">
        <is>
          <t>Jul. 31,
		2025</t>
        </is>
      </c>
    </row>
    <row r="35">
      <c r="A35" s="4" t="inlineStr">
        <is>
          <t>Credit facilities</t>
        </is>
      </c>
      <c r="B35" s="5" t="n">
        <v>75000000</v>
      </c>
    </row>
    <row r="36">
      <c r="A36" s="4" t="inlineStr">
        <is>
          <t>Continuing Operations [Member]</t>
        </is>
      </c>
    </row>
    <row r="37">
      <c r="A37" s="3" t="inlineStr">
        <is>
          <t>Debt Instrument [Line Items]</t>
        </is>
      </c>
    </row>
    <row r="38">
      <c r="A38" s="4" t="inlineStr">
        <is>
          <t>Total debt gross</t>
        </is>
      </c>
      <c r="B38" s="6" t="n">
        <v>626276000</v>
      </c>
      <c r="C38" s="6" t="n">
        <v>633344000</v>
      </c>
    </row>
    <row r="39">
      <c r="A39" s="4" t="inlineStr">
        <is>
          <t>Total debt</t>
        </is>
      </c>
      <c r="B39" s="5" t="n">
        <v>624274000</v>
      </c>
      <c r="C39" s="5" t="n">
        <v>630575000</v>
      </c>
    </row>
    <row r="40">
      <c r="A40" s="4" t="inlineStr">
        <is>
          <t>Weighted average contractual interest rate</t>
        </is>
      </c>
      <c r="B40" s="4" t="inlineStr">
        <is>
          <t>3.40%</t>
        </is>
      </c>
      <c r="C40" s="4" t="inlineStr">
        <is>
          <t>3.50%</t>
        </is>
      </c>
    </row>
    <row r="41">
      <c r="A41" s="4" t="inlineStr">
        <is>
          <t>Continuing Operations [Member] | Finance Lease Obligation [Member]</t>
        </is>
      </c>
    </row>
    <row r="42">
      <c r="A42" s="3" t="inlineStr">
        <is>
          <t>Debt Instrument [Line Items]</t>
        </is>
      </c>
    </row>
    <row r="43">
      <c r="A43" s="4" t="inlineStr">
        <is>
          <t>Maturity date</t>
        </is>
      </c>
      <c r="B43" s="4" t="inlineStr">
        <is>
          <t>Sep. 30,
		2050</t>
        </is>
      </c>
    </row>
    <row r="44">
      <c r="A44" s="4" t="inlineStr">
        <is>
          <t>Total debt gross</t>
        </is>
      </c>
      <c r="B44" s="5" t="n">
        <v>5631000</v>
      </c>
      <c r="C44" s="5" t="n">
        <v>5665000</v>
      </c>
    </row>
    <row r="45">
      <c r="A45" s="4" t="inlineStr">
        <is>
          <t>Weighted average contractual interest rate</t>
        </is>
      </c>
      <c r="B45" s="4" t="inlineStr">
        <is>
          <t>5.30%</t>
        </is>
      </c>
      <c r="C45" s="4" t="inlineStr">
        <is>
          <t>5.30%</t>
        </is>
      </c>
    </row>
    <row r="46">
      <c r="A46" s="4" t="inlineStr">
        <is>
          <t>Continuing Operations [Member] | Fixed-Rate Mortgage [Member]</t>
        </is>
      </c>
    </row>
    <row r="47">
      <c r="A47" s="3" t="inlineStr">
        <is>
          <t>Debt Instrument [Line Items]</t>
        </is>
      </c>
    </row>
    <row r="48">
      <c r="A48" s="4" t="inlineStr">
        <is>
          <t>Maturity date</t>
        </is>
      </c>
      <c r="B48" s="4" t="inlineStr">
        <is>
          <t>Jun. 30,
		2026</t>
        </is>
      </c>
    </row>
    <row r="49">
      <c r="A49" s="4" t="inlineStr">
        <is>
          <t>Mortgage loans payable</t>
        </is>
      </c>
      <c r="B49" s="5" t="n">
        <v>45645000</v>
      </c>
      <c r="C49" s="5" t="n">
        <v>46679000</v>
      </c>
    </row>
    <row r="50">
      <c r="A50" s="4" t="inlineStr">
        <is>
          <t>Weighted average contractual interest rate</t>
        </is>
      </c>
      <c r="B50" s="4" t="inlineStr">
        <is>
          <t>3.90%</t>
        </is>
      </c>
      <c r="C50" s="4" t="inlineStr">
        <is>
          <t>3.90%</t>
        </is>
      </c>
    </row>
    <row r="51">
      <c r="A51" s="4" t="inlineStr">
        <is>
          <t>Continuing Operations [Member] | Fixed-Rate Mortgage [Member] | Term Loan Two [Member] | Unsecured Credit Facility [Member]</t>
        </is>
      </c>
    </row>
    <row r="52">
      <c r="A52" s="3" t="inlineStr">
        <is>
          <t>Debt Instrument [Line Items]</t>
        </is>
      </c>
    </row>
    <row r="53">
      <c r="A53" s="4" t="inlineStr">
        <is>
          <t>Maturity date</t>
        </is>
      </c>
      <c r="B53" s="4" t="inlineStr">
        <is>
          <t>Feb. 28,
		2022</t>
        </is>
      </c>
    </row>
    <row r="54">
      <c r="A54" s="4" t="inlineStr">
        <is>
          <t>Credit facilities</t>
        </is>
      </c>
      <c r="B54" s="5" t="n">
        <v>50000000</v>
      </c>
      <c r="C54" s="5" t="n">
        <v>50000000</v>
      </c>
    </row>
    <row r="55">
      <c r="A55" s="4" t="inlineStr">
        <is>
          <t>Weighted average contractual interest rate</t>
        </is>
      </c>
      <c r="B55" s="4" t="inlineStr">
        <is>
          <t>3.30%</t>
        </is>
      </c>
      <c r="C55" s="4" t="inlineStr">
        <is>
          <t>3.00%</t>
        </is>
      </c>
    </row>
    <row r="56">
      <c r="A56" s="4" t="inlineStr">
        <is>
          <t>Continuing Operations [Member] | Fixed-Rate Mortgage [Member] | Term Loan Three [Member] | Unsecured Credit Facility [Member]</t>
        </is>
      </c>
    </row>
    <row r="57">
      <c r="A57" s="3" t="inlineStr">
        <is>
          <t>Debt Instrument [Line Items]</t>
        </is>
      </c>
    </row>
    <row r="58">
      <c r="A58" s="4" t="inlineStr">
        <is>
          <t>Maturity date</t>
        </is>
      </c>
      <c r="B58" s="4" t="inlineStr">
        <is>
          <t>Sep. 30,
		2022</t>
        </is>
      </c>
    </row>
    <row r="59">
      <c r="A59" s="4" t="inlineStr">
        <is>
          <t>Credit facilities</t>
        </is>
      </c>
      <c r="B59" s="5" t="n">
        <v>50000000</v>
      </c>
      <c r="C59" s="5" t="n">
        <v>50000000</v>
      </c>
    </row>
    <row r="60">
      <c r="A60" s="4" t="inlineStr">
        <is>
          <t>Weighted average contractual interest rate</t>
        </is>
      </c>
      <c r="B60" s="4" t="inlineStr">
        <is>
          <t>3.50%</t>
        </is>
      </c>
      <c r="C60" s="4" t="inlineStr">
        <is>
          <t>2.80%</t>
        </is>
      </c>
    </row>
    <row r="61">
      <c r="A61" s="4" t="inlineStr">
        <is>
          <t>Continuing Operations [Member] | Fixed-Rate Mortgage [Member] | Term Loan Four [Member] | Unsecured Credit Facility [Member]</t>
        </is>
      </c>
    </row>
    <row r="62">
      <c r="A62" s="3" t="inlineStr">
        <is>
          <t>Debt Instrument [Line Items]</t>
        </is>
      </c>
    </row>
    <row r="63">
      <c r="A63" s="4" t="inlineStr">
        <is>
          <t>Maturity date</t>
        </is>
      </c>
      <c r="B63" s="4" t="inlineStr">
        <is>
          <t>Apr. 30,
		2023</t>
        </is>
      </c>
    </row>
    <row r="64">
      <c r="A64" s="4" t="inlineStr">
        <is>
          <t>Credit facilities</t>
        </is>
      </c>
      <c r="B64" s="5" t="n">
        <v>100000000</v>
      </c>
      <c r="C64" s="5" t="n">
        <v>100000000</v>
      </c>
    </row>
    <row r="65">
      <c r="A65" s="4" t="inlineStr">
        <is>
          <t>Weighted average contractual interest rate</t>
        </is>
      </c>
      <c r="B65" s="4" t="inlineStr">
        <is>
          <t>3.50%</t>
        </is>
      </c>
      <c r="C65" s="4" t="inlineStr">
        <is>
          <t>3.20%</t>
        </is>
      </c>
    </row>
    <row r="66">
      <c r="A66" s="4" t="inlineStr">
        <is>
          <t>Continuing Operations [Member] | Fixed-Rate Mortgage [Member] | Term Loan Five [Member] | Unsecured Credit Facility [Member]</t>
        </is>
      </c>
    </row>
    <row r="67">
      <c r="A67" s="3" t="inlineStr">
        <is>
          <t>Debt Instrument [Line Items]</t>
        </is>
      </c>
    </row>
    <row r="68">
      <c r="A68" s="4" t="inlineStr">
        <is>
          <t>Maturity date</t>
        </is>
      </c>
      <c r="B68" s="4" t="inlineStr">
        <is>
          <t>Sep. 30,
		2024</t>
        </is>
      </c>
    </row>
    <row r="69">
      <c r="A69" s="4" t="inlineStr">
        <is>
          <t>Credit facilities</t>
        </is>
      </c>
      <c r="B69" s="5" t="n">
        <v>75000000</v>
      </c>
      <c r="C69" s="5" t="n">
        <v>75000000</v>
      </c>
    </row>
    <row r="70">
      <c r="A70" s="4" t="inlineStr">
        <is>
          <t>Weighted average contractual interest rate</t>
        </is>
      </c>
      <c r="B70" s="4" t="inlineStr">
        <is>
          <t>3.90%</t>
        </is>
      </c>
      <c r="C70" s="4" t="inlineStr">
        <is>
          <t>3.70%</t>
        </is>
      </c>
    </row>
    <row r="71">
      <c r="A71" s="4" t="inlineStr">
        <is>
          <t>Continuing Operations [Member] | Fixed-Rate Mortgage [Member] | Term Loan Six [Member] | Unsecured Credit Facility [Member]</t>
        </is>
      </c>
    </row>
    <row r="72">
      <c r="A72" s="3" t="inlineStr">
        <is>
          <t>Debt Instrument [Line Items]</t>
        </is>
      </c>
    </row>
    <row r="73">
      <c r="A73" s="4" t="inlineStr">
        <is>
          <t>Maturity date</t>
        </is>
      </c>
      <c r="B73" s="4" t="inlineStr">
        <is>
          <t>Jul. 31,
		2025</t>
        </is>
      </c>
    </row>
    <row r="74">
      <c r="A74" s="4" t="inlineStr">
        <is>
          <t>Credit facilities</t>
        </is>
      </c>
      <c r="B74" s="5" t="n">
        <v>75000000</v>
      </c>
      <c r="C74" s="5" t="n">
        <v>75000000</v>
      </c>
    </row>
    <row r="75">
      <c r="A75" s="4" t="inlineStr">
        <is>
          <t>Weighted average contractual interest rate</t>
        </is>
      </c>
      <c r="B75" s="4" t="inlineStr">
        <is>
          <t>4.80%</t>
        </is>
      </c>
      <c r="C75" s="4" t="inlineStr">
        <is>
          <t>4.60%</t>
        </is>
      </c>
    </row>
    <row r="76">
      <c r="A76" s="4" t="inlineStr">
        <is>
          <t>Continuing Operations [Member] | Fixed-Rate Mortgage [Member] | Term Loan Seven [Member] | Unsecured Credit Facility [Member]</t>
        </is>
      </c>
    </row>
    <row r="77">
      <c r="A77" s="3" t="inlineStr">
        <is>
          <t>Debt Instrument [Line Items]</t>
        </is>
      </c>
    </row>
    <row r="78">
      <c r="A78" s="4" t="inlineStr">
        <is>
          <t>Maturity date</t>
        </is>
      </c>
      <c r="B78" s="4" t="inlineStr">
        <is>
          <t>Jul. 31,
		2025</t>
        </is>
      </c>
    </row>
    <row r="79">
      <c r="A79" s="4" t="inlineStr">
        <is>
          <t>Credit facilities</t>
        </is>
      </c>
      <c r="C79" s="5" t="n">
        <v>75000000</v>
      </c>
    </row>
    <row r="80">
      <c r="A80" s="4" t="inlineStr">
        <is>
          <t>Weighted average contractual interest rate</t>
        </is>
      </c>
      <c r="C80" s="4" t="inlineStr">
        <is>
          <t>3.60%</t>
        </is>
      </c>
    </row>
    <row r="81">
      <c r="A81" s="4" t="inlineStr">
        <is>
          <t>Continuing Operations [Member] | Variable-Rate Mortgage [Member] | Revolving Credit Facility [Member] | Unsecured Credit Facility [Member]</t>
        </is>
      </c>
    </row>
    <row r="82">
      <c r="A82" s="3" t="inlineStr">
        <is>
          <t>Debt Instrument [Line Items]</t>
        </is>
      </c>
    </row>
    <row r="83">
      <c r="A83" s="4" t="inlineStr">
        <is>
          <t>Maturity date</t>
        </is>
      </c>
      <c r="B83" s="4" t="inlineStr">
        <is>
          <t>Sep. 30,
		2021</t>
        </is>
      </c>
    </row>
    <row r="84">
      <c r="A84" s="4" t="inlineStr">
        <is>
          <t>Credit facilities</t>
        </is>
      </c>
      <c r="B84" s="5" t="n">
        <v>175000000</v>
      </c>
      <c r="C84" s="5" t="n">
        <v>106000000</v>
      </c>
    </row>
    <row r="85">
      <c r="A85" s="4" t="inlineStr">
        <is>
          <t>Weighted average contractual interest rate</t>
        </is>
      </c>
      <c r="B85" s="4" t="inlineStr">
        <is>
          <t>2.70%</t>
        </is>
      </c>
      <c r="C85" s="4" t="inlineStr">
        <is>
          <t>3.20%</t>
        </is>
      </c>
    </row>
    <row r="86">
      <c r="A86" s="4" t="inlineStr">
        <is>
          <t>Continuing Operations [Member] | Variable-Rate Mortgage [Member] | Term Loan [Member] | Unsecured Credit Facility [Member]</t>
        </is>
      </c>
    </row>
    <row r="87">
      <c r="A87" s="3" t="inlineStr">
        <is>
          <t>Debt Instrument [Line Items]</t>
        </is>
      </c>
    </row>
    <row r="88">
      <c r="A88" s="4" t="inlineStr">
        <is>
          <t>Maturity date</t>
        </is>
      </c>
      <c r="B88" s="4" t="inlineStr">
        <is>
          <t>Sep. 30,
		2022</t>
        </is>
      </c>
    </row>
    <row r="89">
      <c r="A89" s="4" t="inlineStr">
        <is>
          <t>Credit facilities</t>
        </is>
      </c>
      <c r="B89" s="5" t="n">
        <v>50000000</v>
      </c>
      <c r="C89" s="5" t="n">
        <v>50000000</v>
      </c>
    </row>
    <row r="90">
      <c r="A90" s="4" t="inlineStr">
        <is>
          <t>Weighted average contractual interest rate</t>
        </is>
      </c>
      <c r="B90" s="4" t="inlineStr">
        <is>
          <t>1.90%</t>
        </is>
      </c>
      <c r="C90" s="4" t="inlineStr">
        <is>
          <t>3.3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Mortgage Loans Payable and Unsecured Credit Facilities (Schedule of Debt and Finance Lease Obligations Related to Continuing Operations) (Parenthetical) (Details) - USD ($)</t>
        </is>
      </c>
      <c r="B1" s="2" t="inlineStr">
        <is>
          <t>Sep. 08, 2017</t>
        </is>
      </c>
      <c r="C1" s="2" t="inlineStr">
        <is>
          <t>Dec. 31, 2020</t>
        </is>
      </c>
      <c r="D1" s="2" t="inlineStr">
        <is>
          <t>Dec. 31, 2019</t>
        </is>
      </c>
    </row>
    <row r="2">
      <c r="A2" s="3" t="inlineStr">
        <is>
          <t>Debt Instrument [Line Items]</t>
        </is>
      </c>
    </row>
    <row r="3">
      <c r="A3" s="4" t="inlineStr">
        <is>
          <t>Credit facilities</t>
        </is>
      </c>
      <c r="C3" s="5" t="n">
        <v>175000000</v>
      </c>
      <c r="D3" s="5" t="n">
        <v>106000000</v>
      </c>
    </row>
    <row r="4">
      <c r="A4" s="4" t="inlineStr">
        <is>
          <t>Revolving Credit Facility [Member]</t>
        </is>
      </c>
    </row>
    <row r="5">
      <c r="A5" s="3" t="inlineStr">
        <is>
          <t>Debt Instrument [Line Items]</t>
        </is>
      </c>
    </row>
    <row r="6">
      <c r="A6" s="4" t="inlineStr">
        <is>
          <t>Line of credit facility extension allowed period</t>
        </is>
      </c>
      <c r="B6" s="4" t="inlineStr">
        <is>
          <t>1 year</t>
        </is>
      </c>
      <c r="C6" s="4" t="inlineStr">
        <is>
          <t>1 year</t>
        </is>
      </c>
    </row>
    <row r="7">
      <c r="A7" s="4" t="inlineStr">
        <is>
          <t>Credit facilities</t>
        </is>
      </c>
      <c r="C7" s="5" t="n">
        <v>75000000</v>
      </c>
    </row>
    <row r="8">
      <c r="A8" s="4" t="inlineStr">
        <is>
          <t>Credit facility, fixed interest rate</t>
        </is>
      </c>
      <c r="C8" s="4" t="inlineStr">
        <is>
          <t>3.90%</t>
        </is>
      </c>
    </row>
    <row r="9">
      <c r="A9" s="4" t="inlineStr">
        <is>
          <t>Debt instrument, expiration date</t>
        </is>
      </c>
      <c r="C9" s="4" t="inlineStr">
        <is>
          <t>Feb. 28,
		2021</t>
        </is>
      </c>
    </row>
    <row r="10">
      <c r="A10" s="4" t="inlineStr">
        <is>
          <t>Basis spread on borrowings variable rate</t>
        </is>
      </c>
      <c r="C10" s="4" t="inlineStr">
        <is>
          <t>1.65%</t>
        </is>
      </c>
    </row>
    <row r="11">
      <c r="A11" s="4" t="inlineStr">
        <is>
          <t>Credit facility, effective interest rate</t>
        </is>
      </c>
      <c r="C11" s="4" t="inlineStr">
        <is>
          <t>2.70%</t>
        </is>
      </c>
    </row>
    <row r="12">
      <c r="A12" s="4" t="inlineStr">
        <is>
          <t>Revolving Credit Facility [Member] | Variable-Rate Mortgage [Member]</t>
        </is>
      </c>
    </row>
    <row r="13">
      <c r="A13" s="3" t="inlineStr">
        <is>
          <t>Debt Instrument [Line Items]</t>
        </is>
      </c>
    </row>
    <row r="14">
      <c r="A14" s="4" t="inlineStr">
        <is>
          <t>Basis spread on borrowings variable rate</t>
        </is>
      </c>
      <c r="C14" s="4" t="inlineStr">
        <is>
          <t>1.80%</t>
        </is>
      </c>
    </row>
    <row r="15">
      <c r="A15" s="4" t="inlineStr">
        <is>
          <t>Credit facility,remaining borrowing capacity</t>
        </is>
      </c>
      <c r="C15" s="5" t="n">
        <v>10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6" customWidth="1" min="6" max="6"/>
  </cols>
  <sheetData>
    <row r="1">
      <c r="A1" s="1" t="inlineStr">
        <is>
          <t>Mortgage Loans Payable and Unsecured Credit Facilities (Narrative) (Details) - USD ($)</t>
        </is>
      </c>
      <c r="B1" s="2" t="inlineStr">
        <is>
          <t>Aug. 04, 2020</t>
        </is>
      </c>
      <c r="C1" s="2" t="inlineStr">
        <is>
          <t>Sep. 08, 2017</t>
        </is>
      </c>
      <c r="D1" s="2" t="inlineStr">
        <is>
          <t>Dec. 31, 2020</t>
        </is>
      </c>
      <c r="E1" s="2" t="inlineStr">
        <is>
          <t>Feb. 11, 2021</t>
        </is>
      </c>
      <c r="F1" s="2" t="inlineStr">
        <is>
          <t>Dec. 31, 2019</t>
        </is>
      </c>
    </row>
    <row r="2">
      <c r="A2" s="3" t="inlineStr">
        <is>
          <t>Line Of Credit Facility [Line Items]</t>
        </is>
      </c>
    </row>
    <row r="3">
      <c r="A3" s="4" t="inlineStr">
        <is>
          <t>Credit facilities</t>
        </is>
      </c>
      <c r="D3" s="5" t="n">
        <v>175000000</v>
      </c>
      <c r="F3" s="5" t="n">
        <v>106000000</v>
      </c>
    </row>
    <row r="4">
      <c r="A4" s="4" t="inlineStr">
        <is>
          <t>Approximate amount of accumulated other comprehensive loss to be reclassified into earnings</t>
        </is>
      </c>
      <c r="D4" s="6" t="n">
        <v>6900000</v>
      </c>
    </row>
    <row r="5">
      <c r="A5" s="4" t="inlineStr">
        <is>
          <t>Interest Rate Swap [Member]</t>
        </is>
      </c>
    </row>
    <row r="6">
      <c r="A6" s="3" t="inlineStr">
        <is>
          <t>Line Of Credit Facility [Line Items]</t>
        </is>
      </c>
    </row>
    <row r="7">
      <c r="A7" s="4" t="inlineStr">
        <is>
          <t>Interest rate swaps liability</t>
        </is>
      </c>
      <c r="D7" s="6" t="n">
        <v>18900000</v>
      </c>
    </row>
    <row r="8">
      <c r="A8" s="4" t="inlineStr">
        <is>
          <t>Derivative, notional amount</t>
        </is>
      </c>
      <c r="D8" s="5" t="n">
        <v>425000000</v>
      </c>
      <c r="F8" s="5" t="n">
        <v>425000000</v>
      </c>
    </row>
    <row r="9">
      <c r="A9" s="4" t="inlineStr">
        <is>
          <t>Unsecured Credit Facility [Member]</t>
        </is>
      </c>
    </row>
    <row r="10">
      <c r="A10" s="3" t="inlineStr">
        <is>
          <t>Line Of Credit Facility [Line Items]</t>
        </is>
      </c>
    </row>
    <row r="11">
      <c r="A11" s="4" t="inlineStr">
        <is>
          <t>Credit facility borrowing capacity</t>
        </is>
      </c>
      <c r="B11" s="5" t="n">
        <v>300000000</v>
      </c>
      <c r="C11" s="5" t="n">
        <v>300000000</v>
      </c>
    </row>
    <row r="12">
      <c r="A12" s="4" t="inlineStr">
        <is>
          <t>Aggregate borrowing capacity including increase under accordion feature</t>
        </is>
      </c>
      <c r="B12" s="5" t="n">
        <v>750000000</v>
      </c>
    </row>
    <row r="13">
      <c r="A13" s="4" t="inlineStr">
        <is>
          <t>Revolving Credit Facility [Member]</t>
        </is>
      </c>
    </row>
    <row r="14">
      <c r="A14" s="3" t="inlineStr">
        <is>
          <t>Line Of Credit Facility [Line Items]</t>
        </is>
      </c>
    </row>
    <row r="15">
      <c r="A15" s="4" t="inlineStr">
        <is>
          <t>Credit facility expiration date</t>
        </is>
      </c>
      <c r="D15" s="4" t="inlineStr">
        <is>
          <t>Feb. 28,
		2021</t>
        </is>
      </c>
    </row>
    <row r="16">
      <c r="A16" s="4" t="inlineStr">
        <is>
          <t>Line of credit facility extension allowed period</t>
        </is>
      </c>
      <c r="C16" s="4" t="inlineStr">
        <is>
          <t>1 year</t>
        </is>
      </c>
      <c r="D16" s="4" t="inlineStr">
        <is>
          <t>1 year</t>
        </is>
      </c>
    </row>
    <row r="17">
      <c r="A17" s="4" t="inlineStr">
        <is>
          <t>Basis spread on borrowings variable rate</t>
        </is>
      </c>
      <c r="D17" s="4" t="inlineStr">
        <is>
          <t>1.65%</t>
        </is>
      </c>
    </row>
    <row r="18">
      <c r="A18" s="4" t="inlineStr">
        <is>
          <t>Credit facilities</t>
        </is>
      </c>
      <c r="D18" s="5" t="n">
        <v>75000000</v>
      </c>
    </row>
    <row r="19">
      <c r="A19" s="4" t="inlineStr">
        <is>
          <t>Revolving Credit Facility [Member] | Subsequent Event [Member]</t>
        </is>
      </c>
    </row>
    <row r="20">
      <c r="A20" s="3" t="inlineStr">
        <is>
          <t>Line Of Credit Facility [Line Items]</t>
        </is>
      </c>
    </row>
    <row r="21">
      <c r="A21" s="4" t="inlineStr">
        <is>
          <t>Credit facility borrowing capacity</t>
        </is>
      </c>
      <c r="E21" s="5" t="n">
        <v>56700000</v>
      </c>
    </row>
    <row r="22">
      <c r="A22" s="4" t="inlineStr">
        <is>
          <t>Credit facilities</t>
        </is>
      </c>
      <c r="E22" s="5" t="n">
        <v>175000000</v>
      </c>
    </row>
    <row r="23">
      <c r="A23" s="4" t="inlineStr">
        <is>
          <t>Revolving Credit Facility [Member] | Minimum [Member]</t>
        </is>
      </c>
    </row>
    <row r="24">
      <c r="A24" s="3" t="inlineStr">
        <is>
          <t>Line Of Credit Facility [Line Items]</t>
        </is>
      </c>
    </row>
    <row r="25">
      <c r="A25" s="4" t="inlineStr">
        <is>
          <t>Basis spread on borrowings variable rate</t>
        </is>
      </c>
      <c r="B25" s="4" t="inlineStr">
        <is>
          <t>1.35%</t>
        </is>
      </c>
    </row>
    <row r="26">
      <c r="A26" s="4" t="inlineStr">
        <is>
          <t>Revolving Credit Facility [Member] | Maximum [Member]</t>
        </is>
      </c>
    </row>
    <row r="27">
      <c r="A27" s="3" t="inlineStr">
        <is>
          <t>Line Of Credit Facility [Line Items]</t>
        </is>
      </c>
    </row>
    <row r="28">
      <c r="A28" s="4" t="inlineStr">
        <is>
          <t>Basis spread on borrowings variable rate</t>
        </is>
      </c>
      <c r="B28" s="4" t="inlineStr">
        <is>
          <t>1.95%</t>
        </is>
      </c>
    </row>
    <row r="29">
      <c r="A29" s="4" t="inlineStr">
        <is>
          <t>Revolving Credit Facility [Member] | Unsecured Credit Facility [Member]</t>
        </is>
      </c>
    </row>
    <row r="30">
      <c r="A30" s="3" t="inlineStr">
        <is>
          <t>Line Of Credit Facility [Line Items]</t>
        </is>
      </c>
    </row>
    <row r="31">
      <c r="A31" s="4" t="inlineStr">
        <is>
          <t>Credit facility borrowing capacity</t>
        </is>
      </c>
      <c r="C31" s="5" t="n">
        <v>250000000</v>
      </c>
    </row>
    <row r="32">
      <c r="A32" s="4" t="inlineStr">
        <is>
          <t>Credit facility expiration date</t>
        </is>
      </c>
      <c r="C32" s="4" t="inlineStr">
        <is>
          <t>Sep. 8,
		2021</t>
        </is>
      </c>
    </row>
    <row r="33">
      <c r="A33" s="4" t="inlineStr">
        <is>
          <t>Term loan facility [Member]</t>
        </is>
      </c>
    </row>
    <row r="34">
      <c r="A34" s="3" t="inlineStr">
        <is>
          <t>Line Of Credit Facility [Line Items]</t>
        </is>
      </c>
    </row>
    <row r="35">
      <c r="A35" s="4" t="inlineStr">
        <is>
          <t>Basis spread on borrowings variable rate</t>
        </is>
      </c>
      <c r="D35" s="4" t="inlineStr">
        <is>
          <t>1.60%</t>
        </is>
      </c>
    </row>
    <row r="36">
      <c r="A36" s="4" t="inlineStr">
        <is>
          <t>Term loan facility [Member] | Minimum [Member]</t>
        </is>
      </c>
    </row>
    <row r="37">
      <c r="A37" s="3" t="inlineStr">
        <is>
          <t>Line Of Credit Facility [Line Items]</t>
        </is>
      </c>
    </row>
    <row r="38">
      <c r="A38" s="4" t="inlineStr">
        <is>
          <t>Basis spread on borrowings variable rate</t>
        </is>
      </c>
      <c r="B38" s="4" t="inlineStr">
        <is>
          <t>1.30%</t>
        </is>
      </c>
    </row>
    <row r="39">
      <c r="A39" s="4" t="inlineStr">
        <is>
          <t>Term loan facility [Member] | Maximum [Member]</t>
        </is>
      </c>
    </row>
    <row r="40">
      <c r="A40" s="3" t="inlineStr">
        <is>
          <t>Line Of Credit Facility [Line Items]</t>
        </is>
      </c>
    </row>
    <row r="41">
      <c r="A41" s="4" t="inlineStr">
        <is>
          <t>Basis spread on borrowings variable rate</t>
        </is>
      </c>
      <c r="B41" s="4" t="inlineStr">
        <is>
          <t>1.90%</t>
        </is>
      </c>
    </row>
    <row r="42">
      <c r="A42" s="4" t="inlineStr">
        <is>
          <t>Term loan facility [Member] | Unsecured Credit Facility [Member]</t>
        </is>
      </c>
    </row>
    <row r="43">
      <c r="A43" s="3" t="inlineStr">
        <is>
          <t>Line Of Credit Facility [Line Items]</t>
        </is>
      </c>
    </row>
    <row r="44">
      <c r="A44" s="4" t="inlineStr">
        <is>
          <t>Credit facility borrowing capacity</t>
        </is>
      </c>
      <c r="C44" s="5" t="n">
        <v>50000000</v>
      </c>
    </row>
    <row r="45">
      <c r="A45" s="4" t="inlineStr">
        <is>
          <t>Credit facility expiration date</t>
        </is>
      </c>
      <c r="C45" s="4" t="inlineStr">
        <is>
          <t>Sep. 8,
		2022</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Loans Payable and Unsecured Credit Facilities (Summary of the Remaining Unsecured Term Loans) (Details) - USD ($)</t>
        </is>
      </c>
      <c r="B1" s="2" t="inlineStr">
        <is>
          <t>12 Months Ended</t>
        </is>
      </c>
    </row>
    <row r="2">
      <c r="B2" s="2" t="inlineStr">
        <is>
          <t>Dec. 31, 2020</t>
        </is>
      </c>
      <c r="C2" s="2" t="inlineStr">
        <is>
          <t>Dec. 31, 2019</t>
        </is>
      </c>
    </row>
    <row r="3">
      <c r="A3" s="3" t="inlineStr">
        <is>
          <t>Line Of Credit Facility [Line Items]</t>
        </is>
      </c>
    </row>
    <row r="4">
      <c r="A4" s="4" t="inlineStr">
        <is>
          <t>Amount</t>
        </is>
      </c>
      <c r="B4" s="5" t="n">
        <v>175000000</v>
      </c>
      <c r="C4" s="5" t="n">
        <v>106000000</v>
      </c>
    </row>
    <row r="5">
      <c r="A5" s="4" t="inlineStr">
        <is>
          <t>Term Loan [Member] | Unsecured Term Loans [Member]</t>
        </is>
      </c>
    </row>
    <row r="6">
      <c r="A6" s="3" t="inlineStr">
        <is>
          <t>Line Of Credit Facility [Line Items]</t>
        </is>
      </c>
    </row>
    <row r="7">
      <c r="A7" s="4" t="inlineStr">
        <is>
          <t>Amount</t>
        </is>
      </c>
      <c r="B7" s="5" t="n">
        <v>50000000</v>
      </c>
    </row>
    <row r="8">
      <c r="A8" s="4" t="inlineStr">
        <is>
          <t>Maturity date</t>
        </is>
      </c>
      <c r="B8" s="4" t="inlineStr">
        <is>
          <t>Feb. 28,
		2022</t>
        </is>
      </c>
    </row>
    <row r="9">
      <c r="A9" s="4" t="inlineStr">
        <is>
          <t>Term Loan [Member] | Unsecured Term Loans [Member] | LIBOR [Member] | Minimum [Member]</t>
        </is>
      </c>
    </row>
    <row r="10">
      <c r="A10" s="3" t="inlineStr">
        <is>
          <t>Line Of Credit Facility [Line Items]</t>
        </is>
      </c>
    </row>
    <row r="11">
      <c r="A11" s="4" t="inlineStr">
        <is>
          <t>Interest range</t>
        </is>
      </c>
      <c r="B11" s="4" t="inlineStr">
        <is>
          <t>1.30%</t>
        </is>
      </c>
    </row>
    <row r="12">
      <c r="A12" s="4" t="inlineStr">
        <is>
          <t>Term Loan [Member] | Unsecured Term Loans [Member] | LIBOR [Member] | Maximum [Member]</t>
        </is>
      </c>
    </row>
    <row r="13">
      <c r="A13" s="3" t="inlineStr">
        <is>
          <t>Line Of Credit Facility [Line Items]</t>
        </is>
      </c>
    </row>
    <row r="14">
      <c r="A14" s="4" t="inlineStr">
        <is>
          <t>Interest range</t>
        </is>
      </c>
      <c r="B14" s="4" t="inlineStr">
        <is>
          <t>1.90%</t>
        </is>
      </c>
    </row>
    <row r="15">
      <c r="A15" s="4" t="inlineStr">
        <is>
          <t>Term Loan Two [Member] | Unsecured Term Loans [Member]</t>
        </is>
      </c>
    </row>
    <row r="16">
      <c r="A16" s="3" t="inlineStr">
        <is>
          <t>Line Of Credit Facility [Line Items]</t>
        </is>
      </c>
    </row>
    <row r="17">
      <c r="A17" s="4" t="inlineStr">
        <is>
          <t>Amount</t>
        </is>
      </c>
      <c r="B17" s="5" t="n">
        <v>50000000</v>
      </c>
    </row>
    <row r="18">
      <c r="A18" s="4" t="inlineStr">
        <is>
          <t>Maturity date</t>
        </is>
      </c>
      <c r="B18" s="4" t="inlineStr">
        <is>
          <t>Sep. 30,
		2022</t>
        </is>
      </c>
    </row>
    <row r="19">
      <c r="A19" s="4" t="inlineStr">
        <is>
          <t>Term Loan Two [Member] | Unsecured Term Loans [Member] | LIBOR [Member] | Minimum [Member]</t>
        </is>
      </c>
    </row>
    <row r="20">
      <c r="A20" s="3" t="inlineStr">
        <is>
          <t>Line Of Credit Facility [Line Items]</t>
        </is>
      </c>
    </row>
    <row r="21">
      <c r="A21" s="4" t="inlineStr">
        <is>
          <t>Interest range</t>
        </is>
      </c>
      <c r="B21" s="4" t="inlineStr">
        <is>
          <t>1.30%</t>
        </is>
      </c>
    </row>
    <row r="22">
      <c r="A22" s="4" t="inlineStr">
        <is>
          <t>Term Loan Two [Member] | Unsecured Term Loans [Member] | LIBOR [Member] | Maximum [Member]</t>
        </is>
      </c>
    </row>
    <row r="23">
      <c r="A23" s="3" t="inlineStr">
        <is>
          <t>Line Of Credit Facility [Line Items]</t>
        </is>
      </c>
    </row>
    <row r="24">
      <c r="A24" s="4" t="inlineStr">
        <is>
          <t>Interest range</t>
        </is>
      </c>
      <c r="B24" s="4" t="inlineStr">
        <is>
          <t>1.90%</t>
        </is>
      </c>
    </row>
    <row r="25">
      <c r="A25" s="4" t="inlineStr">
        <is>
          <t>Term Loan Three [Member] | Unsecured Term Loans [Member]</t>
        </is>
      </c>
    </row>
    <row r="26">
      <c r="A26" s="3" t="inlineStr">
        <is>
          <t>Line Of Credit Facility [Line Items]</t>
        </is>
      </c>
    </row>
    <row r="27">
      <c r="A27" s="4" t="inlineStr">
        <is>
          <t>Amount</t>
        </is>
      </c>
      <c r="B27" s="5" t="n">
        <v>100000000</v>
      </c>
    </row>
    <row r="28">
      <c r="A28" s="4" t="inlineStr">
        <is>
          <t>Maturity date</t>
        </is>
      </c>
      <c r="B28" s="4" t="inlineStr">
        <is>
          <t>Apr. 30,
		2023</t>
        </is>
      </c>
    </row>
    <row r="29">
      <c r="A29" s="4" t="inlineStr">
        <is>
          <t>Term Loan Three [Member] | Unsecured Term Loans [Member] | LIBOR [Member] | Minimum [Member]</t>
        </is>
      </c>
    </row>
    <row r="30">
      <c r="A30" s="3" t="inlineStr">
        <is>
          <t>Line Of Credit Facility [Line Items]</t>
        </is>
      </c>
    </row>
    <row r="31">
      <c r="A31" s="4" t="inlineStr">
        <is>
          <t>Interest range</t>
        </is>
      </c>
      <c r="B31" s="4" t="inlineStr">
        <is>
          <t>1.65%</t>
        </is>
      </c>
    </row>
    <row r="32">
      <c r="A32" s="4" t="inlineStr">
        <is>
          <t>Term Loan Three [Member] | Unsecured Term Loans [Member] | LIBOR [Member] | Maximum [Member]</t>
        </is>
      </c>
    </row>
    <row r="33">
      <c r="A33" s="3" t="inlineStr">
        <is>
          <t>Line Of Credit Facility [Line Items]</t>
        </is>
      </c>
    </row>
    <row r="34">
      <c r="A34" s="4" t="inlineStr">
        <is>
          <t>Interest range</t>
        </is>
      </c>
      <c r="B34" s="4" t="inlineStr">
        <is>
          <t>2.25%</t>
        </is>
      </c>
    </row>
    <row r="35">
      <c r="A35" s="4" t="inlineStr">
        <is>
          <t>Term Loan Four [Member] | Unsecured Term Loans [Member]</t>
        </is>
      </c>
    </row>
    <row r="36">
      <c r="A36" s="3" t="inlineStr">
        <is>
          <t>Line Of Credit Facility [Line Items]</t>
        </is>
      </c>
    </row>
    <row r="37">
      <c r="A37" s="4" t="inlineStr">
        <is>
          <t>Amount</t>
        </is>
      </c>
      <c r="B37" s="5" t="n">
        <v>75000000</v>
      </c>
    </row>
    <row r="38">
      <c r="A38" s="4" t="inlineStr">
        <is>
          <t>Maturity date</t>
        </is>
      </c>
      <c r="B38" s="4" t="inlineStr">
        <is>
          <t>Sep. 30,
		2024</t>
        </is>
      </c>
    </row>
    <row r="39">
      <c r="A39" s="4" t="inlineStr">
        <is>
          <t>Term Loan Four [Member] | Unsecured Term Loans [Member] | LIBOR [Member] | Minimum [Member]</t>
        </is>
      </c>
    </row>
    <row r="40">
      <c r="A40" s="3" t="inlineStr">
        <is>
          <t>Line Of Credit Facility [Line Items]</t>
        </is>
      </c>
    </row>
    <row r="41">
      <c r="A41" s="4" t="inlineStr">
        <is>
          <t>Interest range</t>
        </is>
      </c>
      <c r="B41" s="4" t="inlineStr">
        <is>
          <t>1.70%</t>
        </is>
      </c>
    </row>
    <row r="42">
      <c r="A42" s="4" t="inlineStr">
        <is>
          <t>Term Loan Four [Member] | Unsecured Term Loans [Member] | LIBOR [Member] | Maximum [Member]</t>
        </is>
      </c>
    </row>
    <row r="43">
      <c r="A43" s="3" t="inlineStr">
        <is>
          <t>Line Of Credit Facility [Line Items]</t>
        </is>
      </c>
    </row>
    <row r="44">
      <c r="A44" s="4" t="inlineStr">
        <is>
          <t>Interest range</t>
        </is>
      </c>
      <c r="B44" s="4" t="inlineStr">
        <is>
          <t>2.25%</t>
        </is>
      </c>
    </row>
    <row r="45">
      <c r="A45" s="4" t="inlineStr">
        <is>
          <t>Term Loan Five [Member] | Unsecured Term Loans [Member]</t>
        </is>
      </c>
    </row>
    <row r="46">
      <c r="A46" s="3" t="inlineStr">
        <is>
          <t>Line Of Credit Facility [Line Items]</t>
        </is>
      </c>
    </row>
    <row r="47">
      <c r="A47" s="4" t="inlineStr">
        <is>
          <t>Amount</t>
        </is>
      </c>
      <c r="B47" s="5" t="n">
        <v>75000000</v>
      </c>
    </row>
    <row r="48">
      <c r="A48" s="4" t="inlineStr">
        <is>
          <t>Maturity date</t>
        </is>
      </c>
      <c r="B48" s="4" t="inlineStr">
        <is>
          <t>Jul. 31,
		2025</t>
        </is>
      </c>
    </row>
    <row r="49">
      <c r="A49" s="4" t="inlineStr">
        <is>
          <t>Term Loan Five [Member] | Unsecured Term Loans [Member] | LIBOR [Member] | Minimum [Member]</t>
        </is>
      </c>
    </row>
    <row r="50">
      <c r="A50" s="3" t="inlineStr">
        <is>
          <t>Line Of Credit Facility [Line Items]</t>
        </is>
      </c>
    </row>
    <row r="51">
      <c r="A51" s="4" t="inlineStr">
        <is>
          <t>Interest range</t>
        </is>
      </c>
      <c r="B51" s="4" t="inlineStr">
        <is>
          <t>1.70%</t>
        </is>
      </c>
    </row>
    <row r="52">
      <c r="A52" s="4" t="inlineStr">
        <is>
          <t>Term Loan Five [Member] | Unsecured Term Loans [Member] | LIBOR [Member] | Maximum [Member]</t>
        </is>
      </c>
    </row>
    <row r="53">
      <c r="A53" s="3" t="inlineStr">
        <is>
          <t>Line Of Credit Facility [Line Items]</t>
        </is>
      </c>
    </row>
    <row r="54">
      <c r="A54" s="4" t="inlineStr">
        <is>
          <t>Interest range</t>
        </is>
      </c>
      <c r="B54" s="4" t="inlineStr">
        <is>
          <t>2.2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 Loans Payable and Unsecured Credit Facilities (Schedule of Principal Payments on Mortgage Loan Payable, Finance Lease Obligation, Unsecured Term Loans, and Unsecured Credit Facility) (Details) - USD ($)</t>
        </is>
      </c>
      <c r="B1" s="2" t="inlineStr">
        <is>
          <t>Sep. 08, 2017</t>
        </is>
      </c>
      <c r="C1" s="2" t="inlineStr">
        <is>
          <t>Dec. 31, 2020</t>
        </is>
      </c>
      <c r="D1" s="2" t="inlineStr">
        <is>
          <t>Dec. 31, 2019</t>
        </is>
      </c>
    </row>
    <row r="2">
      <c r="A2" s="3" t="inlineStr">
        <is>
          <t>Debt Instrument, Gross</t>
        </is>
      </c>
    </row>
    <row r="3">
      <c r="A3" s="4" t="inlineStr">
        <is>
          <t>2021</t>
        </is>
      </c>
      <c r="C3" s="5" t="n">
        <v>176109000</v>
      </c>
    </row>
    <row r="4">
      <c r="A4" s="4" t="inlineStr">
        <is>
          <t>2022</t>
        </is>
      </c>
      <c r="C4" s="6" t="n">
        <v>151153000</v>
      </c>
    </row>
    <row r="5">
      <c r="A5" s="4" t="inlineStr">
        <is>
          <t>2023</t>
        </is>
      </c>
      <c r="C5" s="6" t="n">
        <v>101199000</v>
      </c>
    </row>
    <row r="6">
      <c r="A6" s="4" t="inlineStr">
        <is>
          <t>2024</t>
        </is>
      </c>
      <c r="C6" s="6" t="n">
        <v>76247000</v>
      </c>
    </row>
    <row r="7">
      <c r="A7" s="4" t="inlineStr">
        <is>
          <t>2025</t>
        </is>
      </c>
      <c r="C7" s="6" t="n">
        <v>76297000</v>
      </c>
    </row>
    <row r="8">
      <c r="A8" s="4" t="inlineStr">
        <is>
          <t>Thereafter</t>
        </is>
      </c>
      <c r="C8" s="6" t="n">
        <v>45271000</v>
      </c>
    </row>
    <row r="9">
      <c r="A9" s="4" t="inlineStr">
        <is>
          <t>Total</t>
        </is>
      </c>
      <c r="C9" s="6" t="n">
        <v>626276000</v>
      </c>
    </row>
    <row r="10">
      <c r="A10" s="3" t="inlineStr">
        <is>
          <t>Unamortized Debt Issuance Costs</t>
        </is>
      </c>
    </row>
    <row r="11">
      <c r="A11" s="4" t="inlineStr">
        <is>
          <t>2021</t>
        </is>
      </c>
      <c r="C11" s="6" t="n">
        <v>-647000</v>
      </c>
    </row>
    <row r="12">
      <c r="A12" s="4" t="inlineStr">
        <is>
          <t>2022</t>
        </is>
      </c>
      <c r="C12" s="6" t="n">
        <v>-499000</v>
      </c>
    </row>
    <row r="13">
      <c r="A13" s="4" t="inlineStr">
        <is>
          <t>2023</t>
        </is>
      </c>
      <c r="C13" s="6" t="n">
        <v>-274000</v>
      </c>
    </row>
    <row r="14">
      <c r="A14" s="4" t="inlineStr">
        <is>
          <t>2024</t>
        </is>
      </c>
      <c r="C14" s="6" t="n">
        <v>-207000</v>
      </c>
    </row>
    <row r="15">
      <c r="A15" s="4" t="inlineStr">
        <is>
          <t>2025</t>
        </is>
      </c>
      <c r="C15" s="6" t="n">
        <v>-115000</v>
      </c>
    </row>
    <row r="16">
      <c r="A16" s="4" t="inlineStr">
        <is>
          <t>Thereafter</t>
        </is>
      </c>
      <c r="C16" s="6" t="n">
        <v>-260000</v>
      </c>
    </row>
    <row r="17">
      <c r="A17" s="4" t="inlineStr">
        <is>
          <t>Unamortized Debt Issuance Costs</t>
        </is>
      </c>
      <c r="C17" s="6" t="n">
        <v>-2002000</v>
      </c>
      <c r="D17" s="5" t="n">
        <v>-2769000</v>
      </c>
    </row>
    <row r="18">
      <c r="A18" s="3" t="inlineStr">
        <is>
          <t>Debt Instrument, Net</t>
        </is>
      </c>
    </row>
    <row r="19">
      <c r="A19" s="4" t="inlineStr">
        <is>
          <t>2021</t>
        </is>
      </c>
      <c r="C19" s="6" t="n">
        <v>175462000</v>
      </c>
    </row>
    <row r="20">
      <c r="A20" s="4" t="inlineStr">
        <is>
          <t>2022</t>
        </is>
      </c>
      <c r="C20" s="6" t="n">
        <v>150654000</v>
      </c>
    </row>
    <row r="21">
      <c r="A21" s="4" t="inlineStr">
        <is>
          <t>2023</t>
        </is>
      </c>
      <c r="C21" s="6" t="n">
        <v>100925000</v>
      </c>
    </row>
    <row r="22">
      <c r="A22" s="4" t="inlineStr">
        <is>
          <t>2024</t>
        </is>
      </c>
      <c r="C22" s="6" t="n">
        <v>76040000</v>
      </c>
    </row>
    <row r="23">
      <c r="A23" s="4" t="inlineStr">
        <is>
          <t>2025</t>
        </is>
      </c>
      <c r="C23" s="6" t="n">
        <v>76182000</v>
      </c>
    </row>
    <row r="24">
      <c r="A24" s="4" t="inlineStr">
        <is>
          <t>Thereafter</t>
        </is>
      </c>
      <c r="C24" s="6" t="n">
        <v>45011000</v>
      </c>
    </row>
    <row r="25">
      <c r="A25" s="4" t="inlineStr">
        <is>
          <t>Total debt</t>
        </is>
      </c>
      <c r="C25" s="6" t="n">
        <v>624274000</v>
      </c>
    </row>
    <row r="26">
      <c r="A26" s="4" t="inlineStr">
        <is>
          <t>Revolving Credit Facility [Member]</t>
        </is>
      </c>
    </row>
    <row r="27">
      <c r="A27" s="3" t="inlineStr">
        <is>
          <t>Debt Instrument, Gross</t>
        </is>
      </c>
    </row>
    <row r="28">
      <c r="A28" s="4" t="inlineStr">
        <is>
          <t>2021</t>
        </is>
      </c>
      <c r="C28" s="6" t="n">
        <v>175000000</v>
      </c>
    </row>
    <row r="29">
      <c r="A29" s="4" t="inlineStr">
        <is>
          <t>Total</t>
        </is>
      </c>
      <c r="C29" s="5" t="n">
        <v>175000000</v>
      </c>
    </row>
    <row r="30">
      <c r="A30" s="3" t="inlineStr">
        <is>
          <t>Debt Instrument, Net</t>
        </is>
      </c>
    </row>
    <row r="31">
      <c r="A31" s="4" t="inlineStr">
        <is>
          <t>Line of credit facility extension allowed period</t>
        </is>
      </c>
      <c r="B31" s="4" t="inlineStr">
        <is>
          <t>1 year</t>
        </is>
      </c>
      <c r="C31" s="4" t="inlineStr">
        <is>
          <t>1 year</t>
        </is>
      </c>
    </row>
    <row r="32">
      <c r="A32" s="4" t="inlineStr">
        <is>
          <t>Term Loan [Member]</t>
        </is>
      </c>
    </row>
    <row r="33">
      <c r="A33" s="3" t="inlineStr">
        <is>
          <t>Debt Instrument, Gross</t>
        </is>
      </c>
    </row>
    <row r="34">
      <c r="A34" s="4" t="inlineStr">
        <is>
          <t>2022</t>
        </is>
      </c>
      <c r="C34" s="5" t="n">
        <v>150000000</v>
      </c>
    </row>
    <row r="35">
      <c r="A35" s="4" t="inlineStr">
        <is>
          <t>2023</t>
        </is>
      </c>
      <c r="C35" s="6" t="n">
        <v>100000000</v>
      </c>
    </row>
    <row r="36">
      <c r="A36" s="4" t="inlineStr">
        <is>
          <t>2024</t>
        </is>
      </c>
      <c r="C36" s="6" t="n">
        <v>75000000</v>
      </c>
    </row>
    <row r="37">
      <c r="A37" s="4" t="inlineStr">
        <is>
          <t>2025</t>
        </is>
      </c>
      <c r="C37" s="6" t="n">
        <v>75000000</v>
      </c>
    </row>
    <row r="38">
      <c r="A38" s="4" t="inlineStr">
        <is>
          <t>Total</t>
        </is>
      </c>
      <c r="C38" s="6" t="n">
        <v>400000000</v>
      </c>
    </row>
    <row r="39">
      <c r="A39" s="4" t="inlineStr">
        <is>
          <t>Mortgage Loans Payable [Member]</t>
        </is>
      </c>
    </row>
    <row r="40">
      <c r="A40" s="3" t="inlineStr">
        <is>
          <t>Debt Instrument, Gross</t>
        </is>
      </c>
    </row>
    <row r="41">
      <c r="A41" s="4" t="inlineStr">
        <is>
          <t>2021</t>
        </is>
      </c>
      <c r="C41" s="6" t="n">
        <v>1074000</v>
      </c>
    </row>
    <row r="42">
      <c r="A42" s="4" t="inlineStr">
        <is>
          <t>2022</t>
        </is>
      </c>
      <c r="C42" s="6" t="n">
        <v>1116000</v>
      </c>
    </row>
    <row r="43">
      <c r="A43" s="4" t="inlineStr">
        <is>
          <t>2023</t>
        </is>
      </c>
      <c r="C43" s="6" t="n">
        <v>1160000</v>
      </c>
    </row>
    <row r="44">
      <c r="A44" s="4" t="inlineStr">
        <is>
          <t>2024</t>
        </is>
      </c>
      <c r="C44" s="6" t="n">
        <v>1206000</v>
      </c>
    </row>
    <row r="45">
      <c r="A45" s="4" t="inlineStr">
        <is>
          <t>2025</t>
        </is>
      </c>
      <c r="C45" s="6" t="n">
        <v>1253000</v>
      </c>
    </row>
    <row r="46">
      <c r="A46" s="4" t="inlineStr">
        <is>
          <t>Thereafter</t>
        </is>
      </c>
      <c r="C46" s="6" t="n">
        <v>39836000</v>
      </c>
    </row>
    <row r="47">
      <c r="A47" s="4" t="inlineStr">
        <is>
          <t>Total</t>
        </is>
      </c>
      <c r="C47" s="6" t="n">
        <v>45645000</v>
      </c>
    </row>
    <row r="48">
      <c r="A48" s="4" t="inlineStr">
        <is>
          <t>Finance Lease Obligation [Member]</t>
        </is>
      </c>
    </row>
    <row r="49">
      <c r="A49" s="3" t="inlineStr">
        <is>
          <t>Debt Instrument, Gross</t>
        </is>
      </c>
    </row>
    <row r="50">
      <c r="A50" s="4" t="inlineStr">
        <is>
          <t>2021</t>
        </is>
      </c>
      <c r="C50" s="6" t="n">
        <v>35000</v>
      </c>
    </row>
    <row r="51">
      <c r="A51" s="4" t="inlineStr">
        <is>
          <t>2022</t>
        </is>
      </c>
      <c r="C51" s="6" t="n">
        <v>37000</v>
      </c>
    </row>
    <row r="52">
      <c r="A52" s="4" t="inlineStr">
        <is>
          <t>2023</t>
        </is>
      </c>
      <c r="C52" s="6" t="n">
        <v>39000</v>
      </c>
    </row>
    <row r="53">
      <c r="A53" s="4" t="inlineStr">
        <is>
          <t>2024</t>
        </is>
      </c>
      <c r="C53" s="6" t="n">
        <v>41000</v>
      </c>
    </row>
    <row r="54">
      <c r="A54" s="4" t="inlineStr">
        <is>
          <t>2025</t>
        </is>
      </c>
      <c r="C54" s="6" t="n">
        <v>44000</v>
      </c>
    </row>
    <row r="55">
      <c r="A55" s="4" t="inlineStr">
        <is>
          <t>Thereafter</t>
        </is>
      </c>
      <c r="C55" s="6" t="n">
        <v>5435000</v>
      </c>
    </row>
    <row r="56">
      <c r="A56" s="4" t="inlineStr">
        <is>
          <t>Total</t>
        </is>
      </c>
      <c r="C56" s="5" t="n">
        <v>5631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Mortgage Loans Payable and Unsecured Credit Facilities (Summary of Derivative Financial Instruments Held) (Details) - Interest Rate Swap [Member]</t>
        </is>
      </c>
      <c r="B1" s="2" t="inlineStr">
        <is>
          <t>12 Months Ended</t>
        </is>
      </c>
    </row>
    <row r="2">
      <c r="B2" s="2" t="inlineStr">
        <is>
          <t>Dec. 31, 2020USD ($)contract</t>
        </is>
      </c>
      <c r="C2" s="2" t="inlineStr">
        <is>
          <t>Dec. 31, 2019USD ($)contract</t>
        </is>
      </c>
    </row>
    <row r="3">
      <c r="A3" s="4" t="inlineStr">
        <is>
          <t>Cash Flow Hedging, Count 7 [Member]</t>
        </is>
      </c>
    </row>
    <row r="4">
      <c r="A4" s="3" t="inlineStr">
        <is>
          <t>Derivatives Fair Value [Line Items]</t>
        </is>
      </c>
    </row>
    <row r="5">
      <c r="A5" s="4" t="inlineStr">
        <is>
          <t>Count | contract</t>
        </is>
      </c>
      <c r="B5" s="6" t="n">
        <v>7</v>
      </c>
    </row>
    <row r="6">
      <c r="A6" s="4" t="inlineStr">
        <is>
          <t>Fair value | $</t>
        </is>
      </c>
      <c r="B6" s="5" t="n">
        <v>18927000</v>
      </c>
    </row>
    <row r="7">
      <c r="A7" s="4" t="inlineStr">
        <is>
          <t>Cash Flow Hedging, Count 7 [Member] | Minimum [Member]</t>
        </is>
      </c>
    </row>
    <row r="8">
      <c r="A8" s="3" t="inlineStr">
        <is>
          <t>Derivatives Fair Value [Line Items]</t>
        </is>
      </c>
    </row>
    <row r="9">
      <c r="A9" s="4" t="inlineStr">
        <is>
          <t>Maturity dates</t>
        </is>
      </c>
      <c r="B9" s="4" t="inlineStr">
        <is>
          <t>2021</t>
        </is>
      </c>
    </row>
    <row r="10">
      <c r="A10" s="4" t="inlineStr">
        <is>
          <t>Cash Flow Hedging, Count 7 [Member] | Maximum [Member]</t>
        </is>
      </c>
    </row>
    <row r="11">
      <c r="A11" s="3" t="inlineStr">
        <is>
          <t>Derivatives Fair Value [Line Items]</t>
        </is>
      </c>
    </row>
    <row r="12">
      <c r="A12" s="4" t="inlineStr">
        <is>
          <t>Maturity dates</t>
        </is>
      </c>
      <c r="B12" s="4" t="inlineStr">
        <is>
          <t>2025</t>
        </is>
      </c>
    </row>
    <row r="13">
      <c r="A13" s="4" t="inlineStr">
        <is>
          <t>Cash Flow Hedging, Count 2 [Member]</t>
        </is>
      </c>
    </row>
    <row r="14">
      <c r="A14" s="3" t="inlineStr">
        <is>
          <t>Derivatives Fair Value [Line Items]</t>
        </is>
      </c>
    </row>
    <row r="15">
      <c r="A15" s="4" t="inlineStr">
        <is>
          <t>Count | contract</t>
        </is>
      </c>
      <c r="C15" s="6" t="n">
        <v>2</v>
      </c>
    </row>
    <row r="16">
      <c r="A16" s="4" t="inlineStr">
        <is>
          <t>Fair value | $</t>
        </is>
      </c>
      <c r="C16" s="5" t="n">
        <v>136000</v>
      </c>
    </row>
    <row r="17">
      <c r="A17" s="4" t="inlineStr">
        <is>
          <t>Cash Flow Hedging, Count 2 [Member] | Minimum [Member]</t>
        </is>
      </c>
    </row>
    <row r="18">
      <c r="A18" s="3" t="inlineStr">
        <is>
          <t>Derivatives Fair Value [Line Items]</t>
        </is>
      </c>
    </row>
    <row r="19">
      <c r="A19" s="4" t="inlineStr">
        <is>
          <t>Maturity dates</t>
        </is>
      </c>
      <c r="C19" s="4" t="inlineStr">
        <is>
          <t>2020</t>
        </is>
      </c>
    </row>
    <row r="20">
      <c r="A20" s="4" t="inlineStr">
        <is>
          <t>Cash Flow Hedging, Count 2 [Member] | Maximum [Member]</t>
        </is>
      </c>
    </row>
    <row r="21">
      <c r="A21" s="3" t="inlineStr">
        <is>
          <t>Derivatives Fair Value [Line Items]</t>
        </is>
      </c>
    </row>
    <row r="22">
      <c r="A22" s="4" t="inlineStr">
        <is>
          <t>Maturity dates</t>
        </is>
      </c>
      <c r="C22" s="4" t="inlineStr">
        <is>
          <t>2023</t>
        </is>
      </c>
    </row>
    <row r="23">
      <c r="A23" s="4" t="inlineStr">
        <is>
          <t>Cash Flow Hedging, Count 6 [Member]</t>
        </is>
      </c>
    </row>
    <row r="24">
      <c r="A24" s="3" t="inlineStr">
        <is>
          <t>Derivatives Fair Value [Line Items]</t>
        </is>
      </c>
    </row>
    <row r="25">
      <c r="A25" s="4" t="inlineStr">
        <is>
          <t>Count | contract</t>
        </is>
      </c>
      <c r="C25" s="6" t="n">
        <v>6</v>
      </c>
    </row>
    <row r="26">
      <c r="A26" s="4" t="inlineStr">
        <is>
          <t>Fair value | $</t>
        </is>
      </c>
      <c r="C26" s="5" t="n">
        <v>7180000</v>
      </c>
    </row>
    <row r="27">
      <c r="A27" s="4" t="inlineStr">
        <is>
          <t>Cash Flow Hedging, Count 6 [Member] | Minimum [Member]</t>
        </is>
      </c>
    </row>
    <row r="28">
      <c r="A28" s="3" t="inlineStr">
        <is>
          <t>Derivatives Fair Value [Line Items]</t>
        </is>
      </c>
    </row>
    <row r="29">
      <c r="A29" s="4" t="inlineStr">
        <is>
          <t>Maturity dates</t>
        </is>
      </c>
      <c r="C29" s="4" t="inlineStr">
        <is>
          <t>2021</t>
        </is>
      </c>
    </row>
    <row r="30">
      <c r="A30" s="4" t="inlineStr">
        <is>
          <t>Cash Flow Hedging, Count 6 [Member] | Maximum [Member]</t>
        </is>
      </c>
    </row>
    <row r="31">
      <c r="A31" s="3" t="inlineStr">
        <is>
          <t>Derivatives Fair Value [Line Items]</t>
        </is>
      </c>
    </row>
    <row r="32">
      <c r="A32" s="4" t="inlineStr">
        <is>
          <t>Maturity dates</t>
        </is>
      </c>
      <c r="C32" s="4" t="inlineStr">
        <is>
          <t>2025</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Z45"/>
  <sheetViews>
    <sheetView workbookViewId="0">
      <selection activeCell="A1" sqref="A1"/>
    </sheetView>
  </sheetViews>
  <sheetFormatPr baseColWidth="8" defaultRowHeight="15"/>
  <cols>
    <col width="80" customWidth="1" min="1" max="1"/>
    <col width="14" customWidth="1" min="2" max="2"/>
    <col width="61" customWidth="1" min="3" max="3"/>
    <col width="18" customWidth="1" min="4" max="4"/>
    <col width="78" customWidth="1" min="5" max="5"/>
    <col width="76" customWidth="1" min="6" max="6"/>
    <col width="25" customWidth="1" min="7" max="7"/>
    <col width="42" customWidth="1" min="8" max="8"/>
    <col width="22" customWidth="1" min="9" max="9"/>
    <col width="39" customWidth="1" min="10" max="10"/>
    <col width="33" customWidth="1" min="11" max="11"/>
    <col width="50" customWidth="1" min="12" max="12"/>
    <col width="36" customWidth="1" min="13" max="13"/>
    <col width="53" customWidth="1" min="14" max="14"/>
    <col width="58" customWidth="1" min="15" max="15"/>
    <col width="75" customWidth="1" min="16" max="16"/>
    <col width="80" customWidth="1" min="17" max="17"/>
    <col width="55" customWidth="1" min="18" max="18"/>
    <col width="72" customWidth="1" min="19" max="19"/>
    <col width="34" customWidth="1" min="20" max="20"/>
    <col width="51" customWidth="1" min="21" max="21"/>
    <col width="80" customWidth="1" min="22" max="22"/>
    <col width="59" customWidth="1" min="23" max="23"/>
    <col width="76" customWidth="1" min="24" max="24"/>
    <col width="34" customWidth="1" min="25" max="25"/>
    <col width="51" customWidth="1" min="26" max="26"/>
  </cols>
  <sheetData>
    <row r="1">
      <c r="A1" s="1" t="inlineStr">
        <is>
          <t>Consolidated Statement of Equity - USD ($)</t>
        </is>
      </c>
      <c r="B1" s="2" t="inlineStr">
        <is>
          <t>Total</t>
        </is>
      </c>
      <c r="C1" s="2" t="inlineStr">
        <is>
          <t>Limited Partners' Interest In Operating Partnership [Member]</t>
        </is>
      </c>
      <c r="D1" s="2" t="inlineStr">
        <is>
          <t>Restated [Member]</t>
        </is>
      </c>
      <c r="E1" s="2" t="inlineStr">
        <is>
          <t>Restated [Member]Limited Partners' Interest In Operating Partnership [Member]</t>
        </is>
      </c>
      <c r="F1" s="2" t="inlineStr">
        <is>
          <t>Cumulative Effect, Period of Adoption, Adjustment [Member]Restated [Member]</t>
        </is>
      </c>
      <c r="G1" s="2" t="inlineStr">
        <is>
          <t>Preferred Stock [Member]</t>
        </is>
      </c>
      <c r="H1" s="2" t="inlineStr">
        <is>
          <t>Preferred Stock [Member]Restated [Member]</t>
        </is>
      </c>
      <c r="I1" s="2" t="inlineStr">
        <is>
          <t>Common Stock [Member]</t>
        </is>
      </c>
      <c r="J1" s="2" t="inlineStr">
        <is>
          <t>Common Stock [Member]Restated [Member]</t>
        </is>
      </c>
      <c r="K1" s="2" t="inlineStr">
        <is>
          <t>Treasury Stock, At Cost [Member]</t>
        </is>
      </c>
      <c r="L1" s="2" t="inlineStr">
        <is>
          <t>Treasury Stock, At Cost [Member]Restated [Member]</t>
        </is>
      </c>
      <c r="M1" s="2" t="inlineStr">
        <is>
          <t>Additional Paid-In Capital [Member]</t>
        </is>
      </c>
      <c r="N1" s="2" t="inlineStr">
        <is>
          <t>Additional Paid-In Capital [Member]Restated [Member]</t>
        </is>
      </c>
      <c r="O1" s="2" t="inlineStr">
        <is>
          <t>Cumulative Distributions In Excess Of Net Income [Member]</t>
        </is>
      </c>
      <c r="P1" s="2" t="inlineStr">
        <is>
          <t>Cumulative Distributions In Excess Of Net Income [Member]Restated [Member]</t>
        </is>
      </c>
      <c r="Q1" s="2" t="inlineStr">
        <is>
          <t>Cumulative Distributions In Excess Of Net Income [Member]Cumulative Effect, Period of Adoption, Adjustment [Member]Restated [Member]</t>
        </is>
      </c>
      <c r="R1" s="2" t="inlineStr">
        <is>
          <t>Accumulated Other Comprehensive Income (Loss) [Member]</t>
        </is>
      </c>
      <c r="S1" s="2" t="inlineStr">
        <is>
          <t>Accumulated Other Comprehensive Income (Loss) [Member]Restated [Member]</t>
        </is>
      </c>
      <c r="T1" s="2" t="inlineStr">
        <is>
          <t>Cedar Realty Trust, Inc. [Member]</t>
        </is>
      </c>
      <c r="U1" s="2" t="inlineStr">
        <is>
          <t>Cedar Realty Trust, Inc. [Member]Restated [Member]</t>
        </is>
      </c>
      <c r="V1" s="2" t="inlineStr">
        <is>
          <t>Cedar Realty Trust, Inc. [Member]Cumulative Effect, Period of Adoption, Adjustment [Member]Restated [Member]</t>
        </is>
      </c>
      <c r="W1" s="2" t="inlineStr">
        <is>
          <t>Minority Interests In Consolidated Joint Ventures [Member]</t>
        </is>
      </c>
      <c r="X1" s="2" t="inlineStr">
        <is>
          <t>Minority Interests In Consolidated Joint Ventures [Member]Restated [Member]</t>
        </is>
      </c>
      <c r="Y1" s="2" t="inlineStr">
        <is>
          <t>Noncontrolling Interests [Member]</t>
        </is>
      </c>
      <c r="Z1" s="2" t="inlineStr">
        <is>
          <t>Noncontrolling Interests [Member]Restated [Member]</t>
        </is>
      </c>
    </row>
    <row r="2">
      <c r="A2" s="4" t="inlineStr">
        <is>
          <t>Balance at Dec. 31, 2017</t>
        </is>
      </c>
      <c r="B2" s="5" t="n">
        <v>630111000</v>
      </c>
      <c r="C2" s="5" t="n">
        <v>2384000</v>
      </c>
      <c r="G2" s="5" t="n">
        <v>207508000</v>
      </c>
      <c r="I2" s="5" t="n">
        <v>830000</v>
      </c>
      <c r="K2" s="5" t="n">
        <v>-18463000</v>
      </c>
      <c r="M2" s="5" t="n">
        <v>879711000</v>
      </c>
      <c r="O2" s="5" t="n">
        <v>-446944000</v>
      </c>
      <c r="R2" s="5" t="n">
        <v>5694000</v>
      </c>
      <c r="T2" s="5" t="n">
        <v>628336000</v>
      </c>
      <c r="W2" s="5" t="n">
        <v>-609000</v>
      </c>
      <c r="Y2" s="5" t="n">
        <v>1775000</v>
      </c>
    </row>
    <row r="3">
      <c r="A3" s="4" t="inlineStr">
        <is>
          <t>Balance, shares at Dec. 31, 2017</t>
        </is>
      </c>
      <c r="G3" s="6" t="n">
        <v>8450000</v>
      </c>
      <c r="I3" s="6" t="n">
        <v>13836000</v>
      </c>
    </row>
    <row r="4">
      <c r="A4" s="4" t="inlineStr">
        <is>
          <t>Net (loss) income</t>
        </is>
      </c>
      <c r="B4" s="6" t="n">
        <v>4358000</v>
      </c>
      <c r="C4" s="6" t="n">
        <v>-28000</v>
      </c>
      <c r="O4" s="6" t="n">
        <v>3889000</v>
      </c>
      <c r="T4" s="6" t="n">
        <v>3889000</v>
      </c>
      <c r="W4" s="6" t="n">
        <v>497000</v>
      </c>
      <c r="Y4" s="6" t="n">
        <v>469000</v>
      </c>
    </row>
    <row r="5">
      <c r="A5" s="4" t="inlineStr">
        <is>
          <t>Unrealized gain (loss) on change in fair value of cash flow hedges</t>
        </is>
      </c>
      <c r="B5" s="6" t="n">
        <v>1518000</v>
      </c>
      <c r="C5" s="6" t="n">
        <v>21000</v>
      </c>
      <c r="R5" s="6" t="n">
        <v>1497000</v>
      </c>
      <c r="T5" s="6" t="n">
        <v>1497000</v>
      </c>
      <c r="Y5" s="6" t="n">
        <v>21000</v>
      </c>
    </row>
    <row r="6">
      <c r="A6" s="4" t="inlineStr">
        <is>
          <t>Share-based compensation, net</t>
        </is>
      </c>
      <c r="B6" s="6" t="n">
        <v>3351000</v>
      </c>
      <c r="I6" s="5" t="n">
        <v>-1000</v>
      </c>
      <c r="K6" s="6" t="n">
        <v>1891000</v>
      </c>
      <c r="M6" s="6" t="n">
        <v>1461000</v>
      </c>
      <c r="T6" s="6" t="n">
        <v>3351000</v>
      </c>
    </row>
    <row r="7">
      <c r="A7" s="4" t="inlineStr">
        <is>
          <t>Share-based compensation, net, shares</t>
        </is>
      </c>
      <c r="I7" s="6" t="n">
        <v>-17000</v>
      </c>
    </row>
    <row r="8">
      <c r="A8" s="4" t="inlineStr">
        <is>
          <t>Redemptions of Series B Shares</t>
        </is>
      </c>
      <c r="B8" s="6" t="n">
        <v>-50016000</v>
      </c>
      <c r="G8" s="5" t="n">
        <v>-47967000</v>
      </c>
      <c r="M8" s="6" t="n">
        <v>1458000</v>
      </c>
      <c r="O8" s="6" t="n">
        <v>-3507000</v>
      </c>
      <c r="T8" s="6" t="n">
        <v>-50016000</v>
      </c>
    </row>
    <row r="9">
      <c r="A9" s="4" t="inlineStr">
        <is>
          <t>Redemptions of Series B Shares, Shares</t>
        </is>
      </c>
      <c r="G9" s="6" t="n">
        <v>-2000000</v>
      </c>
    </row>
    <row r="10">
      <c r="A10" s="4" t="inlineStr">
        <is>
          <t>Common stock sales, net of issuance expenses</t>
        </is>
      </c>
      <c r="B10" s="6" t="n">
        <v>9000</v>
      </c>
      <c r="M10" s="6" t="n">
        <v>9000</v>
      </c>
      <c r="T10" s="6" t="n">
        <v>9000</v>
      </c>
    </row>
    <row r="11">
      <c r="A11" s="4" t="inlineStr">
        <is>
          <t>Common stock repurchases</t>
        </is>
      </c>
      <c r="B11" s="6" t="n">
        <v>-2329000</v>
      </c>
      <c r="I11" s="5" t="n">
        <v>-7000</v>
      </c>
      <c r="M11" s="6" t="n">
        <v>-2322000</v>
      </c>
      <c r="T11" s="6" t="n">
        <v>-2329000</v>
      </c>
    </row>
    <row r="12">
      <c r="A12" s="4" t="inlineStr">
        <is>
          <t>Common stock repurchases. Shares</t>
        </is>
      </c>
      <c r="I12" s="6" t="n">
        <v>-117000</v>
      </c>
    </row>
    <row r="13">
      <c r="A13" s="4" t="inlineStr">
        <is>
          <t>Preferred stock dividends</t>
        </is>
      </c>
      <c r="B13" s="6" t="n">
        <v>-10863000</v>
      </c>
      <c r="O13" s="6" t="n">
        <v>-10863000</v>
      </c>
      <c r="T13" s="6" t="n">
        <v>-10863000</v>
      </c>
    </row>
    <row r="14">
      <c r="A14" s="4" t="inlineStr">
        <is>
          <t>Distributions to common shareholders/noncontrolling interests</t>
        </is>
      </c>
      <c r="B14" s="6" t="n">
        <v>-18391000</v>
      </c>
      <c r="C14" s="6" t="n">
        <v>-90000</v>
      </c>
      <c r="O14" s="6" t="n">
        <v>-18301000</v>
      </c>
      <c r="T14" s="6" t="n">
        <v>-18301000</v>
      </c>
      <c r="Y14" s="6" t="n">
        <v>-90000</v>
      </c>
    </row>
    <row r="15">
      <c r="A15" s="4" t="inlineStr">
        <is>
          <t>Redemption of OP Units</t>
        </is>
      </c>
      <c r="B15" s="6" t="n">
        <v>-7000</v>
      </c>
      <c r="C15" s="6" t="n">
        <v>-7000</v>
      </c>
      <c r="Y15" s="6" t="n">
        <v>-7000</v>
      </c>
    </row>
    <row r="16">
      <c r="A16" s="4" t="inlineStr">
        <is>
          <t>Issuance of OP Units</t>
        </is>
      </c>
      <c r="B16" s="6" t="n">
        <v>975000</v>
      </c>
      <c r="C16" s="6" t="n">
        <v>975000</v>
      </c>
      <c r="Y16" s="6" t="n">
        <v>975000</v>
      </c>
    </row>
    <row r="17">
      <c r="A17" s="4" t="inlineStr">
        <is>
          <t>Reallocation adjustment of limited partners' interest</t>
        </is>
      </c>
      <c r="C17" s="6" t="n">
        <v>148000</v>
      </c>
      <c r="M17" s="6" t="n">
        <v>-148000</v>
      </c>
      <c r="T17" s="6" t="n">
        <v>-148000</v>
      </c>
      <c r="Y17" s="6" t="n">
        <v>148000</v>
      </c>
    </row>
    <row r="18">
      <c r="A18" s="4" t="inlineStr">
        <is>
          <t>Balance at Dec. 31, 2018</t>
        </is>
      </c>
      <c r="B18" s="6" t="n">
        <v>558716000</v>
      </c>
      <c r="C18" s="6" t="n">
        <v>3403000</v>
      </c>
      <c r="D18" s="5" t="n">
        <v>558201000</v>
      </c>
      <c r="E18" s="5" t="n">
        <v>3403000</v>
      </c>
      <c r="G18" s="5" t="n">
        <v>159541000</v>
      </c>
      <c r="H18" s="5" t="n">
        <v>159541000</v>
      </c>
      <c r="I18" s="5" t="n">
        <v>822000</v>
      </c>
      <c r="J18" s="5" t="n">
        <v>822000</v>
      </c>
      <c r="K18" s="6" t="n">
        <v>-16572000</v>
      </c>
      <c r="L18" s="5" t="n">
        <v>-16572000</v>
      </c>
      <c r="M18" s="6" t="n">
        <v>880169000</v>
      </c>
      <c r="N18" s="5" t="n">
        <v>880169000</v>
      </c>
      <c r="O18" s="6" t="n">
        <v>-475726000</v>
      </c>
      <c r="P18" s="5" t="n">
        <v>-476241000</v>
      </c>
      <c r="R18" s="6" t="n">
        <v>7191000</v>
      </c>
      <c r="S18" s="5" t="n">
        <v>7191000</v>
      </c>
      <c r="T18" s="6" t="n">
        <v>555425000</v>
      </c>
      <c r="U18" s="5" t="n">
        <v>554910000</v>
      </c>
      <c r="W18" s="6" t="n">
        <v>-112000</v>
      </c>
      <c r="X18" s="5" t="n">
        <v>-112000</v>
      </c>
      <c r="Y18" s="6" t="n">
        <v>3291000</v>
      </c>
      <c r="Z18" s="5" t="n">
        <v>3291000</v>
      </c>
    </row>
    <row r="19">
      <c r="A19" s="4" t="inlineStr">
        <is>
          <t>Balance, shares at Dec. 31, 2018</t>
        </is>
      </c>
      <c r="G19" s="6" t="n">
        <v>6450000</v>
      </c>
      <c r="H19" s="6" t="n">
        <v>6450000</v>
      </c>
      <c r="I19" s="6" t="n">
        <v>13702000</v>
      </c>
      <c r="J19" s="6" t="n">
        <v>13702000</v>
      </c>
    </row>
    <row r="20">
      <c r="A20" s="4" t="inlineStr">
        <is>
          <t>Prior period adjustment - adoption of lease accounting standard | Accounting Standards Update 2016-02 [Member]</t>
        </is>
      </c>
      <c r="F20" s="5" t="n">
        <v>-515000</v>
      </c>
      <c r="Q20" s="5" t="n">
        <v>-515000</v>
      </c>
      <c r="V20" s="5" t="n">
        <v>-515000</v>
      </c>
    </row>
    <row r="21">
      <c r="A21" s="4" t="inlineStr">
        <is>
          <t>Net (loss) income</t>
        </is>
      </c>
      <c r="B21" s="6" t="n">
        <v>1566000</v>
      </c>
      <c r="C21" s="6" t="n">
        <v>-57000</v>
      </c>
      <c r="O21" s="6" t="n">
        <v>1076000</v>
      </c>
      <c r="T21" s="6" t="n">
        <v>1076000</v>
      </c>
      <c r="W21" s="6" t="n">
        <v>547000</v>
      </c>
      <c r="Y21" s="6" t="n">
        <v>490000</v>
      </c>
    </row>
    <row r="22">
      <c r="A22" s="4" t="inlineStr">
        <is>
          <t>Unrealized gain (loss) on change in fair value of cash flow hedges</t>
        </is>
      </c>
      <c r="B22" s="6" t="n">
        <v>-14286000</v>
      </c>
      <c r="C22" s="6" t="n">
        <v>-86000</v>
      </c>
      <c r="R22" s="6" t="n">
        <v>-14200000</v>
      </c>
      <c r="T22" s="6" t="n">
        <v>-14200000</v>
      </c>
      <c r="Y22" s="6" t="n">
        <v>-86000</v>
      </c>
    </row>
    <row r="23">
      <c r="A23" s="4" t="inlineStr">
        <is>
          <t>Share-based compensation, net</t>
        </is>
      </c>
      <c r="B23" s="6" t="n">
        <v>4129000</v>
      </c>
      <c r="I23" s="5" t="n">
        <v>6000</v>
      </c>
      <c r="K23" s="6" t="n">
        <v>261000</v>
      </c>
      <c r="M23" s="6" t="n">
        <v>3862000</v>
      </c>
      <c r="T23" s="6" t="n">
        <v>4129000</v>
      </c>
    </row>
    <row r="24">
      <c r="A24" s="4" t="inlineStr">
        <is>
          <t>Share-based compensation, net, shares</t>
        </is>
      </c>
      <c r="I24" s="6" t="n">
        <v>95000</v>
      </c>
    </row>
    <row r="25">
      <c r="A25" s="4" t="inlineStr">
        <is>
          <t>Common stock sales, net of issuance expenses</t>
        </is>
      </c>
      <c r="B25" s="6" t="n">
        <v>23000</v>
      </c>
      <c r="M25" s="6" t="n">
        <v>23000</v>
      </c>
      <c r="T25" s="6" t="n">
        <v>23000</v>
      </c>
    </row>
    <row r="26">
      <c r="A26" s="4" t="inlineStr">
        <is>
          <t>Common stock sales, net of issuance expenses, shares</t>
        </is>
      </c>
      <c r="I26" s="6" t="n">
        <v>2000</v>
      </c>
    </row>
    <row r="27">
      <c r="A27" s="4" t="inlineStr">
        <is>
          <t>Common stock repurchases</t>
        </is>
      </c>
      <c r="B27" s="6" t="n">
        <v>-6844000</v>
      </c>
      <c r="I27" s="5" t="n">
        <v>-19000</v>
      </c>
      <c r="M27" s="6" t="n">
        <v>-6825000</v>
      </c>
      <c r="T27" s="6" t="n">
        <v>-6844000</v>
      </c>
    </row>
    <row r="28">
      <c r="A28" s="4" t="inlineStr">
        <is>
          <t>Common stock repurchases. Shares</t>
        </is>
      </c>
      <c r="I28" s="6" t="n">
        <v>-311000</v>
      </c>
    </row>
    <row r="29">
      <c r="A29" s="4" t="inlineStr">
        <is>
          <t>Preferred stock dividends</t>
        </is>
      </c>
      <c r="B29" s="6" t="n">
        <v>-10752000</v>
      </c>
      <c r="O29" s="6" t="n">
        <v>-10752000</v>
      </c>
      <c r="T29" s="6" t="n">
        <v>-10752000</v>
      </c>
    </row>
    <row r="30">
      <c r="A30" s="4" t="inlineStr">
        <is>
          <t>Distributions to common shareholders/noncontrolling interests</t>
        </is>
      </c>
      <c r="B30" s="6" t="n">
        <v>-17919000</v>
      </c>
      <c r="C30" s="6" t="n">
        <v>-111000</v>
      </c>
      <c r="O30" s="6" t="n">
        <v>-17808000</v>
      </c>
      <c r="T30" s="6" t="n">
        <v>-17808000</v>
      </c>
      <c r="Y30" s="6" t="n">
        <v>-111000</v>
      </c>
    </row>
    <row r="31">
      <c r="A31" s="4" t="inlineStr">
        <is>
          <t>Redemption of OP Units</t>
        </is>
      </c>
      <c r="B31" s="6" t="n">
        <v>-43000</v>
      </c>
      <c r="C31" s="6" t="n">
        <v>-43000</v>
      </c>
      <c r="Y31" s="6" t="n">
        <v>-43000</v>
      </c>
    </row>
    <row r="32">
      <c r="A32" s="4" t="inlineStr">
        <is>
          <t>Reallocation adjustment of limited partners' interest</t>
        </is>
      </c>
      <c r="C32" s="6" t="n">
        <v>-27000</v>
      </c>
      <c r="M32" s="6" t="n">
        <v>27000</v>
      </c>
      <c r="T32" s="6" t="n">
        <v>27000</v>
      </c>
      <c r="Y32" s="6" t="n">
        <v>-27000</v>
      </c>
    </row>
    <row r="33">
      <c r="A33" s="4" t="inlineStr">
        <is>
          <t>Balance at Dec. 31, 2019</t>
        </is>
      </c>
      <c r="B33" s="6" t="n">
        <v>514075000</v>
      </c>
      <c r="C33" s="6" t="n">
        <v>3079000</v>
      </c>
      <c r="G33" s="5" t="n">
        <v>159541000</v>
      </c>
      <c r="I33" s="5" t="n">
        <v>809000</v>
      </c>
      <c r="K33" s="6" t="n">
        <v>-16311000</v>
      </c>
      <c r="M33" s="6" t="n">
        <v>877256000</v>
      </c>
      <c r="O33" s="6" t="n">
        <v>-503725000</v>
      </c>
      <c r="R33" s="6" t="n">
        <v>-7009000</v>
      </c>
      <c r="T33" s="6" t="n">
        <v>510561000</v>
      </c>
      <c r="W33" s="6" t="n">
        <v>435000</v>
      </c>
      <c r="Y33" s="6" t="n">
        <v>3514000</v>
      </c>
    </row>
    <row r="34">
      <c r="A34" s="4" t="inlineStr">
        <is>
          <t>Balance, shares at Dec. 31, 2019</t>
        </is>
      </c>
      <c r="G34" s="6" t="n">
        <v>6450000</v>
      </c>
      <c r="I34" s="6" t="n">
        <v>13488000</v>
      </c>
    </row>
    <row r="35">
      <c r="A35" s="4" t="inlineStr">
        <is>
          <t>Net (loss) income</t>
        </is>
      </c>
      <c r="B35" s="6" t="n">
        <v>-520000</v>
      </c>
      <c r="C35" s="6" t="n">
        <v>-66000</v>
      </c>
      <c r="O35" s="6" t="n">
        <v>-1072000</v>
      </c>
      <c r="T35" s="6" t="n">
        <v>-1072000</v>
      </c>
      <c r="W35" s="6" t="n">
        <v>618000</v>
      </c>
      <c r="Y35" s="6" t="n">
        <v>552000</v>
      </c>
    </row>
    <row r="36">
      <c r="A36" s="4" t="inlineStr">
        <is>
          <t>Unrealized gain (loss) on change in fair value of cash flow hedges</t>
        </is>
      </c>
      <c r="B36" s="6" t="n">
        <v>-11878000</v>
      </c>
      <c r="C36" s="6" t="n">
        <v>-71000</v>
      </c>
      <c r="R36" s="6" t="n">
        <v>-11807000</v>
      </c>
      <c r="T36" s="6" t="n">
        <v>-11807000</v>
      </c>
      <c r="Y36" s="6" t="n">
        <v>-71000</v>
      </c>
    </row>
    <row r="37">
      <c r="A37" s="4" t="inlineStr">
        <is>
          <t>Share-based compensation, net</t>
        </is>
      </c>
      <c r="B37" s="6" t="n">
        <v>3709000</v>
      </c>
      <c r="I37" s="5" t="n">
        <v>3000</v>
      </c>
      <c r="K37" s="6" t="n">
        <v>1178000</v>
      </c>
      <c r="M37" s="6" t="n">
        <v>2528000</v>
      </c>
      <c r="T37" s="6" t="n">
        <v>3709000</v>
      </c>
    </row>
    <row r="38">
      <c r="A38" s="4" t="inlineStr">
        <is>
          <t>Share-based compensation, net, shares</t>
        </is>
      </c>
      <c r="I38" s="6" t="n">
        <v>40000</v>
      </c>
    </row>
    <row r="39">
      <c r="A39" s="4" t="inlineStr">
        <is>
          <t>Common stock sales, net of issuance expenses</t>
        </is>
      </c>
      <c r="B39" s="6" t="n">
        <v>13000</v>
      </c>
      <c r="M39" s="6" t="n">
        <v>13000</v>
      </c>
      <c r="T39" s="6" t="n">
        <v>13000</v>
      </c>
    </row>
    <row r="40">
      <c r="A40" s="4" t="inlineStr">
        <is>
          <t>Common stock sales, net of issuance expenses, shares</t>
        </is>
      </c>
      <c r="I40" s="6" t="n">
        <v>2000</v>
      </c>
    </row>
    <row r="41">
      <c r="A41" s="4" t="inlineStr">
        <is>
          <t>Preferred stock dividends</t>
        </is>
      </c>
      <c r="B41" s="6" t="n">
        <v>-10752000</v>
      </c>
      <c r="O41" s="6" t="n">
        <v>-10752000</v>
      </c>
      <c r="T41" s="6" t="n">
        <v>-10752000</v>
      </c>
    </row>
    <row r="42">
      <c r="A42" s="4" t="inlineStr">
        <is>
          <t>Distributions to common shareholders/noncontrolling interests</t>
        </is>
      </c>
      <c r="B42" s="6" t="n">
        <v>-7189000</v>
      </c>
      <c r="C42" s="6" t="n">
        <v>-42000</v>
      </c>
      <c r="O42" s="6" t="n">
        <v>-7147000</v>
      </c>
      <c r="T42" s="6" t="n">
        <v>-7147000</v>
      </c>
      <c r="Y42" s="6" t="n">
        <v>-42000</v>
      </c>
    </row>
    <row r="43">
      <c r="A43" s="4" t="inlineStr">
        <is>
          <t>Reallocation adjustment of limited partners' interest</t>
        </is>
      </c>
      <c r="C43" s="6" t="n">
        <v>7000</v>
      </c>
      <c r="M43" s="6" t="n">
        <v>-7000</v>
      </c>
      <c r="T43" s="6" t="n">
        <v>-7000</v>
      </c>
      <c r="Y43" s="6" t="n">
        <v>7000</v>
      </c>
    </row>
    <row r="44">
      <c r="A44" s="4" t="inlineStr">
        <is>
          <t>Balance at Dec. 31, 2020</t>
        </is>
      </c>
      <c r="B44" s="5" t="n">
        <v>487458000</v>
      </c>
      <c r="C44" s="5" t="n">
        <v>2907000</v>
      </c>
      <c r="G44" s="5" t="n">
        <v>159541000</v>
      </c>
      <c r="I44" s="5" t="n">
        <v>812000</v>
      </c>
      <c r="K44" s="5" t="n">
        <v>-15133000</v>
      </c>
      <c r="M44" s="5" t="n">
        <v>879790000</v>
      </c>
      <c r="O44" s="5" t="n">
        <v>-522696000</v>
      </c>
      <c r="R44" s="5" t="n">
        <v>-18816000</v>
      </c>
      <c r="T44" s="5" t="n">
        <v>483498000</v>
      </c>
      <c r="W44" s="5" t="n">
        <v>1053000</v>
      </c>
      <c r="Y44" s="5" t="n">
        <v>3960000</v>
      </c>
    </row>
    <row r="45">
      <c r="A45" s="4" t="inlineStr">
        <is>
          <t>Balance, shares at Dec. 31, 2020</t>
        </is>
      </c>
      <c r="G45" s="6" t="n">
        <v>6450000</v>
      </c>
      <c r="I45" s="6" t="n">
        <v>1353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s Payable and Unsecured Credit Facilities (Effect of Derivative Financial Instruments on Consolidated Statements of Operations and Consolidated Statements of Equity) (Details) - USD ($)</t>
        </is>
      </c>
      <c r="B1" s="2" t="inlineStr">
        <is>
          <t>12 Months Ended</t>
        </is>
      </c>
    </row>
    <row r="2">
      <c r="B2" s="2" t="inlineStr">
        <is>
          <t>Dec. 31, 2020</t>
        </is>
      </c>
      <c r="C2" s="2" t="inlineStr">
        <is>
          <t>Dec. 31, 2019</t>
        </is>
      </c>
      <c r="D2" s="2" t="inlineStr">
        <is>
          <t>Dec. 31, 2018</t>
        </is>
      </c>
    </row>
    <row r="3">
      <c r="A3" s="4" t="inlineStr">
        <is>
          <t>Designation/Cash Flow [Member] | Interest Rate Swap [Member]</t>
        </is>
      </c>
    </row>
    <row r="4">
      <c r="A4" s="3" t="inlineStr">
        <is>
          <t>Derivative Instruments Gain Loss [Line Items]</t>
        </is>
      </c>
    </row>
    <row r="5">
      <c r="A5" s="4" t="inlineStr">
        <is>
          <t>(Loss) gain recognized in other comprehensive (loss) income (effective portion)</t>
        </is>
      </c>
      <c r="B5" s="5" t="n">
        <v>-17940000</v>
      </c>
      <c r="C5" s="5" t="n">
        <v>-13090000</v>
      </c>
      <c r="D5" s="5" t="n">
        <v>2185000</v>
      </c>
    </row>
    <row r="6">
      <c r="A6" s="4" t="inlineStr">
        <is>
          <t>Continuing Operations [Member]</t>
        </is>
      </c>
    </row>
    <row r="7">
      <c r="A7" s="3" t="inlineStr">
        <is>
          <t>Derivative Instruments Gain Loss [Line Items]</t>
        </is>
      </c>
    </row>
    <row r="8">
      <c r="A8" s="4" t="inlineStr">
        <is>
          <t>Gain (loss) recognized in other comprehensive (loss) income reclassified into earnings (effective portion)</t>
        </is>
      </c>
      <c r="B8" s="5" t="n">
        <v>-6062000</v>
      </c>
      <c r="C8" s="5" t="n">
        <v>1196000</v>
      </c>
      <c r="D8" s="5" t="n">
        <v>667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angible Lease Asset/Liability (Narrative) (Details) - USD ($)</t>
        </is>
      </c>
      <c r="B1" s="2" t="inlineStr">
        <is>
          <t>Dec. 31, 2020</t>
        </is>
      </c>
      <c r="C1" s="2" t="inlineStr">
        <is>
          <t>Dec. 31, 2019</t>
        </is>
      </c>
    </row>
    <row r="2">
      <c r="A2" s="3" t="inlineStr">
        <is>
          <t>Intangible Lease Asset Liability [Abstract]</t>
        </is>
      </c>
    </row>
    <row r="3">
      <c r="A3" s="4" t="inlineStr">
        <is>
          <t>Unamortized intangible lease liabilities</t>
        </is>
      </c>
      <c r="B3" s="5" t="n">
        <v>8939000</v>
      </c>
      <c r="C3" s="5" t="n">
        <v>10473000</v>
      </c>
    </row>
    <row r="4">
      <c r="A4" s="4" t="inlineStr">
        <is>
          <t>Unamortized intangible lease assets</t>
        </is>
      </c>
      <c r="B4" s="6" t="n">
        <v>200000</v>
      </c>
      <c r="C4" s="5" t="n">
        <v>400000</v>
      </c>
    </row>
    <row r="5">
      <c r="A5" s="4" t="inlineStr">
        <is>
          <t>Accumulated amortization</t>
        </is>
      </c>
      <c r="B5" s="5" t="n">
        <v>323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Lease Asset/Liability (Schedule of Unamortized Balance of Intangible Lease Liabilities Net) (Details)</t>
        </is>
      </c>
      <c r="B1" s="2" t="inlineStr">
        <is>
          <t>Dec. 31, 2020USD ($)</t>
        </is>
      </c>
    </row>
    <row r="2">
      <c r="A2" s="3" t="inlineStr">
        <is>
          <t>Intangible Lease Asset Liability [Abstract]</t>
        </is>
      </c>
    </row>
    <row r="3">
      <c r="A3" s="4" t="inlineStr">
        <is>
          <t>2021</t>
        </is>
      </c>
      <c r="B3" s="5" t="n">
        <v>931000</v>
      </c>
    </row>
    <row r="4">
      <c r="A4" s="4" t="inlineStr">
        <is>
          <t>2022</t>
        </is>
      </c>
      <c r="B4" s="6" t="n">
        <v>865000</v>
      </c>
    </row>
    <row r="5">
      <c r="A5" s="4" t="inlineStr">
        <is>
          <t>2023</t>
        </is>
      </c>
      <c r="B5" s="6" t="n">
        <v>794000</v>
      </c>
    </row>
    <row r="6">
      <c r="A6" s="4" t="inlineStr">
        <is>
          <t>2024</t>
        </is>
      </c>
      <c r="B6" s="6" t="n">
        <v>630000</v>
      </c>
    </row>
    <row r="7">
      <c r="A7" s="4" t="inlineStr">
        <is>
          <t>2025</t>
        </is>
      </c>
      <c r="B7" s="6" t="n">
        <v>619000</v>
      </c>
    </row>
    <row r="8">
      <c r="A8" s="4" t="inlineStr">
        <is>
          <t>Thereafter</t>
        </is>
      </c>
      <c r="B8" s="6" t="n">
        <v>5100000</v>
      </c>
    </row>
    <row r="9">
      <c r="A9" s="4" t="inlineStr">
        <is>
          <t>Unamortized intangible lease liabilities</t>
        </is>
      </c>
      <c r="B9" s="5" t="n">
        <v>8939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26" customWidth="1" min="2" max="2"/>
    <col width="14" customWidth="1" min="3" max="3"/>
    <col width="14" customWidth="1" min="4" max="4"/>
  </cols>
  <sheetData>
    <row r="1">
      <c r="A1" s="1" t="inlineStr">
        <is>
          <t>Commitments and Contingencies (Narrative) (Details) - USD ($) $ in Millions</t>
        </is>
      </c>
      <c r="B1" s="2" t="inlineStr">
        <is>
          <t>12 Months Ended</t>
        </is>
      </c>
    </row>
    <row r="2">
      <c r="B2" s="2" t="inlineStr">
        <is>
          <t>Dec. 31, 2020</t>
        </is>
      </c>
      <c r="C2" s="2" t="inlineStr">
        <is>
          <t>Dec. 31, 2019</t>
        </is>
      </c>
      <c r="D2" s="2" t="inlineStr">
        <is>
          <t>Dec. 31, 2018</t>
        </is>
      </c>
    </row>
    <row r="3">
      <c r="A3" s="3" t="inlineStr">
        <is>
          <t>Commitments And Contingencies Disclosure [Abstract]</t>
        </is>
      </c>
    </row>
    <row r="4">
      <c r="A4" s="4" t="inlineStr">
        <is>
          <t>Lease expiration month and year</t>
        </is>
      </c>
      <c r="B4" s="4" t="inlineStr">
        <is>
          <t>2021-02</t>
        </is>
      </c>
    </row>
    <row r="5">
      <c r="A5" s="4" t="inlineStr">
        <is>
          <t>2021</t>
        </is>
      </c>
      <c r="B5" s="9" t="n">
        <v>0.1</v>
      </c>
    </row>
    <row r="6">
      <c r="A6" s="4" t="inlineStr">
        <is>
          <t>Weighted average remaining lease term</t>
        </is>
      </c>
      <c r="B6" s="4" t="inlineStr">
        <is>
          <t>30 years 8 months 12 days</t>
        </is>
      </c>
    </row>
    <row r="7">
      <c r="A7" s="4" t="inlineStr">
        <is>
          <t>Weighted average discount rate</t>
        </is>
      </c>
      <c r="B7" s="4" t="inlineStr">
        <is>
          <t>5.70%</t>
        </is>
      </c>
    </row>
    <row r="8">
      <c r="A8" s="4" t="inlineStr">
        <is>
          <t>Rent expense</t>
        </is>
      </c>
      <c r="B8" s="9" t="n">
        <v>1.8</v>
      </c>
      <c r="C8" s="9" t="n">
        <v>1.7</v>
      </c>
      <c r="D8" s="9" t="n">
        <v>1.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ummary of Reconciliation of Undiscounted Future Minimum Lease Payments for its Ground Lease and Executive Office Lease Agreements to Right-of-Use Liabilities) (Details) - USD ($)</t>
        </is>
      </c>
      <c r="B1" s="2" t="inlineStr">
        <is>
          <t>Dec. 31, 2020</t>
        </is>
      </c>
      <c r="C1" s="2" t="inlineStr">
        <is>
          <t>Jan. 01, 2019</t>
        </is>
      </c>
    </row>
    <row r="2">
      <c r="A2" s="3" t="inlineStr">
        <is>
          <t>Commitments And Contingencies Disclosure [Abstract]</t>
        </is>
      </c>
    </row>
    <row r="3">
      <c r="A3" s="4" t="inlineStr">
        <is>
          <t>2021</t>
        </is>
      </c>
      <c r="B3" s="5" t="n">
        <v>1113000</v>
      </c>
    </row>
    <row r="4">
      <c r="A4" s="4" t="inlineStr">
        <is>
          <t>2022</t>
        </is>
      </c>
      <c r="B4" s="6" t="n">
        <v>1112000</v>
      </c>
    </row>
    <row r="5">
      <c r="A5" s="4" t="inlineStr">
        <is>
          <t>2023</t>
        </is>
      </c>
      <c r="B5" s="6" t="n">
        <v>1112000</v>
      </c>
    </row>
    <row r="6">
      <c r="A6" s="4" t="inlineStr">
        <is>
          <t>2024</t>
        </is>
      </c>
      <c r="B6" s="6" t="n">
        <v>1114000</v>
      </c>
    </row>
    <row r="7">
      <c r="A7" s="4" t="inlineStr">
        <is>
          <t>2025</t>
        </is>
      </c>
      <c r="B7" s="6" t="n">
        <v>993000</v>
      </c>
    </row>
    <row r="8">
      <c r="A8" s="4" t="inlineStr">
        <is>
          <t>Thereafter</t>
        </is>
      </c>
      <c r="B8" s="6" t="n">
        <v>28554000</v>
      </c>
    </row>
    <row r="9">
      <c r="A9" s="4" t="inlineStr">
        <is>
          <t>Total undiscounted future minimum lease payments</t>
        </is>
      </c>
      <c r="B9" s="6" t="n">
        <v>33998000</v>
      </c>
    </row>
    <row r="10">
      <c r="A10" s="4" t="inlineStr">
        <is>
          <t>Future minimum lease payments, discount</t>
        </is>
      </c>
      <c r="B10" s="6" t="n">
        <v>-19921000</v>
      </c>
    </row>
    <row r="11">
      <c r="A11" s="4" t="inlineStr">
        <is>
          <t>Right-of-use liabilities</t>
        </is>
      </c>
      <c r="B11" s="5" t="n">
        <v>14077000</v>
      </c>
      <c r="C11" s="5" t="n">
        <v>146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4" customWidth="1" min="2" max="2"/>
    <col width="14" customWidth="1" min="3" max="3"/>
    <col width="37" customWidth="1" min="4" max="4"/>
    <col width="80" customWidth="1" min="5" max="5"/>
    <col width="37" customWidth="1" min="6" max="6"/>
    <col width="30" customWidth="1" min="7" max="7"/>
    <col width="37" customWidth="1" min="8" max="8"/>
  </cols>
  <sheetData>
    <row r="1">
      <c r="A1" s="1" t="inlineStr">
        <is>
          <t>Shareholders' Equity (Narrative) (Details) $ / shares in Units, $ in Millions</t>
        </is>
      </c>
      <c r="B1" s="2" t="inlineStr">
        <is>
          <t>Jan. 15, 2021$ / shares</t>
        </is>
      </c>
      <c r="C1" s="2" t="inlineStr">
        <is>
          <t>Nov. 25, 2020</t>
        </is>
      </c>
      <c r="D1" s="2" t="inlineStr">
        <is>
          <t>Jan. 12, 2018USD ($)$ / sharesshares</t>
        </is>
      </c>
      <c r="E1" s="2" t="inlineStr">
        <is>
          <t>Dec. 31, 2020USD ($)$ / sharesshares</t>
        </is>
      </c>
      <c r="F1" s="2" t="inlineStr">
        <is>
          <t>Dec. 31, 2019USD ($)$ / sharesshares</t>
        </is>
      </c>
      <c r="G1" s="2" t="inlineStr">
        <is>
          <t>Dec. 31, 2018$ / sharesshares</t>
        </is>
      </c>
      <c r="H1" s="2" t="inlineStr">
        <is>
          <t>Dec. 18, 2018USD ($)$ / sharesshares</t>
        </is>
      </c>
    </row>
    <row r="2">
      <c r="A2" s="3" t="inlineStr">
        <is>
          <t>Class Of Stock [Line Items]</t>
        </is>
      </c>
    </row>
    <row r="3">
      <c r="A3" s="4" t="inlineStr">
        <is>
          <t>Preferred stock, shares authorized | shares</t>
        </is>
      </c>
      <c r="E3" s="6" t="n">
        <v>12500000</v>
      </c>
    </row>
    <row r="4">
      <c r="A4" s="4" t="inlineStr">
        <is>
          <t>Common stock repurchase, authorized | $</t>
        </is>
      </c>
      <c r="H4" s="5" t="n">
        <v>30</v>
      </c>
    </row>
    <row r="5">
      <c r="A5" s="4" t="inlineStr">
        <is>
          <t>Common stock repurchase, shares | shares</t>
        </is>
      </c>
      <c r="G5" s="6" t="n">
        <v>117000</v>
      </c>
    </row>
    <row r="6">
      <c r="A6" s="4" t="inlineStr">
        <is>
          <t>Common stock repurchase, weighted average price per share | $ / shares</t>
        </is>
      </c>
      <c r="G6" s="7" t="n">
        <v>19.91</v>
      </c>
    </row>
    <row r="7">
      <c r="A7" s="4" t="inlineStr">
        <is>
          <t>Additional number of common stock shares repurchased | shares</t>
        </is>
      </c>
      <c r="F7" s="6" t="n">
        <v>311000</v>
      </c>
      <c r="H7" s="6" t="n">
        <v>428000</v>
      </c>
    </row>
    <row r="8">
      <c r="A8" s="4" t="inlineStr">
        <is>
          <t>Additional common stock repurchased, weighted average price per share | $ / shares</t>
        </is>
      </c>
      <c r="F8" s="7" t="n">
        <v>22.03</v>
      </c>
      <c r="H8" s="7" t="n">
        <v>21.45</v>
      </c>
    </row>
    <row r="9">
      <c r="A9" s="4" t="inlineStr">
        <is>
          <t>Stock price as percentage of market value</t>
        </is>
      </c>
      <c r="E9" s="4" t="inlineStr">
        <is>
          <t>100.00%</t>
        </is>
      </c>
    </row>
    <row r="10">
      <c r="A10" s="4" t="inlineStr">
        <is>
          <t>Remaining shares authorized under DRIP | shares</t>
        </is>
      </c>
      <c r="E10" s="6" t="n">
        <v>427000</v>
      </c>
    </row>
    <row r="11">
      <c r="A11" s="4" t="inlineStr">
        <is>
          <t>Accrued preferred stock dividends | $</t>
        </is>
      </c>
      <c r="E11" s="9" t="n">
        <v>1.2</v>
      </c>
      <c r="F11" s="9" t="n">
        <v>1.2</v>
      </c>
    </row>
    <row r="12">
      <c r="A12" s="4" t="inlineStr">
        <is>
          <t>Subsequent Event [Member]</t>
        </is>
      </c>
    </row>
    <row r="13">
      <c r="A13" s="3" t="inlineStr">
        <is>
          <t>Class Of Stock [Line Items]</t>
        </is>
      </c>
    </row>
    <row r="14">
      <c r="A14" s="4" t="inlineStr">
        <is>
          <t>Dividends payable, date declared</t>
        </is>
      </c>
      <c r="B14" s="4" t="inlineStr">
        <is>
          <t>Jan. 15,
		2021</t>
        </is>
      </c>
    </row>
    <row r="15">
      <c r="A15" s="4" t="inlineStr">
        <is>
          <t>Common stock, dividends declared | $ / shares</t>
        </is>
      </c>
      <c r="B15" s="11" t="n">
        <v>0.066</v>
      </c>
    </row>
    <row r="16">
      <c r="A16" s="4" t="inlineStr">
        <is>
          <t>Dividends payable, date to be paid</t>
        </is>
      </c>
      <c r="B16" s="4" t="inlineStr">
        <is>
          <t>Feb. 22,
		2021</t>
        </is>
      </c>
    </row>
    <row r="17">
      <c r="A17" s="4" t="inlineStr">
        <is>
          <t>Dividends payable, date of record</t>
        </is>
      </c>
      <c r="B17" s="4" t="inlineStr">
        <is>
          <t>Feb. 10,
		2021</t>
        </is>
      </c>
    </row>
    <row r="18">
      <c r="A18" s="4" t="inlineStr">
        <is>
          <t>Common Stock [Member]</t>
        </is>
      </c>
    </row>
    <row r="19">
      <c r="A19" s="3" t="inlineStr">
        <is>
          <t>Class Of Stock [Line Items]</t>
        </is>
      </c>
    </row>
    <row r="20">
      <c r="A20" s="4" t="inlineStr">
        <is>
          <t>Stockholders' equity, reverse stock split, conversion ratio</t>
        </is>
      </c>
      <c r="C20" s="8" t="n">
        <v>0.15</v>
      </c>
    </row>
    <row r="21">
      <c r="A21" s="4" t="inlineStr">
        <is>
          <t>Stockholders' equity, reverse stock split</t>
        </is>
      </c>
      <c r="E21" s="4" t="inlineStr">
        <is>
          <t>Each 6.6 shares of the Company's issued and outstanding common stock were combined into one share of the Company's common stock.</t>
        </is>
      </c>
    </row>
    <row r="22">
      <c r="A22" s="4" t="inlineStr">
        <is>
          <t>Series B [Member]</t>
        </is>
      </c>
    </row>
    <row r="23">
      <c r="A23" s="3" t="inlineStr">
        <is>
          <t>Class Of Stock [Line Items]</t>
        </is>
      </c>
    </row>
    <row r="24">
      <c r="A24" s="4" t="inlineStr">
        <is>
          <t>Dividend rate percentage</t>
        </is>
      </c>
      <c r="E24" s="4" t="inlineStr">
        <is>
          <t>7.25%</t>
        </is>
      </c>
      <c r="F24" s="4" t="inlineStr">
        <is>
          <t>7.25%</t>
        </is>
      </c>
      <c r="G24" s="4" t="inlineStr">
        <is>
          <t>7.25%</t>
        </is>
      </c>
    </row>
    <row r="25">
      <c r="A25" s="4" t="inlineStr">
        <is>
          <t>Redemption date</t>
        </is>
      </c>
      <c r="E25" s="4" t="inlineStr">
        <is>
          <t>May 22,
		2017</t>
        </is>
      </c>
    </row>
    <row r="26">
      <c r="A26" s="4" t="inlineStr">
        <is>
          <t>Redemption price per share | $ / shares</t>
        </is>
      </c>
      <c r="D26" s="5" t="n">
        <v>25</v>
      </c>
      <c r="E26" s="5" t="n">
        <v>25</v>
      </c>
    </row>
    <row r="27">
      <c r="A27" s="4" t="inlineStr">
        <is>
          <t>Preferred stock, shares authorized | shares</t>
        </is>
      </c>
      <c r="E27" s="6" t="n">
        <v>1450000</v>
      </c>
      <c r="F27" s="6" t="n">
        <v>1450000</v>
      </c>
    </row>
    <row r="28">
      <c r="A28" s="4" t="inlineStr">
        <is>
          <t>Preferred stock redeemed, shares | shares</t>
        </is>
      </c>
      <c r="D28" s="6" t="n">
        <v>2000000</v>
      </c>
    </row>
    <row r="29">
      <c r="A29" s="4" t="inlineStr">
        <is>
          <t>Redemption price plus accrued and unpaid dividends amount | $</t>
        </is>
      </c>
      <c r="D29" s="5" t="n">
        <v>50</v>
      </c>
    </row>
    <row r="30">
      <c r="A30" s="4" t="inlineStr">
        <is>
          <t>Series B [Member] | Subsequent Event [Member]</t>
        </is>
      </c>
    </row>
    <row r="31">
      <c r="A31" s="3" t="inlineStr">
        <is>
          <t>Class Of Stock [Line Items]</t>
        </is>
      </c>
    </row>
    <row r="32">
      <c r="A32" s="4" t="inlineStr">
        <is>
          <t>Preferred stock dividends declared | $ / shares</t>
        </is>
      </c>
      <c r="B32" s="12" t="n">
        <v>0.453125</v>
      </c>
    </row>
    <row r="33">
      <c r="A33" s="4" t="inlineStr">
        <is>
          <t>Series C [Member]</t>
        </is>
      </c>
    </row>
    <row r="34">
      <c r="A34" s="3" t="inlineStr">
        <is>
          <t>Class Of Stock [Line Items]</t>
        </is>
      </c>
    </row>
    <row r="35">
      <c r="A35" s="4" t="inlineStr">
        <is>
          <t>Dividend rate percentage</t>
        </is>
      </c>
      <c r="E35" s="4" t="inlineStr">
        <is>
          <t>6.50%</t>
        </is>
      </c>
      <c r="F35" s="4" t="inlineStr">
        <is>
          <t>6.50%</t>
        </is>
      </c>
      <c r="G35" s="4" t="inlineStr">
        <is>
          <t>6.50%</t>
        </is>
      </c>
    </row>
    <row r="36">
      <c r="A36" s="4" t="inlineStr">
        <is>
          <t>Redemption date</t>
        </is>
      </c>
      <c r="E36" s="4" t="inlineStr">
        <is>
          <t>Aug. 24,
		2022</t>
        </is>
      </c>
    </row>
    <row r="37">
      <c r="A37" s="4" t="inlineStr">
        <is>
          <t>Redemption price per share | $ / shares</t>
        </is>
      </c>
      <c r="E37" s="5" t="n">
        <v>25</v>
      </c>
    </row>
    <row r="38">
      <c r="A38" s="4" t="inlineStr">
        <is>
          <t>Preferred stock, shares authorized | shares</t>
        </is>
      </c>
      <c r="E38" s="6" t="n">
        <v>6450000</v>
      </c>
      <c r="F38" s="6" t="n">
        <v>6450000</v>
      </c>
    </row>
    <row r="39">
      <c r="A39" s="4" t="inlineStr">
        <is>
          <t>Series C [Member] | Subsequent Event [Member]</t>
        </is>
      </c>
    </row>
    <row r="40">
      <c r="A40" s="3" t="inlineStr">
        <is>
          <t>Class Of Stock [Line Items]</t>
        </is>
      </c>
    </row>
    <row r="41">
      <c r="A41" s="4" t="inlineStr">
        <is>
          <t>Preferred stock dividends declared | $ / shares</t>
        </is>
      </c>
      <c r="B41" s="12" t="n">
        <v>0.406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areholders' Equity (Summary of Preferred Stock) (Details) - USD ($)</t>
        </is>
      </c>
      <c r="B1" s="2" t="inlineStr">
        <is>
          <t>Dec. 31, 2020</t>
        </is>
      </c>
      <c r="C1" s="2" t="inlineStr">
        <is>
          <t>Dec. 31, 2019</t>
        </is>
      </c>
    </row>
    <row r="2">
      <c r="A2" s="3" t="inlineStr">
        <is>
          <t>Class Of Stock [Line Items]</t>
        </is>
      </c>
    </row>
    <row r="3">
      <c r="A3" s="4" t="inlineStr">
        <is>
          <t>Preferred stock, shares authorized</t>
        </is>
      </c>
      <c r="B3" s="6" t="n">
        <v>12500000</v>
      </c>
    </row>
    <row r="4">
      <c r="A4" s="4" t="inlineStr">
        <is>
          <t>Preferred stock</t>
        </is>
      </c>
      <c r="B4" s="5" t="n">
        <v>159541000</v>
      </c>
      <c r="C4" s="5" t="n">
        <v>159541000</v>
      </c>
    </row>
    <row r="5">
      <c r="A5" s="4" t="inlineStr">
        <is>
          <t>Series B Preferred Stock [Member]</t>
        </is>
      </c>
    </row>
    <row r="6">
      <c r="A6" s="3" t="inlineStr">
        <is>
          <t>Class Of Stock [Line Items]</t>
        </is>
      </c>
    </row>
    <row r="7">
      <c r="A7" s="4" t="inlineStr">
        <is>
          <t>Par value</t>
        </is>
      </c>
      <c r="B7" s="7" t="n">
        <v>0.01</v>
      </c>
    </row>
    <row r="8">
      <c r="A8" s="4" t="inlineStr">
        <is>
          <t>Liquidation value</t>
        </is>
      </c>
      <c r="B8" s="5" t="n">
        <v>25</v>
      </c>
    </row>
    <row r="9">
      <c r="A9" s="4" t="inlineStr">
        <is>
          <t>Preferred stock, shares authorized</t>
        </is>
      </c>
      <c r="B9" s="6" t="n">
        <v>1450000</v>
      </c>
      <c r="C9" s="6" t="n">
        <v>1450000</v>
      </c>
    </row>
    <row r="10">
      <c r="A10" s="4" t="inlineStr">
        <is>
          <t>Shares issued</t>
        </is>
      </c>
      <c r="B10" s="6" t="n">
        <v>1450000</v>
      </c>
      <c r="C10" s="6" t="n">
        <v>1450000</v>
      </c>
    </row>
    <row r="11">
      <c r="A11" s="4" t="inlineStr">
        <is>
          <t>Shares outstanding</t>
        </is>
      </c>
      <c r="B11" s="6" t="n">
        <v>1450000</v>
      </c>
      <c r="C11" s="6" t="n">
        <v>1450000</v>
      </c>
    </row>
    <row r="12">
      <c r="A12" s="4" t="inlineStr">
        <is>
          <t>Preferred stock</t>
        </is>
      </c>
      <c r="B12" s="5" t="n">
        <v>34767000</v>
      </c>
      <c r="C12" s="5" t="n">
        <v>34767000</v>
      </c>
    </row>
    <row r="13">
      <c r="A13" s="4" t="inlineStr">
        <is>
          <t>Series C Preferred Stock [Member]</t>
        </is>
      </c>
    </row>
    <row r="14">
      <c r="A14" s="3" t="inlineStr">
        <is>
          <t>Class Of Stock [Line Items]</t>
        </is>
      </c>
    </row>
    <row r="15">
      <c r="A15" s="4" t="inlineStr">
        <is>
          <t>Par value</t>
        </is>
      </c>
      <c r="B15" s="7" t="n">
        <v>0.01</v>
      </c>
    </row>
    <row r="16">
      <c r="A16" s="4" t="inlineStr">
        <is>
          <t>Liquidation value</t>
        </is>
      </c>
      <c r="B16" s="5" t="n">
        <v>25</v>
      </c>
    </row>
    <row r="17">
      <c r="A17" s="4" t="inlineStr">
        <is>
          <t>Preferred stock, shares authorized</t>
        </is>
      </c>
      <c r="B17" s="6" t="n">
        <v>6450000</v>
      </c>
      <c r="C17" s="6" t="n">
        <v>6450000</v>
      </c>
    </row>
    <row r="18">
      <c r="A18" s="4" t="inlineStr">
        <is>
          <t>Shares issued</t>
        </is>
      </c>
      <c r="B18" s="6" t="n">
        <v>5000000</v>
      </c>
      <c r="C18" s="6" t="n">
        <v>5000000</v>
      </c>
    </row>
    <row r="19">
      <c r="A19" s="4" t="inlineStr">
        <is>
          <t>Shares outstanding</t>
        </is>
      </c>
      <c r="B19" s="6" t="n">
        <v>5000000</v>
      </c>
      <c r="C19" s="6" t="n">
        <v>5000000</v>
      </c>
    </row>
    <row r="20">
      <c r="A20" s="4" t="inlineStr">
        <is>
          <t>Preferred stock</t>
        </is>
      </c>
      <c r="B20" s="5" t="n">
        <v>124774000</v>
      </c>
      <c r="C20" s="5" t="n">
        <v>124774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hareholders' Equity (Schedule of Dividends) (Details) - $ / share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Common stock</t>
        </is>
      </c>
      <c r="B4" s="11" t="n">
        <v>0.528</v>
      </c>
      <c r="C4" s="11" t="n">
        <v>1.32</v>
      </c>
      <c r="D4" s="11" t="n">
        <v>1.32</v>
      </c>
    </row>
    <row r="5">
      <c r="A5" s="4" t="inlineStr">
        <is>
          <t>Series B Preferred Stock [Member]</t>
        </is>
      </c>
    </row>
    <row r="6">
      <c r="A6" s="3" t="inlineStr">
        <is>
          <t>Class Of Stock [Line Items]</t>
        </is>
      </c>
    </row>
    <row r="7">
      <c r="A7" s="4" t="inlineStr">
        <is>
          <t>Cumulative Redeemable Preferred Stock</t>
        </is>
      </c>
      <c r="B7" s="11" t="n">
        <v>1.812</v>
      </c>
      <c r="C7" s="11" t="n">
        <v>1.812</v>
      </c>
      <c r="D7" s="11" t="n">
        <v>1.812</v>
      </c>
    </row>
    <row r="8">
      <c r="A8" s="4" t="inlineStr">
        <is>
          <t>Dividend rate percentage</t>
        </is>
      </c>
      <c r="B8" s="4" t="inlineStr">
        <is>
          <t>7.25%</t>
        </is>
      </c>
      <c r="C8" s="4" t="inlineStr">
        <is>
          <t>7.25%</t>
        </is>
      </c>
      <c r="D8" s="4" t="inlineStr">
        <is>
          <t>7.25%</t>
        </is>
      </c>
    </row>
    <row r="9">
      <c r="A9" s="4" t="inlineStr">
        <is>
          <t>Series C Preferred Stock [Member]</t>
        </is>
      </c>
    </row>
    <row r="10">
      <c r="A10" s="3" t="inlineStr">
        <is>
          <t>Class Of Stock [Line Items]</t>
        </is>
      </c>
    </row>
    <row r="11">
      <c r="A11" s="4" t="inlineStr">
        <is>
          <t>Cumulative Redeemable Preferred Stock</t>
        </is>
      </c>
      <c r="B11" s="11" t="n">
        <v>1.625</v>
      </c>
      <c r="C11" s="11" t="n">
        <v>1.625</v>
      </c>
      <c r="D11" s="11" t="n">
        <v>1.625</v>
      </c>
    </row>
    <row r="12">
      <c r="A12" s="4" t="inlineStr">
        <is>
          <t>Dividend rate percentage</t>
        </is>
      </c>
      <c r="B12" s="4" t="inlineStr">
        <is>
          <t>6.50%</t>
        </is>
      </c>
      <c r="C12" s="4" t="inlineStr">
        <is>
          <t>6.50%</t>
        </is>
      </c>
      <c r="D12" s="4" t="inlineStr">
        <is>
          <t>6.5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venues (Schedule of Rent Revenues) (Details) - USD ($)</t>
        </is>
      </c>
      <c r="B1" s="2" t="inlineStr">
        <is>
          <t>12 Months Ended</t>
        </is>
      </c>
    </row>
    <row r="2">
      <c r="B2" s="2" t="inlineStr">
        <is>
          <t>Dec. 31, 2020</t>
        </is>
      </c>
      <c r="C2" s="2" t="inlineStr">
        <is>
          <t>Dec. 31, 2019</t>
        </is>
      </c>
      <c r="D2" s="2" t="inlineStr">
        <is>
          <t>Dec. 31, 2018</t>
        </is>
      </c>
    </row>
    <row r="3">
      <c r="A3" s="3" t="inlineStr">
        <is>
          <t>Revenues [Abstract]</t>
        </is>
      </c>
    </row>
    <row r="4">
      <c r="A4" s="4" t="inlineStr">
        <is>
          <t>Base rents</t>
        </is>
      </c>
      <c r="B4" s="5" t="n">
        <v>95987000</v>
      </c>
      <c r="C4" s="5" t="n">
        <v>105041000</v>
      </c>
      <c r="D4" s="5" t="n">
        <v>107630000</v>
      </c>
    </row>
    <row r="5">
      <c r="A5" s="4" t="inlineStr">
        <is>
          <t>Expense recoveries</t>
        </is>
      </c>
      <c r="B5" s="6" t="n">
        <v>29241000</v>
      </c>
      <c r="C5" s="6" t="n">
        <v>33475000</v>
      </c>
      <c r="D5" s="6" t="n">
        <v>33378000</v>
      </c>
    </row>
    <row r="6">
      <c r="A6" s="4" t="inlineStr">
        <is>
          <t>Percentage rent</t>
        </is>
      </c>
      <c r="B6" s="6" t="n">
        <v>1778000</v>
      </c>
      <c r="C6" s="6" t="n">
        <v>971000</v>
      </c>
      <c r="D6" s="6" t="n">
        <v>725000</v>
      </c>
    </row>
    <row r="7">
      <c r="A7" s="4" t="inlineStr">
        <is>
          <t>Straight-line rents</t>
        </is>
      </c>
      <c r="B7" s="6" t="n">
        <v>-1208000</v>
      </c>
      <c r="C7" s="6" t="n">
        <v>405000</v>
      </c>
      <c r="D7" s="6" t="n">
        <v>1142000</v>
      </c>
    </row>
    <row r="8">
      <c r="A8" s="4" t="inlineStr">
        <is>
          <t>Amortization of intangible lease liabilities, net</t>
        </is>
      </c>
      <c r="B8" s="6" t="n">
        <v>1373000</v>
      </c>
      <c r="C8" s="6" t="n">
        <v>2827000</v>
      </c>
      <c r="D8" s="6" t="n">
        <v>4361000</v>
      </c>
    </row>
    <row r="9">
      <c r="A9" s="4" t="inlineStr">
        <is>
          <t>Total rents</t>
        </is>
      </c>
      <c r="B9" s="5" t="n">
        <v>127171000</v>
      </c>
      <c r="C9" s="5" t="n">
        <v>142719000</v>
      </c>
      <c r="D9" s="5" t="n">
        <v>147236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Revenues (Narrative) (Details) - USD ($)</t>
        </is>
      </c>
      <c r="B1" s="2" t="inlineStr">
        <is>
          <t>1 Months Ended</t>
        </is>
      </c>
      <c r="C1" s="2" t="inlineStr">
        <is>
          <t>3 Months Ended</t>
        </is>
      </c>
      <c r="K1" s="2" t="inlineStr">
        <is>
          <t>12 Months Ended</t>
        </is>
      </c>
    </row>
    <row r="2">
      <c r="B2" s="2" t="inlineStr">
        <is>
          <t>Apr. 30, 2018</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Lessor Lease Description [Line Items]</t>
        </is>
      </c>
    </row>
    <row r="4">
      <c r="A4" s="4" t="inlineStr">
        <is>
          <t>Payment accepted on termination of lease prior to contractual expiration</t>
        </is>
      </c>
      <c r="B4" s="5" t="n">
        <v>4300000</v>
      </c>
      <c r="M4" s="5" t="n">
        <v>4300000</v>
      </c>
    </row>
    <row r="5">
      <c r="A5" s="4" t="inlineStr">
        <is>
          <t>Total revenues</t>
        </is>
      </c>
      <c r="C5" s="5" t="n">
        <v>33258000</v>
      </c>
      <c r="D5" s="5" t="n">
        <v>31175000</v>
      </c>
      <c r="E5" s="5" t="n">
        <v>28620000</v>
      </c>
      <c r="F5" s="5" t="n">
        <v>42485000</v>
      </c>
      <c r="G5" s="5" t="n">
        <v>35628000</v>
      </c>
      <c r="H5" s="5" t="n">
        <v>35912000</v>
      </c>
      <c r="I5" s="5" t="n">
        <v>35660000</v>
      </c>
      <c r="J5" s="5" t="n">
        <v>36883000</v>
      </c>
      <c r="K5" s="5" t="n">
        <v>135538000</v>
      </c>
      <c r="L5" s="5" t="n">
        <v>144083000</v>
      </c>
      <c r="M5" s="6" t="n">
        <v>152020000</v>
      </c>
    </row>
    <row r="6">
      <c r="A6" s="4" t="inlineStr">
        <is>
          <t>Expense recoveries</t>
        </is>
      </c>
      <c r="K6" s="6" t="n">
        <v>31100000</v>
      </c>
      <c r="L6" s="5" t="n">
        <v>34400000</v>
      </c>
      <c r="M6" s="6" t="n">
        <v>34100000</v>
      </c>
    </row>
    <row r="7">
      <c r="A7" s="4" t="inlineStr">
        <is>
          <t>Contract Termination [Member]</t>
        </is>
      </c>
    </row>
    <row r="8">
      <c r="A8" s="3" t="inlineStr">
        <is>
          <t>Lessor Lease Description [Line Items]</t>
        </is>
      </c>
    </row>
    <row r="9">
      <c r="A9" s="4" t="inlineStr">
        <is>
          <t>Total revenues</t>
        </is>
      </c>
      <c r="M9" s="6" t="n">
        <v>5400000</v>
      </c>
    </row>
    <row r="10">
      <c r="A10" s="4" t="inlineStr">
        <is>
          <t>Cash payment reduced by straight line rent receivable</t>
        </is>
      </c>
      <c r="M10" s="6" t="n">
        <v>500000</v>
      </c>
    </row>
    <row r="11">
      <c r="A11" s="4" t="inlineStr">
        <is>
          <t>Accelerated Intangible Lease Liability Amortization [Member] | Contract Termination [Member]</t>
        </is>
      </c>
    </row>
    <row r="12">
      <c r="A12" s="3" t="inlineStr">
        <is>
          <t>Lessor Lease Description [Line Items]</t>
        </is>
      </c>
    </row>
    <row r="13">
      <c r="A13" s="4" t="inlineStr">
        <is>
          <t>Total revenues</t>
        </is>
      </c>
      <c r="M13" s="6" t="n">
        <v>1500000</v>
      </c>
    </row>
    <row r="14">
      <c r="A14" s="4" t="inlineStr">
        <is>
          <t>Other Income [Member] | Contract Termination [Member]</t>
        </is>
      </c>
    </row>
    <row r="15">
      <c r="A15" s="3" t="inlineStr">
        <is>
          <t>Lessor Lease Description [Line Items]</t>
        </is>
      </c>
    </row>
    <row r="16">
      <c r="A16" s="4" t="inlineStr">
        <is>
          <t>Total revenues</t>
        </is>
      </c>
      <c r="K16" s="5" t="n">
        <v>7100000</v>
      </c>
      <c r="M16" s="5" t="n">
        <v>3800000</v>
      </c>
    </row>
  </sheetData>
  <mergeCells count="3">
    <mergeCell ref="A1:A2"/>
    <mergeCell ref="C1:J1"/>
    <mergeCell ref="K1:M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t>
        </is>
      </c>
      <c r="B1" s="2" t="inlineStr">
        <is>
          <t>12 Months Ended</t>
        </is>
      </c>
    </row>
    <row r="2">
      <c r="B2" s="2" t="inlineStr">
        <is>
          <t>Dec. 31, 2020USD ($)</t>
        </is>
      </c>
      <c r="C2" s="2" t="inlineStr">
        <is>
          <t>Dec. 31, 2019USD ($)</t>
        </is>
      </c>
      <c r="D2" s="2" t="inlineStr">
        <is>
          <t>Dec. 31, 2018USD ($)</t>
        </is>
      </c>
    </row>
    <row r="3">
      <c r="A3" s="3" t="inlineStr">
        <is>
          <t>OPERATING ACTIVITIES</t>
        </is>
      </c>
    </row>
    <row r="4">
      <c r="A4" s="4" t="inlineStr">
        <is>
          <t>Net (loss) income</t>
        </is>
      </c>
      <c r="B4" s="5" t="n">
        <v>-520000</v>
      </c>
      <c r="C4" s="5" t="n">
        <v>1566000</v>
      </c>
      <c r="D4" s="5" t="n">
        <v>4358000</v>
      </c>
    </row>
    <row r="5">
      <c r="A5" s="3" t="inlineStr">
        <is>
          <t>Adjustments to reconcile net (loss) income to net cash provided by operating activities:</t>
        </is>
      </c>
    </row>
    <row r="6">
      <c r="A6" s="4" t="inlineStr">
        <is>
          <t>Gain on sales</t>
        </is>
      </c>
      <c r="B6" s="6" t="n">
        <v>-4396000</v>
      </c>
      <c r="C6" s="6" t="n">
        <v>-2942000</v>
      </c>
      <c r="D6" s="6" t="n">
        <v>-4864000</v>
      </c>
    </row>
    <row r="7">
      <c r="A7" s="4" t="inlineStr">
        <is>
          <t>Impairment charges</t>
        </is>
      </c>
      <c r="B7" s="6" t="n">
        <v>7607000</v>
      </c>
      <c r="C7" s="6" t="n">
        <v>8938000</v>
      </c>
      <c r="D7" s="6" t="n">
        <v>20689000</v>
      </c>
    </row>
    <row r="8">
      <c r="A8" s="4" t="inlineStr">
        <is>
          <t>Extinguishment of debt costs</t>
        </is>
      </c>
      <c r="D8" s="6" t="n">
        <v>4829000</v>
      </c>
    </row>
    <row r="9">
      <c r="A9" s="4" t="inlineStr">
        <is>
          <t>Straight-line rents and expenses, net</t>
        </is>
      </c>
      <c r="B9" s="6" t="n">
        <v>1279000</v>
      </c>
      <c r="C9" s="6" t="n">
        <v>-265000</v>
      </c>
      <c r="D9" s="6" t="n">
        <v>-1142000</v>
      </c>
    </row>
    <row r="10">
      <c r="A10" s="4" t="inlineStr">
        <is>
          <t>Provision for doubtful accounts</t>
        </is>
      </c>
      <c r="B10" s="6" t="n">
        <v>1478000</v>
      </c>
      <c r="C10" s="6" t="n">
        <v>412000</v>
      </c>
      <c r="D10" s="6" t="n">
        <v>2273000</v>
      </c>
    </row>
    <row r="11">
      <c r="A11" s="4" t="inlineStr">
        <is>
          <t>Depreciation and amortization</t>
        </is>
      </c>
      <c r="B11" s="6" t="n">
        <v>48412000</v>
      </c>
      <c r="C11" s="6" t="n">
        <v>45861000</v>
      </c>
      <c r="D11" s="6" t="n">
        <v>40053000</v>
      </c>
    </row>
    <row r="12">
      <c r="A12" s="4" t="inlineStr">
        <is>
          <t>Amortization of intangible lease liabilities, net</t>
        </is>
      </c>
      <c r="B12" s="6" t="n">
        <v>-1373000</v>
      </c>
      <c r="C12" s="6" t="n">
        <v>-2827000</v>
      </c>
      <c r="D12" s="6" t="n">
        <v>-4361000</v>
      </c>
    </row>
    <row r="13">
      <c r="A13" s="4" t="inlineStr">
        <is>
          <t>Expense relating to share-based compensation, net</t>
        </is>
      </c>
      <c r="B13" s="6" t="n">
        <v>3723000</v>
      </c>
      <c r="C13" s="6" t="n">
        <v>4117000</v>
      </c>
      <c r="D13" s="6" t="n">
        <v>3763000</v>
      </c>
    </row>
    <row r="14">
      <c r="A14" s="4" t="inlineStr">
        <is>
          <t>Amortization of premium on mortgage loans payable</t>
        </is>
      </c>
      <c r="D14" s="6" t="n">
        <v>-80000</v>
      </c>
    </row>
    <row r="15">
      <c r="A15" s="4" t="inlineStr">
        <is>
          <t>Amortization of deferred financing costs</t>
        </is>
      </c>
      <c r="B15" s="6" t="n">
        <v>1331000</v>
      </c>
      <c r="C15" s="6" t="n">
        <v>1286000</v>
      </c>
      <c r="D15" s="6" t="n">
        <v>1224000</v>
      </c>
    </row>
    <row r="16">
      <c r="A16" s="3" t="inlineStr">
        <is>
          <t>Changes in operating assets and liabilities, net of effects of acquisitions and dispositions:</t>
        </is>
      </c>
    </row>
    <row r="17">
      <c r="A17" s="4" t="inlineStr">
        <is>
          <t>Rents and other receivables</t>
        </is>
      </c>
      <c r="B17" s="6" t="n">
        <v>-2811000</v>
      </c>
      <c r="C17" s="6" t="n">
        <v>-812000</v>
      </c>
      <c r="D17" s="6" t="n">
        <v>-3902000</v>
      </c>
    </row>
    <row r="18">
      <c r="A18" s="4" t="inlineStr">
        <is>
          <t>Prepaid expenses and other</t>
        </is>
      </c>
      <c r="B18" s="6" t="n">
        <v>-9216000</v>
      </c>
      <c r="C18" s="6" t="n">
        <v>-3037000</v>
      </c>
      <c r="D18" s="6" t="n">
        <v>-6591000</v>
      </c>
    </row>
    <row r="19">
      <c r="A19" s="4" t="inlineStr">
        <is>
          <t>Accounts payable and accrued liabilities</t>
        </is>
      </c>
      <c r="B19" s="6" t="n">
        <v>-2934000</v>
      </c>
      <c r="C19" s="6" t="n">
        <v>1378000</v>
      </c>
      <c r="D19" s="6" t="n">
        <v>1651000</v>
      </c>
    </row>
    <row r="20">
      <c r="A20" s="4" t="inlineStr">
        <is>
          <t>Net cash provided by operating activities</t>
        </is>
      </c>
      <c r="B20" s="6" t="n">
        <v>42580000</v>
      </c>
      <c r="C20" s="6" t="n">
        <v>53675000</v>
      </c>
      <c r="D20" s="6" t="n">
        <v>57900000</v>
      </c>
    </row>
    <row r="21">
      <c r="A21" s="3" t="inlineStr">
        <is>
          <t>INVESTING ACTIVITIES</t>
        </is>
      </c>
    </row>
    <row r="22">
      <c r="A22" s="4" t="inlineStr">
        <is>
          <t>Expenditures for real estate improvements</t>
        </is>
      </c>
      <c r="B22" s="6" t="n">
        <v>-39551000</v>
      </c>
      <c r="C22" s="6" t="n">
        <v>-31910000</v>
      </c>
      <c r="D22" s="6" t="n">
        <v>-30377000</v>
      </c>
    </row>
    <row r="23">
      <c r="A23" s="4" t="inlineStr">
        <is>
          <t>Net proceeds from sales of real estate</t>
        </is>
      </c>
      <c r="B23" s="6" t="n">
        <v>21182000</v>
      </c>
      <c r="C23" s="6" t="n">
        <v>18651000</v>
      </c>
      <c r="D23" s="6" t="n">
        <v>19118000</v>
      </c>
    </row>
    <row r="24">
      <c r="A24" s="4" t="inlineStr">
        <is>
          <t>Acquisition of real estate</t>
        </is>
      </c>
      <c r="C24" s="6" t="n">
        <v>-9083000</v>
      </c>
      <c r="D24" s="6" t="n">
        <v>-179000</v>
      </c>
    </row>
    <row r="25">
      <c r="A25" s="4" t="inlineStr">
        <is>
          <t>Issuance of mortgage note receivable</t>
        </is>
      </c>
      <c r="D25" s="6" t="n">
        <v>-3500000</v>
      </c>
    </row>
    <row r="26">
      <c r="A26" s="4" t="inlineStr">
        <is>
          <t>Net cash (used in) investing activities</t>
        </is>
      </c>
      <c r="B26" s="6" t="n">
        <v>-18369000</v>
      </c>
      <c r="C26" s="6" t="n">
        <v>-22342000</v>
      </c>
      <c r="D26" s="6" t="n">
        <v>-14938000</v>
      </c>
    </row>
    <row r="27">
      <c r="A27" s="3" t="inlineStr">
        <is>
          <t>FINANCING ACTIVITIES</t>
        </is>
      </c>
    </row>
    <row r="28">
      <c r="A28" s="4" t="inlineStr">
        <is>
          <t>Repayments under revolving credit facility</t>
        </is>
      </c>
      <c r="B28" s="6" t="n">
        <v>-104000000</v>
      </c>
      <c r="C28" s="6" t="n">
        <v>-21000000</v>
      </c>
      <c r="D28" s="6" t="n">
        <v>-123500000</v>
      </c>
    </row>
    <row r="29">
      <c r="A29" s="4" t="inlineStr">
        <is>
          <t>Advances under revolving credit facility</t>
        </is>
      </c>
      <c r="B29" s="6" t="n">
        <v>173000000</v>
      </c>
      <c r="C29" s="6" t="n">
        <v>27000000</v>
      </c>
      <c r="D29" s="6" t="n">
        <v>168500000</v>
      </c>
    </row>
    <row r="30">
      <c r="A30" s="4" t="inlineStr">
        <is>
          <t>Repayment under term loan</t>
        </is>
      </c>
      <c r="B30" s="6" t="n">
        <v>-75000000</v>
      </c>
    </row>
    <row r="31">
      <c r="A31" s="4" t="inlineStr">
        <is>
          <t>Advance under term loan</t>
        </is>
      </c>
      <c r="D31" s="6" t="n">
        <v>75000000</v>
      </c>
    </row>
    <row r="32">
      <c r="A32" s="4" t="inlineStr">
        <is>
          <t>Mortgage repayments</t>
        </is>
      </c>
      <c r="B32" s="6" t="n">
        <v>-1067000</v>
      </c>
      <c r="C32" s="6" t="n">
        <v>-1027000</v>
      </c>
      <c r="D32" s="6" t="n">
        <v>-80330000</v>
      </c>
    </row>
    <row r="33">
      <c r="A33" s="4" t="inlineStr">
        <is>
          <t>Payment of early extinguishment of debt costs</t>
        </is>
      </c>
      <c r="D33" s="6" t="n">
        <v>-5159000</v>
      </c>
    </row>
    <row r="34">
      <c r="A34" s="4" t="inlineStr">
        <is>
          <t>Payments of debt financing costs</t>
        </is>
      </c>
      <c r="B34" s="6" t="n">
        <v>-326000</v>
      </c>
      <c r="D34" s="6" t="n">
        <v>-705000</v>
      </c>
    </row>
    <row r="35">
      <c r="A35" s="3" t="inlineStr">
        <is>
          <t>Noncontrolling interests:</t>
        </is>
      </c>
    </row>
    <row r="36">
      <c r="A36" s="4" t="inlineStr">
        <is>
          <t>Distributions to limited partners</t>
        </is>
      </c>
      <c r="B36" s="6" t="n">
        <v>-42000</v>
      </c>
      <c r="C36" s="6" t="n">
        <v>-111000</v>
      </c>
      <c r="D36" s="6" t="n">
        <v>-90000</v>
      </c>
    </row>
    <row r="37">
      <c r="A37" s="4" t="inlineStr">
        <is>
          <t>Redemption of OP Units</t>
        </is>
      </c>
      <c r="C37" s="6" t="n">
        <v>-43000</v>
      </c>
      <c r="D37" s="6" t="n">
        <v>-7000</v>
      </c>
    </row>
    <row r="38">
      <c r="A38" s="4" t="inlineStr">
        <is>
          <t>Redemption on preferred stock</t>
        </is>
      </c>
      <c r="D38" s="6" t="n">
        <v>-50016000</v>
      </c>
    </row>
    <row r="39">
      <c r="A39" s="4" t="inlineStr">
        <is>
          <t>Common stock sales less issuance expenses, net</t>
        </is>
      </c>
      <c r="B39" s="6" t="n">
        <v>13000</v>
      </c>
      <c r="C39" s="6" t="n">
        <v>22000</v>
      </c>
      <c r="D39" s="6" t="n">
        <v>9000</v>
      </c>
    </row>
    <row r="40">
      <c r="A40" s="4" t="inlineStr">
        <is>
          <t>Common stock repurchases</t>
        </is>
      </c>
      <c r="C40" s="6" t="n">
        <v>-6844000</v>
      </c>
      <c r="D40" s="6" t="n">
        <v>-2329000</v>
      </c>
    </row>
    <row r="41">
      <c r="A41" s="4" t="inlineStr">
        <is>
          <t>Preferred stock dividends</t>
        </is>
      </c>
      <c r="B41" s="6" t="n">
        <v>-10752000</v>
      </c>
      <c r="C41" s="6" t="n">
        <v>-10752000</v>
      </c>
      <c r="D41" s="6" t="n">
        <v>-11276000</v>
      </c>
    </row>
    <row r="42">
      <c r="A42" s="4" t="inlineStr">
        <is>
          <t>Distributions to common shareholders</t>
        </is>
      </c>
      <c r="B42" s="6" t="n">
        <v>-7147000</v>
      </c>
      <c r="C42" s="6" t="n">
        <v>-17808000</v>
      </c>
      <c r="D42" s="6" t="n">
        <v>-18301000</v>
      </c>
    </row>
    <row r="43">
      <c r="A43" s="4" t="inlineStr">
        <is>
          <t>Net cash (used in) financing activities</t>
        </is>
      </c>
      <c r="B43" s="6" t="n">
        <v>-25321000</v>
      </c>
      <c r="C43" s="6" t="n">
        <v>-30563000</v>
      </c>
      <c r="D43" s="6" t="n">
        <v>-48204000</v>
      </c>
    </row>
    <row r="44">
      <c r="A44" s="4" t="inlineStr">
        <is>
          <t>Net (decrease) increase in cash, cash equivalents and restricted cash</t>
        </is>
      </c>
      <c r="B44" s="6" t="n">
        <v>-1110000</v>
      </c>
      <c r="C44" s="6" t="n">
        <v>770000</v>
      </c>
      <c r="D44" s="6" t="n">
        <v>-5242000</v>
      </c>
    </row>
    <row r="45">
      <c r="A45" s="4" t="inlineStr">
        <is>
          <t>Cash, cash equivalents and restricted cash at beginning of year</t>
        </is>
      </c>
      <c r="B45" s="6" t="n">
        <v>2747000</v>
      </c>
      <c r="C45" s="6" t="n">
        <v>1977000</v>
      </c>
      <c r="D45" s="6" t="n">
        <v>7219000</v>
      </c>
    </row>
    <row r="46">
      <c r="A46" s="4" t="inlineStr">
        <is>
          <t>Cash, cash equivalents and restricted cash at end of year</t>
        </is>
      </c>
      <c r="B46" s="6" t="n">
        <v>1637000</v>
      </c>
      <c r="C46" s="6" t="n">
        <v>2747000</v>
      </c>
      <c r="D46" s="6" t="n">
        <v>1977000</v>
      </c>
    </row>
    <row r="47">
      <c r="A47" s="3" t="inlineStr">
        <is>
          <t>Reconciliation to consolidated balance sheets:</t>
        </is>
      </c>
    </row>
    <row r="48">
      <c r="A48" s="4" t="inlineStr">
        <is>
          <t>Cash and cash equivalents</t>
        </is>
      </c>
      <c r="B48" s="6" t="n">
        <v>1637000</v>
      </c>
      <c r="C48" s="6" t="n">
        <v>2747000</v>
      </c>
      <c r="D48" s="6" t="n">
        <v>1977000</v>
      </c>
    </row>
    <row r="49">
      <c r="A49" s="4" t="inlineStr">
        <is>
          <t>Cash, cash equivalents and restricted cash at end of year</t>
        </is>
      </c>
      <c r="B49" s="5" t="n">
        <v>1637000</v>
      </c>
      <c r="C49" s="5" t="n">
        <v>2747000</v>
      </c>
      <c r="D49" s="5" t="n">
        <v>1977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s (Schedule of Annual Future Base Rents Due to be Received Under Non-Cancelable Operating Leases) (Details)</t>
        </is>
      </c>
      <c r="B1" s="2" t="inlineStr">
        <is>
          <t>Dec. 31, 2020USD ($)</t>
        </is>
      </c>
    </row>
    <row r="2">
      <c r="A2" s="3" t="inlineStr">
        <is>
          <t>Revenues [Abstract]</t>
        </is>
      </c>
    </row>
    <row r="3">
      <c r="A3" s="4" t="inlineStr">
        <is>
          <t>2021</t>
        </is>
      </c>
      <c r="B3" s="5" t="n">
        <v>93213000</v>
      </c>
    </row>
    <row r="4">
      <c r="A4" s="4" t="inlineStr">
        <is>
          <t>2022</t>
        </is>
      </c>
      <c r="B4" s="6" t="n">
        <v>85973000</v>
      </c>
    </row>
    <row r="5">
      <c r="A5" s="4" t="inlineStr">
        <is>
          <t>2023</t>
        </is>
      </c>
      <c r="B5" s="6" t="n">
        <v>85650000</v>
      </c>
    </row>
    <row r="6">
      <c r="A6" s="4" t="inlineStr">
        <is>
          <t>2024</t>
        </is>
      </c>
      <c r="B6" s="6" t="n">
        <v>75194000</v>
      </c>
    </row>
    <row r="7">
      <c r="A7" s="4" t="inlineStr">
        <is>
          <t>2025</t>
        </is>
      </c>
      <c r="B7" s="6" t="n">
        <v>62652000</v>
      </c>
    </row>
    <row r="8">
      <c r="A8" s="4" t="inlineStr">
        <is>
          <t>Thereafter</t>
        </is>
      </c>
      <c r="B8" s="6" t="n">
        <v>334634000</v>
      </c>
    </row>
    <row r="9">
      <c r="A9" s="4" t="inlineStr">
        <is>
          <t>Future rents due to be received</t>
        </is>
      </c>
      <c r="B9" s="5" t="n">
        <v>737316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401(k) Retirement Plan (Details) - USD ($)</t>
        </is>
      </c>
      <c r="B1" s="2" t="inlineStr">
        <is>
          <t>12 Months Ended</t>
        </is>
      </c>
    </row>
    <row r="2">
      <c r="B2" s="2" t="inlineStr">
        <is>
          <t>Dec. 31, 2020</t>
        </is>
      </c>
      <c r="C2" s="2" t="inlineStr">
        <is>
          <t>Dec. 31, 2019</t>
        </is>
      </c>
      <c r="D2" s="2" t="inlineStr">
        <is>
          <t>Dec. 31, 2018</t>
        </is>
      </c>
    </row>
    <row r="3">
      <c r="A3" s="3" t="inlineStr">
        <is>
          <t>Compensation And Retirement Disclosure [Abstract]</t>
        </is>
      </c>
    </row>
    <row r="4">
      <c r="A4" s="4" t="inlineStr">
        <is>
          <t>Retirement plan, employer contribution amount</t>
        </is>
      </c>
      <c r="B4" s="5" t="n">
        <v>375000</v>
      </c>
      <c r="C4" s="5" t="n">
        <v>387000</v>
      </c>
      <c r="D4" s="5" t="n">
        <v>371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Share-Based Compensation Information) (Details) - USD ($)</t>
        </is>
      </c>
      <c r="B1" s="2" t="inlineStr">
        <is>
          <t>12 Months Ended</t>
        </is>
      </c>
    </row>
    <row r="2">
      <c r="B2" s="2" t="inlineStr">
        <is>
          <t>Dec. 31, 2020</t>
        </is>
      </c>
      <c r="C2" s="2" t="inlineStr">
        <is>
          <t>Dec. 31, 2019</t>
        </is>
      </c>
      <c r="D2" s="2" t="inlineStr">
        <is>
          <t>Dec. 31, 2018</t>
        </is>
      </c>
    </row>
    <row r="3">
      <c r="A3" s="3" t="inlineStr">
        <is>
          <t>Share Based Compensation [Abstract]</t>
        </is>
      </c>
    </row>
    <row r="4">
      <c r="A4" s="4" t="inlineStr">
        <is>
          <t>Expense relating to share/unit grants</t>
        </is>
      </c>
      <c r="B4" s="5" t="n">
        <v>3954000</v>
      </c>
      <c r="C4" s="5" t="n">
        <v>4496000</v>
      </c>
      <c r="D4" s="5" t="n">
        <v>4217000</v>
      </c>
    </row>
    <row r="5">
      <c r="A5" s="4" t="inlineStr">
        <is>
          <t>Amounts capitalized</t>
        </is>
      </c>
      <c r="B5" s="6" t="n">
        <v>-231000</v>
      </c>
      <c r="C5" s="6" t="n">
        <v>-379000</v>
      </c>
      <c r="D5" s="6" t="n">
        <v>-454000</v>
      </c>
    </row>
    <row r="6">
      <c r="A6" s="4" t="inlineStr">
        <is>
          <t>Total charged to operations</t>
        </is>
      </c>
      <c r="B6" s="5" t="n">
        <v>3723000</v>
      </c>
      <c r="C6" s="5" t="n">
        <v>4117000</v>
      </c>
      <c r="D6" s="5" t="n">
        <v>3763000</v>
      </c>
    </row>
    <row r="7">
      <c r="A7" s="4" t="inlineStr">
        <is>
          <t>Unvested shares/units, December 31, 2019</t>
        </is>
      </c>
      <c r="B7" s="6" t="n">
        <v>645000</v>
      </c>
    </row>
    <row r="8">
      <c r="A8" s="4" t="inlineStr">
        <is>
          <t>Restricted share grants</t>
        </is>
      </c>
      <c r="B8" s="6" t="n">
        <v>63000</v>
      </c>
    </row>
    <row r="9">
      <c r="A9" s="4" t="inlineStr">
        <is>
          <t>Vested during period</t>
        </is>
      </c>
      <c r="B9" s="6" t="n">
        <v>-59000</v>
      </c>
    </row>
    <row r="10">
      <c r="A10" s="4" t="inlineStr">
        <is>
          <t>Forfeitures/cancellations</t>
        </is>
      </c>
      <c r="B10" s="6" t="n">
        <v>-7000</v>
      </c>
    </row>
    <row r="11">
      <c r="A11" s="4" t="inlineStr">
        <is>
          <t>Unvested shares/units, December 31, 2020</t>
        </is>
      </c>
      <c r="B11" s="6" t="n">
        <v>642000</v>
      </c>
      <c r="C11" s="6" t="n">
        <v>645000</v>
      </c>
    </row>
    <row r="12">
      <c r="A12" s="4" t="inlineStr">
        <is>
          <t>Unvested shares/unit, December 31, 2019, weighted average grant date fair value</t>
        </is>
      </c>
      <c r="B12" s="7" t="n">
        <v>27.92</v>
      </c>
    </row>
    <row r="13">
      <c r="A13" s="4" t="inlineStr">
        <is>
          <t>Restricted share grants, weighted average grant date fair value</t>
        </is>
      </c>
      <c r="B13" s="8" t="n">
        <v>17.48</v>
      </c>
    </row>
    <row r="14">
      <c r="A14" s="4" t="inlineStr">
        <is>
          <t>Vested during period, weighted average grant date fair value</t>
        </is>
      </c>
      <c r="B14" s="8" t="n">
        <v>37.73</v>
      </c>
    </row>
    <row r="15">
      <c r="A15" s="4" t="inlineStr">
        <is>
          <t>Forfeitures/cancellations, weighted average grant date fair value</t>
        </is>
      </c>
      <c r="B15" s="8" t="n">
        <v>40.38</v>
      </c>
    </row>
    <row r="16">
      <c r="A16" s="4" t="inlineStr">
        <is>
          <t>Unvested shares/unit, December 31, 2020, weighted average grant date fair value</t>
        </is>
      </c>
      <c r="B16" s="7" t="n">
        <v>25.86</v>
      </c>
      <c r="C16" s="7" t="n">
        <v>27.9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 width="14" customWidth="1" min="5" max="5"/>
    <col width="14" customWidth="1" min="6" max="6"/>
  </cols>
  <sheetData>
    <row r="1">
      <c r="A1" s="1" t="inlineStr">
        <is>
          <t>Share-Based Compensation (Narrative) (Details) - USD ($)</t>
        </is>
      </c>
      <c r="B1" s="2" t="inlineStr">
        <is>
          <t>Jun. 15, 2018</t>
        </is>
      </c>
      <c r="C1" s="2" t="inlineStr">
        <is>
          <t>Jun. 15, 2011</t>
        </is>
      </c>
      <c r="D1" s="2" t="inlineStr">
        <is>
          <t>Dec. 31, 2020</t>
        </is>
      </c>
      <c r="E1" s="2" t="inlineStr">
        <is>
          <t>Dec. 31, 2019</t>
        </is>
      </c>
      <c r="F1" s="2" t="inlineStr">
        <is>
          <t>Dec. 31, 2018</t>
        </is>
      </c>
    </row>
    <row r="2">
      <c r="A2" s="3" t="inlineStr">
        <is>
          <t>Share-based Compensation Arrangement by Share-based Payment Award [Line Items]</t>
        </is>
      </c>
    </row>
    <row r="3">
      <c r="A3" s="4" t="inlineStr">
        <is>
          <t>Weighted-average grant date fair value per share</t>
        </is>
      </c>
      <c r="D3" s="7" t="n">
        <v>17.48</v>
      </c>
    </row>
    <row r="4">
      <c r="A4" s="4" t="inlineStr">
        <is>
          <t>Fair value of vested shares</t>
        </is>
      </c>
      <c r="D4" s="5" t="n">
        <v>938000</v>
      </c>
      <c r="E4" s="5" t="n">
        <v>485000</v>
      </c>
      <c r="F4" s="5" t="n">
        <v>7556000</v>
      </c>
    </row>
    <row r="5">
      <c r="A5" s="4" t="inlineStr">
        <is>
          <t>Shares vested</t>
        </is>
      </c>
      <c r="D5" s="6" t="n">
        <v>59000</v>
      </c>
    </row>
    <row r="6">
      <c r="A6" s="4" t="inlineStr">
        <is>
          <t>Shares forfeited</t>
        </is>
      </c>
      <c r="D6" s="6" t="n">
        <v>7000</v>
      </c>
    </row>
    <row r="7">
      <c r="A7" s="4" t="inlineStr">
        <is>
          <t>Grant date market price</t>
        </is>
      </c>
      <c r="B7" s="7" t="n">
        <v>28.91</v>
      </c>
    </row>
    <row r="8">
      <c r="A8" s="4" t="inlineStr">
        <is>
          <t>Shares granted under Stock incentive plan</t>
        </is>
      </c>
      <c r="D8" s="6" t="n">
        <v>63000</v>
      </c>
    </row>
    <row r="9">
      <c r="A9" s="4" t="inlineStr">
        <is>
          <t>Effective date of the employment agreement</t>
        </is>
      </c>
      <c r="B9" s="4" t="inlineStr">
        <is>
          <t>Jun. 15,
		2023</t>
        </is>
      </c>
    </row>
    <row r="10">
      <c r="A10" s="4" t="inlineStr">
        <is>
          <t>Maximum shares to be earned</t>
        </is>
      </c>
      <c r="D10" s="6" t="n">
        <v>114000</v>
      </c>
    </row>
    <row r="11">
      <c r="A11" s="4" t="inlineStr">
        <is>
          <t>Share based compensation average annual total stock holders return, description</t>
        </is>
      </c>
      <c r="D11" s="4" t="inlineStr">
        <is>
          <t>The percentage of the market performance-based equity award to be earned will be determined based on the Company’s average annual TSR over the Interim Performance Period and/or over the Full Performance Period as follows: if average annual TSR (1) is below 4%, the percentage of grant earned would be 0%, (2) equals 4%, the percentage of grant earned would be 33.3%, (3) equals 6.5%, the percentage of grant earned would be 66.7%, and (4) equals 10% or above, the percentage of grant earned would be 100%.</t>
        </is>
      </c>
    </row>
    <row r="12">
      <c r="A12" s="4" t="inlineStr">
        <is>
          <t>Chief Executive Officer [Member]</t>
        </is>
      </c>
    </row>
    <row r="13">
      <c r="A13" s="3" t="inlineStr">
        <is>
          <t>Share-based Compensation Arrangement by Share-based Payment Award [Line Items]</t>
        </is>
      </c>
    </row>
    <row r="14">
      <c r="A14" s="4" t="inlineStr">
        <is>
          <t>Shares granted to Company's President</t>
        </is>
      </c>
      <c r="C14" s="6" t="n">
        <v>378800</v>
      </c>
    </row>
    <row r="15">
      <c r="A15" s="4" t="inlineStr">
        <is>
          <t>Average annual TSR threshold</t>
        </is>
      </c>
      <c r="C15" s="4" t="inlineStr">
        <is>
          <t>6.50%</t>
        </is>
      </c>
    </row>
    <row r="16">
      <c r="A16" s="4" t="inlineStr">
        <is>
          <t>Vesting period</t>
        </is>
      </c>
      <c r="C16" s="4" t="inlineStr">
        <is>
          <t>7 years</t>
        </is>
      </c>
    </row>
    <row r="17">
      <c r="A17" s="4" t="inlineStr">
        <is>
          <t>Time-Based Awards [Member] | Chief Executive Officer [Member]</t>
        </is>
      </c>
    </row>
    <row r="18">
      <c r="A18" s="3" t="inlineStr">
        <is>
          <t>Share-based Compensation Arrangement by Share-based Payment Award [Line Items]</t>
        </is>
      </c>
    </row>
    <row r="19">
      <c r="A19" s="4" t="inlineStr">
        <is>
          <t>Shares vested</t>
        </is>
      </c>
      <c r="B19" s="6" t="n">
        <v>189400</v>
      </c>
    </row>
    <row r="20">
      <c r="A20" s="4" t="inlineStr">
        <is>
          <t>Performance-Based Shares [Member] | Chief Executive Officer [Member]</t>
        </is>
      </c>
    </row>
    <row r="21">
      <c r="A21" s="3" t="inlineStr">
        <is>
          <t>Share-based Compensation Arrangement by Share-based Payment Award [Line Items]</t>
        </is>
      </c>
    </row>
    <row r="22">
      <c r="A22" s="4" t="inlineStr">
        <is>
          <t>Shares forfeited</t>
        </is>
      </c>
      <c r="B22" s="6" t="n">
        <v>189400</v>
      </c>
    </row>
    <row r="23">
      <c r="A23" s="4" t="inlineStr">
        <is>
          <t>Time-Based Restricted Shares [Member]</t>
        </is>
      </c>
    </row>
    <row r="24">
      <c r="A24" s="3" t="inlineStr">
        <is>
          <t>Share-based Compensation Arrangement by Share-based Payment Award [Line Items]</t>
        </is>
      </c>
    </row>
    <row r="25">
      <c r="A25" s="4" t="inlineStr">
        <is>
          <t>Shares will vest upon the fifth anniversary</t>
        </is>
      </c>
      <c r="B25" s="6" t="n">
        <v>152000</v>
      </c>
    </row>
    <row r="26">
      <c r="A26" s="4" t="inlineStr">
        <is>
          <t>Market Performance-Based Equity Award [Member]</t>
        </is>
      </c>
    </row>
    <row r="27">
      <c r="A27" s="3" t="inlineStr">
        <is>
          <t>Share-based Compensation Arrangement by Share-based Payment Award [Line Items]</t>
        </is>
      </c>
    </row>
    <row r="28">
      <c r="A28" s="4" t="inlineStr">
        <is>
          <t>Share based compensation, interim period other than option grant, price per share</t>
        </is>
      </c>
      <c r="B28" s="7" t="n">
        <v>21.78</v>
      </c>
    </row>
    <row r="29">
      <c r="A29" s="4" t="inlineStr">
        <is>
          <t>Share based compensation, full performance period other than option grant, price per share</t>
        </is>
      </c>
      <c r="B29" s="7" t="n">
        <v>19.6</v>
      </c>
    </row>
    <row r="30">
      <c r="A30" s="4" t="inlineStr">
        <is>
          <t>Market Performance-Based Equity Award [Member] | Chief Executive Officer [Member]</t>
        </is>
      </c>
    </row>
    <row r="31">
      <c r="A31" s="3" t="inlineStr">
        <is>
          <t>Share-based Compensation Arrangement by Share-based Payment Award [Line Items]</t>
        </is>
      </c>
    </row>
    <row r="32">
      <c r="A32" s="4" t="inlineStr">
        <is>
          <t>Shares granted under Stock incentive plan</t>
        </is>
      </c>
      <c r="B32" s="6" t="n">
        <v>227000</v>
      </c>
    </row>
    <row r="33">
      <c r="A33" s="4" t="inlineStr">
        <is>
          <t>Dividend equivalent rights</t>
        </is>
      </c>
      <c r="B33" s="6" t="n">
        <v>227000</v>
      </c>
    </row>
    <row r="34">
      <c r="A34" s="4" t="inlineStr">
        <is>
          <t>2017 Plan [Member]</t>
        </is>
      </c>
    </row>
    <row r="35">
      <c r="A35" s="3" t="inlineStr">
        <is>
          <t>Share-based Compensation Arrangement by Share-based Payment Award [Line Items]</t>
        </is>
      </c>
    </row>
    <row r="36">
      <c r="A36" s="4" t="inlineStr">
        <is>
          <t>Shares available for grant under Stock Incentive Plan</t>
        </is>
      </c>
      <c r="B36" s="6" t="n">
        <v>38000</v>
      </c>
      <c r="D36" s="6" t="n">
        <v>300000</v>
      </c>
    </row>
    <row r="37">
      <c r="A37" s="4" t="inlineStr">
        <is>
          <t>Aggregate cost of awards not yet recognized</t>
        </is>
      </c>
      <c r="D37" s="5" t="n">
        <v>5800000</v>
      </c>
    </row>
    <row r="38">
      <c r="A38" s="4" t="inlineStr">
        <is>
          <t>Unrecognized cost recognition period</t>
        </is>
      </c>
      <c r="D38" s="4" t="inlineStr">
        <is>
          <t>2 years 1 month 6 days</t>
        </is>
      </c>
    </row>
    <row r="39">
      <c r="A39" s="4" t="inlineStr">
        <is>
          <t>Shares granted under Stock incentive plan</t>
        </is>
      </c>
      <c r="B39" s="6" t="n">
        <v>114000</v>
      </c>
    </row>
    <row r="40">
      <c r="A40" s="4" t="inlineStr">
        <is>
          <t>2017 Plan [Member] | Time-Based Awards [Member]</t>
        </is>
      </c>
    </row>
    <row r="41">
      <c r="A41" s="3" t="inlineStr">
        <is>
          <t>Share-based Compensation Arrangement by Share-based Payment Award [Line Items]</t>
        </is>
      </c>
    </row>
    <row r="42">
      <c r="A42" s="4" t="inlineStr">
        <is>
          <t>Shares issued</t>
        </is>
      </c>
      <c r="D42" s="6" t="n">
        <v>63000</v>
      </c>
      <c r="E42" s="6" t="n">
        <v>79000</v>
      </c>
      <c r="F42" s="6" t="n">
        <v>92000</v>
      </c>
    </row>
    <row r="43">
      <c r="A43" s="4" t="inlineStr">
        <is>
          <t>Weighted-average grant date fair value per share</t>
        </is>
      </c>
      <c r="D43" s="7" t="n">
        <v>17.48</v>
      </c>
      <c r="E43" s="7" t="n">
        <v>21.25</v>
      </c>
      <c r="F43" s="7" t="n">
        <v>32.54</v>
      </c>
    </row>
    <row r="44">
      <c r="A44" s="4" t="inlineStr">
        <is>
          <t>New Amended and Restated Employment Agreement [Member] | Time-Based Restricted Shares [Member] | Chief Executive Officer [Member]</t>
        </is>
      </c>
    </row>
    <row r="45">
      <c r="A45" s="3" t="inlineStr">
        <is>
          <t>Share-based Compensation Arrangement by Share-based Payment Award [Line Items]</t>
        </is>
      </c>
    </row>
    <row r="46">
      <c r="A46" s="4" t="inlineStr">
        <is>
          <t>Shares granted to Company's President</t>
        </is>
      </c>
      <c r="B46" s="6" t="n">
        <v>152000</v>
      </c>
    </row>
    <row r="47">
      <c r="A47" s="4" t="inlineStr">
        <is>
          <t>Grant date market price</t>
        </is>
      </c>
      <c r="B47" s="7" t="n">
        <v>28.9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Weighted average nonvested restricted shares outstanding</t>
        </is>
      </c>
      <c r="B4" s="6" t="n">
        <v>400000</v>
      </c>
      <c r="C4" s="6" t="n">
        <v>400000</v>
      </c>
      <c r="D4" s="6" t="n">
        <v>500000</v>
      </c>
    </row>
    <row r="5">
      <c r="A5" s="4" t="inlineStr">
        <is>
          <t>Weighted average number of OP units outstanding</t>
        </is>
      </c>
      <c r="B5" s="6" t="n">
        <v>81000</v>
      </c>
      <c r="C5" s="6" t="n">
        <v>83000</v>
      </c>
      <c r="D5" s="6" t="n">
        <v>65000</v>
      </c>
    </row>
    <row r="6">
      <c r="A6" s="4" t="inlineStr">
        <is>
          <t>Market Performance-Based Equity Award [Member] | Chief Executive Officer [Member]</t>
        </is>
      </c>
    </row>
    <row r="7">
      <c r="A7" s="3" t="inlineStr">
        <is>
          <t>Antidilutive Securities Excluded From Computation Of Earnings Per Share [Line Items]</t>
        </is>
      </c>
    </row>
    <row r="8">
      <c r="A8" s="4" t="inlineStr">
        <is>
          <t>Shares issuable under Stock incentive plan</t>
        </is>
      </c>
      <c r="B8" s="6" t="n">
        <v>0</v>
      </c>
      <c r="C8" s="6" t="n">
        <v>0</v>
      </c>
      <c r="D8"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Earnings Per Share (Schedule of Calculation of Numerator and Denominator in Earnings Per Share) (Details) - USD ($)</t>
        </is>
      </c>
      <c r="B1" s="2" t="inlineStr">
        <is>
          <t>3 Months Ended</t>
        </is>
      </c>
      <c r="R1" s="2" t="inlineStr">
        <is>
          <t>12 Months Ended</t>
        </is>
      </c>
    </row>
    <row r="2">
      <c r="B2" s="2" t="inlineStr">
        <is>
          <t>Dec. 31, 2020</t>
        </is>
      </c>
      <c r="D2" s="2" t="inlineStr">
        <is>
          <t>Sep. 30, 2020</t>
        </is>
      </c>
      <c r="F2" s="2" t="inlineStr">
        <is>
          <t>Jun. 30, 2020</t>
        </is>
      </c>
      <c r="H2" s="2" t="inlineStr">
        <is>
          <t>Mar. 31, 2020</t>
        </is>
      </c>
      <c r="J2" s="2" t="inlineStr">
        <is>
          <t>Dec. 31, 2019</t>
        </is>
      </c>
      <c r="L2" s="2" t="inlineStr">
        <is>
          <t>Sep. 30, 2019</t>
        </is>
      </c>
      <c r="N2" s="2" t="inlineStr">
        <is>
          <t>Jun. 30, 2019</t>
        </is>
      </c>
      <c r="P2" s="2" t="inlineStr">
        <is>
          <t>Mar. 31, 2019</t>
        </is>
      </c>
      <c r="R2" s="2" t="inlineStr">
        <is>
          <t>Dec. 31, 2020</t>
        </is>
      </c>
      <c r="S2" s="2" t="inlineStr">
        <is>
          <t>Dec. 31, 2019</t>
        </is>
      </c>
      <c r="T2" s="2" t="inlineStr">
        <is>
          <t>Dec. 31, 2018</t>
        </is>
      </c>
    </row>
    <row r="3">
      <c r="A3" s="3" t="inlineStr">
        <is>
          <t>Earnings Per Share [Abstract]</t>
        </is>
      </c>
    </row>
    <row r="4">
      <c r="A4" s="4" t="inlineStr">
        <is>
          <t>Net (loss) income</t>
        </is>
      </c>
      <c r="B4" s="5" t="n">
        <v>6183000</v>
      </c>
      <c r="D4" s="5" t="n">
        <v>1404000</v>
      </c>
      <c r="F4" s="5" t="n">
        <v>-6009000</v>
      </c>
      <c r="H4" s="5" t="n">
        <v>-2098000</v>
      </c>
      <c r="J4" s="5" t="n">
        <v>-9914000</v>
      </c>
      <c r="L4" s="5" t="n">
        <v>2947000</v>
      </c>
      <c r="N4" s="5" t="n">
        <v>5544000</v>
      </c>
      <c r="P4" s="5" t="n">
        <v>2989000</v>
      </c>
      <c r="R4" s="5" t="n">
        <v>-520000</v>
      </c>
      <c r="S4" s="5" t="n">
        <v>1566000</v>
      </c>
      <c r="T4" s="5" t="n">
        <v>4358000</v>
      </c>
    </row>
    <row r="5">
      <c r="A5" s="4" t="inlineStr">
        <is>
          <t>Preferred stock dividends</t>
        </is>
      </c>
      <c r="R5" s="6" t="n">
        <v>-10752000</v>
      </c>
      <c r="S5" s="6" t="n">
        <v>-10752000</v>
      </c>
      <c r="T5" s="6" t="n">
        <v>-10863000</v>
      </c>
    </row>
    <row r="6">
      <c r="A6" s="4" t="inlineStr">
        <is>
          <t>Preferred stock redemption costs</t>
        </is>
      </c>
      <c r="T6" s="6" t="n">
        <v>-3507000</v>
      </c>
    </row>
    <row r="7">
      <c r="A7" s="4" t="inlineStr">
        <is>
          <t>Net (income) attributable to noncontrolling interests</t>
        </is>
      </c>
      <c r="R7" s="6" t="n">
        <v>-552000</v>
      </c>
      <c r="S7" s="6" t="n">
        <v>-490000</v>
      </c>
      <c r="T7" s="6" t="n">
        <v>-469000</v>
      </c>
    </row>
    <row r="8">
      <c r="A8" s="4" t="inlineStr">
        <is>
          <t>Net earnings allocated to unvested shares</t>
        </is>
      </c>
      <c r="R8" s="6" t="n">
        <v>-238000</v>
      </c>
      <c r="S8" s="6" t="n">
        <v>-558000</v>
      </c>
      <c r="T8" s="6" t="n">
        <v>-628000</v>
      </c>
    </row>
    <row r="9">
      <c r="A9" s="4" t="inlineStr">
        <is>
          <t>Net (loss) attributable to vested common shares</t>
        </is>
      </c>
      <c r="R9" s="5" t="n">
        <v>-12062000</v>
      </c>
      <c r="S9" s="5" t="n">
        <v>-10234000</v>
      </c>
      <c r="T9" s="5" t="n">
        <v>-11109000</v>
      </c>
    </row>
    <row r="10">
      <c r="A10" s="4" t="inlineStr">
        <is>
          <t>Weighted average number of vested common shares outstanding, basic and diluted</t>
        </is>
      </c>
      <c r="R10" s="6" t="n">
        <v>13104000</v>
      </c>
      <c r="S10" s="6" t="n">
        <v>13082000</v>
      </c>
      <c r="T10" s="6" t="n">
        <v>13397000</v>
      </c>
    </row>
    <row r="11">
      <c r="A11" s="4" t="inlineStr">
        <is>
          <t>Net (loss) per common share attributable to common shareholders, basic and diluted</t>
        </is>
      </c>
      <c r="B11" s="7" t="n">
        <v>0.25</v>
      </c>
      <c r="C11" s="4" t="inlineStr">
        <is>
          <t>[1]</t>
        </is>
      </c>
      <c r="D11" s="7" t="n">
        <v>-0.11</v>
      </c>
      <c r="E11" s="4" t="inlineStr">
        <is>
          <t>[1]</t>
        </is>
      </c>
      <c r="F11" s="7" t="n">
        <v>-0.67</v>
      </c>
      <c r="G11" s="4" t="inlineStr">
        <is>
          <t>[1]</t>
        </is>
      </c>
      <c r="H11" s="7" t="n">
        <v>-0.39</v>
      </c>
      <c r="I11" s="4" t="inlineStr">
        <is>
          <t>[1]</t>
        </is>
      </c>
      <c r="J11" s="7" t="n">
        <v>-0.98</v>
      </c>
      <c r="K11" s="4" t="inlineStr">
        <is>
          <t>[1]</t>
        </is>
      </c>
      <c r="L11" s="5" t="n">
        <v>0</v>
      </c>
      <c r="M11" s="4" t="inlineStr">
        <is>
          <t>[1]</t>
        </is>
      </c>
      <c r="N11" s="7" t="n">
        <v>0.2</v>
      </c>
      <c r="O11" s="4" t="inlineStr">
        <is>
          <t>[1]</t>
        </is>
      </c>
      <c r="P11" s="5" t="n">
        <v>0</v>
      </c>
      <c r="Q11" s="4" t="inlineStr">
        <is>
          <t>[1]</t>
        </is>
      </c>
      <c r="R11" s="7" t="n">
        <v>-0.92</v>
      </c>
      <c r="S11" s="7" t="n">
        <v>-0.78</v>
      </c>
      <c r="T11" s="7" t="n">
        <v>-0.83</v>
      </c>
    </row>
    <row r="12"/>
    <row r="13">
      <c r="A13" s="4" t="inlineStr">
        <is>
          <t>[1]</t>
        </is>
      </c>
      <c r="B13" s="4" t="inlineStr">
        <is>
          <t>Differences between the sum of the four quarterly per share amounts and the annual per share amounts, if any, are attributable to the effect of the weighted average outstanding share calculation for the respective periods.</t>
        </is>
      </c>
    </row>
  </sheetData>
  <mergeCells count="13">
    <mergeCell ref="A1:A2"/>
    <mergeCell ref="B1:Q1"/>
    <mergeCell ref="R1:T1"/>
    <mergeCell ref="B2:C2"/>
    <mergeCell ref="D2:E2"/>
    <mergeCell ref="F2:G2"/>
    <mergeCell ref="H2:I2"/>
    <mergeCell ref="J2:K2"/>
    <mergeCell ref="L2:M2"/>
    <mergeCell ref="N2:O2"/>
    <mergeCell ref="P2:Q2"/>
    <mergeCell ref="A12:T12"/>
    <mergeCell ref="B13:T1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T9"/>
  <sheetViews>
    <sheetView workbookViewId="0">
      <selection activeCell="A1" sqref="A1"/>
    </sheetView>
  </sheetViews>
  <sheetFormatPr baseColWidth="8" defaultRowHeight="15"/>
  <cols>
    <col width="54"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Selected Quarterly Financial Data (Details) - USD ($)</t>
        </is>
      </c>
      <c r="B1" s="2" t="inlineStr">
        <is>
          <t>3 Months Ended</t>
        </is>
      </c>
      <c r="R1" s="2" t="inlineStr">
        <is>
          <t>12 Months Ended</t>
        </is>
      </c>
    </row>
    <row r="2">
      <c r="B2" s="2" t="inlineStr">
        <is>
          <t>Dec. 31, 2020</t>
        </is>
      </c>
      <c r="D2" s="2" t="inlineStr">
        <is>
          <t>Sep. 30, 2020</t>
        </is>
      </c>
      <c r="F2" s="2" t="inlineStr">
        <is>
          <t>Jun. 30, 2020</t>
        </is>
      </c>
      <c r="H2" s="2" t="inlineStr">
        <is>
          <t>Mar. 31, 2020</t>
        </is>
      </c>
      <c r="J2" s="2" t="inlineStr">
        <is>
          <t>Dec. 31, 2019</t>
        </is>
      </c>
      <c r="L2" s="2" t="inlineStr">
        <is>
          <t>Sep. 30, 2019</t>
        </is>
      </c>
      <c r="N2" s="2" t="inlineStr">
        <is>
          <t>Jun. 30, 2019</t>
        </is>
      </c>
      <c r="P2" s="2" t="inlineStr">
        <is>
          <t>Mar. 31, 2019</t>
        </is>
      </c>
      <c r="R2" s="2" t="inlineStr">
        <is>
          <t>Dec. 31, 2020</t>
        </is>
      </c>
      <c r="S2" s="2" t="inlineStr">
        <is>
          <t>Dec. 31, 2019</t>
        </is>
      </c>
      <c r="T2" s="2" t="inlineStr">
        <is>
          <t>Dec. 31, 2018</t>
        </is>
      </c>
    </row>
    <row r="3">
      <c r="A3" s="3" t="inlineStr">
        <is>
          <t>Quarterly Financial Information Disclosure [Abstract]</t>
        </is>
      </c>
    </row>
    <row r="4">
      <c r="A4" s="4" t="inlineStr">
        <is>
          <t>Revenues</t>
        </is>
      </c>
      <c r="B4" s="5" t="n">
        <v>33258000</v>
      </c>
      <c r="D4" s="5" t="n">
        <v>31175000</v>
      </c>
      <c r="F4" s="5" t="n">
        <v>28620000</v>
      </c>
      <c r="H4" s="5" t="n">
        <v>42485000</v>
      </c>
      <c r="J4" s="5" t="n">
        <v>35628000</v>
      </c>
      <c r="L4" s="5" t="n">
        <v>35912000</v>
      </c>
      <c r="N4" s="5" t="n">
        <v>35660000</v>
      </c>
      <c r="P4" s="5" t="n">
        <v>36883000</v>
      </c>
      <c r="R4" s="5" t="n">
        <v>135538000</v>
      </c>
      <c r="S4" s="5" t="n">
        <v>144083000</v>
      </c>
      <c r="T4" s="5" t="n">
        <v>152020000</v>
      </c>
    </row>
    <row r="5">
      <c r="A5" s="4" t="inlineStr">
        <is>
          <t>Net (loss) income</t>
        </is>
      </c>
      <c r="B5" s="6" t="n">
        <v>6183000</v>
      </c>
      <c r="D5" s="6" t="n">
        <v>1404000</v>
      </c>
      <c r="F5" s="6" t="n">
        <v>-6009000</v>
      </c>
      <c r="H5" s="6" t="n">
        <v>-2098000</v>
      </c>
      <c r="J5" s="6" t="n">
        <v>-9914000</v>
      </c>
      <c r="L5" s="6" t="n">
        <v>2947000</v>
      </c>
      <c r="N5" s="6" t="n">
        <v>5544000</v>
      </c>
      <c r="P5" s="6" t="n">
        <v>2989000</v>
      </c>
      <c r="R5" s="6" t="n">
        <v>-520000</v>
      </c>
      <c r="S5" s="6" t="n">
        <v>1566000</v>
      </c>
      <c r="T5" s="6" t="n">
        <v>4358000</v>
      </c>
    </row>
    <row r="6">
      <c r="A6" s="4" t="inlineStr">
        <is>
          <t>Net (loss) income attributable to common shareholders</t>
        </is>
      </c>
      <c r="B6" s="5" t="n">
        <v>3316000</v>
      </c>
      <c r="D6" s="5" t="n">
        <v>-1421000</v>
      </c>
      <c r="F6" s="5" t="n">
        <v>-8785000</v>
      </c>
      <c r="H6" s="5" t="n">
        <v>-4934000</v>
      </c>
      <c r="J6" s="5" t="n">
        <v>-12657000</v>
      </c>
      <c r="L6" s="5" t="n">
        <v>92000</v>
      </c>
      <c r="N6" s="5" t="n">
        <v>2695000</v>
      </c>
      <c r="P6" s="5" t="n">
        <v>194000</v>
      </c>
      <c r="R6" s="5" t="n">
        <v>-11824000</v>
      </c>
      <c r="S6" s="5" t="n">
        <v>-9676000</v>
      </c>
      <c r="T6" s="5" t="n">
        <v>-10481000</v>
      </c>
    </row>
    <row r="7">
      <c r="A7" s="4" t="inlineStr">
        <is>
          <t>Per common share (basic and diluted)</t>
        </is>
      </c>
      <c r="B7" s="7" t="n">
        <v>0.25</v>
      </c>
      <c r="C7" s="4" t="inlineStr">
        <is>
          <t>[1]</t>
        </is>
      </c>
      <c r="D7" s="7" t="n">
        <v>-0.11</v>
      </c>
      <c r="E7" s="4" t="inlineStr">
        <is>
          <t>[1]</t>
        </is>
      </c>
      <c r="F7" s="7" t="n">
        <v>-0.67</v>
      </c>
      <c r="G7" s="4" t="inlineStr">
        <is>
          <t>[1]</t>
        </is>
      </c>
      <c r="H7" s="7" t="n">
        <v>-0.39</v>
      </c>
      <c r="I7" s="4" t="inlineStr">
        <is>
          <t>[1]</t>
        </is>
      </c>
      <c r="J7" s="7" t="n">
        <v>-0.98</v>
      </c>
      <c r="K7" s="4" t="inlineStr">
        <is>
          <t>[1]</t>
        </is>
      </c>
      <c r="L7" s="5" t="n">
        <v>0</v>
      </c>
      <c r="M7" s="4" t="inlineStr">
        <is>
          <t>[1]</t>
        </is>
      </c>
      <c r="N7" s="7" t="n">
        <v>0.2</v>
      </c>
      <c r="O7" s="4" t="inlineStr">
        <is>
          <t>[1]</t>
        </is>
      </c>
      <c r="P7" s="5" t="n">
        <v>0</v>
      </c>
      <c r="Q7" s="4" t="inlineStr">
        <is>
          <t>[1]</t>
        </is>
      </c>
      <c r="R7" s="7" t="n">
        <v>-0.92</v>
      </c>
      <c r="S7" s="7" t="n">
        <v>-0.78</v>
      </c>
      <c r="T7" s="7" t="n">
        <v>-0.83</v>
      </c>
    </row>
    <row r="8"/>
    <row r="9">
      <c r="A9" s="4" t="inlineStr">
        <is>
          <t>[1]</t>
        </is>
      </c>
      <c r="B9" s="4" t="inlineStr">
        <is>
          <t>Differences between the sum of the four quarterly per share amounts and the annual per share amounts, if any, are attributable to the effect of the weighted average outstanding share calculation for the respective periods.</t>
        </is>
      </c>
    </row>
  </sheetData>
  <mergeCells count="13">
    <mergeCell ref="A1:A2"/>
    <mergeCell ref="B1:Q1"/>
    <mergeCell ref="R1:T1"/>
    <mergeCell ref="B2:C2"/>
    <mergeCell ref="D2:E2"/>
    <mergeCell ref="F2:G2"/>
    <mergeCell ref="H2:I2"/>
    <mergeCell ref="J2:K2"/>
    <mergeCell ref="L2:M2"/>
    <mergeCell ref="N2:O2"/>
    <mergeCell ref="P2:Q2"/>
    <mergeCell ref="A8:T8"/>
    <mergeCell ref="B9:T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916"/>
  <sheetViews>
    <sheetView workbookViewId="0">
      <selection activeCell="A1" sqref="A1"/>
    </sheetView>
  </sheetViews>
  <sheetFormatPr baseColWidth="8" defaultRowHeight="15"/>
  <cols>
    <col width="72" customWidth="1" min="1" max="1"/>
    <col width="80" customWidth="1" min="2" max="2"/>
    <col width="29" customWidth="1" min="3" max="3"/>
    <col width="13" customWidth="1" min="4" max="4"/>
    <col width="21" customWidth="1" min="5" max="5"/>
    <col width="21" customWidth="1" min="6" max="6"/>
    <col width="21" customWidth="1" min="7" max="7"/>
  </cols>
  <sheetData>
    <row r="1">
      <c r="A1" s="1" t="inlineStr">
        <is>
          <t>Schedule III - Real Estate and Accumulated Depreciation (Details)</t>
        </is>
      </c>
      <c r="C1" s="2" t="inlineStr">
        <is>
          <t>12 Months Ended</t>
        </is>
      </c>
    </row>
    <row r="2">
      <c r="C2" s="2" t="inlineStr">
        <is>
          <t>Dec. 31, 2020USD ($)property</t>
        </is>
      </c>
      <c r="E2" s="2" t="inlineStr">
        <is>
          <t>Dec. 31, 2019USD ($)</t>
        </is>
      </c>
      <c r="F2" s="2" t="inlineStr">
        <is>
          <t>Dec. 31, 2018USD ($)</t>
        </is>
      </c>
      <c r="G2" s="2" t="inlineStr">
        <is>
          <t>Dec. 31, 2017USD ($)</t>
        </is>
      </c>
    </row>
    <row r="3">
      <c r="A3" s="3" t="inlineStr">
        <is>
          <t>SEC Schedule III, Real Estate and Accumulated Depreciation [Line Items]</t>
        </is>
      </c>
    </row>
    <row r="4">
      <c r="A4" s="4" t="inlineStr">
        <is>
          <t>Gross Leasable Area | property</t>
        </is>
      </c>
      <c r="C4" s="6" t="n">
        <v>8084797</v>
      </c>
    </row>
    <row r="5">
      <c r="A5" s="4" t="inlineStr">
        <is>
          <t>Initial cost to the Company, Land</t>
        </is>
      </c>
      <c r="C5" s="5" t="n">
        <v>285607000</v>
      </c>
    </row>
    <row r="6">
      <c r="A6" s="4" t="inlineStr">
        <is>
          <t>Initial cost to the Company, Building and Improvements</t>
        </is>
      </c>
      <c r="C6" s="6" t="n">
        <v>892766000</v>
      </c>
    </row>
    <row r="7">
      <c r="A7" s="4" t="inlineStr">
        <is>
          <t>Subsequent cost capitalized</t>
        </is>
      </c>
      <c r="B7" s="4" t="inlineStr">
        <is>
          <t>[1]</t>
        </is>
      </c>
      <c r="C7" s="6" t="n">
        <v>349105000</v>
      </c>
    </row>
    <row r="8">
      <c r="A8" s="4" t="inlineStr">
        <is>
          <t>Gross carrying amount of Land</t>
        </is>
      </c>
      <c r="C8" s="6" t="n">
        <v>284694000</v>
      </c>
    </row>
    <row r="9">
      <c r="A9" s="4" t="inlineStr">
        <is>
          <t>Gross carrying amount of building and improvements</t>
        </is>
      </c>
      <c r="C9" s="6" t="n">
        <v>1242784000</v>
      </c>
    </row>
    <row r="10">
      <c r="A10" s="4" t="inlineStr">
        <is>
          <t>SEC Schedule III, Real Estate, Gross, Total</t>
        </is>
      </c>
      <c r="C10" s="6" t="n">
        <v>1527478000</v>
      </c>
      <c r="D10" s="4" t="inlineStr">
        <is>
          <t>[2]</t>
        </is>
      </c>
      <c r="E10" s="5" t="n">
        <v>1515206000</v>
      </c>
      <c r="F10" s="5" t="n">
        <v>1508682000</v>
      </c>
      <c r="G10" s="5" t="n">
        <v>1534599000</v>
      </c>
    </row>
    <row r="11">
      <c r="A11" s="4" t="inlineStr">
        <is>
          <t>Accumulated Depreciation</t>
        </is>
      </c>
      <c r="C11" s="5" t="n">
        <v>428569000</v>
      </c>
      <c r="E11" s="5" t="n">
        <v>389861000</v>
      </c>
      <c r="F11" s="5" t="n">
        <v>361969000</v>
      </c>
      <c r="G11" s="5" t="n">
        <v>341943000</v>
      </c>
    </row>
    <row r="12">
      <c r="A12" s="4" t="inlineStr">
        <is>
          <t>Academy Plaza [Member]</t>
        </is>
      </c>
    </row>
    <row r="13">
      <c r="A13" s="3" t="inlineStr">
        <is>
          <t>SEC Schedule III, Real Estate and Accumulated Depreciation [Line Items]</t>
        </is>
      </c>
    </row>
    <row r="14">
      <c r="A14" s="4" t="inlineStr">
        <is>
          <t>Year acquired</t>
        </is>
      </c>
      <c r="C14" s="4" t="inlineStr">
        <is>
          <t>2001</t>
        </is>
      </c>
    </row>
    <row r="15">
      <c r="A15" s="4" t="inlineStr">
        <is>
          <t>Percent Owned</t>
        </is>
      </c>
      <c r="C15" s="4" t="inlineStr">
        <is>
          <t>100.00%</t>
        </is>
      </c>
    </row>
    <row r="16">
      <c r="A16" s="4" t="inlineStr">
        <is>
          <t>Gross Leasable Area | property</t>
        </is>
      </c>
      <c r="C16" s="6" t="n">
        <v>137415</v>
      </c>
    </row>
    <row r="17">
      <c r="A17" s="4" t="inlineStr">
        <is>
          <t>Initial cost to the Company, Land</t>
        </is>
      </c>
      <c r="C17" s="5" t="n">
        <v>2406000</v>
      </c>
    </row>
    <row r="18">
      <c r="A18" s="4" t="inlineStr">
        <is>
          <t>Initial cost to the Company, Building and Improvements</t>
        </is>
      </c>
      <c r="C18" s="6" t="n">
        <v>9623000</v>
      </c>
    </row>
    <row r="19">
      <c r="A19" s="4" t="inlineStr">
        <is>
          <t>Subsequent cost capitalized</t>
        </is>
      </c>
      <c r="B19" s="4" t="inlineStr">
        <is>
          <t>[1]</t>
        </is>
      </c>
      <c r="C19" s="6" t="n">
        <v>6107000</v>
      </c>
    </row>
    <row r="20">
      <c r="A20" s="4" t="inlineStr">
        <is>
          <t>Gross carrying amount of Land</t>
        </is>
      </c>
      <c r="C20" s="6" t="n">
        <v>2406000</v>
      </c>
    </row>
    <row r="21">
      <c r="A21" s="4" t="inlineStr">
        <is>
          <t>Gross carrying amount of building and improvements</t>
        </is>
      </c>
      <c r="C21" s="6" t="n">
        <v>15730000</v>
      </c>
    </row>
    <row r="22">
      <c r="A22" s="4" t="inlineStr">
        <is>
          <t>SEC Schedule III, Real Estate, Gross, Total</t>
        </is>
      </c>
      <c r="C22" s="6" t="n">
        <v>18136000</v>
      </c>
    </row>
    <row r="23">
      <c r="A23" s="4" t="inlineStr">
        <is>
          <t>Accumulated Depreciation</t>
        </is>
      </c>
      <c r="C23" s="5" t="n">
        <v>6651000</v>
      </c>
    </row>
    <row r="24">
      <c r="A24" s="4" t="inlineStr">
        <is>
          <t>Academy Plaza [Member] | Minimum [Member]</t>
        </is>
      </c>
    </row>
    <row r="25">
      <c r="A25" s="3" t="inlineStr">
        <is>
          <t>SEC Schedule III, Real Estate and Accumulated Depreciation [Line Items]</t>
        </is>
      </c>
    </row>
    <row r="26">
      <c r="A26" s="4" t="inlineStr">
        <is>
          <t>Year built/Year last renovated</t>
        </is>
      </c>
      <c r="C26" s="4" t="inlineStr">
        <is>
          <t>1965</t>
        </is>
      </c>
    </row>
    <row r="27">
      <c r="A27" s="4" t="inlineStr">
        <is>
          <t>Academy Plaza [Member] | Maximum [Member]</t>
        </is>
      </c>
    </row>
    <row r="28">
      <c r="A28" s="3" t="inlineStr">
        <is>
          <t>SEC Schedule III, Real Estate and Accumulated Depreciation [Line Items]</t>
        </is>
      </c>
    </row>
    <row r="29">
      <c r="A29" s="4" t="inlineStr">
        <is>
          <t>Year built/Year last renovated</t>
        </is>
      </c>
      <c r="C29" s="4" t="inlineStr">
        <is>
          <t>2013</t>
        </is>
      </c>
    </row>
    <row r="30">
      <c r="A30" s="4" t="inlineStr">
        <is>
          <t>Big Y Shopping Center [Member]</t>
        </is>
      </c>
    </row>
    <row r="31">
      <c r="A31" s="3" t="inlineStr">
        <is>
          <t>SEC Schedule III, Real Estate and Accumulated Depreciation [Line Items]</t>
        </is>
      </c>
    </row>
    <row r="32">
      <c r="A32" s="4" t="inlineStr">
        <is>
          <t>Year acquired</t>
        </is>
      </c>
      <c r="C32" s="4" t="inlineStr">
        <is>
          <t>2013</t>
        </is>
      </c>
    </row>
    <row r="33">
      <c r="A33" s="4" t="inlineStr">
        <is>
          <t>Percent Owned</t>
        </is>
      </c>
      <c r="C33" s="4" t="inlineStr">
        <is>
          <t>100.00%</t>
        </is>
      </c>
    </row>
    <row r="34">
      <c r="A34" s="4" t="inlineStr">
        <is>
          <t>Year built/Year last renovated</t>
        </is>
      </c>
      <c r="C34" s="4" t="inlineStr">
        <is>
          <t>2007</t>
        </is>
      </c>
    </row>
    <row r="35">
      <c r="A35" s="4" t="inlineStr">
        <is>
          <t>Gross Leasable Area | property</t>
        </is>
      </c>
      <c r="C35" s="6" t="n">
        <v>101105</v>
      </c>
    </row>
    <row r="36">
      <c r="A36" s="4" t="inlineStr">
        <is>
          <t>Initial cost to the Company, Land</t>
        </is>
      </c>
      <c r="C36" s="5" t="n">
        <v>11272000</v>
      </c>
    </row>
    <row r="37">
      <c r="A37" s="4" t="inlineStr">
        <is>
          <t>Initial cost to the Company, Building and Improvements</t>
        </is>
      </c>
      <c r="C37" s="6" t="n">
        <v>23395000</v>
      </c>
    </row>
    <row r="38">
      <c r="A38" s="4" t="inlineStr">
        <is>
          <t>Subsequent cost capitalized</t>
        </is>
      </c>
      <c r="B38" s="4" t="inlineStr">
        <is>
          <t>[1]</t>
        </is>
      </c>
      <c r="C38" s="6" t="n">
        <v>361000</v>
      </c>
    </row>
    <row r="39">
      <c r="A39" s="4" t="inlineStr">
        <is>
          <t>Gross carrying amount of Land</t>
        </is>
      </c>
      <c r="C39" s="6" t="n">
        <v>10268000</v>
      </c>
    </row>
    <row r="40">
      <c r="A40" s="4" t="inlineStr">
        <is>
          <t>Gross carrying amount of building and improvements</t>
        </is>
      </c>
      <c r="C40" s="6" t="n">
        <v>24760000</v>
      </c>
    </row>
    <row r="41">
      <c r="A41" s="4" t="inlineStr">
        <is>
          <t>SEC Schedule III, Real Estate, Gross, Total</t>
        </is>
      </c>
      <c r="C41" s="6" t="n">
        <v>35028000</v>
      </c>
    </row>
    <row r="42">
      <c r="A42" s="4" t="inlineStr">
        <is>
          <t>Accumulated Depreciation</t>
        </is>
      </c>
      <c r="C42" s="5" t="n">
        <v>5560000</v>
      </c>
    </row>
    <row r="43">
      <c r="A43" s="4" t="inlineStr">
        <is>
          <t>Camp Hill [Member]</t>
        </is>
      </c>
    </row>
    <row r="44">
      <c r="A44" s="3" t="inlineStr">
        <is>
          <t>SEC Schedule III, Real Estate and Accumulated Depreciation [Line Items]</t>
        </is>
      </c>
    </row>
    <row r="45">
      <c r="A45" s="4" t="inlineStr">
        <is>
          <t>Year acquired</t>
        </is>
      </c>
      <c r="C45" s="4" t="inlineStr">
        <is>
          <t>2002</t>
        </is>
      </c>
    </row>
    <row r="46">
      <c r="A46" s="4" t="inlineStr">
        <is>
          <t>Percent Owned</t>
        </is>
      </c>
      <c r="C46" s="4" t="inlineStr">
        <is>
          <t>100.00%</t>
        </is>
      </c>
    </row>
    <row r="47">
      <c r="A47" s="4" t="inlineStr">
        <is>
          <t>Gross Leasable Area | property</t>
        </is>
      </c>
      <c r="C47" s="6" t="n">
        <v>430198</v>
      </c>
    </row>
    <row r="48">
      <c r="A48" s="4" t="inlineStr">
        <is>
          <t>Initial cost to the Company, Land</t>
        </is>
      </c>
      <c r="C48" s="5" t="n">
        <v>4460000</v>
      </c>
    </row>
    <row r="49">
      <c r="A49" s="4" t="inlineStr">
        <is>
          <t>Initial cost to the Company, Building and Improvements</t>
        </is>
      </c>
      <c r="C49" s="6" t="n">
        <v>17857000</v>
      </c>
    </row>
    <row r="50">
      <c r="A50" s="4" t="inlineStr">
        <is>
          <t>Subsequent cost capitalized</t>
        </is>
      </c>
      <c r="B50" s="4" t="inlineStr">
        <is>
          <t>[1]</t>
        </is>
      </c>
      <c r="C50" s="6" t="n">
        <v>40626000</v>
      </c>
    </row>
    <row r="51">
      <c r="A51" s="4" t="inlineStr">
        <is>
          <t>Gross carrying amount of Land</t>
        </is>
      </c>
      <c r="C51" s="6" t="n">
        <v>4093000</v>
      </c>
    </row>
    <row r="52">
      <c r="A52" s="4" t="inlineStr">
        <is>
          <t>Gross carrying amount of building and improvements</t>
        </is>
      </c>
      <c r="C52" s="6" t="n">
        <v>58850000</v>
      </c>
    </row>
    <row r="53">
      <c r="A53" s="4" t="inlineStr">
        <is>
          <t>SEC Schedule III, Real Estate, Gross, Total</t>
        </is>
      </c>
      <c r="C53" s="6" t="n">
        <v>62943000</v>
      </c>
    </row>
    <row r="54">
      <c r="A54" s="4" t="inlineStr">
        <is>
          <t>Accumulated Depreciation</t>
        </is>
      </c>
      <c r="C54" s="5" t="n">
        <v>24270000</v>
      </c>
    </row>
    <row r="55">
      <c r="A55" s="4" t="inlineStr">
        <is>
          <t>Camp Hill [Member] | Minimum [Member]</t>
        </is>
      </c>
    </row>
    <row r="56">
      <c r="A56" s="3" t="inlineStr">
        <is>
          <t>SEC Schedule III, Real Estate and Accumulated Depreciation [Line Items]</t>
        </is>
      </c>
    </row>
    <row r="57">
      <c r="A57" s="4" t="inlineStr">
        <is>
          <t>Year built/Year last renovated</t>
        </is>
      </c>
      <c r="C57" s="4" t="inlineStr">
        <is>
          <t>1958</t>
        </is>
      </c>
    </row>
    <row r="58">
      <c r="A58" s="4" t="inlineStr">
        <is>
          <t>Camp Hill [Member] | Maximum [Member]</t>
        </is>
      </c>
    </row>
    <row r="59">
      <c r="A59" s="3" t="inlineStr">
        <is>
          <t>SEC Schedule III, Real Estate and Accumulated Depreciation [Line Items]</t>
        </is>
      </c>
    </row>
    <row r="60">
      <c r="A60" s="4" t="inlineStr">
        <is>
          <t>Year built/Year last renovated</t>
        </is>
      </c>
      <c r="C60" s="4" t="inlineStr">
        <is>
          <t>2005</t>
        </is>
      </c>
    </row>
    <row r="61">
      <c r="A61" s="4" t="inlineStr">
        <is>
          <t>Carmans Plaza [Member]</t>
        </is>
      </c>
    </row>
    <row r="62">
      <c r="A62" s="3" t="inlineStr">
        <is>
          <t>SEC Schedule III, Real Estate and Accumulated Depreciation [Line Items]</t>
        </is>
      </c>
    </row>
    <row r="63">
      <c r="A63" s="4" t="inlineStr">
        <is>
          <t>Year acquired</t>
        </is>
      </c>
      <c r="C63" s="4" t="inlineStr">
        <is>
          <t>2007</t>
        </is>
      </c>
    </row>
    <row r="64">
      <c r="A64" s="4" t="inlineStr">
        <is>
          <t>Percent Owned</t>
        </is>
      </c>
      <c r="C64" s="4" t="inlineStr">
        <is>
          <t>100.00%</t>
        </is>
      </c>
    </row>
    <row r="65">
      <c r="A65" s="4" t="inlineStr">
        <is>
          <t>Gross Leasable Area | property</t>
        </is>
      </c>
      <c r="C65" s="6" t="n">
        <v>195485</v>
      </c>
    </row>
    <row r="66">
      <c r="A66" s="4" t="inlineStr">
        <is>
          <t>Initial cost to the Company, Land</t>
        </is>
      </c>
      <c r="C66" s="5" t="n">
        <v>8539000</v>
      </c>
    </row>
    <row r="67">
      <c r="A67" s="4" t="inlineStr">
        <is>
          <t>Initial cost to the Company, Building and Improvements</t>
        </is>
      </c>
      <c r="C67" s="6" t="n">
        <v>35804000</v>
      </c>
    </row>
    <row r="68">
      <c r="A68" s="4" t="inlineStr">
        <is>
          <t>Subsequent cost capitalized</t>
        </is>
      </c>
      <c r="B68" s="4" t="inlineStr">
        <is>
          <t>[1]</t>
        </is>
      </c>
      <c r="C68" s="6" t="n">
        <v>18641000</v>
      </c>
    </row>
    <row r="69">
      <c r="A69" s="4" t="inlineStr">
        <is>
          <t>Gross carrying amount of Land</t>
        </is>
      </c>
      <c r="C69" s="6" t="n">
        <v>8421000</v>
      </c>
    </row>
    <row r="70">
      <c r="A70" s="4" t="inlineStr">
        <is>
          <t>Gross carrying amount of building and improvements</t>
        </is>
      </c>
      <c r="C70" s="6" t="n">
        <v>54563000</v>
      </c>
    </row>
    <row r="71">
      <c r="A71" s="4" t="inlineStr">
        <is>
          <t>SEC Schedule III, Real Estate, Gross, Total</t>
        </is>
      </c>
      <c r="C71" s="6" t="n">
        <v>62984000</v>
      </c>
    </row>
    <row r="72">
      <c r="A72" s="4" t="inlineStr">
        <is>
          <t>Accumulated Depreciation</t>
        </is>
      </c>
      <c r="C72" s="5" t="n">
        <v>17896000</v>
      </c>
    </row>
    <row r="73">
      <c r="A73" s="4" t="inlineStr">
        <is>
          <t>Carmans Plaza [Member] | Minimum [Member]</t>
        </is>
      </c>
    </row>
    <row r="74">
      <c r="A74" s="3" t="inlineStr">
        <is>
          <t>SEC Schedule III, Real Estate and Accumulated Depreciation [Line Items]</t>
        </is>
      </c>
    </row>
    <row r="75">
      <c r="A75" s="4" t="inlineStr">
        <is>
          <t>Year built/Year last renovated</t>
        </is>
      </c>
      <c r="C75" s="4" t="inlineStr">
        <is>
          <t>1954</t>
        </is>
      </c>
    </row>
    <row r="76">
      <c r="A76" s="4" t="inlineStr">
        <is>
          <t>Carmans Plaza [Member] | Maximum [Member]</t>
        </is>
      </c>
    </row>
    <row r="77">
      <c r="A77" s="3" t="inlineStr">
        <is>
          <t>SEC Schedule III, Real Estate and Accumulated Depreciation [Line Items]</t>
        </is>
      </c>
    </row>
    <row r="78">
      <c r="A78" s="4" t="inlineStr">
        <is>
          <t>Year built/Year last renovated</t>
        </is>
      </c>
      <c r="C78" s="4" t="inlineStr">
        <is>
          <t>2007</t>
        </is>
      </c>
    </row>
    <row r="79">
      <c r="A79" s="4" t="inlineStr">
        <is>
          <t>Christina Crossing [Member]</t>
        </is>
      </c>
    </row>
    <row r="80">
      <c r="A80" s="3" t="inlineStr">
        <is>
          <t>SEC Schedule III, Real Estate and Accumulated Depreciation [Line Items]</t>
        </is>
      </c>
    </row>
    <row r="81">
      <c r="A81" s="4" t="inlineStr">
        <is>
          <t>Year acquired</t>
        </is>
      </c>
      <c r="C81" s="4" t="inlineStr">
        <is>
          <t>2017</t>
        </is>
      </c>
    </row>
    <row r="82">
      <c r="A82" s="4" t="inlineStr">
        <is>
          <t>Percent Owned</t>
        </is>
      </c>
      <c r="C82" s="4" t="inlineStr">
        <is>
          <t>100.00%</t>
        </is>
      </c>
    </row>
    <row r="83">
      <c r="A83" s="4" t="inlineStr">
        <is>
          <t>Year built/Year last renovated</t>
        </is>
      </c>
      <c r="C83" s="4" t="inlineStr">
        <is>
          <t>2008</t>
        </is>
      </c>
    </row>
    <row r="84">
      <c r="A84" s="4" t="inlineStr">
        <is>
          <t>Gross Leasable Area | property</t>
        </is>
      </c>
      <c r="C84" s="6" t="n">
        <v>119446</v>
      </c>
    </row>
    <row r="85">
      <c r="A85" s="4" t="inlineStr">
        <is>
          <t>Initial cost to the Company, Land</t>
        </is>
      </c>
      <c r="C85" s="5" t="n">
        <v>4341000</v>
      </c>
    </row>
    <row r="86">
      <c r="A86" s="4" t="inlineStr">
        <is>
          <t>Initial cost to the Company, Building and Improvements</t>
        </is>
      </c>
      <c r="C86" s="6" t="n">
        <v>23227000</v>
      </c>
    </row>
    <row r="87">
      <c r="A87" s="4" t="inlineStr">
        <is>
          <t>Subsequent cost capitalized</t>
        </is>
      </c>
      <c r="B87" s="4" t="inlineStr">
        <is>
          <t>[1]</t>
        </is>
      </c>
      <c r="C87" s="6" t="n">
        <v>1603000</v>
      </c>
    </row>
    <row r="88">
      <c r="A88" s="4" t="inlineStr">
        <is>
          <t>Gross carrying amount of Land</t>
        </is>
      </c>
      <c r="C88" s="6" t="n">
        <v>4341000</v>
      </c>
    </row>
    <row r="89">
      <c r="A89" s="4" t="inlineStr">
        <is>
          <t>Gross carrying amount of building and improvements</t>
        </is>
      </c>
      <c r="C89" s="6" t="n">
        <v>24830000</v>
      </c>
    </row>
    <row r="90">
      <c r="A90" s="4" t="inlineStr">
        <is>
          <t>SEC Schedule III, Real Estate, Gross, Total</t>
        </is>
      </c>
      <c r="C90" s="6" t="n">
        <v>29171000</v>
      </c>
    </row>
    <row r="91">
      <c r="A91" s="4" t="inlineStr">
        <is>
          <t>Accumulated Depreciation</t>
        </is>
      </c>
      <c r="C91" s="5" t="n">
        <v>3595000</v>
      </c>
    </row>
    <row r="92">
      <c r="A92" s="4" t="inlineStr">
        <is>
          <t>Coliseum Marketplace [Member]</t>
        </is>
      </c>
    </row>
    <row r="93">
      <c r="A93" s="3" t="inlineStr">
        <is>
          <t>SEC Schedule III, Real Estate and Accumulated Depreciation [Line Items]</t>
        </is>
      </c>
    </row>
    <row r="94">
      <c r="A94" s="4" t="inlineStr">
        <is>
          <t>Year acquired</t>
        </is>
      </c>
      <c r="C94" s="4" t="inlineStr">
        <is>
          <t>2005</t>
        </is>
      </c>
    </row>
    <row r="95">
      <c r="A95" s="4" t="inlineStr">
        <is>
          <t>Percent Owned</t>
        </is>
      </c>
      <c r="C95" s="4" t="inlineStr">
        <is>
          <t>100.00%</t>
        </is>
      </c>
    </row>
    <row r="96">
      <c r="A96" s="4" t="inlineStr">
        <is>
          <t>Gross Leasable Area | property</t>
        </is>
      </c>
      <c r="C96" s="6" t="n">
        <v>106648</v>
      </c>
    </row>
    <row r="97">
      <c r="A97" s="4" t="inlineStr">
        <is>
          <t>Initial cost to the Company, Land</t>
        </is>
      </c>
      <c r="C97" s="5" t="n">
        <v>2924000</v>
      </c>
    </row>
    <row r="98">
      <c r="A98" s="4" t="inlineStr">
        <is>
          <t>Initial cost to the Company, Building and Improvements</t>
        </is>
      </c>
      <c r="C98" s="6" t="n">
        <v>14416000</v>
      </c>
    </row>
    <row r="99">
      <c r="A99" s="4" t="inlineStr">
        <is>
          <t>Subsequent cost capitalized</t>
        </is>
      </c>
      <c r="B99" s="4" t="inlineStr">
        <is>
          <t>[1]</t>
        </is>
      </c>
      <c r="C99" s="6" t="n">
        <v>5629000</v>
      </c>
    </row>
    <row r="100">
      <c r="A100" s="4" t="inlineStr">
        <is>
          <t>Gross carrying amount of Land</t>
        </is>
      </c>
      <c r="C100" s="6" t="n">
        <v>3586000</v>
      </c>
    </row>
    <row r="101">
      <c r="A101" s="4" t="inlineStr">
        <is>
          <t>Gross carrying amount of building and improvements</t>
        </is>
      </c>
      <c r="C101" s="6" t="n">
        <v>19383000</v>
      </c>
    </row>
    <row r="102">
      <c r="A102" s="4" t="inlineStr">
        <is>
          <t>SEC Schedule III, Real Estate, Gross, Total</t>
        </is>
      </c>
      <c r="C102" s="6" t="n">
        <v>22969000</v>
      </c>
    </row>
    <row r="103">
      <c r="A103" s="4" t="inlineStr">
        <is>
          <t>Accumulated Depreciation</t>
        </is>
      </c>
      <c r="C103" s="5" t="n">
        <v>8465000</v>
      </c>
    </row>
    <row r="104">
      <c r="A104" s="4" t="inlineStr">
        <is>
          <t>Coliseum Marketplace [Member] | Minimum [Member]</t>
        </is>
      </c>
    </row>
    <row r="105">
      <c r="A105" s="3" t="inlineStr">
        <is>
          <t>SEC Schedule III, Real Estate and Accumulated Depreciation [Line Items]</t>
        </is>
      </c>
    </row>
    <row r="106">
      <c r="A106" s="4" t="inlineStr">
        <is>
          <t>Year built/Year last renovated</t>
        </is>
      </c>
      <c r="C106" s="4" t="inlineStr">
        <is>
          <t>1987</t>
        </is>
      </c>
    </row>
    <row r="107">
      <c r="A107" s="4" t="inlineStr">
        <is>
          <t>Coliseum Marketplace [Member] | Maximum [Member]</t>
        </is>
      </c>
    </row>
    <row r="108">
      <c r="A108" s="3" t="inlineStr">
        <is>
          <t>SEC Schedule III, Real Estate and Accumulated Depreciation [Line Items]</t>
        </is>
      </c>
    </row>
    <row r="109">
      <c r="A109" s="4" t="inlineStr">
        <is>
          <t>Year built/Year last renovated</t>
        </is>
      </c>
      <c r="C109" s="4" t="inlineStr">
        <is>
          <t>2012</t>
        </is>
      </c>
    </row>
    <row r="110">
      <c r="A110" s="4" t="inlineStr">
        <is>
          <t>Colonial Commons [Member]</t>
        </is>
      </c>
    </row>
    <row r="111">
      <c r="A111" s="3" t="inlineStr">
        <is>
          <t>SEC Schedule III, Real Estate and Accumulated Depreciation [Line Items]</t>
        </is>
      </c>
    </row>
    <row r="112">
      <c r="A112" s="4" t="inlineStr">
        <is>
          <t>Year acquired</t>
        </is>
      </c>
      <c r="C112" s="4" t="inlineStr">
        <is>
          <t>2011</t>
        </is>
      </c>
    </row>
    <row r="113">
      <c r="A113" s="4" t="inlineStr">
        <is>
          <t>Percent Owned</t>
        </is>
      </c>
      <c r="C113" s="4" t="inlineStr">
        <is>
          <t>100.00%</t>
        </is>
      </c>
    </row>
    <row r="114">
      <c r="A114" s="4" t="inlineStr">
        <is>
          <t>Gross Leasable Area | property</t>
        </is>
      </c>
      <c r="C114" s="6" t="n">
        <v>410432</v>
      </c>
    </row>
    <row r="115">
      <c r="A115" s="4" t="inlineStr">
        <is>
          <t>Initial cost to the Company, Land</t>
        </is>
      </c>
      <c r="C115" s="5" t="n">
        <v>9367000</v>
      </c>
    </row>
    <row r="116">
      <c r="A116" s="4" t="inlineStr">
        <is>
          <t>Initial cost to the Company, Building and Improvements</t>
        </is>
      </c>
      <c r="C116" s="6" t="n">
        <v>37496000</v>
      </c>
    </row>
    <row r="117">
      <c r="A117" s="4" t="inlineStr">
        <is>
          <t>Subsequent cost capitalized</t>
        </is>
      </c>
      <c r="B117" s="4" t="inlineStr">
        <is>
          <t>[1]</t>
        </is>
      </c>
      <c r="C117" s="6" t="n">
        <v>7846000</v>
      </c>
    </row>
    <row r="118">
      <c r="A118" s="4" t="inlineStr">
        <is>
          <t>Gross carrying amount of Land</t>
        </is>
      </c>
      <c r="C118" s="6" t="n">
        <v>9367000</v>
      </c>
    </row>
    <row r="119">
      <c r="A119" s="4" t="inlineStr">
        <is>
          <t>Gross carrying amount of building and improvements</t>
        </is>
      </c>
      <c r="C119" s="6" t="n">
        <v>45342000</v>
      </c>
    </row>
    <row r="120">
      <c r="A120" s="4" t="inlineStr">
        <is>
          <t>SEC Schedule III, Real Estate, Gross, Total</t>
        </is>
      </c>
      <c r="C120" s="6" t="n">
        <v>54709000</v>
      </c>
    </row>
    <row r="121">
      <c r="A121" s="4" t="inlineStr">
        <is>
          <t>Accumulated Depreciation</t>
        </is>
      </c>
      <c r="C121" s="5" t="n">
        <v>16580000</v>
      </c>
    </row>
    <row r="122">
      <c r="A122" s="4" t="inlineStr">
        <is>
          <t>Colonial Commons [Member] | Minimum [Member]</t>
        </is>
      </c>
    </row>
    <row r="123">
      <c r="A123" s="3" t="inlineStr">
        <is>
          <t>SEC Schedule III, Real Estate and Accumulated Depreciation [Line Items]</t>
        </is>
      </c>
    </row>
    <row r="124">
      <c r="A124" s="4" t="inlineStr">
        <is>
          <t>Year built/Year last renovated</t>
        </is>
      </c>
      <c r="C124" s="4" t="inlineStr">
        <is>
          <t>2011</t>
        </is>
      </c>
    </row>
    <row r="125">
      <c r="A125" s="4" t="inlineStr">
        <is>
          <t>Colonial Commons [Member] | Maximum [Member]</t>
        </is>
      </c>
    </row>
    <row r="126">
      <c r="A126" s="3" t="inlineStr">
        <is>
          <t>SEC Schedule III, Real Estate and Accumulated Depreciation [Line Items]</t>
        </is>
      </c>
    </row>
    <row r="127">
      <c r="A127" s="4" t="inlineStr">
        <is>
          <t>Year built/Year last renovated</t>
        </is>
      </c>
      <c r="C127" s="4" t="inlineStr">
        <is>
          <t>2013</t>
        </is>
      </c>
    </row>
    <row r="128">
      <c r="A128" s="4" t="inlineStr">
        <is>
          <t>Crossroads II [Member]</t>
        </is>
      </c>
    </row>
    <row r="129">
      <c r="A129" s="3" t="inlineStr">
        <is>
          <t>SEC Schedule III, Real Estate and Accumulated Depreciation [Line Items]</t>
        </is>
      </c>
    </row>
    <row r="130">
      <c r="A130" s="4" t="inlineStr">
        <is>
          <t>Year acquired</t>
        </is>
      </c>
      <c r="C130" s="4" t="inlineStr">
        <is>
          <t>2008</t>
        </is>
      </c>
    </row>
    <row r="131">
      <c r="A131" s="4" t="inlineStr">
        <is>
          <t>Percent Owned</t>
        </is>
      </c>
      <c r="C131" s="4" t="inlineStr">
        <is>
          <t>60.00%</t>
        </is>
      </c>
    </row>
    <row r="132">
      <c r="A132" s="4" t="inlineStr">
        <is>
          <t>Year built/Year last renovated</t>
        </is>
      </c>
      <c r="C132" s="4" t="inlineStr">
        <is>
          <t>2009</t>
        </is>
      </c>
    </row>
    <row r="133">
      <c r="A133" s="4" t="inlineStr">
        <is>
          <t>Gross Leasable Area | property</t>
        </is>
      </c>
      <c r="C133" s="6" t="n">
        <v>133717</v>
      </c>
    </row>
    <row r="134">
      <c r="A134" s="4" t="inlineStr">
        <is>
          <t>Initial cost to the Company, Land</t>
        </is>
      </c>
      <c r="C134" s="5" t="n">
        <v>15383000</v>
      </c>
    </row>
    <row r="135">
      <c r="A135" s="4" t="inlineStr">
        <is>
          <t>Subsequent cost capitalized</t>
        </is>
      </c>
      <c r="B135" s="4" t="inlineStr">
        <is>
          <t>[1]</t>
        </is>
      </c>
      <c r="C135" s="6" t="n">
        <v>29734000</v>
      </c>
    </row>
    <row r="136">
      <c r="A136" s="4" t="inlineStr">
        <is>
          <t>Gross carrying amount of Land</t>
        </is>
      </c>
      <c r="C136" s="6" t="n">
        <v>17671000</v>
      </c>
    </row>
    <row r="137">
      <c r="A137" s="4" t="inlineStr">
        <is>
          <t>Gross carrying amount of building and improvements</t>
        </is>
      </c>
      <c r="C137" s="6" t="n">
        <v>27446000</v>
      </c>
    </row>
    <row r="138">
      <c r="A138" s="4" t="inlineStr">
        <is>
          <t>SEC Schedule III, Real Estate, Gross, Total</t>
        </is>
      </c>
      <c r="C138" s="6" t="n">
        <v>45117000</v>
      </c>
    </row>
    <row r="139">
      <c r="A139" s="4" t="inlineStr">
        <is>
          <t>Accumulated Depreciation</t>
        </is>
      </c>
      <c r="C139" s="5" t="n">
        <v>8147000</v>
      </c>
    </row>
    <row r="140">
      <c r="A140" s="4" t="inlineStr">
        <is>
          <t>East River Park [Member]</t>
        </is>
      </c>
    </row>
    <row r="141">
      <c r="A141" s="3" t="inlineStr">
        <is>
          <t>SEC Schedule III, Real Estate and Accumulated Depreciation [Line Items]</t>
        </is>
      </c>
    </row>
    <row r="142">
      <c r="A142" s="4" t="inlineStr">
        <is>
          <t>Year acquired</t>
        </is>
      </c>
      <c r="C142" s="4" t="inlineStr">
        <is>
          <t>2015</t>
        </is>
      </c>
    </row>
    <row r="143">
      <c r="A143" s="4" t="inlineStr">
        <is>
          <t>Percent Owned</t>
        </is>
      </c>
      <c r="C143" s="4" t="inlineStr">
        <is>
          <t>100.00%</t>
        </is>
      </c>
    </row>
    <row r="144">
      <c r="A144" s="4" t="inlineStr">
        <is>
          <t>Gross Leasable Area | property</t>
        </is>
      </c>
      <c r="C144" s="6" t="n">
        <v>150038</v>
      </c>
    </row>
    <row r="145">
      <c r="A145" s="4" t="inlineStr">
        <is>
          <t>Initial cost to the Company, Land</t>
        </is>
      </c>
      <c r="C145" s="5" t="n">
        <v>9143000</v>
      </c>
    </row>
    <row r="146">
      <c r="A146" s="4" t="inlineStr">
        <is>
          <t>Initial cost to the Company, Building and Improvements</t>
        </is>
      </c>
      <c r="C146" s="6" t="n">
        <v>30893000</v>
      </c>
    </row>
    <row r="147">
      <c r="A147" s="4" t="inlineStr">
        <is>
          <t>Subsequent cost capitalized</t>
        </is>
      </c>
      <c r="B147" s="4" t="inlineStr">
        <is>
          <t>[1]</t>
        </is>
      </c>
      <c r="C147" s="6" t="n">
        <v>7514000</v>
      </c>
    </row>
    <row r="148">
      <c r="A148" s="4" t="inlineStr">
        <is>
          <t>Gross carrying amount of Land</t>
        </is>
      </c>
      <c r="C148" s="6" t="n">
        <v>9398000</v>
      </c>
    </row>
    <row r="149">
      <c r="A149" s="4" t="inlineStr">
        <is>
          <t>Gross carrying amount of building and improvements</t>
        </is>
      </c>
      <c r="C149" s="6" t="n">
        <v>38152000</v>
      </c>
    </row>
    <row r="150">
      <c r="A150" s="4" t="inlineStr">
        <is>
          <t>SEC Schedule III, Real Estate, Gross, Total</t>
        </is>
      </c>
      <c r="C150" s="6" t="n">
        <v>47550000</v>
      </c>
    </row>
    <row r="151">
      <c r="A151" s="4" t="inlineStr">
        <is>
          <t>Accumulated Depreciation</t>
        </is>
      </c>
      <c r="C151" s="5" t="n">
        <v>6558000</v>
      </c>
    </row>
    <row r="152">
      <c r="A152" s="4" t="inlineStr">
        <is>
          <t>East River Park [Member] | Minimum [Member]</t>
        </is>
      </c>
    </row>
    <row r="153">
      <c r="A153" s="3" t="inlineStr">
        <is>
          <t>SEC Schedule III, Real Estate and Accumulated Depreciation [Line Items]</t>
        </is>
      </c>
    </row>
    <row r="154">
      <c r="A154" s="4" t="inlineStr">
        <is>
          <t>Year built/Year last renovated</t>
        </is>
      </c>
      <c r="C154" s="4" t="inlineStr">
        <is>
          <t>1946</t>
        </is>
      </c>
    </row>
    <row r="155">
      <c r="A155" s="4" t="inlineStr">
        <is>
          <t>East River Park [Member] | Maximum [Member]</t>
        </is>
      </c>
    </row>
    <row r="156">
      <c r="A156" s="3" t="inlineStr">
        <is>
          <t>SEC Schedule III, Real Estate and Accumulated Depreciation [Line Items]</t>
        </is>
      </c>
    </row>
    <row r="157">
      <c r="A157" s="4" t="inlineStr">
        <is>
          <t>Year built/Year last renovated</t>
        </is>
      </c>
      <c r="C157" s="4" t="inlineStr">
        <is>
          <t>1996</t>
        </is>
      </c>
    </row>
    <row r="158">
      <c r="A158" s="4" t="inlineStr">
        <is>
          <t>Elmhurst Square [Member]</t>
        </is>
      </c>
    </row>
    <row r="159">
      <c r="A159" s="3" t="inlineStr">
        <is>
          <t>SEC Schedule III, Real Estate and Accumulated Depreciation [Line Items]</t>
        </is>
      </c>
    </row>
    <row r="160">
      <c r="A160" s="4" t="inlineStr">
        <is>
          <t>Year acquired</t>
        </is>
      </c>
      <c r="C160" s="4" t="inlineStr">
        <is>
          <t>2006</t>
        </is>
      </c>
    </row>
    <row r="161">
      <c r="A161" s="4" t="inlineStr">
        <is>
          <t>Percent Owned</t>
        </is>
      </c>
      <c r="C161" s="4" t="inlineStr">
        <is>
          <t>100.00%</t>
        </is>
      </c>
    </row>
    <row r="162">
      <c r="A162" s="4" t="inlineStr">
        <is>
          <t>Gross Leasable Area | property</t>
        </is>
      </c>
      <c r="C162" s="6" t="n">
        <v>66254</v>
      </c>
    </row>
    <row r="163">
      <c r="A163" s="4" t="inlineStr">
        <is>
          <t>Initial cost to the Company, Land</t>
        </is>
      </c>
      <c r="C163" s="5" t="n">
        <v>1371000</v>
      </c>
    </row>
    <row r="164">
      <c r="A164" s="4" t="inlineStr">
        <is>
          <t>Initial cost to the Company, Building and Improvements</t>
        </is>
      </c>
      <c r="C164" s="6" t="n">
        <v>5994000</v>
      </c>
    </row>
    <row r="165">
      <c r="A165" s="4" t="inlineStr">
        <is>
          <t>Subsequent cost capitalized</t>
        </is>
      </c>
      <c r="B165" s="4" t="inlineStr">
        <is>
          <t>[1]</t>
        </is>
      </c>
      <c r="C165" s="6" t="n">
        <v>1251000</v>
      </c>
    </row>
    <row r="166">
      <c r="A166" s="4" t="inlineStr">
        <is>
          <t>Gross carrying amount of Land</t>
        </is>
      </c>
      <c r="C166" s="6" t="n">
        <v>1371000</v>
      </c>
    </row>
    <row r="167">
      <c r="A167" s="4" t="inlineStr">
        <is>
          <t>Gross carrying amount of building and improvements</t>
        </is>
      </c>
      <c r="C167" s="6" t="n">
        <v>7245000</v>
      </c>
    </row>
    <row r="168">
      <c r="A168" s="4" t="inlineStr">
        <is>
          <t>SEC Schedule III, Real Estate, Gross, Total</t>
        </is>
      </c>
      <c r="C168" s="6" t="n">
        <v>8616000</v>
      </c>
    </row>
    <row r="169">
      <c r="A169" s="4" t="inlineStr">
        <is>
          <t>Accumulated Depreciation</t>
        </is>
      </c>
      <c r="C169" s="5" t="n">
        <v>2668000</v>
      </c>
    </row>
    <row r="170">
      <c r="A170" s="4" t="inlineStr">
        <is>
          <t>Elmhurst Square [Member] | Minimum [Member]</t>
        </is>
      </c>
    </row>
    <row r="171">
      <c r="A171" s="3" t="inlineStr">
        <is>
          <t>SEC Schedule III, Real Estate and Accumulated Depreciation [Line Items]</t>
        </is>
      </c>
    </row>
    <row r="172">
      <c r="A172" s="4" t="inlineStr">
        <is>
          <t>Year built/Year last renovated</t>
        </is>
      </c>
      <c r="C172" s="4" t="inlineStr">
        <is>
          <t>1961</t>
        </is>
      </c>
    </row>
    <row r="173">
      <c r="A173" s="4" t="inlineStr">
        <is>
          <t>Elmhurst Square [Member] | Maximum [Member]</t>
        </is>
      </c>
    </row>
    <row r="174">
      <c r="A174" s="3" t="inlineStr">
        <is>
          <t>SEC Schedule III, Real Estate and Accumulated Depreciation [Line Items]</t>
        </is>
      </c>
    </row>
    <row r="175">
      <c r="A175" s="4" t="inlineStr">
        <is>
          <t>Year built/Year last renovated</t>
        </is>
      </c>
      <c r="C175" s="4" t="inlineStr">
        <is>
          <t>1983</t>
        </is>
      </c>
    </row>
    <row r="176">
      <c r="A176" s="4" t="inlineStr">
        <is>
          <t>Fairview Commons [Member]</t>
        </is>
      </c>
    </row>
    <row r="177">
      <c r="A177" s="3" t="inlineStr">
        <is>
          <t>SEC Schedule III, Real Estate and Accumulated Depreciation [Line Items]</t>
        </is>
      </c>
    </row>
    <row r="178">
      <c r="A178" s="4" t="inlineStr">
        <is>
          <t>Year acquired</t>
        </is>
      </c>
      <c r="C178" s="4" t="inlineStr">
        <is>
          <t>2007</t>
        </is>
      </c>
    </row>
    <row r="179">
      <c r="A179" s="4" t="inlineStr">
        <is>
          <t>Percent Owned</t>
        </is>
      </c>
      <c r="C179" s="4" t="inlineStr">
        <is>
          <t>100.00%</t>
        </is>
      </c>
    </row>
    <row r="180">
      <c r="A180" s="4" t="inlineStr">
        <is>
          <t>Gross Leasable Area | property</t>
        </is>
      </c>
      <c r="C180" s="6" t="n">
        <v>52964</v>
      </c>
    </row>
    <row r="181">
      <c r="A181" s="4" t="inlineStr">
        <is>
          <t>Initial cost to the Company, Land</t>
        </is>
      </c>
      <c r="C181" s="5" t="n">
        <v>858000</v>
      </c>
    </row>
    <row r="182">
      <c r="A182" s="4" t="inlineStr">
        <is>
          <t>Initial cost to the Company, Building and Improvements</t>
        </is>
      </c>
      <c r="C182" s="6" t="n">
        <v>3568000</v>
      </c>
    </row>
    <row r="183">
      <c r="A183" s="4" t="inlineStr">
        <is>
          <t>Subsequent cost capitalized</t>
        </is>
      </c>
      <c r="B183" s="4" t="inlineStr">
        <is>
          <t>[1]</t>
        </is>
      </c>
      <c r="C183" s="6" t="n">
        <v>452000</v>
      </c>
    </row>
    <row r="184">
      <c r="A184" s="4" t="inlineStr">
        <is>
          <t>Gross carrying amount of Land</t>
        </is>
      </c>
      <c r="C184" s="6" t="n">
        <v>858000</v>
      </c>
    </row>
    <row r="185">
      <c r="A185" s="4" t="inlineStr">
        <is>
          <t>Gross carrying amount of building and improvements</t>
        </is>
      </c>
      <c r="C185" s="6" t="n">
        <v>4020000</v>
      </c>
    </row>
    <row r="186">
      <c r="A186" s="4" t="inlineStr">
        <is>
          <t>SEC Schedule III, Real Estate, Gross, Total</t>
        </is>
      </c>
      <c r="C186" s="6" t="n">
        <v>4878000</v>
      </c>
    </row>
    <row r="187">
      <c r="A187" s="4" t="inlineStr">
        <is>
          <t>Accumulated Depreciation</t>
        </is>
      </c>
      <c r="C187" s="5" t="n">
        <v>1470000</v>
      </c>
    </row>
    <row r="188">
      <c r="A188" s="4" t="inlineStr">
        <is>
          <t>Fairview Commons [Member] | Minimum [Member]</t>
        </is>
      </c>
    </row>
    <row r="189">
      <c r="A189" s="3" t="inlineStr">
        <is>
          <t>SEC Schedule III, Real Estate and Accumulated Depreciation [Line Items]</t>
        </is>
      </c>
    </row>
    <row r="190">
      <c r="A190" s="4" t="inlineStr">
        <is>
          <t>Year built/Year last renovated</t>
        </is>
      </c>
      <c r="C190" s="4" t="inlineStr">
        <is>
          <t>1976</t>
        </is>
      </c>
    </row>
    <row r="191">
      <c r="A191" s="4" t="inlineStr">
        <is>
          <t>Fairview Commons [Member] | Maximum [Member]</t>
        </is>
      </c>
    </row>
    <row r="192">
      <c r="A192" s="3" t="inlineStr">
        <is>
          <t>SEC Schedule III, Real Estate and Accumulated Depreciation [Line Items]</t>
        </is>
      </c>
    </row>
    <row r="193">
      <c r="A193" s="4" t="inlineStr">
        <is>
          <t>Year built/Year last renovated</t>
        </is>
      </c>
      <c r="C193" s="4" t="inlineStr">
        <is>
          <t>2003</t>
        </is>
      </c>
    </row>
    <row r="194">
      <c r="A194" s="4" t="inlineStr">
        <is>
          <t>Fieldstone Marketplace [Member]</t>
        </is>
      </c>
    </row>
    <row r="195">
      <c r="A195" s="3" t="inlineStr">
        <is>
          <t>SEC Schedule III, Real Estate and Accumulated Depreciation [Line Items]</t>
        </is>
      </c>
    </row>
    <row r="196">
      <c r="A196" s="4" t="inlineStr">
        <is>
          <t>Percent Owned</t>
        </is>
      </c>
      <c r="C196" s="4" t="inlineStr">
        <is>
          <t>100.00%</t>
        </is>
      </c>
    </row>
    <row r="197">
      <c r="A197" s="4" t="inlineStr">
        <is>
          <t>Gross Leasable Area | property</t>
        </is>
      </c>
      <c r="C197" s="6" t="n">
        <v>150123</v>
      </c>
    </row>
    <row r="198">
      <c r="A198" s="4" t="inlineStr">
        <is>
          <t>Initial cost to the Company, Land</t>
        </is>
      </c>
      <c r="C198" s="5" t="n">
        <v>5229000</v>
      </c>
    </row>
    <row r="199">
      <c r="A199" s="4" t="inlineStr">
        <is>
          <t>Initial cost to the Company, Building and Improvements</t>
        </is>
      </c>
      <c r="C199" s="6" t="n">
        <v>21440000</v>
      </c>
    </row>
    <row r="200">
      <c r="A200" s="4" t="inlineStr">
        <is>
          <t>Subsequent cost capitalized</t>
        </is>
      </c>
      <c r="B200" s="4" t="inlineStr">
        <is>
          <t>[1]</t>
        </is>
      </c>
      <c r="C200" s="6" t="n">
        <v>3386000</v>
      </c>
    </row>
    <row r="201">
      <c r="A201" s="4" t="inlineStr">
        <is>
          <t>Gross carrying amount of Land</t>
        </is>
      </c>
      <c r="C201" s="6" t="n">
        <v>5167000</v>
      </c>
    </row>
    <row r="202">
      <c r="A202" s="4" t="inlineStr">
        <is>
          <t>Gross carrying amount of building and improvements</t>
        </is>
      </c>
      <c r="C202" s="6" t="n">
        <v>24888000</v>
      </c>
    </row>
    <row r="203">
      <c r="A203" s="4" t="inlineStr">
        <is>
          <t>SEC Schedule III, Real Estate, Gross, Total</t>
        </is>
      </c>
      <c r="C203" s="6" t="n">
        <v>30055000</v>
      </c>
    </row>
    <row r="204">
      <c r="A204" s="4" t="inlineStr">
        <is>
          <t>Accumulated Depreciation</t>
        </is>
      </c>
      <c r="C204" s="5" t="n">
        <v>10740000</v>
      </c>
    </row>
    <row r="205">
      <c r="A205" s="4" t="inlineStr">
        <is>
          <t>Fieldstone Marketplace [Member] | Minimum [Member]</t>
        </is>
      </c>
    </row>
    <row r="206">
      <c r="A206" s="3" t="inlineStr">
        <is>
          <t>SEC Schedule III, Real Estate and Accumulated Depreciation [Line Items]</t>
        </is>
      </c>
    </row>
    <row r="207">
      <c r="A207" s="4" t="inlineStr">
        <is>
          <t>Year acquired</t>
        </is>
      </c>
      <c r="C207" s="4" t="inlineStr">
        <is>
          <t>2005</t>
        </is>
      </c>
    </row>
    <row r="208">
      <c r="A208" s="4" t="inlineStr">
        <is>
          <t>Year built/Year last renovated</t>
        </is>
      </c>
      <c r="C208" s="4" t="inlineStr">
        <is>
          <t>1988</t>
        </is>
      </c>
    </row>
    <row r="209">
      <c r="A209" s="4" t="inlineStr">
        <is>
          <t>Fieldstone Marketplace [Member] | Maximum [Member]</t>
        </is>
      </c>
    </row>
    <row r="210">
      <c r="A210" s="3" t="inlineStr">
        <is>
          <t>SEC Schedule III, Real Estate and Accumulated Depreciation [Line Items]</t>
        </is>
      </c>
    </row>
    <row r="211">
      <c r="A211" s="4" t="inlineStr">
        <is>
          <t>Year acquired</t>
        </is>
      </c>
      <c r="C211" s="4" t="inlineStr">
        <is>
          <t>2012</t>
        </is>
      </c>
    </row>
    <row r="212">
      <c r="A212" s="4" t="inlineStr">
        <is>
          <t>Year built/Year last renovated</t>
        </is>
      </c>
      <c r="C212" s="4" t="inlineStr">
        <is>
          <t>2003</t>
        </is>
      </c>
    </row>
    <row r="213">
      <c r="A213" s="4" t="inlineStr">
        <is>
          <t>Fishtown Crossing [Member]</t>
        </is>
      </c>
    </row>
    <row r="214">
      <c r="A214" s="3" t="inlineStr">
        <is>
          <t>SEC Schedule III, Real Estate and Accumulated Depreciation [Line Items]</t>
        </is>
      </c>
    </row>
    <row r="215">
      <c r="A215" s="4" t="inlineStr">
        <is>
          <t>Year acquired</t>
        </is>
      </c>
      <c r="C215" s="4" t="inlineStr">
        <is>
          <t>2001</t>
        </is>
      </c>
    </row>
    <row r="216">
      <c r="A216" s="4" t="inlineStr">
        <is>
          <t>Percent Owned</t>
        </is>
      </c>
      <c r="C216" s="4" t="inlineStr">
        <is>
          <t>100.00%</t>
        </is>
      </c>
    </row>
    <row r="217">
      <c r="A217" s="4" t="inlineStr">
        <is>
          <t>Year built/Year last renovated</t>
        </is>
      </c>
      <c r="C217" s="4" t="inlineStr">
        <is>
          <t>1988</t>
        </is>
      </c>
    </row>
    <row r="218">
      <c r="A218" s="4" t="inlineStr">
        <is>
          <t>Gross Leasable Area | property</t>
        </is>
      </c>
      <c r="C218" s="6" t="n">
        <v>127265</v>
      </c>
    </row>
    <row r="219">
      <c r="A219" s="4" t="inlineStr">
        <is>
          <t>Initial cost to the Company, Land</t>
        </is>
      </c>
      <c r="C219" s="5" t="n">
        <v>2942000</v>
      </c>
    </row>
    <row r="220">
      <c r="A220" s="4" t="inlineStr">
        <is>
          <t>Initial cost to the Company, Building and Improvements</t>
        </is>
      </c>
      <c r="C220" s="6" t="n">
        <v>11769000</v>
      </c>
    </row>
    <row r="221">
      <c r="A221" s="4" t="inlineStr">
        <is>
          <t>Subsequent cost capitalized</t>
        </is>
      </c>
      <c r="B221" s="4" t="inlineStr">
        <is>
          <t>[1]</t>
        </is>
      </c>
      <c r="C221" s="6" t="n">
        <v>9676000</v>
      </c>
    </row>
    <row r="222">
      <c r="A222" s="4" t="inlineStr">
        <is>
          <t>Gross carrying amount of Land</t>
        </is>
      </c>
      <c r="C222" s="6" t="n">
        <v>2843000</v>
      </c>
    </row>
    <row r="223">
      <c r="A223" s="4" t="inlineStr">
        <is>
          <t>Gross carrying amount of building and improvements</t>
        </is>
      </c>
      <c r="C223" s="6" t="n">
        <v>21544000</v>
      </c>
    </row>
    <row r="224">
      <c r="A224" s="4" t="inlineStr">
        <is>
          <t>SEC Schedule III, Real Estate, Gross, Total</t>
        </is>
      </c>
      <c r="C224" s="6" t="n">
        <v>24387000</v>
      </c>
    </row>
    <row r="225">
      <c r="A225" s="4" t="inlineStr">
        <is>
          <t>Accumulated Depreciation</t>
        </is>
      </c>
      <c r="C225" s="5" t="n">
        <v>5417000</v>
      </c>
    </row>
    <row r="226">
      <c r="A226" s="4" t="inlineStr">
        <is>
          <t>Franklin Village Plaza [Member]</t>
        </is>
      </c>
    </row>
    <row r="227">
      <c r="A227" s="3" t="inlineStr">
        <is>
          <t>SEC Schedule III, Real Estate and Accumulated Depreciation [Line Items]</t>
        </is>
      </c>
    </row>
    <row r="228">
      <c r="A228" s="4" t="inlineStr">
        <is>
          <t>Percent Owned</t>
        </is>
      </c>
      <c r="B228" s="4" t="inlineStr">
        <is>
          <t>[3]</t>
        </is>
      </c>
      <c r="C228" s="4" t="inlineStr">
        <is>
          <t>100.00%</t>
        </is>
      </c>
    </row>
    <row r="229">
      <c r="A229" s="4" t="inlineStr">
        <is>
          <t>Gross Leasable Area | property</t>
        </is>
      </c>
      <c r="B229" s="4" t="inlineStr">
        <is>
          <t>[3]</t>
        </is>
      </c>
      <c r="C229" s="6" t="n">
        <v>305937</v>
      </c>
    </row>
    <row r="230">
      <c r="A230" s="4" t="inlineStr">
        <is>
          <t>Initial cost to the Company, Land</t>
        </is>
      </c>
      <c r="B230" s="4" t="inlineStr">
        <is>
          <t>[3]</t>
        </is>
      </c>
      <c r="C230" s="5" t="n">
        <v>14270000</v>
      </c>
    </row>
    <row r="231">
      <c r="A231" s="4" t="inlineStr">
        <is>
          <t>Initial cost to the Company, Building and Improvements</t>
        </is>
      </c>
      <c r="B231" s="4" t="inlineStr">
        <is>
          <t>[3]</t>
        </is>
      </c>
      <c r="C231" s="6" t="n">
        <v>61915000</v>
      </c>
    </row>
    <row r="232">
      <c r="A232" s="4" t="inlineStr">
        <is>
          <t>Subsequent cost capitalized</t>
        </is>
      </c>
      <c r="B232" s="4" t="inlineStr">
        <is>
          <t>[1],[3]</t>
        </is>
      </c>
      <c r="C232" s="6" t="n">
        <v>6494000</v>
      </c>
    </row>
    <row r="233">
      <c r="A233" s="4" t="inlineStr">
        <is>
          <t>Gross carrying amount of Land</t>
        </is>
      </c>
      <c r="B233" s="4" t="inlineStr">
        <is>
          <t>[3]</t>
        </is>
      </c>
      <c r="C233" s="6" t="n">
        <v>14681000</v>
      </c>
    </row>
    <row r="234">
      <c r="A234" s="4" t="inlineStr">
        <is>
          <t>Gross carrying amount of building and improvements</t>
        </is>
      </c>
      <c r="B234" s="4" t="inlineStr">
        <is>
          <t>[3]</t>
        </is>
      </c>
      <c r="C234" s="6" t="n">
        <v>67998000</v>
      </c>
    </row>
    <row r="235">
      <c r="A235" s="4" t="inlineStr">
        <is>
          <t>SEC Schedule III, Real Estate, Gross, Total</t>
        </is>
      </c>
      <c r="B235" s="4" t="inlineStr">
        <is>
          <t>[3]</t>
        </is>
      </c>
      <c r="C235" s="6" t="n">
        <v>82679000</v>
      </c>
    </row>
    <row r="236">
      <c r="A236" s="4" t="inlineStr">
        <is>
          <t>Accumulated Depreciation</t>
        </is>
      </c>
      <c r="B236" s="4" t="inlineStr">
        <is>
          <t>[3]</t>
        </is>
      </c>
      <c r="C236" s="5" t="n">
        <v>19215000</v>
      </c>
    </row>
    <row r="237">
      <c r="A237" s="4" t="inlineStr">
        <is>
          <t>Franklin Village Plaza [Member] | Minimum [Member]</t>
        </is>
      </c>
    </row>
    <row r="238">
      <c r="A238" s="3" t="inlineStr">
        <is>
          <t>SEC Schedule III, Real Estate and Accumulated Depreciation [Line Items]</t>
        </is>
      </c>
    </row>
    <row r="239">
      <c r="A239" s="4" t="inlineStr">
        <is>
          <t>Year acquired</t>
        </is>
      </c>
      <c r="B239" s="4" t="inlineStr">
        <is>
          <t>[3]</t>
        </is>
      </c>
      <c r="C239" s="4" t="inlineStr">
        <is>
          <t>2004</t>
        </is>
      </c>
    </row>
    <row r="240">
      <c r="A240" s="4" t="inlineStr">
        <is>
          <t>Year built/Year last renovated</t>
        </is>
      </c>
      <c r="B240" s="4" t="inlineStr">
        <is>
          <t>[3]</t>
        </is>
      </c>
      <c r="C240" s="4" t="inlineStr">
        <is>
          <t>1987</t>
        </is>
      </c>
    </row>
    <row r="241">
      <c r="A241" s="4" t="inlineStr">
        <is>
          <t>Franklin Village Plaza [Member] | Maximum [Member]</t>
        </is>
      </c>
    </row>
    <row r="242">
      <c r="A242" s="3" t="inlineStr">
        <is>
          <t>SEC Schedule III, Real Estate and Accumulated Depreciation [Line Items]</t>
        </is>
      </c>
    </row>
    <row r="243">
      <c r="A243" s="4" t="inlineStr">
        <is>
          <t>Year acquired</t>
        </is>
      </c>
      <c r="B243" s="4" t="inlineStr">
        <is>
          <t>[3]</t>
        </is>
      </c>
      <c r="C243" s="4" t="inlineStr">
        <is>
          <t>2012</t>
        </is>
      </c>
    </row>
    <row r="244">
      <c r="A244" s="4" t="inlineStr">
        <is>
          <t>Year built/Year last renovated</t>
        </is>
      </c>
      <c r="B244" s="4" t="inlineStr">
        <is>
          <t>[3]</t>
        </is>
      </c>
      <c r="C244" s="4" t="inlineStr">
        <is>
          <t>2005</t>
        </is>
      </c>
    </row>
    <row r="245">
      <c r="A245" s="4" t="inlineStr">
        <is>
          <t>General Booth Plaza [Member]</t>
        </is>
      </c>
    </row>
    <row r="246">
      <c r="A246" s="3" t="inlineStr">
        <is>
          <t>SEC Schedule III, Real Estate and Accumulated Depreciation [Line Items]</t>
        </is>
      </c>
    </row>
    <row r="247">
      <c r="A247" s="4" t="inlineStr">
        <is>
          <t>Year acquired</t>
        </is>
      </c>
      <c r="C247" s="4" t="inlineStr">
        <is>
          <t>2005</t>
        </is>
      </c>
    </row>
    <row r="248">
      <c r="A248" s="4" t="inlineStr">
        <is>
          <t>Percent Owned</t>
        </is>
      </c>
      <c r="C248" s="4" t="inlineStr">
        <is>
          <t>100.00%</t>
        </is>
      </c>
    </row>
    <row r="249">
      <c r="A249" s="4" t="inlineStr">
        <is>
          <t>Year built/Year last renovated</t>
        </is>
      </c>
      <c r="C249" s="4" t="inlineStr">
        <is>
          <t>1985</t>
        </is>
      </c>
    </row>
    <row r="250">
      <c r="A250" s="4" t="inlineStr">
        <is>
          <t>Gross Leasable Area | property</t>
        </is>
      </c>
      <c r="C250" s="6" t="n">
        <v>71639</v>
      </c>
    </row>
    <row r="251">
      <c r="A251" s="4" t="inlineStr">
        <is>
          <t>Initial cost to the Company, Land</t>
        </is>
      </c>
      <c r="C251" s="5" t="n">
        <v>1935000</v>
      </c>
    </row>
    <row r="252">
      <c r="A252" s="4" t="inlineStr">
        <is>
          <t>Initial cost to the Company, Building and Improvements</t>
        </is>
      </c>
      <c r="C252" s="6" t="n">
        <v>9493000</v>
      </c>
    </row>
    <row r="253">
      <c r="A253" s="4" t="inlineStr">
        <is>
          <t>Subsequent cost capitalized</t>
        </is>
      </c>
      <c r="B253" s="4" t="inlineStr">
        <is>
          <t>[1]</t>
        </is>
      </c>
      <c r="C253" s="6" t="n">
        <v>-132000</v>
      </c>
    </row>
    <row r="254">
      <c r="A254" s="4" t="inlineStr">
        <is>
          <t>Gross carrying amount of Land</t>
        </is>
      </c>
      <c r="C254" s="6" t="n">
        <v>1935000</v>
      </c>
    </row>
    <row r="255">
      <c r="A255" s="4" t="inlineStr">
        <is>
          <t>Gross carrying amount of building and improvements</t>
        </is>
      </c>
      <c r="C255" s="6" t="n">
        <v>9361000</v>
      </c>
    </row>
    <row r="256">
      <c r="A256" s="4" t="inlineStr">
        <is>
          <t>SEC Schedule III, Real Estate, Gross, Total</t>
        </is>
      </c>
      <c r="C256" s="6" t="n">
        <v>11296000</v>
      </c>
    </row>
    <row r="257">
      <c r="A257" s="4" t="inlineStr">
        <is>
          <t>Accumulated Depreciation</t>
        </is>
      </c>
      <c r="C257" s="5" t="n">
        <v>3522000</v>
      </c>
    </row>
    <row r="258">
      <c r="A258" s="4" t="inlineStr">
        <is>
          <t>Girard Plaza [Member]</t>
        </is>
      </c>
    </row>
    <row r="259">
      <c r="A259" s="3" t="inlineStr">
        <is>
          <t>SEC Schedule III, Real Estate and Accumulated Depreciation [Line Items]</t>
        </is>
      </c>
    </row>
    <row r="260">
      <c r="A260" s="4" t="inlineStr">
        <is>
          <t>Year acquired</t>
        </is>
      </c>
      <c r="C260" s="4" t="inlineStr">
        <is>
          <t>2019</t>
        </is>
      </c>
    </row>
    <row r="261">
      <c r="A261" s="4" t="inlineStr">
        <is>
          <t>Percent Owned</t>
        </is>
      </c>
      <c r="C261" s="4" t="inlineStr">
        <is>
          <t>100.00%</t>
        </is>
      </c>
    </row>
    <row r="262">
      <c r="A262" s="4" t="inlineStr">
        <is>
          <t>Gross Leasable Area | property</t>
        </is>
      </c>
      <c r="C262" s="6" t="n">
        <v>35688</v>
      </c>
    </row>
    <row r="263">
      <c r="A263" s="4" t="inlineStr">
        <is>
          <t>Initial cost to the Company, Land</t>
        </is>
      </c>
      <c r="C263" s="5" t="n">
        <v>4685000</v>
      </c>
    </row>
    <row r="264">
      <c r="A264" s="4" t="inlineStr">
        <is>
          <t>Initial cost to the Company, Building and Improvements</t>
        </is>
      </c>
      <c r="C264" s="6" t="n">
        <v>4648000</v>
      </c>
    </row>
    <row r="265">
      <c r="A265" s="4" t="inlineStr">
        <is>
          <t>Subsequent cost capitalized</t>
        </is>
      </c>
      <c r="B265" s="4" t="inlineStr">
        <is>
          <t>[1]</t>
        </is>
      </c>
      <c r="C265" s="6" t="n">
        <v>52000</v>
      </c>
    </row>
    <row r="266">
      <c r="A266" s="4" t="inlineStr">
        <is>
          <t>Gross carrying amount of Land</t>
        </is>
      </c>
      <c r="C266" s="6" t="n">
        <v>4685000</v>
      </c>
    </row>
    <row r="267">
      <c r="A267" s="4" t="inlineStr">
        <is>
          <t>Gross carrying amount of building and improvements</t>
        </is>
      </c>
      <c r="C267" s="6" t="n">
        <v>4700000</v>
      </c>
    </row>
    <row r="268">
      <c r="A268" s="4" t="inlineStr">
        <is>
          <t>SEC Schedule III, Real Estate, Gross, Total</t>
        </is>
      </c>
      <c r="C268" s="6" t="n">
        <v>9385000</v>
      </c>
    </row>
    <row r="269">
      <c r="A269" s="4" t="inlineStr">
        <is>
          <t>Accumulated Depreciation</t>
        </is>
      </c>
      <c r="C269" s="5" t="n">
        <v>405000</v>
      </c>
    </row>
    <row r="270">
      <c r="A270" s="4" t="inlineStr">
        <is>
          <t>Girard Plaza [Member] | Minimum [Member]</t>
        </is>
      </c>
    </row>
    <row r="271">
      <c r="A271" s="3" t="inlineStr">
        <is>
          <t>SEC Schedule III, Real Estate and Accumulated Depreciation [Line Items]</t>
        </is>
      </c>
    </row>
    <row r="272">
      <c r="A272" s="4" t="inlineStr">
        <is>
          <t>Year built/Year last renovated</t>
        </is>
      </c>
      <c r="C272" s="4" t="inlineStr">
        <is>
          <t>1950</t>
        </is>
      </c>
    </row>
    <row r="273">
      <c r="A273" s="4" t="inlineStr">
        <is>
          <t>Girard Plaza [Member] | Maximum [Member]</t>
        </is>
      </c>
    </row>
    <row r="274">
      <c r="A274" s="3" t="inlineStr">
        <is>
          <t>SEC Schedule III, Real Estate and Accumulated Depreciation [Line Items]</t>
        </is>
      </c>
    </row>
    <row r="275">
      <c r="A275" s="4" t="inlineStr">
        <is>
          <t>Year built/Year last renovated</t>
        </is>
      </c>
      <c r="C275" s="4" t="inlineStr">
        <is>
          <t>2010</t>
        </is>
      </c>
    </row>
    <row r="276">
      <c r="A276" s="4" t="inlineStr">
        <is>
          <t>Gold Star Plaza [Member]</t>
        </is>
      </c>
    </row>
    <row r="277">
      <c r="A277" s="3" t="inlineStr">
        <is>
          <t>SEC Schedule III, Real Estate and Accumulated Depreciation [Line Items]</t>
        </is>
      </c>
    </row>
    <row r="278">
      <c r="A278" s="4" t="inlineStr">
        <is>
          <t>Year acquired</t>
        </is>
      </c>
      <c r="C278" s="4" t="inlineStr">
        <is>
          <t>2006</t>
        </is>
      </c>
    </row>
    <row r="279">
      <c r="A279" s="4" t="inlineStr">
        <is>
          <t>Percent Owned</t>
        </is>
      </c>
      <c r="C279" s="4" t="inlineStr">
        <is>
          <t>100.00%</t>
        </is>
      </c>
    </row>
    <row r="280">
      <c r="A280" s="4" t="inlineStr">
        <is>
          <t>Year built/Year last renovated</t>
        </is>
      </c>
      <c r="C280" s="4" t="inlineStr">
        <is>
          <t>1988</t>
        </is>
      </c>
    </row>
    <row r="281">
      <c r="A281" s="4" t="inlineStr">
        <is>
          <t>Gross Leasable Area | property</t>
        </is>
      </c>
      <c r="C281" s="6" t="n">
        <v>71720</v>
      </c>
    </row>
    <row r="282">
      <c r="A282" s="4" t="inlineStr">
        <is>
          <t>Initial cost to the Company, Land</t>
        </is>
      </c>
      <c r="C282" s="5" t="n">
        <v>1644000</v>
      </c>
    </row>
    <row r="283">
      <c r="A283" s="4" t="inlineStr">
        <is>
          <t>Initial cost to the Company, Building and Improvements</t>
        </is>
      </c>
      <c r="C283" s="6" t="n">
        <v>6519000</v>
      </c>
    </row>
    <row r="284">
      <c r="A284" s="4" t="inlineStr">
        <is>
          <t>Subsequent cost capitalized</t>
        </is>
      </c>
      <c r="B284" s="4" t="inlineStr">
        <is>
          <t>[1]</t>
        </is>
      </c>
      <c r="C284" s="6" t="n">
        <v>755000</v>
      </c>
    </row>
    <row r="285">
      <c r="A285" s="4" t="inlineStr">
        <is>
          <t>Gross carrying amount of Land</t>
        </is>
      </c>
      <c r="C285" s="6" t="n">
        <v>1644000</v>
      </c>
    </row>
    <row r="286">
      <c r="A286" s="4" t="inlineStr">
        <is>
          <t>Gross carrying amount of building and improvements</t>
        </is>
      </c>
      <c r="C286" s="6" t="n">
        <v>7274000</v>
      </c>
    </row>
    <row r="287">
      <c r="A287" s="4" t="inlineStr">
        <is>
          <t>SEC Schedule III, Real Estate, Gross, Total</t>
        </is>
      </c>
      <c r="C287" s="6" t="n">
        <v>8918000</v>
      </c>
    </row>
    <row r="288">
      <c r="A288" s="4" t="inlineStr">
        <is>
          <t>Accumulated Depreciation</t>
        </is>
      </c>
      <c r="C288" s="5" t="n">
        <v>3409000</v>
      </c>
    </row>
    <row r="289">
      <c r="A289" s="4" t="inlineStr">
        <is>
          <t>Golden Triangle [Member]</t>
        </is>
      </c>
    </row>
    <row r="290">
      <c r="A290" s="3" t="inlineStr">
        <is>
          <t>SEC Schedule III, Real Estate and Accumulated Depreciation [Line Items]</t>
        </is>
      </c>
    </row>
    <row r="291">
      <c r="A291" s="4" t="inlineStr">
        <is>
          <t>Year acquired</t>
        </is>
      </c>
      <c r="C291" s="4" t="inlineStr">
        <is>
          <t>2003</t>
        </is>
      </c>
    </row>
    <row r="292">
      <c r="A292" s="4" t="inlineStr">
        <is>
          <t>Percent Owned</t>
        </is>
      </c>
      <c r="C292" s="4" t="inlineStr">
        <is>
          <t>100.00%</t>
        </is>
      </c>
    </row>
    <row r="293">
      <c r="A293" s="4" t="inlineStr">
        <is>
          <t>Gross Leasable Area | property</t>
        </is>
      </c>
      <c r="C293" s="6" t="n">
        <v>202790</v>
      </c>
    </row>
    <row r="294">
      <c r="A294" s="4" t="inlineStr">
        <is>
          <t>Initial cost to the Company, Land</t>
        </is>
      </c>
      <c r="C294" s="5" t="n">
        <v>2320000</v>
      </c>
    </row>
    <row r="295">
      <c r="A295" s="4" t="inlineStr">
        <is>
          <t>Initial cost to the Company, Building and Improvements</t>
        </is>
      </c>
      <c r="C295" s="6" t="n">
        <v>9713000</v>
      </c>
    </row>
    <row r="296">
      <c r="A296" s="4" t="inlineStr">
        <is>
          <t>Subsequent cost capitalized</t>
        </is>
      </c>
      <c r="B296" s="4" t="inlineStr">
        <is>
          <t>[1]</t>
        </is>
      </c>
      <c r="C296" s="6" t="n">
        <v>12824000</v>
      </c>
    </row>
    <row r="297">
      <c r="A297" s="4" t="inlineStr">
        <is>
          <t>Gross carrying amount of Land</t>
        </is>
      </c>
      <c r="C297" s="6" t="n">
        <v>2320000</v>
      </c>
    </row>
    <row r="298">
      <c r="A298" s="4" t="inlineStr">
        <is>
          <t>Gross carrying amount of building and improvements</t>
        </is>
      </c>
      <c r="C298" s="6" t="n">
        <v>22537000</v>
      </c>
    </row>
    <row r="299">
      <c r="A299" s="4" t="inlineStr">
        <is>
          <t>SEC Schedule III, Real Estate, Gross, Total</t>
        </is>
      </c>
      <c r="C299" s="6" t="n">
        <v>24857000</v>
      </c>
    </row>
    <row r="300">
      <c r="A300" s="4" t="inlineStr">
        <is>
          <t>Accumulated Depreciation</t>
        </is>
      </c>
      <c r="C300" s="5" t="n">
        <v>10288000</v>
      </c>
    </row>
    <row r="301">
      <c r="A301" s="4" t="inlineStr">
        <is>
          <t>Golden Triangle [Member] | Minimum [Member]</t>
        </is>
      </c>
    </row>
    <row r="302">
      <c r="A302" s="3" t="inlineStr">
        <is>
          <t>SEC Schedule III, Real Estate and Accumulated Depreciation [Line Items]</t>
        </is>
      </c>
    </row>
    <row r="303">
      <c r="A303" s="4" t="inlineStr">
        <is>
          <t>Year built/Year last renovated</t>
        </is>
      </c>
      <c r="C303" s="4" t="inlineStr">
        <is>
          <t>1960</t>
        </is>
      </c>
    </row>
    <row r="304">
      <c r="A304" s="4" t="inlineStr">
        <is>
          <t>Golden Triangle [Member] | Maximum [Member]</t>
        </is>
      </c>
    </row>
    <row r="305">
      <c r="A305" s="3" t="inlineStr">
        <is>
          <t>SEC Schedule III, Real Estate and Accumulated Depreciation [Line Items]</t>
        </is>
      </c>
    </row>
    <row r="306">
      <c r="A306" s="4" t="inlineStr">
        <is>
          <t>Year built/Year last renovated</t>
        </is>
      </c>
      <c r="C306" s="4" t="inlineStr">
        <is>
          <t>2005</t>
        </is>
      </c>
    </row>
    <row r="307">
      <c r="A307" s="4" t="inlineStr">
        <is>
          <t>Groton Shopping Center [Member]</t>
        </is>
      </c>
    </row>
    <row r="308">
      <c r="A308" s="3" t="inlineStr">
        <is>
          <t>SEC Schedule III, Real Estate and Accumulated Depreciation [Line Items]</t>
        </is>
      </c>
    </row>
    <row r="309">
      <c r="A309" s="4" t="inlineStr">
        <is>
          <t>Year acquired</t>
        </is>
      </c>
      <c r="C309" s="4" t="inlineStr">
        <is>
          <t>2007</t>
        </is>
      </c>
    </row>
    <row r="310">
      <c r="A310" s="4" t="inlineStr">
        <is>
          <t>Percent Owned</t>
        </is>
      </c>
      <c r="C310" s="4" t="inlineStr">
        <is>
          <t>100.00%</t>
        </is>
      </c>
    </row>
    <row r="311">
      <c r="A311" s="4" t="inlineStr">
        <is>
          <t>Year built/Year last renovated</t>
        </is>
      </c>
      <c r="C311" s="4" t="inlineStr">
        <is>
          <t>1969</t>
        </is>
      </c>
    </row>
    <row r="312">
      <c r="A312" s="4" t="inlineStr">
        <is>
          <t>Gross Leasable Area | property</t>
        </is>
      </c>
      <c r="C312" s="6" t="n">
        <v>130264</v>
      </c>
    </row>
    <row r="313">
      <c r="A313" s="4" t="inlineStr">
        <is>
          <t>Initial cost to the Company, Land</t>
        </is>
      </c>
      <c r="C313" s="5" t="n">
        <v>3070000</v>
      </c>
    </row>
    <row r="314">
      <c r="A314" s="4" t="inlineStr">
        <is>
          <t>Initial cost to the Company, Building and Improvements</t>
        </is>
      </c>
      <c r="C314" s="6" t="n">
        <v>12320000</v>
      </c>
    </row>
    <row r="315">
      <c r="A315" s="4" t="inlineStr">
        <is>
          <t>Subsequent cost capitalized</t>
        </is>
      </c>
      <c r="B315" s="4" t="inlineStr">
        <is>
          <t>[1]</t>
        </is>
      </c>
      <c r="C315" s="6" t="n">
        <v>8552000</v>
      </c>
    </row>
    <row r="316">
      <c r="A316" s="4" t="inlineStr">
        <is>
          <t>Gross carrying amount of Land</t>
        </is>
      </c>
      <c r="C316" s="6" t="n">
        <v>3113000</v>
      </c>
    </row>
    <row r="317">
      <c r="A317" s="4" t="inlineStr">
        <is>
          <t>Gross carrying amount of building and improvements</t>
        </is>
      </c>
      <c r="C317" s="6" t="n">
        <v>20829000</v>
      </c>
    </row>
    <row r="318">
      <c r="A318" s="4" t="inlineStr">
        <is>
          <t>SEC Schedule III, Real Estate, Gross, Total</t>
        </is>
      </c>
      <c r="C318" s="6" t="n">
        <v>23942000</v>
      </c>
    </row>
    <row r="319">
      <c r="A319" s="4" t="inlineStr">
        <is>
          <t>Accumulated Depreciation</t>
        </is>
      </c>
      <c r="C319" s="5" t="n">
        <v>6453000</v>
      </c>
    </row>
    <row r="320">
      <c r="A320" s="4" t="inlineStr">
        <is>
          <t>Halifax Plaza [Member]</t>
        </is>
      </c>
    </row>
    <row r="321">
      <c r="A321" s="3" t="inlineStr">
        <is>
          <t>SEC Schedule III, Real Estate and Accumulated Depreciation [Line Items]</t>
        </is>
      </c>
    </row>
    <row r="322">
      <c r="A322" s="4" t="inlineStr">
        <is>
          <t>Year acquired</t>
        </is>
      </c>
      <c r="C322" s="4" t="inlineStr">
        <is>
          <t>2003</t>
        </is>
      </c>
    </row>
    <row r="323">
      <c r="A323" s="4" t="inlineStr">
        <is>
          <t>Percent Owned</t>
        </is>
      </c>
      <c r="C323" s="4" t="inlineStr">
        <is>
          <t>100.00%</t>
        </is>
      </c>
    </row>
    <row r="324">
      <c r="A324" s="4" t="inlineStr">
        <is>
          <t>Year built/Year last renovated</t>
        </is>
      </c>
      <c r="C324" s="4" t="inlineStr">
        <is>
          <t>1994</t>
        </is>
      </c>
    </row>
    <row r="325">
      <c r="A325" s="4" t="inlineStr">
        <is>
          <t>Gross Leasable Area | property</t>
        </is>
      </c>
      <c r="C325" s="6" t="n">
        <v>51510</v>
      </c>
    </row>
    <row r="326">
      <c r="A326" s="4" t="inlineStr">
        <is>
          <t>Initial cost to the Company, Land</t>
        </is>
      </c>
      <c r="C326" s="5" t="n">
        <v>1412000</v>
      </c>
    </row>
    <row r="327">
      <c r="A327" s="4" t="inlineStr">
        <is>
          <t>Initial cost to the Company, Building and Improvements</t>
        </is>
      </c>
      <c r="C327" s="6" t="n">
        <v>5799000</v>
      </c>
    </row>
    <row r="328">
      <c r="A328" s="4" t="inlineStr">
        <is>
          <t>Subsequent cost capitalized</t>
        </is>
      </c>
      <c r="B328" s="4" t="inlineStr">
        <is>
          <t>[1]</t>
        </is>
      </c>
      <c r="C328" s="6" t="n">
        <v>562000</v>
      </c>
    </row>
    <row r="329">
      <c r="A329" s="4" t="inlineStr">
        <is>
          <t>Gross carrying amount of Land</t>
        </is>
      </c>
      <c r="C329" s="6" t="n">
        <v>1347000</v>
      </c>
    </row>
    <row r="330">
      <c r="A330" s="4" t="inlineStr">
        <is>
          <t>Gross carrying amount of building and improvements</t>
        </is>
      </c>
      <c r="C330" s="6" t="n">
        <v>6426000</v>
      </c>
    </row>
    <row r="331">
      <c r="A331" s="4" t="inlineStr">
        <is>
          <t>SEC Schedule III, Real Estate, Gross, Total</t>
        </is>
      </c>
      <c r="C331" s="6" t="n">
        <v>7773000</v>
      </c>
    </row>
    <row r="332">
      <c r="A332" s="4" t="inlineStr">
        <is>
          <t>Accumulated Depreciation</t>
        </is>
      </c>
      <c r="C332" s="5" t="n">
        <v>3059000</v>
      </c>
    </row>
    <row r="333">
      <c r="A333" s="4" t="inlineStr">
        <is>
          <t>Hamburg Square [Member]</t>
        </is>
      </c>
    </row>
    <row r="334">
      <c r="A334" s="3" t="inlineStr">
        <is>
          <t>SEC Schedule III, Real Estate and Accumulated Depreciation [Line Items]</t>
        </is>
      </c>
    </row>
    <row r="335">
      <c r="A335" s="4" t="inlineStr">
        <is>
          <t>Year acquired</t>
        </is>
      </c>
      <c r="C335" s="4" t="inlineStr">
        <is>
          <t>2004</t>
        </is>
      </c>
    </row>
    <row r="336">
      <c r="A336" s="4" t="inlineStr">
        <is>
          <t>Percent Owned</t>
        </is>
      </c>
      <c r="C336" s="4" t="inlineStr">
        <is>
          <t>100.00%</t>
        </is>
      </c>
    </row>
    <row r="337">
      <c r="A337" s="4" t="inlineStr">
        <is>
          <t>Gross Leasable Area | property</t>
        </is>
      </c>
      <c r="C337" s="6" t="n">
        <v>102058</v>
      </c>
    </row>
    <row r="338">
      <c r="A338" s="4" t="inlineStr">
        <is>
          <t>Initial cost to the Company, Land</t>
        </is>
      </c>
      <c r="C338" s="5" t="n">
        <v>1153000</v>
      </c>
    </row>
    <row r="339">
      <c r="A339" s="4" t="inlineStr">
        <is>
          <t>Initial cost to the Company, Building and Improvements</t>
        </is>
      </c>
      <c r="C339" s="6" t="n">
        <v>4678000</v>
      </c>
    </row>
    <row r="340">
      <c r="A340" s="4" t="inlineStr">
        <is>
          <t>Subsequent cost capitalized</t>
        </is>
      </c>
      <c r="B340" s="4" t="inlineStr">
        <is>
          <t>[1]</t>
        </is>
      </c>
      <c r="C340" s="6" t="n">
        <v>6332000</v>
      </c>
    </row>
    <row r="341">
      <c r="A341" s="4" t="inlineStr">
        <is>
          <t>Gross carrying amount of Land</t>
        </is>
      </c>
      <c r="C341" s="6" t="n">
        <v>1153000</v>
      </c>
    </row>
    <row r="342">
      <c r="A342" s="4" t="inlineStr">
        <is>
          <t>Gross carrying amount of building and improvements</t>
        </is>
      </c>
      <c r="C342" s="6" t="n">
        <v>11010000</v>
      </c>
    </row>
    <row r="343">
      <c r="A343" s="4" t="inlineStr">
        <is>
          <t>SEC Schedule III, Real Estate, Gross, Total</t>
        </is>
      </c>
      <c r="C343" s="6" t="n">
        <v>12163000</v>
      </c>
    </row>
    <row r="344">
      <c r="A344" s="4" t="inlineStr">
        <is>
          <t>Accumulated Depreciation</t>
        </is>
      </c>
      <c r="C344" s="5" t="n">
        <v>4210000</v>
      </c>
    </row>
    <row r="345">
      <c r="A345" s="4" t="inlineStr">
        <is>
          <t>Hamburg Square [Member] | Minimum [Member]</t>
        </is>
      </c>
    </row>
    <row r="346">
      <c r="A346" s="3" t="inlineStr">
        <is>
          <t>SEC Schedule III, Real Estate and Accumulated Depreciation [Line Items]</t>
        </is>
      </c>
    </row>
    <row r="347">
      <c r="A347" s="4" t="inlineStr">
        <is>
          <t>Year built/Year last renovated</t>
        </is>
      </c>
      <c r="C347" s="4" t="inlineStr">
        <is>
          <t>1993</t>
        </is>
      </c>
    </row>
    <row r="348">
      <c r="A348" s="4" t="inlineStr">
        <is>
          <t>Hamburg Square [Member] | Maximum [Member]</t>
        </is>
      </c>
    </row>
    <row r="349">
      <c r="A349" s="3" t="inlineStr">
        <is>
          <t>SEC Schedule III, Real Estate and Accumulated Depreciation [Line Items]</t>
        </is>
      </c>
    </row>
    <row r="350">
      <c r="A350" s="4" t="inlineStr">
        <is>
          <t>Year built/Year last renovated</t>
        </is>
      </c>
      <c r="C350" s="4" t="inlineStr">
        <is>
          <t>2010</t>
        </is>
      </c>
    </row>
    <row r="351">
      <c r="A351" s="4" t="inlineStr">
        <is>
          <t>Jordan Lane [Member]</t>
        </is>
      </c>
    </row>
    <row r="352">
      <c r="A352" s="3" t="inlineStr">
        <is>
          <t>SEC Schedule III, Real Estate and Accumulated Depreciation [Line Items]</t>
        </is>
      </c>
    </row>
    <row r="353">
      <c r="A353" s="4" t="inlineStr">
        <is>
          <t>Year acquired</t>
        </is>
      </c>
      <c r="C353" s="4" t="inlineStr">
        <is>
          <t>2005</t>
        </is>
      </c>
    </row>
    <row r="354">
      <c r="A354" s="4" t="inlineStr">
        <is>
          <t>Percent Owned</t>
        </is>
      </c>
      <c r="C354" s="4" t="inlineStr">
        <is>
          <t>100.00%</t>
        </is>
      </c>
    </row>
    <row r="355">
      <c r="A355" s="4" t="inlineStr">
        <is>
          <t>Gross Leasable Area | property</t>
        </is>
      </c>
      <c r="C355" s="6" t="n">
        <v>177504</v>
      </c>
    </row>
    <row r="356">
      <c r="A356" s="4" t="inlineStr">
        <is>
          <t>Initial cost to the Company, Land</t>
        </is>
      </c>
      <c r="C356" s="5" t="n">
        <v>4291000</v>
      </c>
    </row>
    <row r="357">
      <c r="A357" s="4" t="inlineStr">
        <is>
          <t>Initial cost to the Company, Building and Improvements</t>
        </is>
      </c>
      <c r="C357" s="6" t="n">
        <v>21176000</v>
      </c>
    </row>
    <row r="358">
      <c r="A358" s="4" t="inlineStr">
        <is>
          <t>Subsequent cost capitalized</t>
        </is>
      </c>
      <c r="B358" s="4" t="inlineStr">
        <is>
          <t>[1]</t>
        </is>
      </c>
      <c r="C358" s="6" t="n">
        <v>1122000</v>
      </c>
    </row>
    <row r="359">
      <c r="A359" s="4" t="inlineStr">
        <is>
          <t>Gross carrying amount of Land</t>
        </is>
      </c>
      <c r="C359" s="6" t="n">
        <v>4291000</v>
      </c>
    </row>
    <row r="360">
      <c r="A360" s="4" t="inlineStr">
        <is>
          <t>Gross carrying amount of building and improvements</t>
        </is>
      </c>
      <c r="C360" s="6" t="n">
        <v>22298000</v>
      </c>
    </row>
    <row r="361">
      <c r="A361" s="4" t="inlineStr">
        <is>
          <t>SEC Schedule III, Real Estate, Gross, Total</t>
        </is>
      </c>
      <c r="C361" s="6" t="n">
        <v>26589000</v>
      </c>
    </row>
    <row r="362">
      <c r="A362" s="4" t="inlineStr">
        <is>
          <t>Accumulated Depreciation</t>
        </is>
      </c>
      <c r="C362" s="5" t="n">
        <v>8744000</v>
      </c>
    </row>
    <row r="363">
      <c r="A363" s="4" t="inlineStr">
        <is>
          <t>Jordan Lane [Member] | Minimum [Member]</t>
        </is>
      </c>
    </row>
    <row r="364">
      <c r="A364" s="3" t="inlineStr">
        <is>
          <t>SEC Schedule III, Real Estate and Accumulated Depreciation [Line Items]</t>
        </is>
      </c>
    </row>
    <row r="365">
      <c r="A365" s="4" t="inlineStr">
        <is>
          <t>Year built/Year last renovated</t>
        </is>
      </c>
      <c r="C365" s="4" t="inlineStr">
        <is>
          <t>1969</t>
        </is>
      </c>
    </row>
    <row r="366">
      <c r="A366" s="4" t="inlineStr">
        <is>
          <t>Jordan Lane [Member] | Maximum [Member]</t>
        </is>
      </c>
    </row>
    <row r="367">
      <c r="A367" s="3" t="inlineStr">
        <is>
          <t>SEC Schedule III, Real Estate and Accumulated Depreciation [Line Items]</t>
        </is>
      </c>
    </row>
    <row r="368">
      <c r="A368" s="4" t="inlineStr">
        <is>
          <t>Year built/Year last renovated</t>
        </is>
      </c>
      <c r="C368" s="4" t="inlineStr">
        <is>
          <t>1991</t>
        </is>
      </c>
    </row>
    <row r="369">
      <c r="A369" s="4" t="inlineStr">
        <is>
          <t>Kempsville Crossing [Member]</t>
        </is>
      </c>
    </row>
    <row r="370">
      <c r="A370" s="3" t="inlineStr">
        <is>
          <t>SEC Schedule III, Real Estate and Accumulated Depreciation [Line Items]</t>
        </is>
      </c>
    </row>
    <row r="371">
      <c r="A371" s="4" t="inlineStr">
        <is>
          <t>Year acquired</t>
        </is>
      </c>
      <c r="C371" s="4" t="inlineStr">
        <is>
          <t>2005</t>
        </is>
      </c>
    </row>
    <row r="372">
      <c r="A372" s="4" t="inlineStr">
        <is>
          <t>Percent Owned</t>
        </is>
      </c>
      <c r="C372" s="4" t="inlineStr">
        <is>
          <t>100.00%</t>
        </is>
      </c>
    </row>
    <row r="373">
      <c r="A373" s="4" t="inlineStr">
        <is>
          <t>Gross Leasable Area | property</t>
        </is>
      </c>
      <c r="C373" s="6" t="n">
        <v>79512</v>
      </c>
    </row>
    <row r="374">
      <c r="A374" s="4" t="inlineStr">
        <is>
          <t>Initial cost to the Company, Land</t>
        </is>
      </c>
      <c r="C374" s="5" t="n">
        <v>2207000</v>
      </c>
    </row>
    <row r="375">
      <c r="A375" s="4" t="inlineStr">
        <is>
          <t>Initial cost to the Company, Building and Improvements</t>
        </is>
      </c>
      <c r="C375" s="6" t="n">
        <v>11000000</v>
      </c>
    </row>
    <row r="376">
      <c r="A376" s="4" t="inlineStr">
        <is>
          <t>Subsequent cost capitalized</t>
        </is>
      </c>
      <c r="B376" s="4" t="inlineStr">
        <is>
          <t>[1]</t>
        </is>
      </c>
      <c r="C376" s="6" t="n">
        <v>-2754000</v>
      </c>
    </row>
    <row r="377">
      <c r="A377" s="4" t="inlineStr">
        <is>
          <t>Gross carrying amount of Land</t>
        </is>
      </c>
      <c r="C377" s="6" t="n">
        <v>2207000</v>
      </c>
    </row>
    <row r="378">
      <c r="A378" s="4" t="inlineStr">
        <is>
          <t>Gross carrying amount of building and improvements</t>
        </is>
      </c>
      <c r="C378" s="6" t="n">
        <v>8246000</v>
      </c>
    </row>
    <row r="379">
      <c r="A379" s="4" t="inlineStr">
        <is>
          <t>SEC Schedule III, Real Estate, Gross, Total</t>
        </is>
      </c>
      <c r="C379" s="6" t="n">
        <v>10453000</v>
      </c>
    </row>
    <row r="380">
      <c r="A380" s="4" t="inlineStr">
        <is>
          <t>Accumulated Depreciation</t>
        </is>
      </c>
      <c r="C380" s="5" t="n">
        <v>3399000</v>
      </c>
    </row>
    <row r="381">
      <c r="A381" s="4" t="inlineStr">
        <is>
          <t>Kempsville Crossing [Member] | Minimum [Member]</t>
        </is>
      </c>
    </row>
    <row r="382">
      <c r="A382" s="3" t="inlineStr">
        <is>
          <t>SEC Schedule III, Real Estate and Accumulated Depreciation [Line Items]</t>
        </is>
      </c>
    </row>
    <row r="383">
      <c r="A383" s="4" t="inlineStr">
        <is>
          <t>Year built/Year last renovated</t>
        </is>
      </c>
      <c r="C383" s="4" t="inlineStr">
        <is>
          <t>1985</t>
        </is>
      </c>
    </row>
    <row r="384">
      <c r="A384" s="4" t="inlineStr">
        <is>
          <t>Kempsville Crossing [Member] | Maximum [Member]</t>
        </is>
      </c>
    </row>
    <row r="385">
      <c r="A385" s="3" t="inlineStr">
        <is>
          <t>SEC Schedule III, Real Estate and Accumulated Depreciation [Line Items]</t>
        </is>
      </c>
    </row>
    <row r="386">
      <c r="A386" s="4" t="inlineStr">
        <is>
          <t>Year built/Year last renovated</t>
        </is>
      </c>
      <c r="C386" s="4" t="inlineStr">
        <is>
          <t>2013</t>
        </is>
      </c>
    </row>
    <row r="387">
      <c r="A387" s="4" t="inlineStr">
        <is>
          <t>Kings Plaza [Member]</t>
        </is>
      </c>
    </row>
    <row r="388">
      <c r="A388" s="3" t="inlineStr">
        <is>
          <t>SEC Schedule III, Real Estate and Accumulated Depreciation [Line Items]</t>
        </is>
      </c>
    </row>
    <row r="389">
      <c r="A389" s="4" t="inlineStr">
        <is>
          <t>Year acquired</t>
        </is>
      </c>
      <c r="C389" s="4" t="inlineStr">
        <is>
          <t>2007</t>
        </is>
      </c>
    </row>
    <row r="390">
      <c r="A390" s="4" t="inlineStr">
        <is>
          <t>Percent Owned</t>
        </is>
      </c>
      <c r="C390" s="4" t="inlineStr">
        <is>
          <t>100.00%</t>
        </is>
      </c>
    </row>
    <row r="391">
      <c r="A391" s="4" t="inlineStr">
        <is>
          <t>Gross Leasable Area | property</t>
        </is>
      </c>
      <c r="C391" s="6" t="n">
        <v>168243</v>
      </c>
    </row>
    <row r="392">
      <c r="A392" s="4" t="inlineStr">
        <is>
          <t>Initial cost to the Company, Land</t>
        </is>
      </c>
      <c r="C392" s="5" t="n">
        <v>2413000</v>
      </c>
    </row>
    <row r="393">
      <c r="A393" s="4" t="inlineStr">
        <is>
          <t>Initial cost to the Company, Building and Improvements</t>
        </is>
      </c>
      <c r="C393" s="6" t="n">
        <v>12604000</v>
      </c>
    </row>
    <row r="394">
      <c r="A394" s="4" t="inlineStr">
        <is>
          <t>Subsequent cost capitalized</t>
        </is>
      </c>
      <c r="B394" s="4" t="inlineStr">
        <is>
          <t>[1]</t>
        </is>
      </c>
      <c r="C394" s="6" t="n">
        <v>1684000</v>
      </c>
    </row>
    <row r="395">
      <c r="A395" s="4" t="inlineStr">
        <is>
          <t>Gross carrying amount of Land</t>
        </is>
      </c>
      <c r="C395" s="6" t="n">
        <v>2408000</v>
      </c>
    </row>
    <row r="396">
      <c r="A396" s="4" t="inlineStr">
        <is>
          <t>Gross carrying amount of building and improvements</t>
        </is>
      </c>
      <c r="C396" s="6" t="n">
        <v>14293000</v>
      </c>
    </row>
    <row r="397">
      <c r="A397" s="4" t="inlineStr">
        <is>
          <t>SEC Schedule III, Real Estate, Gross, Total</t>
        </is>
      </c>
      <c r="C397" s="6" t="n">
        <v>16701000</v>
      </c>
    </row>
    <row r="398">
      <c r="A398" s="4" t="inlineStr">
        <is>
          <t>Accumulated Depreciation</t>
        </is>
      </c>
      <c r="C398" s="5" t="n">
        <v>4489000</v>
      </c>
    </row>
    <row r="399">
      <c r="A399" s="4" t="inlineStr">
        <is>
          <t>Kings Plaza [Member] | Minimum [Member]</t>
        </is>
      </c>
    </row>
    <row r="400">
      <c r="A400" s="3" t="inlineStr">
        <is>
          <t>SEC Schedule III, Real Estate and Accumulated Depreciation [Line Items]</t>
        </is>
      </c>
    </row>
    <row r="401">
      <c r="A401" s="4" t="inlineStr">
        <is>
          <t>Year built/Year last renovated</t>
        </is>
      </c>
      <c r="C401" s="4" t="inlineStr">
        <is>
          <t>1970</t>
        </is>
      </c>
    </row>
    <row r="402">
      <c r="A402" s="4" t="inlineStr">
        <is>
          <t>Kings Plaza [Member] | Maximum [Member]</t>
        </is>
      </c>
    </row>
    <row r="403">
      <c r="A403" s="3" t="inlineStr">
        <is>
          <t>SEC Schedule III, Real Estate and Accumulated Depreciation [Line Items]</t>
        </is>
      </c>
    </row>
    <row r="404">
      <c r="A404" s="4" t="inlineStr">
        <is>
          <t>Year built/Year last renovated</t>
        </is>
      </c>
      <c r="C404" s="4" t="inlineStr">
        <is>
          <t>1994</t>
        </is>
      </c>
    </row>
    <row r="405">
      <c r="A405" s="4" t="inlineStr">
        <is>
          <t>Lawndale Plaza [Member]</t>
        </is>
      </c>
    </row>
    <row r="406">
      <c r="A406" s="3" t="inlineStr">
        <is>
          <t>SEC Schedule III, Real Estate and Accumulated Depreciation [Line Items]</t>
        </is>
      </c>
    </row>
    <row r="407">
      <c r="A407" s="4" t="inlineStr">
        <is>
          <t>Year acquired</t>
        </is>
      </c>
      <c r="C407" s="4" t="inlineStr">
        <is>
          <t>2015</t>
        </is>
      </c>
    </row>
    <row r="408">
      <c r="A408" s="4" t="inlineStr">
        <is>
          <t>Percent Owned</t>
        </is>
      </c>
      <c r="C408" s="4" t="inlineStr">
        <is>
          <t>100.00%</t>
        </is>
      </c>
    </row>
    <row r="409">
      <c r="A409" s="4" t="inlineStr">
        <is>
          <t>Year built/Year last renovated</t>
        </is>
      </c>
      <c r="C409" s="4" t="inlineStr">
        <is>
          <t>1998</t>
        </is>
      </c>
    </row>
    <row r="410">
      <c r="A410" s="4" t="inlineStr">
        <is>
          <t>Gross Leasable Area | property</t>
        </is>
      </c>
      <c r="C410" s="6" t="n">
        <v>92773</v>
      </c>
    </row>
    <row r="411">
      <c r="A411" s="4" t="inlineStr">
        <is>
          <t>Initial cost to the Company, Land</t>
        </is>
      </c>
      <c r="C411" s="5" t="n">
        <v>3635000</v>
      </c>
    </row>
    <row r="412">
      <c r="A412" s="4" t="inlineStr">
        <is>
          <t>Initial cost to the Company, Building and Improvements</t>
        </is>
      </c>
      <c r="C412" s="6" t="n">
        <v>21854000</v>
      </c>
    </row>
    <row r="413">
      <c r="A413" s="4" t="inlineStr">
        <is>
          <t>Subsequent cost capitalized</t>
        </is>
      </c>
      <c r="B413" s="4" t="inlineStr">
        <is>
          <t>[1]</t>
        </is>
      </c>
      <c r="C413" s="6" t="n">
        <v>1091000</v>
      </c>
    </row>
    <row r="414">
      <c r="A414" s="4" t="inlineStr">
        <is>
          <t>Gross carrying amount of Land</t>
        </is>
      </c>
      <c r="C414" s="6" t="n">
        <v>3635000</v>
      </c>
    </row>
    <row r="415">
      <c r="A415" s="4" t="inlineStr">
        <is>
          <t>Gross carrying amount of building and improvements</t>
        </is>
      </c>
      <c r="C415" s="6" t="n">
        <v>22945000</v>
      </c>
    </row>
    <row r="416">
      <c r="A416" s="4" t="inlineStr">
        <is>
          <t>SEC Schedule III, Real Estate, Gross, Total</t>
        </is>
      </c>
      <c r="C416" s="6" t="n">
        <v>26580000</v>
      </c>
    </row>
    <row r="417">
      <c r="A417" s="4" t="inlineStr">
        <is>
          <t>Accumulated Depreciation</t>
        </is>
      </c>
      <c r="C417" s="5" t="n">
        <v>4783000</v>
      </c>
    </row>
    <row r="418">
      <c r="A418" s="4" t="inlineStr">
        <is>
          <t>Meadows Marketplace [Member]</t>
        </is>
      </c>
    </row>
    <row r="419">
      <c r="A419" s="3" t="inlineStr">
        <is>
          <t>SEC Schedule III, Real Estate and Accumulated Depreciation [Line Items]</t>
        </is>
      </c>
    </row>
    <row r="420">
      <c r="A420" s="4" t="inlineStr">
        <is>
          <t>Percent Owned</t>
        </is>
      </c>
      <c r="C420" s="4" t="inlineStr">
        <is>
          <t>100.00%</t>
        </is>
      </c>
    </row>
    <row r="421">
      <c r="A421" s="4" t="inlineStr">
        <is>
          <t>Year built/Year last renovated</t>
        </is>
      </c>
      <c r="C421" s="4" t="inlineStr">
        <is>
          <t>2005</t>
        </is>
      </c>
    </row>
    <row r="422">
      <c r="A422" s="4" t="inlineStr">
        <is>
          <t>Gross Leasable Area | property</t>
        </is>
      </c>
      <c r="C422" s="6" t="n">
        <v>91518</v>
      </c>
    </row>
    <row r="423">
      <c r="A423" s="4" t="inlineStr">
        <is>
          <t>Initial cost to the Company, Land</t>
        </is>
      </c>
      <c r="C423" s="5" t="n">
        <v>1914000</v>
      </c>
    </row>
    <row r="424">
      <c r="A424" s="4" t="inlineStr">
        <is>
          <t>Subsequent cost capitalized</t>
        </is>
      </c>
      <c r="B424" s="4" t="inlineStr">
        <is>
          <t>[1]</t>
        </is>
      </c>
      <c r="C424" s="6" t="n">
        <v>11959000</v>
      </c>
    </row>
    <row r="425">
      <c r="A425" s="4" t="inlineStr">
        <is>
          <t>Gross carrying amount of Land</t>
        </is>
      </c>
      <c r="C425" s="6" t="n">
        <v>1914000</v>
      </c>
    </row>
    <row r="426">
      <c r="A426" s="4" t="inlineStr">
        <is>
          <t>Gross carrying amount of building and improvements</t>
        </is>
      </c>
      <c r="C426" s="6" t="n">
        <v>11959000</v>
      </c>
    </row>
    <row r="427">
      <c r="A427" s="4" t="inlineStr">
        <is>
          <t>SEC Schedule III, Real Estate, Gross, Total</t>
        </is>
      </c>
      <c r="C427" s="6" t="n">
        <v>13873000</v>
      </c>
    </row>
    <row r="428">
      <c r="A428" s="4" t="inlineStr">
        <is>
          <t>Accumulated Depreciation</t>
        </is>
      </c>
      <c r="C428" s="5" t="n">
        <v>4324000</v>
      </c>
    </row>
    <row r="429">
      <c r="A429" s="4" t="inlineStr">
        <is>
          <t>Meadows Marketplace [Member] | Minimum [Member]</t>
        </is>
      </c>
    </row>
    <row r="430">
      <c r="A430" s="3" t="inlineStr">
        <is>
          <t>SEC Schedule III, Real Estate and Accumulated Depreciation [Line Items]</t>
        </is>
      </c>
    </row>
    <row r="431">
      <c r="A431" s="4" t="inlineStr">
        <is>
          <t>Year acquired</t>
        </is>
      </c>
      <c r="C431" s="4" t="inlineStr">
        <is>
          <t>2004</t>
        </is>
      </c>
    </row>
    <row r="432">
      <c r="A432" s="4" t="inlineStr">
        <is>
          <t>Meadows Marketplace [Member] | Maximum [Member]</t>
        </is>
      </c>
    </row>
    <row r="433">
      <c r="A433" s="3" t="inlineStr">
        <is>
          <t>SEC Schedule III, Real Estate and Accumulated Depreciation [Line Items]</t>
        </is>
      </c>
    </row>
    <row r="434">
      <c r="A434" s="4" t="inlineStr">
        <is>
          <t>Year acquired</t>
        </is>
      </c>
      <c r="C434" s="4" t="inlineStr">
        <is>
          <t>2012</t>
        </is>
      </c>
    </row>
    <row r="435">
      <c r="A435" s="4" t="inlineStr">
        <is>
          <t>Newport Plaza [Member]</t>
        </is>
      </c>
    </row>
    <row r="436">
      <c r="A436" s="3" t="inlineStr">
        <is>
          <t>SEC Schedule III, Real Estate and Accumulated Depreciation [Line Items]</t>
        </is>
      </c>
    </row>
    <row r="437">
      <c r="A437" s="4" t="inlineStr">
        <is>
          <t>Year acquired</t>
        </is>
      </c>
      <c r="C437" s="4" t="inlineStr">
        <is>
          <t>2003</t>
        </is>
      </c>
    </row>
    <row r="438">
      <c r="A438" s="4" t="inlineStr">
        <is>
          <t>Percent Owned</t>
        </is>
      </c>
      <c r="C438" s="4" t="inlineStr">
        <is>
          <t>100.00%</t>
        </is>
      </c>
    </row>
    <row r="439">
      <c r="A439" s="4" t="inlineStr">
        <is>
          <t>Year built/Year last renovated</t>
        </is>
      </c>
      <c r="C439" s="4" t="inlineStr">
        <is>
          <t>1996</t>
        </is>
      </c>
    </row>
    <row r="440">
      <c r="A440" s="4" t="inlineStr">
        <is>
          <t>Gross Leasable Area | property</t>
        </is>
      </c>
      <c r="C440" s="6" t="n">
        <v>64489</v>
      </c>
    </row>
    <row r="441">
      <c r="A441" s="4" t="inlineStr">
        <is>
          <t>Initial cost to the Company, Land</t>
        </is>
      </c>
      <c r="C441" s="5" t="n">
        <v>1721000</v>
      </c>
    </row>
    <row r="442">
      <c r="A442" s="4" t="inlineStr">
        <is>
          <t>Initial cost to the Company, Building and Improvements</t>
        </is>
      </c>
      <c r="C442" s="6" t="n">
        <v>7758000</v>
      </c>
    </row>
    <row r="443">
      <c r="A443" s="4" t="inlineStr">
        <is>
          <t>Subsequent cost capitalized</t>
        </is>
      </c>
      <c r="B443" s="4" t="inlineStr">
        <is>
          <t>[1]</t>
        </is>
      </c>
      <c r="C443" s="6" t="n">
        <v>586000</v>
      </c>
    </row>
    <row r="444">
      <c r="A444" s="4" t="inlineStr">
        <is>
          <t>Gross carrying amount of Land</t>
        </is>
      </c>
      <c r="C444" s="6" t="n">
        <v>1682000</v>
      </c>
    </row>
    <row r="445">
      <c r="A445" s="4" t="inlineStr">
        <is>
          <t>Gross carrying amount of building and improvements</t>
        </is>
      </c>
      <c r="C445" s="6" t="n">
        <v>8383000</v>
      </c>
    </row>
    <row r="446">
      <c r="A446" s="4" t="inlineStr">
        <is>
          <t>SEC Schedule III, Real Estate, Gross, Total</t>
        </is>
      </c>
      <c r="C446" s="6" t="n">
        <v>10065000</v>
      </c>
    </row>
    <row r="447">
      <c r="A447" s="4" t="inlineStr">
        <is>
          <t>Accumulated Depreciation</t>
        </is>
      </c>
      <c r="C447" s="5" t="n">
        <v>3948000</v>
      </c>
    </row>
    <row r="448">
      <c r="A448" s="4" t="inlineStr">
        <is>
          <t>New London Mall [Member]</t>
        </is>
      </c>
    </row>
    <row r="449">
      <c r="A449" s="3" t="inlineStr">
        <is>
          <t>SEC Schedule III, Real Estate and Accumulated Depreciation [Line Items]</t>
        </is>
      </c>
    </row>
    <row r="450">
      <c r="A450" s="4" t="inlineStr">
        <is>
          <t>Year acquired</t>
        </is>
      </c>
      <c r="C450" s="4" t="inlineStr">
        <is>
          <t>2009</t>
        </is>
      </c>
    </row>
    <row r="451">
      <c r="A451" s="4" t="inlineStr">
        <is>
          <t>Percent Owned</t>
        </is>
      </c>
      <c r="C451" s="4" t="inlineStr">
        <is>
          <t>100.00%</t>
        </is>
      </c>
    </row>
    <row r="452">
      <c r="A452" s="4" t="inlineStr">
        <is>
          <t>Gross Leasable Area | property</t>
        </is>
      </c>
      <c r="C452" s="6" t="n">
        <v>259566</v>
      </c>
    </row>
    <row r="453">
      <c r="A453" s="4" t="inlineStr">
        <is>
          <t>Initial cost to the Company, Land</t>
        </is>
      </c>
      <c r="C453" s="5" t="n">
        <v>14891000</v>
      </c>
    </row>
    <row r="454">
      <c r="A454" s="4" t="inlineStr">
        <is>
          <t>Initial cost to the Company, Building and Improvements</t>
        </is>
      </c>
      <c r="C454" s="6" t="n">
        <v>24967000</v>
      </c>
    </row>
    <row r="455">
      <c r="A455" s="4" t="inlineStr">
        <is>
          <t>Subsequent cost capitalized</t>
        </is>
      </c>
      <c r="B455" s="4" t="inlineStr">
        <is>
          <t>[1]</t>
        </is>
      </c>
      <c r="C455" s="6" t="n">
        <v>4797000</v>
      </c>
    </row>
    <row r="456">
      <c r="A456" s="4" t="inlineStr">
        <is>
          <t>Gross carrying amount of Land</t>
        </is>
      </c>
      <c r="C456" s="6" t="n">
        <v>8807000</v>
      </c>
    </row>
    <row r="457">
      <c r="A457" s="4" t="inlineStr">
        <is>
          <t>Gross carrying amount of building and improvements</t>
        </is>
      </c>
      <c r="C457" s="6" t="n">
        <v>35848000</v>
      </c>
    </row>
    <row r="458">
      <c r="A458" s="4" t="inlineStr">
        <is>
          <t>SEC Schedule III, Real Estate, Gross, Total</t>
        </is>
      </c>
      <c r="C458" s="6" t="n">
        <v>44655000</v>
      </c>
    </row>
    <row r="459">
      <c r="A459" s="4" t="inlineStr">
        <is>
          <t>Accumulated Depreciation</t>
        </is>
      </c>
      <c r="C459" s="5" t="n">
        <v>15186000</v>
      </c>
    </row>
    <row r="460">
      <c r="A460" s="4" t="inlineStr">
        <is>
          <t>New London Mall [Member] | Minimum [Member]</t>
        </is>
      </c>
    </row>
    <row r="461">
      <c r="A461" s="3" t="inlineStr">
        <is>
          <t>SEC Schedule III, Real Estate and Accumulated Depreciation [Line Items]</t>
        </is>
      </c>
    </row>
    <row r="462">
      <c r="A462" s="4" t="inlineStr">
        <is>
          <t>Year built/Year last renovated</t>
        </is>
      </c>
      <c r="C462" s="4" t="inlineStr">
        <is>
          <t>1967</t>
        </is>
      </c>
    </row>
    <row r="463">
      <c r="A463" s="4" t="inlineStr">
        <is>
          <t>New London Mall [Member] | Maximum [Member]</t>
        </is>
      </c>
    </row>
    <row r="464">
      <c r="A464" s="3" t="inlineStr">
        <is>
          <t>SEC Schedule III, Real Estate and Accumulated Depreciation [Line Items]</t>
        </is>
      </c>
    </row>
    <row r="465">
      <c r="A465" s="4" t="inlineStr">
        <is>
          <t>Year built/Year last renovated</t>
        </is>
      </c>
      <c r="C465" s="4" t="inlineStr">
        <is>
          <t>1997</t>
        </is>
      </c>
    </row>
    <row r="466">
      <c r="A466" s="4" t="inlineStr">
        <is>
          <t>Northside Commons [Member]</t>
        </is>
      </c>
    </row>
    <row r="467">
      <c r="A467" s="3" t="inlineStr">
        <is>
          <t>SEC Schedule III, Real Estate and Accumulated Depreciation [Line Items]</t>
        </is>
      </c>
    </row>
    <row r="468">
      <c r="A468" s="4" t="inlineStr">
        <is>
          <t>Year acquired</t>
        </is>
      </c>
      <c r="C468" s="4" t="inlineStr">
        <is>
          <t>2008</t>
        </is>
      </c>
    </row>
    <row r="469">
      <c r="A469" s="4" t="inlineStr">
        <is>
          <t>Percent Owned</t>
        </is>
      </c>
      <c r="C469" s="4" t="inlineStr">
        <is>
          <t>100.00%</t>
        </is>
      </c>
    </row>
    <row r="470">
      <c r="A470" s="4" t="inlineStr">
        <is>
          <t>Year built/Year last renovated</t>
        </is>
      </c>
      <c r="C470" s="4" t="inlineStr">
        <is>
          <t>2009</t>
        </is>
      </c>
    </row>
    <row r="471">
      <c r="A471" s="4" t="inlineStr">
        <is>
          <t>Gross Leasable Area | property</t>
        </is>
      </c>
      <c r="C471" s="6" t="n">
        <v>69136</v>
      </c>
    </row>
    <row r="472">
      <c r="A472" s="4" t="inlineStr">
        <is>
          <t>Initial cost to the Company, Land</t>
        </is>
      </c>
      <c r="C472" s="5" t="n">
        <v>3332000</v>
      </c>
    </row>
    <row r="473">
      <c r="A473" s="4" t="inlineStr">
        <is>
          <t>Subsequent cost capitalized</t>
        </is>
      </c>
      <c r="B473" s="4" t="inlineStr">
        <is>
          <t>[1]</t>
        </is>
      </c>
      <c r="C473" s="6" t="n">
        <v>10108000</v>
      </c>
    </row>
    <row r="474">
      <c r="A474" s="4" t="inlineStr">
        <is>
          <t>Gross carrying amount of Land</t>
        </is>
      </c>
      <c r="C474" s="6" t="n">
        <v>3379000</v>
      </c>
    </row>
    <row r="475">
      <c r="A475" s="4" t="inlineStr">
        <is>
          <t>Gross carrying amount of building and improvements</t>
        </is>
      </c>
      <c r="C475" s="6" t="n">
        <v>10061000</v>
      </c>
    </row>
    <row r="476">
      <c r="A476" s="4" t="inlineStr">
        <is>
          <t>SEC Schedule III, Real Estate, Gross, Total</t>
        </is>
      </c>
      <c r="C476" s="6" t="n">
        <v>13440000</v>
      </c>
    </row>
    <row r="477">
      <c r="A477" s="4" t="inlineStr">
        <is>
          <t>Accumulated Depreciation</t>
        </is>
      </c>
      <c r="C477" s="5" t="n">
        <v>2863000</v>
      </c>
    </row>
    <row r="478">
      <c r="A478" s="4" t="inlineStr">
        <is>
          <t>Norwood Shopping Center [Member]</t>
        </is>
      </c>
    </row>
    <row r="479">
      <c r="A479" s="3" t="inlineStr">
        <is>
          <t>SEC Schedule III, Real Estate and Accumulated Depreciation [Line Items]</t>
        </is>
      </c>
    </row>
    <row r="480">
      <c r="A480" s="4" t="inlineStr">
        <is>
          <t>Year acquired</t>
        </is>
      </c>
      <c r="C480" s="4" t="inlineStr">
        <is>
          <t>2006</t>
        </is>
      </c>
    </row>
    <row r="481">
      <c r="A481" s="4" t="inlineStr">
        <is>
          <t>Percent Owned</t>
        </is>
      </c>
      <c r="C481" s="4" t="inlineStr">
        <is>
          <t>100.00%</t>
        </is>
      </c>
    </row>
    <row r="482">
      <c r="A482" s="4" t="inlineStr">
        <is>
          <t>Gross Leasable Area | property</t>
        </is>
      </c>
      <c r="C482" s="6" t="n">
        <v>87406</v>
      </c>
    </row>
    <row r="483">
      <c r="A483" s="4" t="inlineStr">
        <is>
          <t>Initial cost to the Company, Land</t>
        </is>
      </c>
      <c r="C483" s="5" t="n">
        <v>1874000</v>
      </c>
    </row>
    <row r="484">
      <c r="A484" s="4" t="inlineStr">
        <is>
          <t>Initial cost to the Company, Building and Improvements</t>
        </is>
      </c>
      <c r="C484" s="6" t="n">
        <v>8453000</v>
      </c>
    </row>
    <row r="485">
      <c r="A485" s="4" t="inlineStr">
        <is>
          <t>Subsequent cost capitalized</t>
        </is>
      </c>
      <c r="B485" s="4" t="inlineStr">
        <is>
          <t>[1]</t>
        </is>
      </c>
      <c r="C485" s="6" t="n">
        <v>1017000</v>
      </c>
    </row>
    <row r="486">
      <c r="A486" s="4" t="inlineStr">
        <is>
          <t>Gross carrying amount of Land</t>
        </is>
      </c>
      <c r="C486" s="6" t="n">
        <v>1874000</v>
      </c>
    </row>
    <row r="487">
      <c r="A487" s="4" t="inlineStr">
        <is>
          <t>Gross carrying amount of building and improvements</t>
        </is>
      </c>
      <c r="C487" s="6" t="n">
        <v>9470000</v>
      </c>
    </row>
    <row r="488">
      <c r="A488" s="4" t="inlineStr">
        <is>
          <t>SEC Schedule III, Real Estate, Gross, Total</t>
        </is>
      </c>
      <c r="C488" s="6" t="n">
        <v>11344000</v>
      </c>
    </row>
    <row r="489">
      <c r="A489" s="4" t="inlineStr">
        <is>
          <t>Accumulated Depreciation</t>
        </is>
      </c>
      <c r="C489" s="5" t="n">
        <v>3447000</v>
      </c>
    </row>
    <row r="490">
      <c r="A490" s="4" t="inlineStr">
        <is>
          <t>Norwood Shopping Center [Member] | Minimum [Member]</t>
        </is>
      </c>
    </row>
    <row r="491">
      <c r="A491" s="3" t="inlineStr">
        <is>
          <t>SEC Schedule III, Real Estate and Accumulated Depreciation [Line Items]</t>
        </is>
      </c>
    </row>
    <row r="492">
      <c r="A492" s="4" t="inlineStr">
        <is>
          <t>Year built/Year last renovated</t>
        </is>
      </c>
      <c r="C492" s="4" t="inlineStr">
        <is>
          <t>1965</t>
        </is>
      </c>
    </row>
    <row r="493">
      <c r="A493" s="4" t="inlineStr">
        <is>
          <t>Norwood Shopping Center [Member] | Maximum [Member]</t>
        </is>
      </c>
    </row>
    <row r="494">
      <c r="A494" s="3" t="inlineStr">
        <is>
          <t>SEC Schedule III, Real Estate and Accumulated Depreciation [Line Items]</t>
        </is>
      </c>
    </row>
    <row r="495">
      <c r="A495" s="4" t="inlineStr">
        <is>
          <t>Year built/Year last renovated</t>
        </is>
      </c>
      <c r="C495" s="4" t="inlineStr">
        <is>
          <t>2013</t>
        </is>
      </c>
    </row>
    <row r="496">
      <c r="A496" s="4" t="inlineStr">
        <is>
          <t>Oak Ridge Shopping Center [Member]</t>
        </is>
      </c>
    </row>
    <row r="497">
      <c r="A497" s="3" t="inlineStr">
        <is>
          <t>SEC Schedule III, Real Estate and Accumulated Depreciation [Line Items]</t>
        </is>
      </c>
    </row>
    <row r="498">
      <c r="A498" s="4" t="inlineStr">
        <is>
          <t>Year acquired</t>
        </is>
      </c>
      <c r="C498" s="4" t="inlineStr">
        <is>
          <t>2006</t>
        </is>
      </c>
    </row>
    <row r="499">
      <c r="A499" s="4" t="inlineStr">
        <is>
          <t>Percent Owned</t>
        </is>
      </c>
      <c r="C499" s="4" t="inlineStr">
        <is>
          <t>100.00%</t>
        </is>
      </c>
    </row>
    <row r="500">
      <c r="A500" s="4" t="inlineStr">
        <is>
          <t>Year built/Year last renovated</t>
        </is>
      </c>
      <c r="C500" s="4" t="inlineStr">
        <is>
          <t>2000</t>
        </is>
      </c>
    </row>
    <row r="501">
      <c r="A501" s="4" t="inlineStr">
        <is>
          <t>Gross Leasable Area | property</t>
        </is>
      </c>
      <c r="C501" s="6" t="n">
        <v>38700</v>
      </c>
    </row>
    <row r="502">
      <c r="A502" s="4" t="inlineStr">
        <is>
          <t>Initial cost to the Company, Land</t>
        </is>
      </c>
      <c r="C502" s="5" t="n">
        <v>960000</v>
      </c>
    </row>
    <row r="503">
      <c r="A503" s="4" t="inlineStr">
        <is>
          <t>Initial cost to the Company, Building and Improvements</t>
        </is>
      </c>
      <c r="C503" s="6" t="n">
        <v>4254000</v>
      </c>
    </row>
    <row r="504">
      <c r="A504" s="4" t="inlineStr">
        <is>
          <t>Subsequent cost capitalized</t>
        </is>
      </c>
      <c r="B504" s="4" t="inlineStr">
        <is>
          <t>[1]</t>
        </is>
      </c>
      <c r="C504" s="6" t="n">
        <v>471000</v>
      </c>
    </row>
    <row r="505">
      <c r="A505" s="4" t="inlineStr">
        <is>
          <t>Gross carrying amount of Land</t>
        </is>
      </c>
      <c r="C505" s="6" t="n">
        <v>960000</v>
      </c>
    </row>
    <row r="506">
      <c r="A506" s="4" t="inlineStr">
        <is>
          <t>Gross carrying amount of building and improvements</t>
        </is>
      </c>
      <c r="C506" s="6" t="n">
        <v>4725000</v>
      </c>
    </row>
    <row r="507">
      <c r="A507" s="4" t="inlineStr">
        <is>
          <t>SEC Schedule III, Real Estate, Gross, Total</t>
        </is>
      </c>
      <c r="C507" s="6" t="n">
        <v>5685000</v>
      </c>
    </row>
    <row r="508">
      <c r="A508" s="4" t="inlineStr">
        <is>
          <t>Accumulated Depreciation</t>
        </is>
      </c>
      <c r="C508" s="5" t="n">
        <v>1878000</v>
      </c>
    </row>
    <row r="509">
      <c r="A509" s="4" t="inlineStr">
        <is>
          <t>Oakland Commons [Member]</t>
        </is>
      </c>
    </row>
    <row r="510">
      <c r="A510" s="3" t="inlineStr">
        <is>
          <t>SEC Schedule III, Real Estate and Accumulated Depreciation [Line Items]</t>
        </is>
      </c>
    </row>
    <row r="511">
      <c r="A511" s="4" t="inlineStr">
        <is>
          <t>Year acquired</t>
        </is>
      </c>
      <c r="C511" s="4" t="inlineStr">
        <is>
          <t>2007</t>
        </is>
      </c>
    </row>
    <row r="512">
      <c r="A512" s="4" t="inlineStr">
        <is>
          <t>Percent Owned</t>
        </is>
      </c>
      <c r="C512" s="4" t="inlineStr">
        <is>
          <t>100.00%</t>
        </is>
      </c>
    </row>
    <row r="513">
      <c r="A513" s="4" t="inlineStr">
        <is>
          <t>Gross Leasable Area | property</t>
        </is>
      </c>
      <c r="C513" s="6" t="n">
        <v>90100</v>
      </c>
    </row>
    <row r="514">
      <c r="A514" s="4" t="inlineStr">
        <is>
          <t>Initial cost to the Company, Land</t>
        </is>
      </c>
      <c r="C514" s="5" t="n">
        <v>2504000</v>
      </c>
    </row>
    <row r="515">
      <c r="A515" s="4" t="inlineStr">
        <is>
          <t>Initial cost to the Company, Building and Improvements</t>
        </is>
      </c>
      <c r="C515" s="6" t="n">
        <v>15662000</v>
      </c>
    </row>
    <row r="516">
      <c r="A516" s="4" t="inlineStr">
        <is>
          <t>Subsequent cost capitalized</t>
        </is>
      </c>
      <c r="B516" s="4" t="inlineStr">
        <is>
          <t>[1]</t>
        </is>
      </c>
      <c r="C516" s="6" t="n">
        <v>-344000</v>
      </c>
    </row>
    <row r="517">
      <c r="A517" s="4" t="inlineStr">
        <is>
          <t>Gross carrying amount of Land</t>
        </is>
      </c>
      <c r="C517" s="6" t="n">
        <v>2504000</v>
      </c>
    </row>
    <row r="518">
      <c r="A518" s="4" t="inlineStr">
        <is>
          <t>Gross carrying amount of building and improvements</t>
        </is>
      </c>
      <c r="C518" s="6" t="n">
        <v>15318000</v>
      </c>
    </row>
    <row r="519">
      <c r="A519" s="4" t="inlineStr">
        <is>
          <t>SEC Schedule III, Real Estate, Gross, Total</t>
        </is>
      </c>
      <c r="C519" s="6" t="n">
        <v>17822000</v>
      </c>
    </row>
    <row r="520">
      <c r="A520" s="4" t="inlineStr">
        <is>
          <t>Accumulated Depreciation</t>
        </is>
      </c>
      <c r="C520" s="5" t="n">
        <v>5904000</v>
      </c>
    </row>
    <row r="521">
      <c r="A521" s="4" t="inlineStr">
        <is>
          <t>Oakland Commons [Member] | Minimum [Member]</t>
        </is>
      </c>
    </row>
    <row r="522">
      <c r="A522" s="3" t="inlineStr">
        <is>
          <t>SEC Schedule III, Real Estate and Accumulated Depreciation [Line Items]</t>
        </is>
      </c>
    </row>
    <row r="523">
      <c r="A523" s="4" t="inlineStr">
        <is>
          <t>Year built/Year last renovated</t>
        </is>
      </c>
      <c r="C523" s="4" t="inlineStr">
        <is>
          <t>1962</t>
        </is>
      </c>
    </row>
    <row r="524">
      <c r="A524" s="4" t="inlineStr">
        <is>
          <t>Oakland Commons [Member] | Maximum [Member]</t>
        </is>
      </c>
    </row>
    <row r="525">
      <c r="A525" s="3" t="inlineStr">
        <is>
          <t>SEC Schedule III, Real Estate and Accumulated Depreciation [Line Items]</t>
        </is>
      </c>
    </row>
    <row r="526">
      <c r="A526" s="4" t="inlineStr">
        <is>
          <t>Year built/Year last renovated</t>
        </is>
      </c>
      <c r="C526" s="4" t="inlineStr">
        <is>
          <t>2013</t>
        </is>
      </c>
    </row>
    <row r="527">
      <c r="A527" s="4" t="inlineStr">
        <is>
          <t>Oakland Mills [Member]</t>
        </is>
      </c>
    </row>
    <row r="528">
      <c r="A528" s="3" t="inlineStr">
        <is>
          <t>SEC Schedule III, Real Estate and Accumulated Depreciation [Line Items]</t>
        </is>
      </c>
    </row>
    <row r="529">
      <c r="A529" s="4" t="inlineStr">
        <is>
          <t>Year acquired</t>
        </is>
      </c>
      <c r="C529" s="4" t="inlineStr">
        <is>
          <t>2005</t>
        </is>
      </c>
    </row>
    <row r="530">
      <c r="A530" s="4" t="inlineStr">
        <is>
          <t>Percent Owned</t>
        </is>
      </c>
      <c r="C530" s="4" t="inlineStr">
        <is>
          <t>100.00%</t>
        </is>
      </c>
    </row>
    <row r="531">
      <c r="A531" s="4" t="inlineStr">
        <is>
          <t>Gross Leasable Area | property</t>
        </is>
      </c>
      <c r="C531" s="6" t="n">
        <v>57008</v>
      </c>
    </row>
    <row r="532">
      <c r="A532" s="4" t="inlineStr">
        <is>
          <t>Initial cost to the Company, Land</t>
        </is>
      </c>
      <c r="C532" s="5" t="n">
        <v>1611000</v>
      </c>
    </row>
    <row r="533">
      <c r="A533" s="4" t="inlineStr">
        <is>
          <t>Initial cost to the Company, Building and Improvements</t>
        </is>
      </c>
      <c r="C533" s="6" t="n">
        <v>6292000</v>
      </c>
    </row>
    <row r="534">
      <c r="A534" s="4" t="inlineStr">
        <is>
          <t>Subsequent cost capitalized</t>
        </is>
      </c>
      <c r="B534" s="4" t="inlineStr">
        <is>
          <t>[1]</t>
        </is>
      </c>
      <c r="C534" s="6" t="n">
        <v>1088000</v>
      </c>
    </row>
    <row r="535">
      <c r="A535" s="4" t="inlineStr">
        <is>
          <t>Gross carrying amount of Land</t>
        </is>
      </c>
      <c r="C535" s="6" t="n">
        <v>1530000</v>
      </c>
    </row>
    <row r="536">
      <c r="A536" s="4" t="inlineStr">
        <is>
          <t>Gross carrying amount of building and improvements</t>
        </is>
      </c>
      <c r="C536" s="6" t="n">
        <v>7461000</v>
      </c>
    </row>
    <row r="537">
      <c r="A537" s="4" t="inlineStr">
        <is>
          <t>SEC Schedule III, Real Estate, Gross, Total</t>
        </is>
      </c>
      <c r="C537" s="6" t="n">
        <v>8991000</v>
      </c>
    </row>
    <row r="538">
      <c r="A538" s="4" t="inlineStr">
        <is>
          <t>Accumulated Depreciation</t>
        </is>
      </c>
      <c r="C538" s="5" t="n">
        <v>3088000</v>
      </c>
    </row>
    <row r="539">
      <c r="A539" s="4" t="inlineStr">
        <is>
          <t>Oakland Mills [Member] | Minimum [Member]</t>
        </is>
      </c>
    </row>
    <row r="540">
      <c r="A540" s="3" t="inlineStr">
        <is>
          <t>SEC Schedule III, Real Estate and Accumulated Depreciation [Line Items]</t>
        </is>
      </c>
    </row>
    <row r="541">
      <c r="A541" s="4" t="inlineStr">
        <is>
          <t>Year built/Year last renovated</t>
        </is>
      </c>
      <c r="C541" s="4" t="inlineStr">
        <is>
          <t>1960</t>
        </is>
      </c>
    </row>
    <row r="542">
      <c r="A542" s="4" t="inlineStr">
        <is>
          <t>Oakland Mills [Member] | Maximum [Member]</t>
        </is>
      </c>
    </row>
    <row r="543">
      <c r="A543" s="3" t="inlineStr">
        <is>
          <t>SEC Schedule III, Real Estate and Accumulated Depreciation [Line Items]</t>
        </is>
      </c>
    </row>
    <row r="544">
      <c r="A544" s="4" t="inlineStr">
        <is>
          <t>Year built/Year last renovated</t>
        </is>
      </c>
      <c r="C544" s="4" t="inlineStr">
        <is>
          <t>2004</t>
        </is>
      </c>
    </row>
    <row r="545">
      <c r="A545" s="4" t="inlineStr">
        <is>
          <t>Palmyra Shopping Center [Member]</t>
        </is>
      </c>
    </row>
    <row r="546">
      <c r="A546" s="3" t="inlineStr">
        <is>
          <t>SEC Schedule III, Real Estate and Accumulated Depreciation [Line Items]</t>
        </is>
      </c>
    </row>
    <row r="547">
      <c r="A547" s="4" t="inlineStr">
        <is>
          <t>Year acquired</t>
        </is>
      </c>
      <c r="C547" s="4" t="inlineStr">
        <is>
          <t>2005</t>
        </is>
      </c>
    </row>
    <row r="548">
      <c r="A548" s="4" t="inlineStr">
        <is>
          <t>Percent Owned</t>
        </is>
      </c>
      <c r="C548" s="4" t="inlineStr">
        <is>
          <t>100.00%</t>
        </is>
      </c>
    </row>
    <row r="549">
      <c r="A549" s="4" t="inlineStr">
        <is>
          <t>Gross Leasable Area | property</t>
        </is>
      </c>
      <c r="C549" s="6" t="n">
        <v>111051</v>
      </c>
    </row>
    <row r="550">
      <c r="A550" s="4" t="inlineStr">
        <is>
          <t>Initial cost to the Company, Land</t>
        </is>
      </c>
      <c r="C550" s="5" t="n">
        <v>1488000</v>
      </c>
    </row>
    <row r="551">
      <c r="A551" s="4" t="inlineStr">
        <is>
          <t>Initial cost to the Company, Building and Improvements</t>
        </is>
      </c>
      <c r="C551" s="6" t="n">
        <v>6566000</v>
      </c>
    </row>
    <row r="552">
      <c r="A552" s="4" t="inlineStr">
        <is>
          <t>Subsequent cost capitalized</t>
        </is>
      </c>
      <c r="B552" s="4" t="inlineStr">
        <is>
          <t>[1]</t>
        </is>
      </c>
      <c r="C552" s="6" t="n">
        <v>2082000</v>
      </c>
    </row>
    <row r="553">
      <c r="A553" s="4" t="inlineStr">
        <is>
          <t>Gross carrying amount of Land</t>
        </is>
      </c>
      <c r="C553" s="6" t="n">
        <v>1488000</v>
      </c>
    </row>
    <row r="554">
      <c r="A554" s="4" t="inlineStr">
        <is>
          <t>Gross carrying amount of building and improvements</t>
        </is>
      </c>
      <c r="C554" s="6" t="n">
        <v>8648000</v>
      </c>
    </row>
    <row r="555">
      <c r="A555" s="4" t="inlineStr">
        <is>
          <t>SEC Schedule III, Real Estate, Gross, Total</t>
        </is>
      </c>
      <c r="C555" s="6" t="n">
        <v>10136000</v>
      </c>
    </row>
    <row r="556">
      <c r="A556" s="4" t="inlineStr">
        <is>
          <t>Accumulated Depreciation</t>
        </is>
      </c>
      <c r="C556" s="5" t="n">
        <v>3731000</v>
      </c>
    </row>
    <row r="557">
      <c r="A557" s="4" t="inlineStr">
        <is>
          <t>Palmyra Shopping Center [Member] | Minimum [Member]</t>
        </is>
      </c>
    </row>
    <row r="558">
      <c r="A558" s="3" t="inlineStr">
        <is>
          <t>SEC Schedule III, Real Estate and Accumulated Depreciation [Line Items]</t>
        </is>
      </c>
    </row>
    <row r="559">
      <c r="A559" s="4" t="inlineStr">
        <is>
          <t>Year built/Year last renovated</t>
        </is>
      </c>
      <c r="C559" s="4" t="inlineStr">
        <is>
          <t>1960</t>
        </is>
      </c>
    </row>
    <row r="560">
      <c r="A560" s="4" t="inlineStr">
        <is>
          <t>Palmyra Shopping Center [Member] | Maximum [Member]</t>
        </is>
      </c>
    </row>
    <row r="561">
      <c r="A561" s="3" t="inlineStr">
        <is>
          <t>SEC Schedule III, Real Estate and Accumulated Depreciation [Line Items]</t>
        </is>
      </c>
    </row>
    <row r="562">
      <c r="A562" s="4" t="inlineStr">
        <is>
          <t>Year built/Year last renovated</t>
        </is>
      </c>
      <c r="C562" s="4" t="inlineStr">
        <is>
          <t>2012</t>
        </is>
      </c>
    </row>
    <row r="563">
      <c r="A563" s="4" t="inlineStr">
        <is>
          <t>Pine Grove Plaza [Member]</t>
        </is>
      </c>
    </row>
    <row r="564">
      <c r="A564" s="3" t="inlineStr">
        <is>
          <t>SEC Schedule III, Real Estate and Accumulated Depreciation [Line Items]</t>
        </is>
      </c>
    </row>
    <row r="565">
      <c r="A565" s="4" t="inlineStr">
        <is>
          <t>Year acquired</t>
        </is>
      </c>
      <c r="C565" s="4" t="inlineStr">
        <is>
          <t>2003</t>
        </is>
      </c>
    </row>
    <row r="566">
      <c r="A566" s="4" t="inlineStr">
        <is>
          <t>Percent Owned</t>
        </is>
      </c>
      <c r="C566" s="4" t="inlineStr">
        <is>
          <t>100.00%</t>
        </is>
      </c>
    </row>
    <row r="567">
      <c r="A567" s="4" t="inlineStr">
        <is>
          <t>Gross Leasable Area | property</t>
        </is>
      </c>
      <c r="C567" s="6" t="n">
        <v>79306</v>
      </c>
    </row>
    <row r="568">
      <c r="A568" s="4" t="inlineStr">
        <is>
          <t>Initial cost to the Company, Land</t>
        </is>
      </c>
      <c r="C568" s="5" t="n">
        <v>2010000</v>
      </c>
    </row>
    <row r="569">
      <c r="A569" s="4" t="inlineStr">
        <is>
          <t>Initial cost to the Company, Building and Improvements</t>
        </is>
      </c>
      <c r="C569" s="6" t="n">
        <v>6489000</v>
      </c>
    </row>
    <row r="570">
      <c r="A570" s="4" t="inlineStr">
        <is>
          <t>Subsequent cost capitalized</t>
        </is>
      </c>
      <c r="B570" s="4" t="inlineStr">
        <is>
          <t>[1]</t>
        </is>
      </c>
      <c r="C570" s="6" t="n">
        <v>579000</v>
      </c>
    </row>
    <row r="571">
      <c r="A571" s="4" t="inlineStr">
        <is>
          <t>Gross carrying amount of Land</t>
        </is>
      </c>
      <c r="C571" s="6" t="n">
        <v>1622000</v>
      </c>
    </row>
    <row r="572">
      <c r="A572" s="4" t="inlineStr">
        <is>
          <t>Gross carrying amount of building and improvements</t>
        </is>
      </c>
      <c r="C572" s="6" t="n">
        <v>7456000</v>
      </c>
    </row>
    <row r="573">
      <c r="A573" s="4" t="inlineStr">
        <is>
          <t>SEC Schedule III, Real Estate, Gross, Total</t>
        </is>
      </c>
      <c r="C573" s="6" t="n">
        <v>9078000</v>
      </c>
    </row>
    <row r="574">
      <c r="A574" s="4" t="inlineStr">
        <is>
          <t>Accumulated Depreciation</t>
        </is>
      </c>
      <c r="C574" s="5" t="n">
        <v>3386000</v>
      </c>
    </row>
    <row r="575">
      <c r="A575" s="4" t="inlineStr">
        <is>
          <t>Pine Grove Plaza [Member] | Minimum [Member]</t>
        </is>
      </c>
    </row>
    <row r="576">
      <c r="A576" s="3" t="inlineStr">
        <is>
          <t>SEC Schedule III, Real Estate and Accumulated Depreciation [Line Items]</t>
        </is>
      </c>
    </row>
    <row r="577">
      <c r="A577" s="4" t="inlineStr">
        <is>
          <t>Year built/Year last renovated</t>
        </is>
      </c>
      <c r="C577" s="4" t="inlineStr">
        <is>
          <t>2001</t>
        </is>
      </c>
    </row>
    <row r="578">
      <c r="A578" s="4" t="inlineStr">
        <is>
          <t>Pine Grove Plaza [Member] | Maximum [Member]</t>
        </is>
      </c>
    </row>
    <row r="579">
      <c r="A579" s="3" t="inlineStr">
        <is>
          <t>SEC Schedule III, Real Estate and Accumulated Depreciation [Line Items]</t>
        </is>
      </c>
    </row>
    <row r="580">
      <c r="A580" s="4" t="inlineStr">
        <is>
          <t>Year built/Year last renovated</t>
        </is>
      </c>
      <c r="C580" s="4" t="inlineStr">
        <is>
          <t>2002</t>
        </is>
      </c>
    </row>
    <row r="581">
      <c r="A581" s="4" t="inlineStr">
        <is>
          <t>Quartermaster Plaza [Member]</t>
        </is>
      </c>
    </row>
    <row r="582">
      <c r="A582" s="3" t="inlineStr">
        <is>
          <t>SEC Schedule III, Real Estate and Accumulated Depreciation [Line Items]</t>
        </is>
      </c>
    </row>
    <row r="583">
      <c r="A583" s="4" t="inlineStr">
        <is>
          <t>Year acquired</t>
        </is>
      </c>
      <c r="C583" s="4" t="inlineStr">
        <is>
          <t>2014</t>
        </is>
      </c>
    </row>
    <row r="584">
      <c r="A584" s="4" t="inlineStr">
        <is>
          <t>Percent Owned</t>
        </is>
      </c>
      <c r="C584" s="4" t="inlineStr">
        <is>
          <t>100.00%</t>
        </is>
      </c>
    </row>
    <row r="585">
      <c r="A585" s="4" t="inlineStr">
        <is>
          <t>Year built/Year last renovated</t>
        </is>
      </c>
      <c r="C585" s="4" t="inlineStr">
        <is>
          <t>2004</t>
        </is>
      </c>
    </row>
    <row r="586">
      <c r="A586" s="4" t="inlineStr">
        <is>
          <t>Gross Leasable Area | property</t>
        </is>
      </c>
      <c r="C586" s="6" t="n">
        <v>456602</v>
      </c>
    </row>
    <row r="587">
      <c r="A587" s="4" t="inlineStr">
        <is>
          <t>Initial cost to the Company, Land</t>
        </is>
      </c>
      <c r="C587" s="5" t="n">
        <v>37031000</v>
      </c>
    </row>
    <row r="588">
      <c r="A588" s="4" t="inlineStr">
        <is>
          <t>Initial cost to the Company, Building and Improvements</t>
        </is>
      </c>
      <c r="C588" s="6" t="n">
        <v>54210000</v>
      </c>
    </row>
    <row r="589">
      <c r="A589" s="4" t="inlineStr">
        <is>
          <t>Subsequent cost capitalized</t>
        </is>
      </c>
      <c r="B589" s="4" t="inlineStr">
        <is>
          <t>[1]</t>
        </is>
      </c>
      <c r="C589" s="6" t="n">
        <v>3548000</v>
      </c>
    </row>
    <row r="590">
      <c r="A590" s="4" t="inlineStr">
        <is>
          <t>Gross carrying amount of Land</t>
        </is>
      </c>
      <c r="C590" s="6" t="n">
        <v>37031000</v>
      </c>
    </row>
    <row r="591">
      <c r="A591" s="4" t="inlineStr">
        <is>
          <t>Gross carrying amount of building and improvements</t>
        </is>
      </c>
      <c r="C591" s="6" t="n">
        <v>57758000</v>
      </c>
    </row>
    <row r="592">
      <c r="A592" s="4" t="inlineStr">
        <is>
          <t>SEC Schedule III, Real Estate, Gross, Total</t>
        </is>
      </c>
      <c r="C592" s="6" t="n">
        <v>94789000</v>
      </c>
    </row>
    <row r="593">
      <c r="A593" s="4" t="inlineStr">
        <is>
          <t>Accumulated Depreciation</t>
        </is>
      </c>
      <c r="C593" s="5" t="n">
        <v>13019000</v>
      </c>
    </row>
    <row r="594">
      <c r="A594" s="4" t="inlineStr">
        <is>
          <t>River View Plaza [Member]</t>
        </is>
      </c>
    </row>
    <row r="595">
      <c r="A595" s="3" t="inlineStr">
        <is>
          <t>SEC Schedule III, Real Estate and Accumulated Depreciation [Line Items]</t>
        </is>
      </c>
    </row>
    <row r="596">
      <c r="A596" s="4" t="inlineStr">
        <is>
          <t>Year acquired</t>
        </is>
      </c>
      <c r="C596" s="4" t="inlineStr">
        <is>
          <t>2003</t>
        </is>
      </c>
    </row>
    <row r="597">
      <c r="A597" s="4" t="inlineStr">
        <is>
          <t>Percent Owned</t>
        </is>
      </c>
      <c r="C597" s="4" t="inlineStr">
        <is>
          <t>100.00%</t>
        </is>
      </c>
    </row>
    <row r="598">
      <c r="A598" s="4" t="inlineStr">
        <is>
          <t>Gross Leasable Area | property</t>
        </is>
      </c>
      <c r="C598" s="6" t="n">
        <v>113922</v>
      </c>
    </row>
    <row r="599">
      <c r="A599" s="4" t="inlineStr">
        <is>
          <t>Initial cost to the Company, Land</t>
        </is>
      </c>
      <c r="C599" s="5" t="n">
        <v>9718000</v>
      </c>
    </row>
    <row r="600">
      <c r="A600" s="4" t="inlineStr">
        <is>
          <t>Initial cost to the Company, Building and Improvements</t>
        </is>
      </c>
      <c r="C600" s="6" t="n">
        <v>40356000</v>
      </c>
    </row>
    <row r="601">
      <c r="A601" s="4" t="inlineStr">
        <is>
          <t>Subsequent cost capitalized</t>
        </is>
      </c>
      <c r="B601" s="4" t="inlineStr">
        <is>
          <t>[1]</t>
        </is>
      </c>
      <c r="C601" s="6" t="n">
        <v>9598000</v>
      </c>
    </row>
    <row r="602">
      <c r="A602" s="4" t="inlineStr">
        <is>
          <t>Gross carrying amount of Land</t>
        </is>
      </c>
      <c r="C602" s="6" t="n">
        <v>10872000</v>
      </c>
    </row>
    <row r="603">
      <c r="A603" s="4" t="inlineStr">
        <is>
          <t>Gross carrying amount of building and improvements</t>
        </is>
      </c>
      <c r="C603" s="6" t="n">
        <v>48800000</v>
      </c>
    </row>
    <row r="604">
      <c r="A604" s="4" t="inlineStr">
        <is>
          <t>SEC Schedule III, Real Estate, Gross, Total</t>
        </is>
      </c>
      <c r="C604" s="6" t="n">
        <v>59672000</v>
      </c>
    </row>
    <row r="605">
      <c r="A605" s="4" t="inlineStr">
        <is>
          <t>Accumulated Depreciation</t>
        </is>
      </c>
      <c r="C605" s="5" t="n">
        <v>20002000</v>
      </c>
    </row>
    <row r="606">
      <c r="A606" s="4" t="inlineStr">
        <is>
          <t>River View Plaza [Member] | Minimum [Member]</t>
        </is>
      </c>
    </row>
    <row r="607">
      <c r="A607" s="3" t="inlineStr">
        <is>
          <t>SEC Schedule III, Real Estate and Accumulated Depreciation [Line Items]</t>
        </is>
      </c>
    </row>
    <row r="608">
      <c r="A608" s="4" t="inlineStr">
        <is>
          <t>Year built/Year last renovated</t>
        </is>
      </c>
      <c r="C608" s="4" t="inlineStr">
        <is>
          <t>1991</t>
        </is>
      </c>
    </row>
    <row r="609">
      <c r="A609" s="4" t="inlineStr">
        <is>
          <t>River View Plaza [Member] | Maximum [Member]</t>
        </is>
      </c>
    </row>
    <row r="610">
      <c r="A610" s="3" t="inlineStr">
        <is>
          <t>SEC Schedule III, Real Estate and Accumulated Depreciation [Line Items]</t>
        </is>
      </c>
    </row>
    <row r="611">
      <c r="A611" s="4" t="inlineStr">
        <is>
          <t>Year built/Year last renovated</t>
        </is>
      </c>
      <c r="C611" s="4" t="inlineStr">
        <is>
          <t>1998</t>
        </is>
      </c>
    </row>
    <row r="612">
      <c r="A612" s="4" t="inlineStr">
        <is>
          <t>San Souci Plaza [Member]</t>
        </is>
      </c>
    </row>
    <row r="613">
      <c r="A613" s="3" t="inlineStr">
        <is>
          <t>SEC Schedule III, Real Estate and Accumulated Depreciation [Line Items]</t>
        </is>
      </c>
    </row>
    <row r="614">
      <c r="A614" s="4" t="inlineStr">
        <is>
          <t>Year acquired</t>
        </is>
      </c>
      <c r="C614" s="4" t="inlineStr">
        <is>
          <t>2009</t>
        </is>
      </c>
    </row>
    <row r="615">
      <c r="A615" s="4" t="inlineStr">
        <is>
          <t>Percent Owned</t>
        </is>
      </c>
      <c r="C615" s="4" t="inlineStr">
        <is>
          <t>40.00%</t>
        </is>
      </c>
    </row>
    <row r="616">
      <c r="A616" s="4" t="inlineStr">
        <is>
          <t>Gross Leasable Area | property</t>
        </is>
      </c>
      <c r="C616" s="6" t="n">
        <v>264134</v>
      </c>
    </row>
    <row r="617">
      <c r="A617" s="4" t="inlineStr">
        <is>
          <t>Initial cost to the Company, Land</t>
        </is>
      </c>
      <c r="C617" s="5" t="n">
        <v>14849000</v>
      </c>
    </row>
    <row r="618">
      <c r="A618" s="4" t="inlineStr">
        <is>
          <t>Initial cost to the Company, Building and Improvements</t>
        </is>
      </c>
      <c r="C618" s="6" t="n">
        <v>18445000</v>
      </c>
    </row>
    <row r="619">
      <c r="A619" s="4" t="inlineStr">
        <is>
          <t>Subsequent cost capitalized</t>
        </is>
      </c>
      <c r="B619" s="4" t="inlineStr">
        <is>
          <t>[1]</t>
        </is>
      </c>
      <c r="C619" s="6" t="n">
        <v>5182000</v>
      </c>
    </row>
    <row r="620">
      <c r="A620" s="4" t="inlineStr">
        <is>
          <t>Gross carrying amount of Land</t>
        </is>
      </c>
      <c r="C620" s="6" t="n">
        <v>13406000</v>
      </c>
    </row>
    <row r="621">
      <c r="A621" s="4" t="inlineStr">
        <is>
          <t>Gross carrying amount of building and improvements</t>
        </is>
      </c>
      <c r="C621" s="6" t="n">
        <v>25070000</v>
      </c>
    </row>
    <row r="622">
      <c r="A622" s="4" t="inlineStr">
        <is>
          <t>SEC Schedule III, Real Estate, Gross, Total</t>
        </is>
      </c>
      <c r="C622" s="6" t="n">
        <v>38476000</v>
      </c>
    </row>
    <row r="623">
      <c r="A623" s="4" t="inlineStr">
        <is>
          <t>Accumulated Depreciation</t>
        </is>
      </c>
      <c r="C623" s="5" t="n">
        <v>13092000</v>
      </c>
    </row>
    <row r="624">
      <c r="A624" s="4" t="inlineStr">
        <is>
          <t>San Souci Plaza [Member] | Minimum [Member]</t>
        </is>
      </c>
    </row>
    <row r="625">
      <c r="A625" s="3" t="inlineStr">
        <is>
          <t>SEC Schedule III, Real Estate and Accumulated Depreciation [Line Items]</t>
        </is>
      </c>
    </row>
    <row r="626">
      <c r="A626" s="4" t="inlineStr">
        <is>
          <t>Year built/Year last renovated</t>
        </is>
      </c>
      <c r="C626" s="4" t="inlineStr">
        <is>
          <t>1985</t>
        </is>
      </c>
    </row>
    <row r="627">
      <c r="A627" s="4" t="inlineStr">
        <is>
          <t>San Souci Plaza [Member] | Maximum [Member]</t>
        </is>
      </c>
    </row>
    <row r="628">
      <c r="A628" s="3" t="inlineStr">
        <is>
          <t>SEC Schedule III, Real Estate and Accumulated Depreciation [Line Items]</t>
        </is>
      </c>
    </row>
    <row r="629">
      <c r="A629" s="4" t="inlineStr">
        <is>
          <t>Year built/Year last renovated</t>
        </is>
      </c>
      <c r="C629" s="4" t="inlineStr">
        <is>
          <t>1997</t>
        </is>
      </c>
    </row>
    <row r="630">
      <c r="A630" s="4" t="inlineStr">
        <is>
          <t>Senator Square [Member]</t>
        </is>
      </c>
    </row>
    <row r="631">
      <c r="A631" s="3" t="inlineStr">
        <is>
          <t>SEC Schedule III, Real Estate and Accumulated Depreciation [Line Items]</t>
        </is>
      </c>
    </row>
    <row r="632">
      <c r="A632" s="4" t="inlineStr">
        <is>
          <t>Year acquired</t>
        </is>
      </c>
      <c r="C632" s="4" t="inlineStr">
        <is>
          <t>2018</t>
        </is>
      </c>
    </row>
    <row r="633">
      <c r="A633" s="4" t="inlineStr">
        <is>
          <t>Percent Owned</t>
        </is>
      </c>
      <c r="C633" s="4" t="inlineStr">
        <is>
          <t>100.00%</t>
        </is>
      </c>
    </row>
    <row r="634">
      <c r="A634" s="4" t="inlineStr">
        <is>
          <t>Gross Leasable Area | property</t>
        </is>
      </c>
      <c r="C634" s="6" t="n">
        <v>42941</v>
      </c>
    </row>
    <row r="635">
      <c r="A635" s="4" t="inlineStr">
        <is>
          <t>Initial cost to the Company, Building and Improvements</t>
        </is>
      </c>
      <c r="C635" s="5" t="n">
        <v>5327000</v>
      </c>
    </row>
    <row r="636">
      <c r="A636" s="4" t="inlineStr">
        <is>
          <t>Subsequent cost capitalized</t>
        </is>
      </c>
      <c r="B636" s="4" t="inlineStr">
        <is>
          <t>[1]</t>
        </is>
      </c>
      <c r="C636" s="6" t="n">
        <v>2485000</v>
      </c>
    </row>
    <row r="637">
      <c r="A637" s="4" t="inlineStr">
        <is>
          <t>Gross carrying amount of building and improvements</t>
        </is>
      </c>
      <c r="C637" s="6" t="n">
        <v>7812000</v>
      </c>
    </row>
    <row r="638">
      <c r="A638" s="4" t="inlineStr">
        <is>
          <t>SEC Schedule III, Real Estate, Gross, Total</t>
        </is>
      </c>
      <c r="C638" s="6" t="n">
        <v>7812000</v>
      </c>
    </row>
    <row r="639">
      <c r="A639" s="4" t="inlineStr">
        <is>
          <t>Accumulated Depreciation</t>
        </is>
      </c>
      <c r="C639" s="5" t="n">
        <v>1145000</v>
      </c>
    </row>
    <row r="640">
      <c r="A640" s="4" t="inlineStr">
        <is>
          <t>Senator Square [Member] | Minimum [Member]</t>
        </is>
      </c>
    </row>
    <row r="641">
      <c r="A641" s="3" t="inlineStr">
        <is>
          <t>SEC Schedule III, Real Estate and Accumulated Depreciation [Line Items]</t>
        </is>
      </c>
    </row>
    <row r="642">
      <c r="A642" s="4" t="inlineStr">
        <is>
          <t>Year built/Year last renovated</t>
        </is>
      </c>
      <c r="C642" s="4" t="inlineStr">
        <is>
          <t>1946</t>
        </is>
      </c>
    </row>
    <row r="643">
      <c r="A643" s="4" t="inlineStr">
        <is>
          <t>Senator Square [Member] | Maximum [Member]</t>
        </is>
      </c>
    </row>
    <row r="644">
      <c r="A644" s="3" t="inlineStr">
        <is>
          <t>SEC Schedule III, Real Estate and Accumulated Depreciation [Line Items]</t>
        </is>
      </c>
    </row>
    <row r="645">
      <c r="A645" s="4" t="inlineStr">
        <is>
          <t>Year built/Year last renovated</t>
        </is>
      </c>
      <c r="C645" s="4" t="inlineStr">
        <is>
          <t>2005</t>
        </is>
      </c>
    </row>
    <row r="646">
      <c r="A646" s="4" t="inlineStr">
        <is>
          <t>Shoppes at Arts District [Member]</t>
        </is>
      </c>
    </row>
    <row r="647">
      <c r="A647" s="3" t="inlineStr">
        <is>
          <t>SEC Schedule III, Real Estate and Accumulated Depreciation [Line Items]</t>
        </is>
      </c>
    </row>
    <row r="648">
      <c r="A648" s="4" t="inlineStr">
        <is>
          <t>Year acquired</t>
        </is>
      </c>
      <c r="C648" s="4" t="inlineStr">
        <is>
          <t>2016</t>
        </is>
      </c>
    </row>
    <row r="649">
      <c r="A649" s="4" t="inlineStr">
        <is>
          <t>Percent Owned</t>
        </is>
      </c>
      <c r="C649" s="4" t="inlineStr">
        <is>
          <t>100.00%</t>
        </is>
      </c>
    </row>
    <row r="650">
      <c r="A650" s="4" t="inlineStr">
        <is>
          <t>Year built/Year last renovated</t>
        </is>
      </c>
      <c r="C650" s="4" t="inlineStr">
        <is>
          <t>2011</t>
        </is>
      </c>
    </row>
    <row r="651">
      <c r="A651" s="4" t="inlineStr">
        <is>
          <t>Gross Leasable Area | property</t>
        </is>
      </c>
      <c r="C651" s="6" t="n">
        <v>35676</v>
      </c>
    </row>
    <row r="652">
      <c r="A652" s="4" t="inlineStr">
        <is>
          <t>Initial cost to the Company, Land</t>
        </is>
      </c>
      <c r="C652" s="5" t="n">
        <v>2247000</v>
      </c>
    </row>
    <row r="653">
      <c r="A653" s="4" t="inlineStr">
        <is>
          <t>Initial cost to the Company, Building and Improvements</t>
        </is>
      </c>
      <c r="C653" s="6" t="n">
        <v>18616000</v>
      </c>
    </row>
    <row r="654">
      <c r="A654" s="4" t="inlineStr">
        <is>
          <t>Subsequent cost capitalized</t>
        </is>
      </c>
      <c r="B654" s="4" t="inlineStr">
        <is>
          <t>[1]</t>
        </is>
      </c>
      <c r="C654" s="6" t="n">
        <v>75000</v>
      </c>
    </row>
    <row r="655">
      <c r="A655" s="4" t="inlineStr">
        <is>
          <t>Gross carrying amount of Land</t>
        </is>
      </c>
      <c r="C655" s="6" t="n">
        <v>2247000</v>
      </c>
    </row>
    <row r="656">
      <c r="A656" s="4" t="inlineStr">
        <is>
          <t>Gross carrying amount of building and improvements</t>
        </is>
      </c>
      <c r="C656" s="6" t="n">
        <v>18691000</v>
      </c>
    </row>
    <row r="657">
      <c r="A657" s="4" t="inlineStr">
        <is>
          <t>SEC Schedule III, Real Estate, Gross, Total</t>
        </is>
      </c>
      <c r="C657" s="6" t="n">
        <v>20938000</v>
      </c>
    </row>
    <row r="658">
      <c r="A658" s="4" t="inlineStr">
        <is>
          <t>Accumulated Depreciation</t>
        </is>
      </c>
      <c r="C658" s="5" t="n">
        <v>3338000</v>
      </c>
    </row>
    <row r="659">
      <c r="A659" s="4" t="inlineStr">
        <is>
          <t>South Philadelphia [Member]</t>
        </is>
      </c>
    </row>
    <row r="660">
      <c r="A660" s="3" t="inlineStr">
        <is>
          <t>SEC Schedule III, Real Estate and Accumulated Depreciation [Line Items]</t>
        </is>
      </c>
    </row>
    <row r="661">
      <c r="A661" s="4" t="inlineStr">
        <is>
          <t>Year acquired</t>
        </is>
      </c>
      <c r="C661" s="4" t="inlineStr">
        <is>
          <t>2003</t>
        </is>
      </c>
    </row>
    <row r="662">
      <c r="A662" s="4" t="inlineStr">
        <is>
          <t>Percent Owned</t>
        </is>
      </c>
      <c r="C662" s="4" t="inlineStr">
        <is>
          <t>100.00%</t>
        </is>
      </c>
    </row>
    <row r="663">
      <c r="A663" s="4" t="inlineStr">
        <is>
          <t>Gross Leasable Area | property</t>
        </is>
      </c>
      <c r="C663" s="6" t="n">
        <v>193085</v>
      </c>
    </row>
    <row r="664">
      <c r="A664" s="4" t="inlineStr">
        <is>
          <t>Initial cost to the Company, Land</t>
        </is>
      </c>
      <c r="C664" s="5" t="n">
        <v>8222000</v>
      </c>
    </row>
    <row r="665">
      <c r="A665" s="4" t="inlineStr">
        <is>
          <t>Initial cost to the Company, Building and Improvements</t>
        </is>
      </c>
      <c r="C665" s="6" t="n">
        <v>36314000</v>
      </c>
    </row>
    <row r="666">
      <c r="A666" s="4" t="inlineStr">
        <is>
          <t>Subsequent cost capitalized</t>
        </is>
      </c>
      <c r="B666" s="4" t="inlineStr">
        <is>
          <t>[1]</t>
        </is>
      </c>
      <c r="C666" s="6" t="n">
        <v>17210000</v>
      </c>
    </row>
    <row r="667">
      <c r="A667" s="4" t="inlineStr">
        <is>
          <t>Gross carrying amount of Land</t>
        </is>
      </c>
      <c r="C667" s="6" t="n">
        <v>10363000</v>
      </c>
    </row>
    <row r="668">
      <c r="A668" s="4" t="inlineStr">
        <is>
          <t>Gross carrying amount of building and improvements</t>
        </is>
      </c>
      <c r="C668" s="6" t="n">
        <v>51383000</v>
      </c>
    </row>
    <row r="669">
      <c r="A669" s="4" t="inlineStr">
        <is>
          <t>SEC Schedule III, Real Estate, Gross, Total</t>
        </is>
      </c>
      <c r="C669" s="6" t="n">
        <v>61746000</v>
      </c>
    </row>
    <row r="670">
      <c r="A670" s="4" t="inlineStr">
        <is>
          <t>Accumulated Depreciation</t>
        </is>
      </c>
      <c r="C670" s="5" t="n">
        <v>23388000</v>
      </c>
    </row>
    <row r="671">
      <c r="A671" s="4" t="inlineStr">
        <is>
          <t>South Philadelphia [Member] | Minimum [Member]</t>
        </is>
      </c>
    </row>
    <row r="672">
      <c r="A672" s="3" t="inlineStr">
        <is>
          <t>SEC Schedule III, Real Estate and Accumulated Depreciation [Line Items]</t>
        </is>
      </c>
    </row>
    <row r="673">
      <c r="A673" s="4" t="inlineStr">
        <is>
          <t>Year built/Year last renovated</t>
        </is>
      </c>
      <c r="C673" s="4" t="inlineStr">
        <is>
          <t>1950</t>
        </is>
      </c>
    </row>
    <row r="674">
      <c r="A674" s="4" t="inlineStr">
        <is>
          <t>South Philadelphia [Member] | Maximum [Member]</t>
        </is>
      </c>
    </row>
    <row r="675">
      <c r="A675" s="3" t="inlineStr">
        <is>
          <t>SEC Schedule III, Real Estate and Accumulated Depreciation [Line Items]</t>
        </is>
      </c>
    </row>
    <row r="676">
      <c r="A676" s="4" t="inlineStr">
        <is>
          <t>Year built/Year last renovated</t>
        </is>
      </c>
      <c r="C676" s="4" t="inlineStr">
        <is>
          <t>2003</t>
        </is>
      </c>
    </row>
    <row r="677">
      <c r="A677" s="4" t="inlineStr">
        <is>
          <t>Southington Center [Member]</t>
        </is>
      </c>
    </row>
    <row r="678">
      <c r="A678" s="3" t="inlineStr">
        <is>
          <t>SEC Schedule III, Real Estate and Accumulated Depreciation [Line Items]</t>
        </is>
      </c>
    </row>
    <row r="679">
      <c r="A679" s="4" t="inlineStr">
        <is>
          <t>Year acquired</t>
        </is>
      </c>
      <c r="C679" s="4" t="inlineStr">
        <is>
          <t>2003</t>
        </is>
      </c>
    </row>
    <row r="680">
      <c r="A680" s="4" t="inlineStr">
        <is>
          <t>Percent Owned</t>
        </is>
      </c>
      <c r="C680" s="4" t="inlineStr">
        <is>
          <t>100.00%</t>
        </is>
      </c>
    </row>
    <row r="681">
      <c r="A681" s="4" t="inlineStr">
        <is>
          <t>Gross Leasable Area | property</t>
        </is>
      </c>
      <c r="C681" s="6" t="n">
        <v>155842</v>
      </c>
    </row>
    <row r="682">
      <c r="A682" s="4" t="inlineStr">
        <is>
          <t>Initial cost to the Company, Building and Improvements</t>
        </is>
      </c>
      <c r="C682" s="5" t="n">
        <v>11834000</v>
      </c>
    </row>
    <row r="683">
      <c r="A683" s="4" t="inlineStr">
        <is>
          <t>Subsequent cost capitalized</t>
        </is>
      </c>
      <c r="B683" s="4" t="inlineStr">
        <is>
          <t>[1]</t>
        </is>
      </c>
      <c r="C683" s="6" t="n">
        <v>1704000</v>
      </c>
    </row>
    <row r="684">
      <c r="A684" s="4" t="inlineStr">
        <is>
          <t>Gross carrying amount of building and improvements</t>
        </is>
      </c>
      <c r="C684" s="6" t="n">
        <v>13538000</v>
      </c>
    </row>
    <row r="685">
      <c r="A685" s="4" t="inlineStr">
        <is>
          <t>SEC Schedule III, Real Estate, Gross, Total</t>
        </is>
      </c>
      <c r="C685" s="6" t="n">
        <v>13538000</v>
      </c>
    </row>
    <row r="686">
      <c r="A686" s="4" t="inlineStr">
        <is>
          <t>Accumulated Depreciation</t>
        </is>
      </c>
      <c r="C686" s="5" t="n">
        <v>5429000</v>
      </c>
    </row>
    <row r="687">
      <c r="A687" s="4" t="inlineStr">
        <is>
          <t>Southington Center [Member] | Minimum [Member]</t>
        </is>
      </c>
    </row>
    <row r="688">
      <c r="A688" s="3" t="inlineStr">
        <is>
          <t>SEC Schedule III, Real Estate and Accumulated Depreciation [Line Items]</t>
        </is>
      </c>
    </row>
    <row r="689">
      <c r="A689" s="4" t="inlineStr">
        <is>
          <t>Year built/Year last renovated</t>
        </is>
      </c>
      <c r="C689" s="4" t="inlineStr">
        <is>
          <t>1972</t>
        </is>
      </c>
    </row>
    <row r="690">
      <c r="A690" s="4" t="inlineStr">
        <is>
          <t>Southington Center [Member] | Maximum [Member]</t>
        </is>
      </c>
    </row>
    <row r="691">
      <c r="A691" s="3" t="inlineStr">
        <is>
          <t>SEC Schedule III, Real Estate and Accumulated Depreciation [Line Items]</t>
        </is>
      </c>
    </row>
    <row r="692">
      <c r="A692" s="4" t="inlineStr">
        <is>
          <t>Year built/Year last renovated</t>
        </is>
      </c>
      <c r="C692" s="4" t="inlineStr">
        <is>
          <t>2000</t>
        </is>
      </c>
    </row>
    <row r="693">
      <c r="A693" s="4" t="inlineStr">
        <is>
          <t>Swede Square [Member]</t>
        </is>
      </c>
    </row>
    <row r="694">
      <c r="A694" s="3" t="inlineStr">
        <is>
          <t>SEC Schedule III, Real Estate and Accumulated Depreciation [Line Items]</t>
        </is>
      </c>
    </row>
    <row r="695">
      <c r="A695" s="4" t="inlineStr">
        <is>
          <t>Year acquired</t>
        </is>
      </c>
      <c r="C695" s="4" t="inlineStr">
        <is>
          <t>2003</t>
        </is>
      </c>
    </row>
    <row r="696">
      <c r="A696" s="4" t="inlineStr">
        <is>
          <t>Percent Owned</t>
        </is>
      </c>
      <c r="C696" s="4" t="inlineStr">
        <is>
          <t>100.00%</t>
        </is>
      </c>
    </row>
    <row r="697">
      <c r="A697" s="4" t="inlineStr">
        <is>
          <t>Gross Leasable Area | property</t>
        </is>
      </c>
      <c r="C697" s="6" t="n">
        <v>100809</v>
      </c>
    </row>
    <row r="698">
      <c r="A698" s="4" t="inlineStr">
        <is>
          <t>Initial cost to the Company, Land</t>
        </is>
      </c>
      <c r="C698" s="5" t="n">
        <v>2268000</v>
      </c>
    </row>
    <row r="699">
      <c r="A699" s="4" t="inlineStr">
        <is>
          <t>Initial cost to the Company, Building and Improvements</t>
        </is>
      </c>
      <c r="C699" s="6" t="n">
        <v>6232000</v>
      </c>
    </row>
    <row r="700">
      <c r="A700" s="4" t="inlineStr">
        <is>
          <t>Subsequent cost capitalized</t>
        </is>
      </c>
      <c r="B700" s="4" t="inlineStr">
        <is>
          <t>[1]</t>
        </is>
      </c>
      <c r="C700" s="6" t="n">
        <v>8254000</v>
      </c>
    </row>
    <row r="701">
      <c r="A701" s="4" t="inlineStr">
        <is>
          <t>Gross carrying amount of Land</t>
        </is>
      </c>
      <c r="C701" s="6" t="n">
        <v>2272000</v>
      </c>
    </row>
    <row r="702">
      <c r="A702" s="4" t="inlineStr">
        <is>
          <t>Gross carrying amount of building and improvements</t>
        </is>
      </c>
      <c r="C702" s="6" t="n">
        <v>14482000</v>
      </c>
    </row>
    <row r="703">
      <c r="A703" s="4" t="inlineStr">
        <is>
          <t>SEC Schedule III, Real Estate, Gross, Total</t>
        </is>
      </c>
      <c r="C703" s="6" t="n">
        <v>16754000</v>
      </c>
    </row>
    <row r="704">
      <c r="A704" s="4" t="inlineStr">
        <is>
          <t>Accumulated Depreciation</t>
        </is>
      </c>
      <c r="C704" s="5" t="n">
        <v>6309000</v>
      </c>
    </row>
    <row r="705">
      <c r="A705" s="4" t="inlineStr">
        <is>
          <t>Swede Square [Member] | Minimum [Member]</t>
        </is>
      </c>
    </row>
    <row r="706">
      <c r="A706" s="3" t="inlineStr">
        <is>
          <t>SEC Schedule III, Real Estate and Accumulated Depreciation [Line Items]</t>
        </is>
      </c>
    </row>
    <row r="707">
      <c r="A707" s="4" t="inlineStr">
        <is>
          <t>Year built/Year last renovated</t>
        </is>
      </c>
      <c r="C707" s="4" t="inlineStr">
        <is>
          <t>1980</t>
        </is>
      </c>
    </row>
    <row r="708">
      <c r="A708" s="4" t="inlineStr">
        <is>
          <t>Swede Square [Member] | Maximum [Member]</t>
        </is>
      </c>
    </row>
    <row r="709">
      <c r="A709" s="3" t="inlineStr">
        <is>
          <t>SEC Schedule III, Real Estate and Accumulated Depreciation [Line Items]</t>
        </is>
      </c>
    </row>
    <row r="710">
      <c r="A710" s="4" t="inlineStr">
        <is>
          <t>Year built/Year last renovated</t>
        </is>
      </c>
      <c r="C710" s="4" t="inlineStr">
        <is>
          <t>2012</t>
        </is>
      </c>
    </row>
    <row r="711">
      <c r="A711" s="4" t="inlineStr">
        <is>
          <t>The Brickyard [Member]</t>
        </is>
      </c>
    </row>
    <row r="712">
      <c r="A712" s="3" t="inlineStr">
        <is>
          <t>SEC Schedule III, Real Estate and Accumulated Depreciation [Line Items]</t>
        </is>
      </c>
    </row>
    <row r="713">
      <c r="A713" s="4" t="inlineStr">
        <is>
          <t>Year acquired</t>
        </is>
      </c>
      <c r="C713" s="4" t="inlineStr">
        <is>
          <t>2004</t>
        </is>
      </c>
    </row>
    <row r="714">
      <c r="A714" s="4" t="inlineStr">
        <is>
          <t>Percent Owned</t>
        </is>
      </c>
      <c r="C714" s="4" t="inlineStr">
        <is>
          <t>100.00%</t>
        </is>
      </c>
    </row>
    <row r="715">
      <c r="A715" s="4" t="inlineStr">
        <is>
          <t>Gross Leasable Area | property</t>
        </is>
      </c>
      <c r="C715" s="6" t="n">
        <v>227598</v>
      </c>
    </row>
    <row r="716">
      <c r="A716" s="4" t="inlineStr">
        <is>
          <t>Initial cost to the Company, Land</t>
        </is>
      </c>
      <c r="C716" s="5" t="n">
        <v>7632000</v>
      </c>
    </row>
    <row r="717">
      <c r="A717" s="4" t="inlineStr">
        <is>
          <t>Initial cost to the Company, Building and Improvements</t>
        </is>
      </c>
      <c r="C717" s="6" t="n">
        <v>29308000</v>
      </c>
    </row>
    <row r="718">
      <c r="A718" s="4" t="inlineStr">
        <is>
          <t>Subsequent cost capitalized</t>
        </is>
      </c>
      <c r="B718" s="4" t="inlineStr">
        <is>
          <t>[1]</t>
        </is>
      </c>
      <c r="C718" s="6" t="n">
        <v>4821000</v>
      </c>
    </row>
    <row r="719">
      <c r="A719" s="4" t="inlineStr">
        <is>
          <t>Gross carrying amount of Land</t>
        </is>
      </c>
      <c r="C719" s="6" t="n">
        <v>7648000</v>
      </c>
    </row>
    <row r="720">
      <c r="A720" s="4" t="inlineStr">
        <is>
          <t>Gross carrying amount of building and improvements</t>
        </is>
      </c>
      <c r="C720" s="6" t="n">
        <v>34113000</v>
      </c>
    </row>
    <row r="721">
      <c r="A721" s="4" t="inlineStr">
        <is>
          <t>SEC Schedule III, Real Estate, Gross, Total</t>
        </is>
      </c>
      <c r="C721" s="6" t="n">
        <v>41761000</v>
      </c>
    </row>
    <row r="722">
      <c r="A722" s="4" t="inlineStr">
        <is>
          <t>Accumulated Depreciation</t>
        </is>
      </c>
      <c r="C722" s="5" t="n">
        <v>12923000</v>
      </c>
    </row>
    <row r="723">
      <c r="A723" s="4" t="inlineStr">
        <is>
          <t>The Brickyard [Member] | Minimum [Member]</t>
        </is>
      </c>
    </row>
    <row r="724">
      <c r="A724" s="3" t="inlineStr">
        <is>
          <t>SEC Schedule III, Real Estate and Accumulated Depreciation [Line Items]</t>
        </is>
      </c>
    </row>
    <row r="725">
      <c r="A725" s="4" t="inlineStr">
        <is>
          <t>Year built/Year last renovated</t>
        </is>
      </c>
      <c r="C725" s="4" t="inlineStr">
        <is>
          <t>1990</t>
        </is>
      </c>
    </row>
    <row r="726">
      <c r="A726" s="4" t="inlineStr">
        <is>
          <t>The Brickyard [Member] | Maximum [Member]</t>
        </is>
      </c>
    </row>
    <row r="727">
      <c r="A727" s="3" t="inlineStr">
        <is>
          <t>SEC Schedule III, Real Estate and Accumulated Depreciation [Line Items]</t>
        </is>
      </c>
    </row>
    <row r="728">
      <c r="A728" s="4" t="inlineStr">
        <is>
          <t>Year built/Year last renovated</t>
        </is>
      </c>
      <c r="C728" s="4" t="inlineStr">
        <is>
          <t>2012</t>
        </is>
      </c>
    </row>
    <row r="729">
      <c r="A729" s="4" t="inlineStr">
        <is>
          <t>The Point [Member]</t>
        </is>
      </c>
    </row>
    <row r="730">
      <c r="A730" s="3" t="inlineStr">
        <is>
          <t>SEC Schedule III, Real Estate and Accumulated Depreciation [Line Items]</t>
        </is>
      </c>
    </row>
    <row r="731">
      <c r="A731" s="4" t="inlineStr">
        <is>
          <t>Year acquired</t>
        </is>
      </c>
      <c r="C731" s="4" t="inlineStr">
        <is>
          <t>2000</t>
        </is>
      </c>
    </row>
    <row r="732">
      <c r="A732" s="4" t="inlineStr">
        <is>
          <t>Percent Owned</t>
        </is>
      </c>
      <c r="C732" s="4" t="inlineStr">
        <is>
          <t>100.00%</t>
        </is>
      </c>
    </row>
    <row r="733">
      <c r="A733" s="4" t="inlineStr">
        <is>
          <t>Gross Leasable Area | property</t>
        </is>
      </c>
      <c r="C733" s="6" t="n">
        <v>262072</v>
      </c>
    </row>
    <row r="734">
      <c r="A734" s="4" t="inlineStr">
        <is>
          <t>Initial cost to the Company, Land</t>
        </is>
      </c>
      <c r="C734" s="5" t="n">
        <v>2700000</v>
      </c>
    </row>
    <row r="735">
      <c r="A735" s="4" t="inlineStr">
        <is>
          <t>Initial cost to the Company, Building and Improvements</t>
        </is>
      </c>
      <c r="C735" s="6" t="n">
        <v>10800000</v>
      </c>
    </row>
    <row r="736">
      <c r="A736" s="4" t="inlineStr">
        <is>
          <t>Subsequent cost capitalized</t>
        </is>
      </c>
      <c r="B736" s="4" t="inlineStr">
        <is>
          <t>[1]</t>
        </is>
      </c>
      <c r="C736" s="6" t="n">
        <v>19534000</v>
      </c>
    </row>
    <row r="737">
      <c r="A737" s="4" t="inlineStr">
        <is>
          <t>Gross carrying amount of Land</t>
        </is>
      </c>
      <c r="C737" s="6" t="n">
        <v>2996000</v>
      </c>
    </row>
    <row r="738">
      <c r="A738" s="4" t="inlineStr">
        <is>
          <t>Gross carrying amount of building and improvements</t>
        </is>
      </c>
      <c r="C738" s="6" t="n">
        <v>30038000</v>
      </c>
    </row>
    <row r="739">
      <c r="A739" s="4" t="inlineStr">
        <is>
          <t>SEC Schedule III, Real Estate, Gross, Total</t>
        </is>
      </c>
      <c r="C739" s="6" t="n">
        <v>33034000</v>
      </c>
    </row>
    <row r="740">
      <c r="A740" s="4" t="inlineStr">
        <is>
          <t>Accumulated Depreciation</t>
        </is>
      </c>
      <c r="C740" s="5" t="n">
        <v>13507000</v>
      </c>
    </row>
    <row r="741">
      <c r="A741" s="4" t="inlineStr">
        <is>
          <t>The Point [Member] | Minimum [Member]</t>
        </is>
      </c>
    </row>
    <row r="742">
      <c r="A742" s="3" t="inlineStr">
        <is>
          <t>SEC Schedule III, Real Estate and Accumulated Depreciation [Line Items]</t>
        </is>
      </c>
    </row>
    <row r="743">
      <c r="A743" s="4" t="inlineStr">
        <is>
          <t>Year built/Year last renovated</t>
        </is>
      </c>
      <c r="C743" s="4" t="inlineStr">
        <is>
          <t>1972</t>
        </is>
      </c>
    </row>
    <row r="744">
      <c r="A744" s="4" t="inlineStr">
        <is>
          <t>The Point [Member] | Maximum [Member]</t>
        </is>
      </c>
    </row>
    <row r="745">
      <c r="A745" s="3" t="inlineStr">
        <is>
          <t>SEC Schedule III, Real Estate and Accumulated Depreciation [Line Items]</t>
        </is>
      </c>
    </row>
    <row r="746">
      <c r="A746" s="4" t="inlineStr">
        <is>
          <t>Year built/Year last renovated</t>
        </is>
      </c>
      <c r="C746" s="4" t="inlineStr">
        <is>
          <t>2012</t>
        </is>
      </c>
    </row>
    <row r="747">
      <c r="A747" s="4" t="inlineStr">
        <is>
          <t>The Shops at Bloomfield Station [Member]</t>
        </is>
      </c>
    </row>
    <row r="748">
      <c r="A748" s="3" t="inlineStr">
        <is>
          <t>SEC Schedule III, Real Estate and Accumulated Depreciation [Line Items]</t>
        </is>
      </c>
    </row>
    <row r="749">
      <c r="A749" s="4" t="inlineStr">
        <is>
          <t>Year acquired</t>
        </is>
      </c>
      <c r="C749" s="4" t="inlineStr">
        <is>
          <t>2016</t>
        </is>
      </c>
    </row>
    <row r="750">
      <c r="A750" s="4" t="inlineStr">
        <is>
          <t>Percent Owned</t>
        </is>
      </c>
      <c r="C750" s="4" t="inlineStr">
        <is>
          <t>100.00%</t>
        </is>
      </c>
    </row>
    <row r="751">
      <c r="A751" s="4" t="inlineStr">
        <is>
          <t>Year built/Year last renovated</t>
        </is>
      </c>
      <c r="C751" s="4" t="inlineStr">
        <is>
          <t>2015</t>
        </is>
      </c>
    </row>
    <row r="752">
      <c r="A752" s="4" t="inlineStr">
        <is>
          <t>Gross Leasable Area | property</t>
        </is>
      </c>
      <c r="C752" s="6" t="n">
        <v>63844</v>
      </c>
    </row>
    <row r="753">
      <c r="A753" s="4" t="inlineStr">
        <is>
          <t>Initial cost to the Company, Land</t>
        </is>
      </c>
      <c r="C753" s="5" t="n">
        <v>625000</v>
      </c>
    </row>
    <row r="754">
      <c r="A754" s="4" t="inlineStr">
        <is>
          <t>Initial cost to the Company, Building and Improvements</t>
        </is>
      </c>
      <c r="C754" s="6" t="n">
        <v>17674000</v>
      </c>
    </row>
    <row r="755">
      <c r="A755" s="4" t="inlineStr">
        <is>
          <t>Subsequent cost capitalized</t>
        </is>
      </c>
      <c r="B755" s="4" t="inlineStr">
        <is>
          <t>[1]</t>
        </is>
      </c>
      <c r="C755" s="6" t="n">
        <v>393000</v>
      </c>
    </row>
    <row r="756">
      <c r="A756" s="4" t="inlineStr">
        <is>
          <t>Gross carrying amount of Land</t>
        </is>
      </c>
      <c r="C756" s="6" t="n">
        <v>625000</v>
      </c>
    </row>
    <row r="757">
      <c r="A757" s="4" t="inlineStr">
        <is>
          <t>Gross carrying amount of building and improvements</t>
        </is>
      </c>
      <c r="C757" s="6" t="n">
        <v>18067000</v>
      </c>
    </row>
    <row r="758">
      <c r="A758" s="4" t="inlineStr">
        <is>
          <t>SEC Schedule III, Real Estate, Gross, Total</t>
        </is>
      </c>
      <c r="C758" s="6" t="n">
        <v>18692000</v>
      </c>
    </row>
    <row r="759">
      <c r="A759" s="4" t="inlineStr">
        <is>
          <t>Accumulated Depreciation</t>
        </is>
      </c>
      <c r="C759" s="5" t="n">
        <v>3097000</v>
      </c>
    </row>
    <row r="760">
      <c r="A760" s="4" t="inlineStr">
        <is>
          <t>The Shops at Suffolk Downs [Member]</t>
        </is>
      </c>
    </row>
    <row r="761">
      <c r="A761" s="3" t="inlineStr">
        <is>
          <t>SEC Schedule III, Real Estate and Accumulated Depreciation [Line Items]</t>
        </is>
      </c>
    </row>
    <row r="762">
      <c r="A762" s="4" t="inlineStr">
        <is>
          <t>Year acquired</t>
        </is>
      </c>
      <c r="C762" s="4" t="inlineStr">
        <is>
          <t>2005</t>
        </is>
      </c>
    </row>
    <row r="763">
      <c r="A763" s="4" t="inlineStr">
        <is>
          <t>Percent Owned</t>
        </is>
      </c>
      <c r="C763" s="4" t="inlineStr">
        <is>
          <t>100.00%</t>
        </is>
      </c>
    </row>
    <row r="764">
      <c r="A764" s="4" t="inlineStr">
        <is>
          <t>Gross Leasable Area | property</t>
        </is>
      </c>
      <c r="C764" s="6" t="n">
        <v>121187</v>
      </c>
    </row>
    <row r="765">
      <c r="A765" s="4" t="inlineStr">
        <is>
          <t>Initial cost to the Company, Land</t>
        </is>
      </c>
      <c r="C765" s="5" t="n">
        <v>7580000</v>
      </c>
    </row>
    <row r="766">
      <c r="A766" s="4" t="inlineStr">
        <is>
          <t>Initial cost to the Company, Building and Improvements</t>
        </is>
      </c>
      <c r="C766" s="6" t="n">
        <v>11089000</v>
      </c>
    </row>
    <row r="767">
      <c r="A767" s="4" t="inlineStr">
        <is>
          <t>Subsequent cost capitalized</t>
        </is>
      </c>
      <c r="B767" s="4" t="inlineStr">
        <is>
          <t>[1]</t>
        </is>
      </c>
      <c r="C767" s="6" t="n">
        <v>10547000</v>
      </c>
    </row>
    <row r="768">
      <c r="A768" s="4" t="inlineStr">
        <is>
          <t>Gross carrying amount of Land</t>
        </is>
      </c>
      <c r="C768" s="6" t="n">
        <v>7580000</v>
      </c>
    </row>
    <row r="769">
      <c r="A769" s="4" t="inlineStr">
        <is>
          <t>Gross carrying amount of building and improvements</t>
        </is>
      </c>
      <c r="C769" s="6" t="n">
        <v>21636000</v>
      </c>
    </row>
    <row r="770">
      <c r="A770" s="4" t="inlineStr">
        <is>
          <t>SEC Schedule III, Real Estate, Gross, Total</t>
        </is>
      </c>
      <c r="C770" s="6" t="n">
        <v>29216000</v>
      </c>
    </row>
    <row r="771">
      <c r="A771" s="4" t="inlineStr">
        <is>
          <t>Accumulated Depreciation</t>
        </is>
      </c>
      <c r="C771" s="5" t="n">
        <v>7942000</v>
      </c>
    </row>
    <row r="772">
      <c r="A772" s="4" t="inlineStr">
        <is>
          <t>The Shops at Suffolk Downs [Member] | Minimum [Member]</t>
        </is>
      </c>
    </row>
    <row r="773">
      <c r="A773" s="3" t="inlineStr">
        <is>
          <t>SEC Schedule III, Real Estate and Accumulated Depreciation [Line Items]</t>
        </is>
      </c>
    </row>
    <row r="774">
      <c r="A774" s="4" t="inlineStr">
        <is>
          <t>Year built/Year last renovated</t>
        </is>
      </c>
      <c r="C774" s="4" t="inlineStr">
        <is>
          <t>2005</t>
        </is>
      </c>
    </row>
    <row r="775">
      <c r="A775" s="4" t="inlineStr">
        <is>
          <t>The Shops at Suffolk Downs [Member] | Maximum [Member]</t>
        </is>
      </c>
    </row>
    <row r="776">
      <c r="A776" s="3" t="inlineStr">
        <is>
          <t>SEC Schedule III, Real Estate and Accumulated Depreciation [Line Items]</t>
        </is>
      </c>
    </row>
    <row r="777">
      <c r="A777" s="4" t="inlineStr">
        <is>
          <t>Year built/Year last renovated</t>
        </is>
      </c>
      <c r="C777" s="4" t="inlineStr">
        <is>
          <t>2011</t>
        </is>
      </c>
    </row>
    <row r="778">
      <c r="A778" s="4" t="inlineStr">
        <is>
          <t>Timpany Plaza [Member]</t>
        </is>
      </c>
    </row>
    <row r="779">
      <c r="A779" s="3" t="inlineStr">
        <is>
          <t>SEC Schedule III, Real Estate and Accumulated Depreciation [Line Items]</t>
        </is>
      </c>
    </row>
    <row r="780">
      <c r="A780" s="4" t="inlineStr">
        <is>
          <t>Year acquired</t>
        </is>
      </c>
      <c r="C780" s="4" t="inlineStr">
        <is>
          <t>2007</t>
        </is>
      </c>
    </row>
    <row r="781">
      <c r="A781" s="4" t="inlineStr">
        <is>
          <t>Percent Owned</t>
        </is>
      </c>
      <c r="C781" s="4" t="inlineStr">
        <is>
          <t>100.00%</t>
        </is>
      </c>
    </row>
    <row r="782">
      <c r="A782" s="4" t="inlineStr">
        <is>
          <t>Gross Leasable Area | property</t>
        </is>
      </c>
      <c r="C782" s="6" t="n">
        <v>182799</v>
      </c>
    </row>
    <row r="783">
      <c r="A783" s="4" t="inlineStr">
        <is>
          <t>Initial cost to the Company, Land</t>
        </is>
      </c>
      <c r="C783" s="5" t="n">
        <v>3412000</v>
      </c>
    </row>
    <row r="784">
      <c r="A784" s="4" t="inlineStr">
        <is>
          <t>Initial cost to the Company, Building and Improvements</t>
        </is>
      </c>
      <c r="C784" s="6" t="n">
        <v>19240000</v>
      </c>
    </row>
    <row r="785">
      <c r="A785" s="4" t="inlineStr">
        <is>
          <t>Subsequent cost capitalized</t>
        </is>
      </c>
      <c r="B785" s="4" t="inlineStr">
        <is>
          <t>[1]</t>
        </is>
      </c>
      <c r="C785" s="6" t="n">
        <v>2366000</v>
      </c>
    </row>
    <row r="786">
      <c r="A786" s="4" t="inlineStr">
        <is>
          <t>Gross carrying amount of Land</t>
        </is>
      </c>
      <c r="C786" s="6" t="n">
        <v>3368000</v>
      </c>
    </row>
    <row r="787">
      <c r="A787" s="4" t="inlineStr">
        <is>
          <t>Gross carrying amount of building and improvements</t>
        </is>
      </c>
      <c r="C787" s="6" t="n">
        <v>21650000</v>
      </c>
    </row>
    <row r="788">
      <c r="A788" s="4" t="inlineStr">
        <is>
          <t>SEC Schedule III, Real Estate, Gross, Total</t>
        </is>
      </c>
      <c r="C788" s="6" t="n">
        <v>25018000</v>
      </c>
    </row>
    <row r="789">
      <c r="A789" s="4" t="inlineStr">
        <is>
          <t>Accumulated Depreciation</t>
        </is>
      </c>
      <c r="C789" s="5" t="n">
        <v>7006000</v>
      </c>
    </row>
    <row r="790">
      <c r="A790" s="4" t="inlineStr">
        <is>
          <t>Timpany Plaza [Member] | Minimum [Member]</t>
        </is>
      </c>
    </row>
    <row r="791">
      <c r="A791" s="3" t="inlineStr">
        <is>
          <t>SEC Schedule III, Real Estate and Accumulated Depreciation [Line Items]</t>
        </is>
      </c>
    </row>
    <row r="792">
      <c r="A792" s="4" t="inlineStr">
        <is>
          <t>Year built/Year last renovated</t>
        </is>
      </c>
      <c r="C792" s="4" t="inlineStr">
        <is>
          <t>1970</t>
        </is>
      </c>
    </row>
    <row r="793">
      <c r="A793" s="4" t="inlineStr">
        <is>
          <t>Timpany Plaza [Member] | Maximum [Member]</t>
        </is>
      </c>
    </row>
    <row r="794">
      <c r="A794" s="3" t="inlineStr">
        <is>
          <t>SEC Schedule III, Real Estate and Accumulated Depreciation [Line Items]</t>
        </is>
      </c>
    </row>
    <row r="795">
      <c r="A795" s="4" t="inlineStr">
        <is>
          <t>Year built/Year last renovated</t>
        </is>
      </c>
      <c r="C795" s="4" t="inlineStr">
        <is>
          <t>1989</t>
        </is>
      </c>
    </row>
    <row r="796">
      <c r="A796" s="4" t="inlineStr">
        <is>
          <t>Trexler Mall [Member]</t>
        </is>
      </c>
    </row>
    <row r="797">
      <c r="A797" s="3" t="inlineStr">
        <is>
          <t>SEC Schedule III, Real Estate and Accumulated Depreciation [Line Items]</t>
        </is>
      </c>
    </row>
    <row r="798">
      <c r="A798" s="4" t="inlineStr">
        <is>
          <t>Year acquired</t>
        </is>
      </c>
      <c r="C798" s="4" t="inlineStr">
        <is>
          <t>2005</t>
        </is>
      </c>
    </row>
    <row r="799">
      <c r="A799" s="4" t="inlineStr">
        <is>
          <t>Percent Owned</t>
        </is>
      </c>
      <c r="C799" s="4" t="inlineStr">
        <is>
          <t>100.00%</t>
        </is>
      </c>
    </row>
    <row r="800">
      <c r="A800" s="4" t="inlineStr">
        <is>
          <t>Gross Leasable Area | property</t>
        </is>
      </c>
      <c r="C800" s="6" t="n">
        <v>336687</v>
      </c>
    </row>
    <row r="801">
      <c r="A801" s="4" t="inlineStr">
        <is>
          <t>Initial cost to the Company, Land</t>
        </is>
      </c>
      <c r="C801" s="5" t="n">
        <v>6932000</v>
      </c>
    </row>
    <row r="802">
      <c r="A802" s="4" t="inlineStr">
        <is>
          <t>Initial cost to the Company, Building and Improvements</t>
        </is>
      </c>
      <c r="C802" s="6" t="n">
        <v>32815000</v>
      </c>
    </row>
    <row r="803">
      <c r="A803" s="4" t="inlineStr">
        <is>
          <t>Subsequent cost capitalized</t>
        </is>
      </c>
      <c r="B803" s="4" t="inlineStr">
        <is>
          <t>[1]</t>
        </is>
      </c>
      <c r="C803" s="6" t="n">
        <v>13691000</v>
      </c>
    </row>
    <row r="804">
      <c r="A804" s="4" t="inlineStr">
        <is>
          <t>Gross carrying amount of Land</t>
        </is>
      </c>
      <c r="C804" s="6" t="n">
        <v>6932000</v>
      </c>
    </row>
    <row r="805">
      <c r="A805" s="4" t="inlineStr">
        <is>
          <t>Gross carrying amount of building and improvements</t>
        </is>
      </c>
      <c r="C805" s="6" t="n">
        <v>46506000</v>
      </c>
    </row>
    <row r="806">
      <c r="A806" s="4" t="inlineStr">
        <is>
          <t>SEC Schedule III, Real Estate, Gross, Total</t>
        </is>
      </c>
      <c r="C806" s="6" t="n">
        <v>53438000</v>
      </c>
    </row>
    <row r="807">
      <c r="A807" s="4" t="inlineStr">
        <is>
          <t>Accumulated Depreciation</t>
        </is>
      </c>
      <c r="C807" s="5" t="n">
        <v>16945000</v>
      </c>
    </row>
    <row r="808">
      <c r="A808" s="4" t="inlineStr">
        <is>
          <t>Trexler Mall [Member] | Minimum [Member]</t>
        </is>
      </c>
    </row>
    <row r="809">
      <c r="A809" s="3" t="inlineStr">
        <is>
          <t>SEC Schedule III, Real Estate and Accumulated Depreciation [Line Items]</t>
        </is>
      </c>
    </row>
    <row r="810">
      <c r="A810" s="4" t="inlineStr">
        <is>
          <t>Year built/Year last renovated</t>
        </is>
      </c>
      <c r="C810" s="4" t="inlineStr">
        <is>
          <t>1973</t>
        </is>
      </c>
    </row>
    <row r="811">
      <c r="A811" s="4" t="inlineStr">
        <is>
          <t>Trexler Mall [Member] | Maximum [Member]</t>
        </is>
      </c>
    </row>
    <row r="812">
      <c r="A812" s="3" t="inlineStr">
        <is>
          <t>SEC Schedule III, Real Estate and Accumulated Depreciation [Line Items]</t>
        </is>
      </c>
    </row>
    <row r="813">
      <c r="A813" s="4" t="inlineStr">
        <is>
          <t>Year built/Year last renovated</t>
        </is>
      </c>
      <c r="C813" s="4" t="inlineStr">
        <is>
          <t>2013</t>
        </is>
      </c>
    </row>
    <row r="814">
      <c r="A814" s="4" t="inlineStr">
        <is>
          <t>Trexlertown Plaza [Member]</t>
        </is>
      </c>
    </row>
    <row r="815">
      <c r="A815" s="3" t="inlineStr">
        <is>
          <t>SEC Schedule III, Real Estate and Accumulated Depreciation [Line Items]</t>
        </is>
      </c>
    </row>
    <row r="816">
      <c r="A816" s="4" t="inlineStr">
        <is>
          <t>Year acquired</t>
        </is>
      </c>
      <c r="C816" s="4" t="inlineStr">
        <is>
          <t>2006</t>
        </is>
      </c>
    </row>
    <row r="817">
      <c r="A817" s="4" t="inlineStr">
        <is>
          <t>Percent Owned</t>
        </is>
      </c>
      <c r="C817" s="4" t="inlineStr">
        <is>
          <t>100.00%</t>
        </is>
      </c>
    </row>
    <row r="818">
      <c r="A818" s="4" t="inlineStr">
        <is>
          <t>Gross Leasable Area | property</t>
        </is>
      </c>
      <c r="C818" s="6" t="n">
        <v>325171</v>
      </c>
    </row>
    <row r="819">
      <c r="A819" s="4" t="inlineStr">
        <is>
          <t>Initial cost to the Company, Land</t>
        </is>
      </c>
      <c r="C819" s="5" t="n">
        <v>13349000</v>
      </c>
    </row>
    <row r="820">
      <c r="A820" s="4" t="inlineStr">
        <is>
          <t>Initial cost to the Company, Building and Improvements</t>
        </is>
      </c>
      <c r="C820" s="6" t="n">
        <v>23867000</v>
      </c>
    </row>
    <row r="821">
      <c r="A821" s="4" t="inlineStr">
        <is>
          <t>Subsequent cost capitalized</t>
        </is>
      </c>
      <c r="B821" s="4" t="inlineStr">
        <is>
          <t>[1]</t>
        </is>
      </c>
      <c r="C821" s="6" t="n">
        <v>31032000</v>
      </c>
    </row>
    <row r="822">
      <c r="A822" s="4" t="inlineStr">
        <is>
          <t>Gross carrying amount of Land</t>
        </is>
      </c>
      <c r="C822" s="6" t="n">
        <v>15674000</v>
      </c>
    </row>
    <row r="823">
      <c r="A823" s="4" t="inlineStr">
        <is>
          <t>Gross carrying amount of building and improvements</t>
        </is>
      </c>
      <c r="C823" s="6" t="n">
        <v>52574000</v>
      </c>
    </row>
    <row r="824">
      <c r="A824" s="4" t="inlineStr">
        <is>
          <t>SEC Schedule III, Real Estate, Gross, Total</t>
        </is>
      </c>
      <c r="C824" s="6" t="n">
        <v>68248000</v>
      </c>
    </row>
    <row r="825">
      <c r="A825" s="4" t="inlineStr">
        <is>
          <t>Accumulated Depreciation</t>
        </is>
      </c>
      <c r="C825" s="5" t="n">
        <v>14866000</v>
      </c>
    </row>
    <row r="826">
      <c r="A826" s="4" t="inlineStr">
        <is>
          <t>Trexlertown Plaza [Member] | Minimum [Member]</t>
        </is>
      </c>
    </row>
    <row r="827">
      <c r="A827" s="3" t="inlineStr">
        <is>
          <t>SEC Schedule III, Real Estate and Accumulated Depreciation [Line Items]</t>
        </is>
      </c>
    </row>
    <row r="828">
      <c r="A828" s="4" t="inlineStr">
        <is>
          <t>Year built/Year last renovated</t>
        </is>
      </c>
      <c r="C828" s="4" t="inlineStr">
        <is>
          <t>1990</t>
        </is>
      </c>
    </row>
    <row r="829">
      <c r="A829" s="4" t="inlineStr">
        <is>
          <t>Trexlertown Plaza [Member] | Maximum [Member]</t>
        </is>
      </c>
    </row>
    <row r="830">
      <c r="A830" s="3" t="inlineStr">
        <is>
          <t>SEC Schedule III, Real Estate and Accumulated Depreciation [Line Items]</t>
        </is>
      </c>
    </row>
    <row r="831">
      <c r="A831" s="4" t="inlineStr">
        <is>
          <t>Year built/Year last renovated</t>
        </is>
      </c>
      <c r="C831" s="4" t="inlineStr">
        <is>
          <t>2011</t>
        </is>
      </c>
    </row>
    <row r="832">
      <c r="A832" s="4" t="inlineStr">
        <is>
          <t>Valley Plaza [Member]</t>
        </is>
      </c>
    </row>
    <row r="833">
      <c r="A833" s="3" t="inlineStr">
        <is>
          <t>SEC Schedule III, Real Estate and Accumulated Depreciation [Line Items]</t>
        </is>
      </c>
    </row>
    <row r="834">
      <c r="A834" s="4" t="inlineStr">
        <is>
          <t>Year acquired</t>
        </is>
      </c>
      <c r="C834" s="4" t="inlineStr">
        <is>
          <t>2003</t>
        </is>
      </c>
    </row>
    <row r="835">
      <c r="A835" s="4" t="inlineStr">
        <is>
          <t>Percent Owned</t>
        </is>
      </c>
      <c r="C835" s="4" t="inlineStr">
        <is>
          <t>100.00%</t>
        </is>
      </c>
    </row>
    <row r="836">
      <c r="A836" s="4" t="inlineStr">
        <is>
          <t>Gross Leasable Area | property</t>
        </is>
      </c>
      <c r="C836" s="6" t="n">
        <v>190939</v>
      </c>
    </row>
    <row r="837">
      <c r="A837" s="4" t="inlineStr">
        <is>
          <t>Initial cost to the Company, Land</t>
        </is>
      </c>
      <c r="C837" s="5" t="n">
        <v>1950000</v>
      </c>
    </row>
    <row r="838">
      <c r="A838" s="4" t="inlineStr">
        <is>
          <t>Initial cost to the Company, Building and Improvements</t>
        </is>
      </c>
      <c r="C838" s="6" t="n">
        <v>7766000</v>
      </c>
    </row>
    <row r="839">
      <c r="A839" s="4" t="inlineStr">
        <is>
          <t>Subsequent cost capitalized</t>
        </is>
      </c>
      <c r="B839" s="4" t="inlineStr">
        <is>
          <t>[1]</t>
        </is>
      </c>
      <c r="C839" s="6" t="n">
        <v>1903000</v>
      </c>
    </row>
    <row r="840">
      <c r="A840" s="4" t="inlineStr">
        <is>
          <t>Gross carrying amount of Land</t>
        </is>
      </c>
      <c r="C840" s="6" t="n">
        <v>1950000</v>
      </c>
    </row>
    <row r="841">
      <c r="A841" s="4" t="inlineStr">
        <is>
          <t>Gross carrying amount of building and improvements</t>
        </is>
      </c>
      <c r="C841" s="6" t="n">
        <v>9669000</v>
      </c>
    </row>
    <row r="842">
      <c r="A842" s="4" t="inlineStr">
        <is>
          <t>SEC Schedule III, Real Estate, Gross, Total</t>
        </is>
      </c>
      <c r="C842" s="6" t="n">
        <v>11619000</v>
      </c>
    </row>
    <row r="843">
      <c r="A843" s="4" t="inlineStr">
        <is>
          <t>Accumulated Depreciation</t>
        </is>
      </c>
      <c r="C843" s="5" t="n">
        <v>4490000</v>
      </c>
    </row>
    <row r="844">
      <c r="A844" s="4" t="inlineStr">
        <is>
          <t>Valley Plaza [Member] | Minimum [Member]</t>
        </is>
      </c>
    </row>
    <row r="845">
      <c r="A845" s="3" t="inlineStr">
        <is>
          <t>SEC Schedule III, Real Estate and Accumulated Depreciation [Line Items]</t>
        </is>
      </c>
    </row>
    <row r="846">
      <c r="A846" s="4" t="inlineStr">
        <is>
          <t>Year built/Year last renovated</t>
        </is>
      </c>
      <c r="C846" s="4" t="inlineStr">
        <is>
          <t>1975</t>
        </is>
      </c>
    </row>
    <row r="847">
      <c r="A847" s="4" t="inlineStr">
        <is>
          <t>Valley Plaza [Member] | Maximum [Member]</t>
        </is>
      </c>
    </row>
    <row r="848">
      <c r="A848" s="3" t="inlineStr">
        <is>
          <t>SEC Schedule III, Real Estate and Accumulated Depreciation [Line Items]</t>
        </is>
      </c>
    </row>
    <row r="849">
      <c r="A849" s="4" t="inlineStr">
        <is>
          <t>Year built/Year last renovated</t>
        </is>
      </c>
      <c r="C849" s="4" t="inlineStr">
        <is>
          <t>1994</t>
        </is>
      </c>
    </row>
    <row r="850">
      <c r="A850" s="4" t="inlineStr">
        <is>
          <t>Washington Center Shoppes [Member]</t>
        </is>
      </c>
    </row>
    <row r="851">
      <c r="A851" s="3" t="inlineStr">
        <is>
          <t>SEC Schedule III, Real Estate and Accumulated Depreciation [Line Items]</t>
        </is>
      </c>
    </row>
    <row r="852">
      <c r="A852" s="4" t="inlineStr">
        <is>
          <t>Year acquired</t>
        </is>
      </c>
      <c r="C852" s="4" t="inlineStr">
        <is>
          <t>2001</t>
        </is>
      </c>
    </row>
    <row r="853">
      <c r="A853" s="4" t="inlineStr">
        <is>
          <t>Percent Owned</t>
        </is>
      </c>
      <c r="C853" s="4" t="inlineStr">
        <is>
          <t>100.00%</t>
        </is>
      </c>
    </row>
    <row r="854">
      <c r="A854" s="4" t="inlineStr">
        <is>
          <t>Gross Leasable Area | property</t>
        </is>
      </c>
      <c r="C854" s="6" t="n">
        <v>157300</v>
      </c>
    </row>
    <row r="855">
      <c r="A855" s="4" t="inlineStr">
        <is>
          <t>Initial cost to the Company, Land</t>
        </is>
      </c>
      <c r="C855" s="5" t="n">
        <v>2061000</v>
      </c>
    </row>
    <row r="856">
      <c r="A856" s="4" t="inlineStr">
        <is>
          <t>Initial cost to the Company, Building and Improvements</t>
        </is>
      </c>
      <c r="C856" s="6" t="n">
        <v>7314000</v>
      </c>
    </row>
    <row r="857">
      <c r="A857" s="4" t="inlineStr">
        <is>
          <t>Subsequent cost capitalized</t>
        </is>
      </c>
      <c r="B857" s="4" t="inlineStr">
        <is>
          <t>[1]</t>
        </is>
      </c>
      <c r="C857" s="6" t="n">
        <v>6891000</v>
      </c>
    </row>
    <row r="858">
      <c r="A858" s="4" t="inlineStr">
        <is>
          <t>Gross carrying amount of Land</t>
        </is>
      </c>
      <c r="C858" s="6" t="n">
        <v>2000000</v>
      </c>
    </row>
    <row r="859">
      <c r="A859" s="4" t="inlineStr">
        <is>
          <t>Gross carrying amount of building and improvements</t>
        </is>
      </c>
      <c r="C859" s="6" t="n">
        <v>14266000</v>
      </c>
    </row>
    <row r="860">
      <c r="A860" s="4" t="inlineStr">
        <is>
          <t>SEC Schedule III, Real Estate, Gross, Total</t>
        </is>
      </c>
      <c r="C860" s="6" t="n">
        <v>16266000</v>
      </c>
    </row>
    <row r="861">
      <c r="A861" s="4" t="inlineStr">
        <is>
          <t>Accumulated Depreciation</t>
        </is>
      </c>
      <c r="C861" s="5" t="n">
        <v>6315000</v>
      </c>
    </row>
    <row r="862">
      <c r="A862" s="4" t="inlineStr">
        <is>
          <t>Washington Center Shoppes [Member] | Minimum [Member]</t>
        </is>
      </c>
    </row>
    <row r="863">
      <c r="A863" s="3" t="inlineStr">
        <is>
          <t>SEC Schedule III, Real Estate and Accumulated Depreciation [Line Items]</t>
        </is>
      </c>
    </row>
    <row r="864">
      <c r="A864" s="4" t="inlineStr">
        <is>
          <t>Year built/Year last renovated</t>
        </is>
      </c>
      <c r="C864" s="4" t="inlineStr">
        <is>
          <t>1979</t>
        </is>
      </c>
    </row>
    <row r="865">
      <c r="A865" s="4" t="inlineStr">
        <is>
          <t>Washington Center Shoppes [Member] | Maximum [Member]</t>
        </is>
      </c>
    </row>
    <row r="866">
      <c r="A866" s="3" t="inlineStr">
        <is>
          <t>SEC Schedule III, Real Estate and Accumulated Depreciation [Line Items]</t>
        </is>
      </c>
    </row>
    <row r="867">
      <c r="A867" s="4" t="inlineStr">
        <is>
          <t>Year built/Year last renovated</t>
        </is>
      </c>
      <c r="C867" s="4" t="inlineStr">
        <is>
          <t>1995</t>
        </is>
      </c>
    </row>
    <row r="868">
      <c r="A868" s="4" t="inlineStr">
        <is>
          <t>Webster Plaza [Member]</t>
        </is>
      </c>
    </row>
    <row r="869">
      <c r="A869" s="3" t="inlineStr">
        <is>
          <t>SEC Schedule III, Real Estate and Accumulated Depreciation [Line Items]</t>
        </is>
      </c>
    </row>
    <row r="870">
      <c r="A870" s="4" t="inlineStr">
        <is>
          <t>Year acquired</t>
        </is>
      </c>
      <c r="C870" s="4" t="inlineStr">
        <is>
          <t>2007</t>
        </is>
      </c>
    </row>
    <row r="871">
      <c r="A871" s="4" t="inlineStr">
        <is>
          <t>Percent Owned</t>
        </is>
      </c>
      <c r="C871" s="4" t="inlineStr">
        <is>
          <t>100.00%</t>
        </is>
      </c>
    </row>
    <row r="872">
      <c r="A872" s="4" t="inlineStr">
        <is>
          <t>Gross Leasable Area | property</t>
        </is>
      </c>
      <c r="C872" s="6" t="n">
        <v>98984</v>
      </c>
    </row>
    <row r="873">
      <c r="A873" s="4" t="inlineStr">
        <is>
          <t>Initial cost to the Company, Land</t>
        </is>
      </c>
      <c r="C873" s="5" t="n">
        <v>3551000</v>
      </c>
    </row>
    <row r="874">
      <c r="A874" s="4" t="inlineStr">
        <is>
          <t>Initial cost to the Company, Building and Improvements</t>
        </is>
      </c>
      <c r="C874" s="6" t="n">
        <v>18412000</v>
      </c>
    </row>
    <row r="875">
      <c r="A875" s="4" t="inlineStr">
        <is>
          <t>Subsequent cost capitalized</t>
        </is>
      </c>
      <c r="B875" s="4" t="inlineStr">
        <is>
          <t>[1]</t>
        </is>
      </c>
      <c r="C875" s="6" t="n">
        <v>4035000</v>
      </c>
    </row>
    <row r="876">
      <c r="A876" s="4" t="inlineStr">
        <is>
          <t>Gross carrying amount of Land</t>
        </is>
      </c>
      <c r="C876" s="6" t="n">
        <v>4082000</v>
      </c>
    </row>
    <row r="877">
      <c r="A877" s="4" t="inlineStr">
        <is>
          <t>Gross carrying amount of building and improvements</t>
        </is>
      </c>
      <c r="C877" s="6" t="n">
        <v>21916000</v>
      </c>
    </row>
    <row r="878">
      <c r="A878" s="4" t="inlineStr">
        <is>
          <t>SEC Schedule III, Real Estate, Gross, Total</t>
        </is>
      </c>
      <c r="C878" s="6" t="n">
        <v>25998000</v>
      </c>
    </row>
    <row r="879">
      <c r="A879" s="4" t="inlineStr">
        <is>
          <t>Accumulated Depreciation</t>
        </is>
      </c>
      <c r="C879" s="5" t="n">
        <v>7353000</v>
      </c>
    </row>
    <row r="880">
      <c r="A880" s="4" t="inlineStr">
        <is>
          <t>Webster Plaza [Member] | Minimum [Member]</t>
        </is>
      </c>
    </row>
    <row r="881">
      <c r="A881" s="3" t="inlineStr">
        <is>
          <t>SEC Schedule III, Real Estate and Accumulated Depreciation [Line Items]</t>
        </is>
      </c>
    </row>
    <row r="882">
      <c r="A882" s="4" t="inlineStr">
        <is>
          <t>Year built/Year last renovated</t>
        </is>
      </c>
      <c r="C882" s="4" t="inlineStr">
        <is>
          <t>1960</t>
        </is>
      </c>
    </row>
    <row r="883">
      <c r="A883" s="4" t="inlineStr">
        <is>
          <t>Webster Plaza [Member] | Maximum [Member]</t>
        </is>
      </c>
    </row>
    <row r="884">
      <c r="A884" s="3" t="inlineStr">
        <is>
          <t>SEC Schedule III, Real Estate and Accumulated Depreciation [Line Items]</t>
        </is>
      </c>
    </row>
    <row r="885">
      <c r="A885" s="4" t="inlineStr">
        <is>
          <t>Year built/Year last renovated</t>
        </is>
      </c>
      <c r="C885" s="4" t="inlineStr">
        <is>
          <t>2004</t>
        </is>
      </c>
    </row>
    <row r="886">
      <c r="A886" s="4" t="inlineStr">
        <is>
          <t>Yorktowne Plaza [Member]</t>
        </is>
      </c>
    </row>
    <row r="887">
      <c r="A887" s="3" t="inlineStr">
        <is>
          <t>SEC Schedule III, Real Estate and Accumulated Depreciation [Line Items]</t>
        </is>
      </c>
    </row>
    <row r="888">
      <c r="A888" s="4" t="inlineStr">
        <is>
          <t>Year acquired</t>
        </is>
      </c>
      <c r="C888" s="4" t="inlineStr">
        <is>
          <t>2007</t>
        </is>
      </c>
    </row>
    <row r="889">
      <c r="A889" s="4" t="inlineStr">
        <is>
          <t>Percent Owned</t>
        </is>
      </c>
      <c r="C889" s="4" t="inlineStr">
        <is>
          <t>100.00%</t>
        </is>
      </c>
    </row>
    <row r="890">
      <c r="A890" s="4" t="inlineStr">
        <is>
          <t>Gross Leasable Area | property</t>
        </is>
      </c>
      <c r="C890" s="6" t="n">
        <v>136197</v>
      </c>
    </row>
    <row r="891">
      <c r="A891" s="4" t="inlineStr">
        <is>
          <t>Initial cost to the Company, Land</t>
        </is>
      </c>
      <c r="C891" s="5" t="n">
        <v>5940000</v>
      </c>
    </row>
    <row r="892">
      <c r="A892" s="4" t="inlineStr">
        <is>
          <t>Initial cost to the Company, Building and Improvements</t>
        </is>
      </c>
      <c r="C892" s="6" t="n">
        <v>25505000</v>
      </c>
    </row>
    <row r="893">
      <c r="A893" s="4" t="inlineStr">
        <is>
          <t>Subsequent cost capitalized</t>
        </is>
      </c>
      <c r="B893" s="4" t="inlineStr">
        <is>
          <t>[1]</t>
        </is>
      </c>
      <c r="C893" s="6" t="n">
        <v>2560000</v>
      </c>
    </row>
    <row r="894">
      <c r="A894" s="4" t="inlineStr">
        <is>
          <t>Gross carrying amount of Land</t>
        </is>
      </c>
      <c r="C894" s="6" t="n">
        <v>5801000</v>
      </c>
    </row>
    <row r="895">
      <c r="A895" s="4" t="inlineStr">
        <is>
          <t>Gross carrying amount of building and improvements</t>
        </is>
      </c>
      <c r="C895" s="6" t="n">
        <v>28204000</v>
      </c>
    </row>
    <row r="896">
      <c r="A896" s="4" t="inlineStr">
        <is>
          <t>SEC Schedule III, Real Estate, Gross, Total</t>
        </is>
      </c>
      <c r="C896" s="6" t="n">
        <v>34005000</v>
      </c>
    </row>
    <row r="897">
      <c r="A897" s="4" t="inlineStr">
        <is>
          <t>Accumulated Depreciation</t>
        </is>
      </c>
      <c r="C897" s="5" t="n">
        <v>10323000</v>
      </c>
    </row>
    <row r="898">
      <c r="A898" s="4" t="inlineStr">
        <is>
          <t>Yorktowne Plaza [Member] | Minimum [Member]</t>
        </is>
      </c>
    </row>
    <row r="899">
      <c r="A899" s="3" t="inlineStr">
        <is>
          <t>SEC Schedule III, Real Estate and Accumulated Depreciation [Line Items]</t>
        </is>
      </c>
    </row>
    <row r="900">
      <c r="A900" s="4" t="inlineStr">
        <is>
          <t>Year built/Year last renovated</t>
        </is>
      </c>
      <c r="C900" s="4" t="inlineStr">
        <is>
          <t>1970</t>
        </is>
      </c>
    </row>
    <row r="901">
      <c r="A901" s="4" t="inlineStr">
        <is>
          <t>Yorktowne Plaza [Member] | Maximum [Member]</t>
        </is>
      </c>
    </row>
    <row r="902">
      <c r="A902" s="3" t="inlineStr">
        <is>
          <t>SEC Schedule III, Real Estate and Accumulated Depreciation [Line Items]</t>
        </is>
      </c>
    </row>
    <row r="903">
      <c r="A903" s="4" t="inlineStr">
        <is>
          <t>Year built/Year last renovated</t>
        </is>
      </c>
      <c r="C903" s="4" t="inlineStr">
        <is>
          <t>2000</t>
        </is>
      </c>
    </row>
    <row r="904">
      <c r="A904" s="4" t="inlineStr">
        <is>
          <t>Other [Member]</t>
        </is>
      </c>
    </row>
    <row r="905">
      <c r="A905" s="3" t="inlineStr">
        <is>
          <t>SEC Schedule III, Real Estate and Accumulated Depreciation [Line Items]</t>
        </is>
      </c>
    </row>
    <row r="906">
      <c r="A906" s="4" t="inlineStr">
        <is>
          <t>Percent Owned</t>
        </is>
      </c>
      <c r="C906" s="4" t="inlineStr">
        <is>
          <t>100.00%</t>
        </is>
      </c>
    </row>
    <row r="907">
      <c r="A907" s="4" t="inlineStr">
        <is>
          <t>Initial cost to the Company, Land</t>
        </is>
      </c>
      <c r="C907" s="5" t="n">
        <v>1965000</v>
      </c>
    </row>
    <row r="908">
      <c r="A908" s="4" t="inlineStr">
        <is>
          <t>Subsequent cost capitalized</t>
        </is>
      </c>
      <c r="B908" s="4" t="inlineStr">
        <is>
          <t>[1]</t>
        </is>
      </c>
      <c r="C908" s="6" t="n">
        <v>1525000</v>
      </c>
    </row>
    <row r="909">
      <c r="A909" s="4" t="inlineStr">
        <is>
          <t>Gross carrying amount of Land</t>
        </is>
      </c>
      <c r="C909" s="6" t="n">
        <v>878000</v>
      </c>
    </row>
    <row r="910">
      <c r="A910" s="4" t="inlineStr">
        <is>
          <t>Gross carrying amount of building and improvements</t>
        </is>
      </c>
      <c r="C910" s="6" t="n">
        <v>2612000</v>
      </c>
    </row>
    <row r="911">
      <c r="A911" s="4" t="inlineStr">
        <is>
          <t>SEC Schedule III, Real Estate, Gross, Total</t>
        </is>
      </c>
      <c r="C911" s="6" t="n">
        <v>3490000</v>
      </c>
    </row>
    <row r="912">
      <c r="A912" s="4" t="inlineStr">
        <is>
          <t>Accumulated Depreciation</t>
        </is>
      </c>
      <c r="C912" s="5" t="n">
        <v>332000</v>
      </c>
    </row>
    <row r="913"/>
    <row r="914">
      <c r="A914" s="4" t="inlineStr">
        <is>
          <t>[1]</t>
        </is>
      </c>
      <c r="B914" s="4" t="inlineStr">
        <is>
          <t>Negative amounts represent write-offs of fully depreciated assets.</t>
        </is>
      </c>
    </row>
    <row r="915">
      <c r="A915" s="4" t="inlineStr">
        <is>
          <t>[2]</t>
        </is>
      </c>
      <c r="B915" s="4" t="inlineStr">
        <is>
          <t>At December 31, 2020, the aggregate cost for federal income tax purposes was approximately $25.6 million greater than the Company's recorded values.</t>
        </is>
      </c>
    </row>
    <row r="916">
      <c r="A916" s="4" t="inlineStr">
        <is>
          <t>[3]</t>
        </is>
      </c>
      <c r="B916" s="4" t="inlineStr">
        <is>
          <t>Amount of encumbrance totals $45.6 million at December 31, 2020.</t>
        </is>
      </c>
    </row>
  </sheetData>
  <mergeCells count="7">
    <mergeCell ref="A1:B2"/>
    <mergeCell ref="C1:D1"/>
    <mergeCell ref="C2:D2"/>
    <mergeCell ref="A913:F913"/>
    <mergeCell ref="B914:F914"/>
    <mergeCell ref="B915:F915"/>
    <mergeCell ref="B916:F91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5" customWidth="1" min="5" max="5"/>
    <col width="15" customWidth="1" min="6" max="6"/>
  </cols>
  <sheetData>
    <row r="1">
      <c r="A1" s="1" t="inlineStr">
        <is>
          <t>Schedule III - Real Estate and Accumulated Depreciation (Changes in Real Estate and Accumulated Depreciation) (Details) - USD ($)</t>
        </is>
      </c>
      <c r="C1" s="2" t="inlineStr">
        <is>
          <t>12 Months Ended</t>
        </is>
      </c>
    </row>
    <row r="2">
      <c r="C2" s="2" t="inlineStr">
        <is>
          <t>Dec. 31, 2020</t>
        </is>
      </c>
      <c r="E2" s="2" t="inlineStr">
        <is>
          <t>Dec. 31, 2019</t>
        </is>
      </c>
      <c r="F2" s="2" t="inlineStr">
        <is>
          <t>Dec. 31, 2018</t>
        </is>
      </c>
    </row>
    <row r="3">
      <c r="A3" s="4" t="inlineStr">
        <is>
          <t>Real estate balance, beginning of the year</t>
        </is>
      </c>
      <c r="C3" s="5" t="n">
        <v>1515206000</v>
      </c>
      <c r="E3" s="5" t="n">
        <v>1508682000</v>
      </c>
      <c r="F3" s="5" t="n">
        <v>1534599000</v>
      </c>
    </row>
    <row r="4">
      <c r="A4" s="4" t="inlineStr">
        <is>
          <t>Properties transferred to held for sale</t>
        </is>
      </c>
      <c r="C4" s="6" t="n">
        <v>-22512000</v>
      </c>
      <c r="E4" s="6" t="n">
        <v>-36265000</v>
      </c>
      <c r="F4" s="6" t="n">
        <v>-61505000</v>
      </c>
    </row>
    <row r="5">
      <c r="A5" s="4" t="inlineStr">
        <is>
          <t>Property acquisitions</t>
        </is>
      </c>
      <c r="E5" s="6" t="n">
        <v>9333000</v>
      </c>
      <c r="F5" s="6" t="n">
        <v>6481000</v>
      </c>
    </row>
    <row r="6">
      <c r="A6" s="4" t="inlineStr">
        <is>
          <t>Outparcel dispositions</t>
        </is>
      </c>
      <c r="C6" s="6" t="n">
        <v>-840000</v>
      </c>
    </row>
    <row r="7">
      <c r="A7" s="4" t="inlineStr">
        <is>
          <t>Improvements and betterments</t>
        </is>
      </c>
      <c r="C7" s="6" t="n">
        <v>35624000</v>
      </c>
      <c r="E7" s="6" t="n">
        <v>37089000</v>
      </c>
      <c r="F7" s="6" t="n">
        <v>29107000</v>
      </c>
    </row>
    <row r="8">
      <c r="A8" s="4" t="inlineStr">
        <is>
          <t>Asset write-offs</t>
        </is>
      </c>
      <c r="E8" s="6" t="n">
        <v>-3633000</v>
      </c>
    </row>
    <row r="9">
      <c r="A9" s="4" t="inlineStr">
        <is>
          <t>Real estate balance, end of the year</t>
        </is>
      </c>
      <c r="C9" s="6" t="n">
        <v>1527478000</v>
      </c>
      <c r="D9" s="4" t="inlineStr">
        <is>
          <t>[1]</t>
        </is>
      </c>
      <c r="E9" s="6" t="n">
        <v>1515206000</v>
      </c>
      <c r="F9" s="6" t="n">
        <v>1508682000</v>
      </c>
    </row>
    <row r="10">
      <c r="A10" s="4" t="inlineStr">
        <is>
          <t>Accumulated depreciation balance, beginning of the year</t>
        </is>
      </c>
      <c r="C10" s="6" t="n">
        <v>389861000</v>
      </c>
      <c r="E10" s="6" t="n">
        <v>361969000</v>
      </c>
      <c r="F10" s="6" t="n">
        <v>341943000</v>
      </c>
    </row>
    <row r="11">
      <c r="A11" s="4" t="inlineStr">
        <is>
          <t>Properties transferred to held for sale</t>
        </is>
      </c>
      <c r="C11" s="6" t="n">
        <v>-3947000</v>
      </c>
      <c r="E11" s="6" t="n">
        <v>-10143000</v>
      </c>
      <c r="F11" s="6" t="n">
        <v>-14886000</v>
      </c>
    </row>
    <row r="12">
      <c r="A12" s="4" t="inlineStr">
        <is>
          <t>Outparcel dispositions</t>
        </is>
      </c>
      <c r="C12" s="6" t="n">
        <v>-90000</v>
      </c>
    </row>
    <row r="13">
      <c r="A13" s="4" t="inlineStr">
        <is>
          <t>Depreciation expense</t>
        </is>
      </c>
      <c r="B13" s="4" t="inlineStr">
        <is>
          <t>[2]</t>
        </is>
      </c>
      <c r="C13" s="6" t="n">
        <v>42745000</v>
      </c>
      <c r="E13" s="6" t="n">
        <v>41142000</v>
      </c>
      <c r="F13" s="6" t="n">
        <v>34912000</v>
      </c>
    </row>
    <row r="14">
      <c r="A14" s="4" t="inlineStr">
        <is>
          <t>Asset write-offs</t>
        </is>
      </c>
      <c r="E14" s="6" t="n">
        <v>-3107000</v>
      </c>
    </row>
    <row r="15">
      <c r="A15" s="4" t="inlineStr">
        <is>
          <t>Accumulated depreciation balance end of the year</t>
        </is>
      </c>
      <c r="C15" s="6" t="n">
        <v>428569000</v>
      </c>
      <c r="E15" s="6" t="n">
        <v>389861000</v>
      </c>
      <c r="F15" s="6" t="n">
        <v>361969000</v>
      </c>
    </row>
    <row r="16">
      <c r="A16" s="4" t="inlineStr">
        <is>
          <t>Net book value</t>
        </is>
      </c>
      <c r="C16" s="6" t="n">
        <v>1098909000</v>
      </c>
      <c r="E16" s="5" t="n">
        <v>1125345000</v>
      </c>
      <c r="F16" s="5" t="n">
        <v>1146713000</v>
      </c>
    </row>
    <row r="17">
      <c r="A17" s="4" t="inlineStr">
        <is>
          <t>Amount of encumbrance</t>
        </is>
      </c>
      <c r="C17" s="6" t="n">
        <v>45600000</v>
      </c>
    </row>
    <row r="18">
      <c r="A18" s="4" t="inlineStr">
        <is>
          <t>Difference between recorded cost of real estate and cost for federal tax purposes</t>
        </is>
      </c>
      <c r="C18" s="5" t="n">
        <v>25600000</v>
      </c>
    </row>
    <row r="19">
      <c r="A19" s="4" t="inlineStr">
        <is>
          <t>Minimum [Member]</t>
        </is>
      </c>
    </row>
    <row r="20">
      <c r="A20" s="4" t="inlineStr">
        <is>
          <t>Estimated useful life of buildings and improvements</t>
        </is>
      </c>
      <c r="C20" s="4" t="inlineStr">
        <is>
          <t>3 years</t>
        </is>
      </c>
    </row>
    <row r="21">
      <c r="A21" s="4" t="inlineStr">
        <is>
          <t>Maximum [Member]</t>
        </is>
      </c>
    </row>
    <row r="22">
      <c r="A22" s="4" t="inlineStr">
        <is>
          <t>Estimated useful life of buildings and improvements</t>
        </is>
      </c>
      <c r="C22" s="4" t="inlineStr">
        <is>
          <t>40 years</t>
        </is>
      </c>
    </row>
    <row r="23"/>
    <row r="24">
      <c r="A24" s="4" t="inlineStr">
        <is>
          <t>[1]</t>
        </is>
      </c>
      <c r="B24" s="4" t="inlineStr">
        <is>
          <t>At December 31, 2020, the aggregate cost for federal income tax purposes was approximately $25.6 million greater than the Company's recorded values.</t>
        </is>
      </c>
    </row>
    <row r="25">
      <c r="A25" s="4" t="inlineStr">
        <is>
          <t>[2]</t>
        </is>
      </c>
      <c r="B25" s="4" t="inlineStr">
        <is>
          <t>Depreciation is provided over the estimated useful lives of the buildings and improvements, which range from 3 to 40 years.</t>
        </is>
      </c>
    </row>
  </sheetData>
  <mergeCells count="6">
    <mergeCell ref="A1:B2"/>
    <mergeCell ref="C1:F1"/>
    <mergeCell ref="C2:D2"/>
    <mergeCell ref="A23:E23"/>
    <mergeCell ref="B24:E24"/>
    <mergeCell ref="B25:E2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and Organization</t>
        </is>
      </c>
      <c r="B1" s="2" t="inlineStr">
        <is>
          <t>12 Months Ended</t>
        </is>
      </c>
    </row>
    <row r="2">
      <c r="B2" s="2" t="inlineStr">
        <is>
          <t>Dec. 31, 2020</t>
        </is>
      </c>
    </row>
    <row r="3">
      <c r="A3" s="3" t="inlineStr">
        <is>
          <t>Organization Consolidation And Presentation Of Financial Statements [Abstract]</t>
        </is>
      </c>
    </row>
    <row r="4">
      <c r="A4" s="4" t="inlineStr">
        <is>
          <t>Business and Organization</t>
        </is>
      </c>
      <c r="B4" s="4" t="inlineStr">
        <is>
          <t xml:space="preserve">Note 1. Business and Organization Cedar Realty Trust, Inc. (the "Company") is a real estate investment trust ("REIT") that focuses primarily on ownership, operation and redevelopment of grocery-anchored shopping centers in high-density urban markets from Washington, D.C. to Boston. At December 31, 2020, the Company owned and managed a portfolio of 54 operating properties (excluding properties “held for sale”). Cedar Realty Trust Partnership, L.P. (the "Operating Partnership") is the entity through which the Company conducts substantially all of its business and owns (either directly or through subsidiaries) substantially all of its assets. At December 31, 2020, the Company owned a 99.4% general and limited partnership interest in, and was the sole general partner of, the Operating Partnership. The limited partners’ interest in the Operating Partnership (0.6% at December 31, 2020) is represented by partnership units in the Operating Partnership (“OP Units”). The carrying amount of such interest is adjusted at the end of each reporting period to an amount equal to the limited partners’ ownership percentage of the Operating Partnership’s net equity. The 81,000 OP Units are economically equivalent to the Company’s common stock. The holders of OP Units have the right to exchange their OP Units for the same number of shares of the Company’s common stock or, at the Company’s option, for cash. Unless specifically noted otherwise, all references to OP Units exclude limited partnership units held by the Company. As used herein, the "Company" refers to Cedar Realty Trust, Inc. and its subsidiaries on a consolidated basis, including the Operating Partnership or, where the context so requires, Cedar Realty Trust, Inc. on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2. Summary of Significant Accounting Policies Reverse Stock Split On November 25, 2020, the Company effected a 1-for-6.6 , Principles of Consolidation/Basis of Preparation The consolidated financial statements include the accounts and operations of the Company, the Operating Partnership, its subsidiaries, and certain joint venture partnerships in which it participates. The Company consolidates all variable interest entities (“VIEs”) for which it is the primary beneficiary. Generally, a VIE is an entity with one or more of the following characteristics: (1) the total equity investment at risk is not sufficient to permit the entity to finance its activities without additional subordinated financial support, (2) as a group, the holders of the equity investment at risk (a) lack the power through voting or similar rights to make decisions about the entity’s activities that significantly impact the entity’s performance, (b) have no obligation to absorb the expected losses of the entity, or (c) have no right to receive the expected residual returns of the entity, or (3) the equity investors have voting rights that are not proportional to their economic interests, and substantially all of the entity’s activities either involve, or are conducted on behalf of, an investor that has disproportionately fewer voting rights. Significant judgments related to these determinations include estimates about the current values, performance of real estate held by these VIEs, and general market conditions. The Financial Accounting Standards Board (“FASB”) issued guidance which amended the consolidation requirements, including introducing a separate consolidation analysis specific to limited partnerships and other similar entities. Under the analysis, limited partnerships and other similar entities will be considered variable interest entities unless the limited partners hold substantive kick-out rights or participating rights. The guidance was adopted on January 1, 2016. The Company evaluated its existing joint venture property at San Souci Plaza based on the new guidance, determined the entity to be a variable interest entity, and continued to consolidate the entity. At December 31, 2020, this VIE owned real estate with a carrying value of $25.4 million and no mortgage loan payable. The Company has a 60%-owned joint venture originally formed to develop the project known as Crossroads II. This joint venture is consolidated as it is deemed to be a VIE and the Company is the primary beneficiary. The Company (1) guaranteed all related debt, (2) does not require its partners to fund additional capital requirements, (3) has an economic interest greater than its voting proportion and (4) directs the management activities that significantly impact the performance of the joint venture. At December 31, 2020, this VIE owned real estate with a carrying value of $36.9 million and no mortgage loan payable. The accompanying financial statements are prepared on the accrual basis in accordance with accounting principles generally accepted in the United States (“GAAP”), which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Actual results could differ from these estimates. Real Estate Investments Real estate investments are carried at cost less accumulated depreciation. The provision for depreciation is calculated using the straight-line method based upon the estimated useful lives of the respective assets of between 3 and 40 years, with buildings being depreciated at the upper end of the range. Depreciation expense amounted to $43.6 million, $41.8 million and $36.1 million for 2020, 2019 and 2018, respectively. Expenditures for betterments that substantially extend the useful lives of the assets are capitalized. Expenditures for maintenance, repairs, and betterments that do not substantially prolong the normal useful life of an asset are charged to operations as incurred. Real estate investments include costs of development and redevelopment activities, and construction in progress. Capitalized costs, including interest and other carrying costs during the construction and/or renovation periods, are included in the cost of the related asset and charged to operations through depreciation over the asset’s estimated useful life. A variety of costs are incurred in the development and leasing of a property, such as pre-construction costs essential to the development of the property, development costs, construction costs, interest costs, real estate taxes, salaries and related costs, and other costs incurred during the period of development. After a determination is made to capitalize a cost, it is allocated to the specific component of a project that is benefited. The Company ceases capitalization on the portions substantially completed and occupied, or held available for occupancy, and capitalizes only those costs associated with the portions under development. The Company considers a construction project to be substantially completed and held available for occupancy upon the completion of tenant improvements, but not later than one year from cessation of major construction activity. The Company allocates the fair value of real estate acquired to land, buildings and improvements. In addition, the fair value of in-place leases is allocated to intangible lease assets and liabilities. The fair value of the tangible assets of an acquired property is determined by valuing the property as if it were vacant, which value is then allocated to land, buildings and improvements based on management’s determination of the fair values of these assets. In valuing an acquired property’s intangibles, factors considered by management include an estimate of carrying costs during the expected lease-up periods, such as real estate taxes, insurance, other operating expenses, and estimates of lost rental revenue during the expected lease-up periods based on its evaluation of current market demand. Management also estimates costs to execute similar leases, including leasing commissions, tenant improvements, legal and other related costs. The values of acquired above-market and below-market leases are recorded based on the present values (using discount rates which reflect the risks associated with the leases acquired) of the differences between the contractual amounts to be received and management’s estimate of market lease rates, measured over the terms of the respective leases that management deemed appropriate at the time of the acquisitions. Such valuations include consideration of the non-cancellable terms of the respective leases as well as any applicable renewal periods. The fair values associated with below-market rental renewal options are determined based on the Company’s experience and the relevant facts and circumstances that existed at the time of the acquisitions. The values of above-market leases are amortized to rental income over the terms of the respective non-cancelable lease periods. The portion of the values of below-market leases associated with the original non-cancelable lease terms are amortized to rental income over the terms of the respective non-cancelable lease periods. The portion of the values of the leases associated with below-market renewal options that are likely of exercise are amortized to rental income over the respective renewal periods. The value of other intangible assets (including leasing commissions, tenant improvements, etc.) is amortized to expense over the applicable terms of the respective leases. If a lease were to be terminated prior to its stated expiration or not renewed, all unamortized amounts relating to that lease would be recognized in operations at that time. Management reviews each real estate investment for impairment whenever events or circumstances indicate that the carrying value of a real estate investment may not be recoverable. The review of recoverability of real estate investments held for use is based on an estimate of the future cash flows that are expected to result from the real estate investment’s use and eventual disposition. These cash flows consider factors such as expected future operating income, trends and prospects, as well as the effects of leasing demand, capital expenditures, competition and other factors. If an impairment event exists due to the projected inability to recover the carrying value of a real estate investment, an impairment loss is recorded to the extent that the carrying value exceeds estimated fair value. Effective January 1, 2018, the Company has adopted the guidance on gains and losses from the derecognition of nonfinancial assets. This guidance applies to all nonfinancial assets (including real estate) for which the counterparty is not a customer and also clarifies that all businesses are derecognized using the deconsolidation guidance. Additionally, it defines an in substance nonfinancial asset as a financial asset that is promised to a counterparty in a contract in which substantially all of the fair value of the asset promised in the contract is concentrated in nonfinancial assets, which excludes cash or cash equivalents and liabilities. Properties Held For Sale The Company follows the guidance for reporting discontinued operations, whereby a disposal of an individual property or group of properties is required to be reported in “discontinued operations” only if the disposal represents a strategic shift that has, or will have, a major effect on the Company’s operations and financial results. The results of operations for those properties not meeting such criteria are reported in “continuing operations” in the consolidated statements of operations. The carrying values of the assets and liabilities of properties determined to be held for sale, principally the net book values of the real estate and the related mortgage loans payable expected to be assumed by the buyers, are reclassified as “held for sale” on the Company’s consolidated balance sheets at the time such determinations are made, on a prospective basis only. In addition, the Company anticipates that sales of all such properties remaining classified as “held for sale” at the balance sheet date will be concluded within one year from such date. The Company, when applicable, conducts a continuing review of the values for all properties “held for sale” based on final sales prices and sales contracts entered into. Impairment charges/reversals, if applicable, are based on a comparison of the carrying values of the properties with either (1) actual sales prices less costs to sell for properties sold, or contract amounts for properties in the process of being sold, (2) estimated sales prices, less costs to sell, based on discounted cash flow analyses, if no contract amounts are being negotiated (see Note 4 - “Fair Value Measurements”), or (3) with respect to land parcels, estimated sales prices, less costs to sell, based on comparable sales completed in the selected market areas. Prior to the Company’s determination to dispose of properties, which are subsequently reclassified to “held for sale”, the Company performed recoverability analyses based on the estimated undiscounted cash flows that were expected to result from the real estate investments’ use and eventual disposal. The projected undiscounted cash flows of each property reflects that the carrying value of each real estate investment would be recovered. However, as a result of the properties’ meeting the “held for sale” criteria, such properties were written down to the lower of their carrying value and estimated fair values less costs to sell. Cash and Cash Equivalents / Restricted Cash Cash and cash equivalents consist of cash in banks and short-term investments with original maturities when purchased of less than ninety days, and include cash at consolidated joint ventures of $0.2 million and $0.3 million at December 31, 2020 and 2019, respectively. The terms of mortgage loans payable may require the Company to deposit certain replacement and other reserves with its lenders. Such “restricted cash” is generally available only for property-level requirements for which the reserves have been established. Fair Value Measurements The accounting guidance for fair value measurement establishes a fair value hierarchy that prioritizes observable and unobservable inputs used to measure fair value into three level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while also considering counterparty credit risk in the assessment of fair value. Revenue Recognition and Receivables Management has determined that all of the Company’s leases with its various tenants are operating leases. Rental income with scheduled rent increases is recognized using the straight-line method over the respective non-cancelable terms of the leases. The aggregate excess of rental revenue recognized on a straight-line basis over the contractual base rents is included in receivables on the consolidated balance sheet. Leases also generally contain provisions under which the tenants reimburse the Company for a portion of property operating expenses and real estate taxes incurred, generally attributable to their respective allocable portions of gross leasable area. Such income is recognized in the periods earned. In addition, a limited number of operating leases contain contingent rent provisions under which tenants are required to pay, as additional rent, a percentage of their sales in excess of a specified amount. The Company defers recognition of contingent rental income until those specified sales targets are met. Revenues also include items such as lease termination fees, which tend to fluctuate more than rents from year to year. Termination fees are fees that the Company has agreed to accept in consideration for permitting certain tenants to terminate their lease prior to the contractual expiration. The Company recognizes lease termination income when the following conditions are met: (1) the lease termination agreement has been executed, (2) the lease termination fee is determinable, (3) all the Company’s landlord services pursuant to the terminated lease have been rendered, and (4) collectability of the lease termination fee is assured. In November 2018, the FASB clarified the existing accounting treatment relating to receivables arising from operating leases, stating that such receivables are not within the scope of the expected credit loss standard and that impairment of receivables arising from operating leases should be accounted for in accordance with the recently-adopted lease accounting standard. This required the Company, as of January 1, 2019, to review its existing lease portfolio to determine if all future lease payments are probable of collection and, if the Company determined that all future lease payments are not probable of collection, the Company will account for these leases on a cash basis. This required that all amounts that were historically recorded as bad debt expense, and previously included in operating expenses in the Company’s consolidated statement of operations, now be recorded as a direct reduction of rental revenues. In accordance with this guidance, $8.3 million and $2.4 million of rental revenue relating to certain leases that were no longer deemed probable of collection were not recorded as rental revenue for the years ended December 31, 2020 and 2019, respectively. Of these amounts, $1.4 million and $0.3 million, respectively, represented deferred rent receivables that were written-off for the years ended December 31, 2020 and 2019. Prior to January 1, 2019, the Company made estimates as to the collectability of its accounts receivable related to base rent, straight-line rent, percentage rent, expense reimbursements and other revenues. When management analyzed accounts receivable and evaluated the adequacy of the allowance for doubtful accounts, it considered such things as historical bad debts, tenant creditworthiness, current economic trends, current developments relevant to a tenant’s business specifically and to its business category generally, and changes in tenants’ payment patterns. The allowance for doubtful accounts was $1.4 million and $0.6 million at December 31, 2020 and 2019, respectively. The provision for doubtful accounts (included in operating, maintenance and management expenses) was $1.5 million, $0.4 million and $2.2 million in 2020, 2019 and 2018, respectively. Segment Information The Company’s primary business is the ownership and operation of grocery-anchored shopping centers Company’s revenues or property operating income, and the Company has no operations outside of the United States of America. Therefore, the Company has aggregated its properties into one reportable segment as the properties share similar long-term economic characteristics and have other similarities including the fact that they are operated using consistent business strategies, are typically located in major metropolitan areas, and have similar tenant mixes. Income Taxes The Company, organized in 1984, has elected to be taxed as a REIT under the Internal Revenue Code of 1986, as amended (the “Code”). A REIT will generally not be subject to federal income taxation on that portion of its income that qualifies as REIT taxable income, to the extent that it distributes at least 90% of such REIT taxable income to its stockholders and complies with certain other requirements. As of December 31, 2020, the Company was in compliance with all REIT requirements. The Company follows a two-step approach for evaluating uncertain federal, state and local tax positions. Recognition (step one) occurs when an enterprise concludes that a tax position, based solely on its technical merits, is more-likely-than-not to be sustained upon examination. Measurement (step two) determines the amount of benefit that more-likely-than-not will be realized upon settlement. Derecognition of a tax position that was previously recognized would occur when a company subsequently determines that a tax position no longer meets the more-likely-than-not threshold of being sustained. The Company has not identified any uncertain tax positions which would require an accrual. Derivative Financial Instruments The Company occasionally utilizes derivative financial instruments, principally interest rate swaps, to manage its exposure to fluctuations in interest rates. The Company has established policies and procedures for risk assessment, and the approval, reporting and monitoring of derivative financial instruments. Derivative financial instruments must be effective in reducing the Company’s interest rate risk exposure in order to qualify for hedge accounting. When the terms of an underlying transaction are modified, or when the underlying hedged item ceases to exist, all changes in the fair value of the instrument are marked-to-market with changes in value included in net income for each period until the derivative financial instrument matures or is settled. Any derivative financial instrument used for risk management that does not meet the hedging criteria is marked-to-market with the changes in value included in net income. The Company has not entered into, and does not plan to enter into, derivative financial instruments for trading or speculative purposes. Share-Based Compensation During 2017, the Company’s shareholders approved the 2017 Stock Incentive Plan (the “2017 Plan”), which replaced the Company’s 2012 Stock Incentive Plan (the “2012 Plan”). As of the effective date of the 2017 Plan, the Company may not grant any further awards under the 2012 Plan. The 2017 Plan establishes the procedures for the granting of, among other things, restricted stock awards. On May 1, 2019, the Company’s shareholders approved an amendment to the 2017 Plan, which increased the maximum number of shares of the Company’s common stock that may be issued pursuant to the 2017 Plan by 303,000 shares, to a new total of 909,000 shares (see Note 14 – “Share-Based Compensation”), and the maximum number of shares that may be granted to a participant in any calendar year may not exceed 76,000. All grants issued pursuant to the 2017 Plan generally vest (1) at the end of designated time periods for time-based grants, or (2) upon the completion of a designated period of performance for performance-based grants and satisfaction of performance criteria. Time–based grants are valued according to the market price for the Company’s common stock at the date of grant. For performance-based grants, the Company generally engages an independent appraisal company to determine the value of the shares at the date of grant, taking into account the underlying contingency risks associated with the performance criteria. The value of all grants are being expensed on a straight-line basis over their respective vesting periods (irrespective of achievement of the market performance-based grants) adjusted, as applicable, for forfeitures. For restricted share grants subject to graded vesting, the amounts expensed are at least equal to the measured expense of each vested tranche. Based on the terms of the 2017 Plan, those grants of restricted shares that are contributed to the Rabbi Trusts are classified as treasury stock on the Company’s consolidated balance sheet. Supplemental Consolidated Statements of Cash Flows Information
Years ended December 31,
2020
2019
2018
Supplemental disclosure of cash activities:
Cash paid for interest
$
23,208,000
$
23,859,000
$
22,191,000
Supplemental disclosure of non-cash activities:
Capitalization of interest and financing costs
2,674,000
1,649,000
1,528,000
Buildings and improvements included in accounts payable and accrued liabilites
2,976,000
3,669,000
521,000
Recognition of right-of-use assets and related lease liabilities
703,000
13,778,000
—
Issuance of OP Units in connection with a land parcel acquisition
—
—
975,000
Issued and Adopted Accounting Pronouncements In May 2014, the FASB issued guidance which amends the accounting for revenue recognition. Under the amended guidance, an entity will recognize revenue when it transfers promised goods or services to customers in an amount that reflects the consideration to which a company expects to be entitled to and receive in exchange for those goods or services. Leases are specifically excluded from this guidance and will be governed by the applicable lease codification. The guidance, effective January 1, 2018, did not have a material effect on the Company’s consolidated financial statements. In August 2016, the FASB issued guidance that clarifies how an entity should classify certain cash receipts and cash payments on its statement of cash flows. The guidance established that an entity will classify cash payments for debt prepayment or extinguishment costs as financing cash flows. In addition, the guidance provides entities with an alternative to consider regarding the nature of the source of distributions that an investor receives from an equity method investment when classifying distributions received in its cash flow statement (the nature of the distribution approach). Alternatively, entities can elect to classify the distributions received from equity method investees based on the cumulative earnings approach. The guidance, effective January 1, 2018, did not have a material effect on the Company’s consolidated financial statements. In November 2016, the FASB issued guidance that requires entities to show the changes in the total of cash, cash equivalents and restricted cash in the statement of cash flows. When cash, cash equivalents and restricted cash are presented in more than one line item on the balance sheet, the new guidance requires a reconciliation of the totals in the statement of cash flows to the related captions on the balance sheet. This reconciliation can be presented either on the face of the statement of cash flows or in the notes to the financial statements. The guidance, effective January 1, 2018, did not have a material effect on the Company’s consolidated financial statements. In May 2017, the FASB issued guidance which clarifies when changes to the terms or conditions of a share-based payment award must be accounted for as a modification. Under the new guidance, an entity will not apply modification accounting if the award’s fair value, vesting conditions, and the classification of the award as equity or a liability are the same immediately before and after the change. The guidance, effective January 1, 2018, did not have a material effect on the Company’s consolidated financial statements. In February 2016, the FASB issued guidance amending the existing accounting standards for lease accounting, including requiring lessees to recognize most leases on their balance sheets and making targeted changes to lessor accounting. The guidance, effective for annual and interim reporting periods beginning on or after December 15, 2018,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The Company is not required to reassess the classification of existing ground leases where it is the lessee and therefore these leases will continue to be accounted for as operating leases. In the event the Company modifies existing ground leases or enters into new ground leases after adoption of the new standard, such leases may be classified as finance leases allocated payroll costs and other costs that are incurred regardless of whether the lease is obtained will no longer be capitalized as initial direct costs and instead will be expensed as incurred. During 2019, the Company expensed $ 2.8 million of leasing costs which would have previously been capitalized. The FASB provided lessors with a practical expedient, elected by class of underlying asset, to account for lease and non-lease components as a single lease component if certain criteria are met. Lessors that make these elections are required to provide additional disclosures. The FASB provided an additional (and optional) transition method that allows entities to initially apply the guidance at the adoption date (January 1, 2019) and recognize a cumulative-effect adjustment to the opening balance of retained earnings in the period of adoption. The Company applied both these practical expedients upon adoption. In November 2018, the FASB clarified the existing accounting treatment relating to receivables arising from operating leases, stating that such receivables are not within the scope of the expected credit loss standard and that impairment of receivables arising from operating leases should be accounted for in accordance with the recently-adopted lease accounting standard. This required the Company to review its existing lease portfolio to determine if all future lease payments are probable of collection and, if the Company determined that all future lease payments are not probable of collection, the Company will account for these leases on a cash basis. This required that all amounts that were historically recorded as bad debt expense, and previously included in operating expenses in the Company’s consolidated statement of operations, now be recorded as a direct reduction of rental revenues. As permitted by the standard upon adoption, the Company recorded a $0.5 million prior-period adjustment to opening equity which the Company has reflected in the consolidated statement of equity for 2019. In June 2016, the FASB issued guidance which enhances the methodology of measuring expected credit losses to include the use of forward-looking information to better calculate credit loss estimates. The guidance will apply to most financial assets measured at amortized cost and certain other instruments, including accounts receivable, loans, held-to-maturity debt securities, net investments in leases, and off-balance-sheet credit exposures. The guidance will require that the Company estimate the lifetime expected credit loss with respect to these receivables and record allowances that, when deducted from the balance of the receivables, represent the net amounts expected to be collected. The Company will also be required to disclose information about how it developed the allowances, including changes in the factors that influenced the Company’s estimate of expected credit losses and the reasons for those changes. The guidance was effective January 1, 2020, and the guidance did not have a material effect on the Company’s consolidated financial statements. In April 2020, the FASB issued a question-and-answer document (the “Lease Modification Q&amp;A”) focused on the application of lease accounting guidance to lease concessions provided as a result of a novel strain of coronavirus (“COVID-19”). Under existing lease guidance, the Company would have to determine, on a lease by lease basis, if a lease concession was the result of a new arrangement reached with the tenant (treated with the lease modification accounting framework) or if a lease concession was under the enforceable rights and obligations within the existing lease agreement (precluded from applying the lease modification accounting framework). The Lease Modification Q&amp;A clarifies that entities may elect to not evaluate whether lease-related relief that lessors provide to mitigate the economic effects of COVID-19 on lessees is a lease modification under ASC 842. Instead, an entity that elects not to evaluate whether a concession directly related to COVID-19 is a modification can then elect whether to apply the modification guidance (i.e. assume the relief was always contemplated by the contract or assume the relief was not contemplated by the contract). Both lessees and lessors may make this election. The Company evaluated its election on a disaggregated basis, with such election applied consistently to leases with similar characteristics and similar circumstances. During 2020, the Company provided lease concessions to certain tenants in response to the impact of COVID-19, in the form of rent deferrals. The Company has made an election to account for such lease concessions consistent with how those concessions would be accounted for under ASC 842 if enforceable rights and obligations for those concessions had already existed in the leases. This election is available for concessions related to the effects of the COVID-19 pandemic that do not result in a substantial increase in our rights as lessor, including concessions that result in the total payments required by the modified lease being substantially the same as or less than total payments required by the original lease. Substantially all of the Company’s concessions to date provide for a deferral of payments with no substantive changes to the consideration in the original lease. These deferrals affect the timing, but not the amount, of the lease payments. The Company is accounting for these deferrals as if no changes to the lease were made. Under this accounting, the Company increases its receivables as tenant payments accrue and continues to recognize rental income. During 2020, the Company has entered into lease modifications that deferred approximately $ million, of which $ million relates to deferrals that the Company continued to recognize rental income. In addition, during 2020, the Company has entered into agreements that waived approximately $ million of r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1T16:06:23Z</dcterms:created>
  <dcterms:modified xmlns:dcterms="http://purl.org/dc/terms/" xmlns:xsi="http://www.w3.org/2001/XMLSchema-instance" xsi:type="dcterms:W3CDTF">2021-02-11T16:06:23Z</dcterms:modified>
</cp:coreProperties>
</file>